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GENERAL" sheetId="11" state="visible" r:id="rId11"/>
    <sheet xmlns:r="http://schemas.openxmlformats.org/officeDocument/2006/relationships" name="BASIS OF PREPARATION AND SUMMAR" sheetId="12" state="visible" r:id="rId12"/>
    <sheet xmlns:r="http://schemas.openxmlformats.org/officeDocument/2006/relationships" name="RECENTLY ISSUED ACCOUNTING STAN" sheetId="13" state="visible" r:id="rId13"/>
    <sheet xmlns:r="http://schemas.openxmlformats.org/officeDocument/2006/relationships" name="SUBSIDIARIES" sheetId="14" state="visible" r:id="rId14"/>
    <sheet xmlns:r="http://schemas.openxmlformats.org/officeDocument/2006/relationships" name="VARIABLE INTEREST ENTITIES (&quot;VI" sheetId="15" state="visible" r:id="rId15"/>
    <sheet xmlns:r="http://schemas.openxmlformats.org/officeDocument/2006/relationships" name="SEGMENT INFORMATION" sheetId="16" state="visible" r:id="rId16"/>
    <sheet xmlns:r="http://schemas.openxmlformats.org/officeDocument/2006/relationships" name="GAINS_LOSSES ON DERIVATIVES AND" sheetId="17" state="visible" r:id="rId17"/>
    <sheet xmlns:r="http://schemas.openxmlformats.org/officeDocument/2006/relationships" name="INCOME TAXES" sheetId="18" state="visible" r:id="rId18"/>
    <sheet xmlns:r="http://schemas.openxmlformats.org/officeDocument/2006/relationships" name="OPERATING LEASES" sheetId="19" state="visible" r:id="rId19"/>
    <sheet xmlns:r="http://schemas.openxmlformats.org/officeDocument/2006/relationships" name="INVESTMENTS IN AFFILIATES" sheetId="20" state="visible" r:id="rId20"/>
    <sheet xmlns:r="http://schemas.openxmlformats.org/officeDocument/2006/relationships" name="TRADE ACCOUNTS RECEIVABLE" sheetId="21" state="visible" r:id="rId21"/>
    <sheet xmlns:r="http://schemas.openxmlformats.org/officeDocument/2006/relationships" name="OTHER CURRENT ASSETS" sheetId="22" state="visible" r:id="rId22"/>
    <sheet xmlns:r="http://schemas.openxmlformats.org/officeDocument/2006/relationships" name="VESSELS AND EQUIPMENT, NET" sheetId="23" state="visible" r:id="rId23"/>
    <sheet xmlns:r="http://schemas.openxmlformats.org/officeDocument/2006/relationships" name="VESSEL UNDER CAPITAL LEASE, NET" sheetId="24" state="visible" r:id="rId24"/>
    <sheet xmlns:r="http://schemas.openxmlformats.org/officeDocument/2006/relationships" name="INTANGIBLE ASSETS, NET" sheetId="25" state="visible" r:id="rId25"/>
    <sheet xmlns:r="http://schemas.openxmlformats.org/officeDocument/2006/relationships" name="RESTRICTED CASH AND SHORT-TERM " sheetId="26" state="visible" r:id="rId26"/>
    <sheet xmlns:r="http://schemas.openxmlformats.org/officeDocument/2006/relationships" name="OTHER NON-CURRENT ASSETS" sheetId="27" state="visible" r:id="rId27"/>
    <sheet xmlns:r="http://schemas.openxmlformats.org/officeDocument/2006/relationships" name="ACCRUED EXPENSES" sheetId="28" state="visible" r:id="rId28"/>
    <sheet xmlns:r="http://schemas.openxmlformats.org/officeDocument/2006/relationships" name="OTHER CURRENT LIABILITIES" sheetId="29" state="visible" r:id="rId29"/>
    <sheet xmlns:r="http://schemas.openxmlformats.org/officeDocument/2006/relationships" name="DEBT" sheetId="30" state="visible" r:id="rId30"/>
    <sheet xmlns:r="http://schemas.openxmlformats.org/officeDocument/2006/relationships" name="CAPITAL LEASE" sheetId="31" state="visible" r:id="rId31"/>
    <sheet xmlns:r="http://schemas.openxmlformats.org/officeDocument/2006/relationships" name="OTHER NON-CURRENT LIABILITIES" sheetId="32" state="visible" r:id="rId32"/>
    <sheet xmlns:r="http://schemas.openxmlformats.org/officeDocument/2006/relationships" name="FINANCIAL INSTRUMENTS" sheetId="33" state="visible" r:id="rId33"/>
    <sheet xmlns:r="http://schemas.openxmlformats.org/officeDocument/2006/relationships" name="RELATED PARTY TRANSACTIONS" sheetId="34" state="visible" r:id="rId34"/>
    <sheet xmlns:r="http://schemas.openxmlformats.org/officeDocument/2006/relationships" name="OTHER COMMITMENTS AND CONTINGEN" sheetId="35" state="visible" r:id="rId35"/>
    <sheet xmlns:r="http://schemas.openxmlformats.org/officeDocument/2006/relationships" name="UNIT-BASED COMPENSATION" sheetId="36" state="visible" r:id="rId36"/>
    <sheet xmlns:r="http://schemas.openxmlformats.org/officeDocument/2006/relationships" name="EQUITY" sheetId="37" state="visible" r:id="rId37"/>
    <sheet xmlns:r="http://schemas.openxmlformats.org/officeDocument/2006/relationships" name="EARNINGS PER UNIT AND CASH DIST" sheetId="38" state="visible" r:id="rId38"/>
    <sheet xmlns:r="http://schemas.openxmlformats.org/officeDocument/2006/relationships" name="SUBSEQUENT EVENTS" sheetId="39" state="visible" r:id="rId39"/>
    <sheet xmlns:r="http://schemas.openxmlformats.org/officeDocument/2006/relationships" name="BASIS OF PREPARATION AND SUMM_2" sheetId="40" state="visible" r:id="rId40"/>
    <sheet xmlns:r="http://schemas.openxmlformats.org/officeDocument/2006/relationships" name="BASIS OF PREPARATION AND SUMM_3" sheetId="41" state="visible" r:id="rId41"/>
    <sheet xmlns:r="http://schemas.openxmlformats.org/officeDocument/2006/relationships" name="RECENTLY ISSUED ACCOUNTING ST_2" sheetId="42" state="visible" r:id="rId42"/>
    <sheet xmlns:r="http://schemas.openxmlformats.org/officeDocument/2006/relationships" name="SUBSIDIARIES (Tables)" sheetId="43" state="visible" r:id="rId43"/>
    <sheet xmlns:r="http://schemas.openxmlformats.org/officeDocument/2006/relationships" name="VARIABLE INTEREST ENTITIES (&quot;_2" sheetId="44" state="visible" r:id="rId44"/>
    <sheet xmlns:r="http://schemas.openxmlformats.org/officeDocument/2006/relationships" name="SEGMENT INFORMATION (Tables)" sheetId="45" state="visible" r:id="rId45"/>
    <sheet xmlns:r="http://schemas.openxmlformats.org/officeDocument/2006/relationships" name="GAINS_LOSSES ON DERIVATIVES A_2" sheetId="46" state="visible" r:id="rId46"/>
    <sheet xmlns:r="http://schemas.openxmlformats.org/officeDocument/2006/relationships" name="INCOME TAXES (Tables)" sheetId="47" state="visible" r:id="rId47"/>
    <sheet xmlns:r="http://schemas.openxmlformats.org/officeDocument/2006/relationships" name="OPERATING LEASES (Tables)" sheetId="48" state="visible" r:id="rId48"/>
    <sheet xmlns:r="http://schemas.openxmlformats.org/officeDocument/2006/relationships" name="INVESTMENTS IN AFFILIATES (Tabl" sheetId="49" state="visible" r:id="rId49"/>
    <sheet xmlns:r="http://schemas.openxmlformats.org/officeDocument/2006/relationships" name="OTHER CURRENT ASSETS (Tables)" sheetId="50" state="visible" r:id="rId50"/>
    <sheet xmlns:r="http://schemas.openxmlformats.org/officeDocument/2006/relationships" name="VESSELS AND EQUIPMENT, NET (Tab" sheetId="51" state="visible" r:id="rId51"/>
    <sheet xmlns:r="http://schemas.openxmlformats.org/officeDocument/2006/relationships" name="VESSEL UNDER CAPITAL LEASE, N_2" sheetId="52" state="visible" r:id="rId52"/>
    <sheet xmlns:r="http://schemas.openxmlformats.org/officeDocument/2006/relationships" name="INTANGIBLE ASSETS, NET (Tables)" sheetId="53" state="visible" r:id="rId53"/>
    <sheet xmlns:r="http://schemas.openxmlformats.org/officeDocument/2006/relationships" name="RESTRICTED CASH AND SHORT-TER_2" sheetId="54" state="visible" r:id="rId54"/>
    <sheet xmlns:r="http://schemas.openxmlformats.org/officeDocument/2006/relationships" name="OTHER NON-CURRENT ASSETS (Table" sheetId="55" state="visible" r:id="rId55"/>
    <sheet xmlns:r="http://schemas.openxmlformats.org/officeDocument/2006/relationships" name="ACCRUED EXPENSES (Tables)" sheetId="56" state="visible" r:id="rId56"/>
    <sheet xmlns:r="http://schemas.openxmlformats.org/officeDocument/2006/relationships" name="OTHER CURRENT LIABILITIES (Tabl" sheetId="57" state="visible" r:id="rId57"/>
    <sheet xmlns:r="http://schemas.openxmlformats.org/officeDocument/2006/relationships" name="DEBT (Tables)" sheetId="58" state="visible" r:id="rId58"/>
    <sheet xmlns:r="http://schemas.openxmlformats.org/officeDocument/2006/relationships" name="CAPITAL LEASE (Tables)" sheetId="59" state="visible" r:id="rId59"/>
    <sheet xmlns:r="http://schemas.openxmlformats.org/officeDocument/2006/relationships" name="OTHER NON-CURRENT LIABILITIES (" sheetId="60" state="visible" r:id="rId60"/>
    <sheet xmlns:r="http://schemas.openxmlformats.org/officeDocument/2006/relationships" name="FINANCIAL INSTRUMENTS (Tables)" sheetId="61" state="visible" r:id="rId61"/>
    <sheet xmlns:r="http://schemas.openxmlformats.org/officeDocument/2006/relationships" name="RELATED PARTY TRANSACTIONS (Tab" sheetId="62" state="visible" r:id="rId62"/>
    <sheet xmlns:r="http://schemas.openxmlformats.org/officeDocument/2006/relationships" name="OTHER COMMITMENTS AND CONTING_2" sheetId="63" state="visible" r:id="rId63"/>
    <sheet xmlns:r="http://schemas.openxmlformats.org/officeDocument/2006/relationships" name="UNIT-BASED COMPENSATION (Tables" sheetId="64" state="visible" r:id="rId64"/>
    <sheet xmlns:r="http://schemas.openxmlformats.org/officeDocument/2006/relationships" name="EQUITY (Tables)" sheetId="65" state="visible" r:id="rId65"/>
    <sheet xmlns:r="http://schemas.openxmlformats.org/officeDocument/2006/relationships" name="EARNINGS PER UNIT AND CASH DI_2" sheetId="66" state="visible" r:id="rId66"/>
    <sheet xmlns:r="http://schemas.openxmlformats.org/officeDocument/2006/relationships" name="GENERAL - Narrative (Details)" sheetId="67" state="visible" r:id="rId67"/>
    <sheet xmlns:r="http://schemas.openxmlformats.org/officeDocument/2006/relationships" name="BASIS OF PREPARATION AND SUMM_4" sheetId="68" state="visible" r:id="rId68"/>
    <sheet xmlns:r="http://schemas.openxmlformats.org/officeDocument/2006/relationships" name="BASIS OF PREPARATION AND SUMM_5" sheetId="69" state="visible" r:id="rId69"/>
    <sheet xmlns:r="http://schemas.openxmlformats.org/officeDocument/2006/relationships" name="BASIS OF PREPARATION AND SUMM_6" sheetId="70" state="visible" r:id="rId70"/>
    <sheet xmlns:r="http://schemas.openxmlformats.org/officeDocument/2006/relationships" name="RECENTLY ISSUED ACCOUNTING ST_3" sheetId="71" state="visible" r:id="rId71"/>
    <sheet xmlns:r="http://schemas.openxmlformats.org/officeDocument/2006/relationships" name="SUBSIDIARIES - Schedule of Sign" sheetId="72" state="visible" r:id="rId72"/>
    <sheet xmlns:r="http://schemas.openxmlformats.org/officeDocument/2006/relationships" name="VARIABLE INTEREST ENTITIES (&quot;_3" sheetId="73" state="visible" r:id="rId73"/>
    <sheet xmlns:r="http://schemas.openxmlformats.org/officeDocument/2006/relationships" name="VARIABLE INTEREST ENTITIES (&quot;_4" sheetId="74" state="visible" r:id="rId74"/>
    <sheet xmlns:r="http://schemas.openxmlformats.org/officeDocument/2006/relationships" name="VARIABLE INTEREST ENTITIES (&quot;_5" sheetId="75" state="visible" r:id="rId75"/>
    <sheet xmlns:r="http://schemas.openxmlformats.org/officeDocument/2006/relationships" name="VARIABLE INTEREST ENTITIES (&quot;_6" sheetId="76" state="visible" r:id="rId76"/>
    <sheet xmlns:r="http://schemas.openxmlformats.org/officeDocument/2006/relationships" name="VARIABLE INTEREST ENTITIES (&quot;_7" sheetId="77" state="visible" r:id="rId77"/>
    <sheet xmlns:r="http://schemas.openxmlformats.org/officeDocument/2006/relationships" name="SEGMENT INFORMATION - Narrative" sheetId="78" state="visible" r:id="rId78"/>
    <sheet xmlns:r="http://schemas.openxmlformats.org/officeDocument/2006/relationships" name="SEGMENT INFORMATION - Restateme" sheetId="79" state="visible" r:id="rId79"/>
    <sheet xmlns:r="http://schemas.openxmlformats.org/officeDocument/2006/relationships" name="SEGMENT INFORMATION - Revenues " sheetId="80" state="visible" r:id="rId80"/>
    <sheet xmlns:r="http://schemas.openxmlformats.org/officeDocument/2006/relationships" name="SEGMENT INFORMATION - Geographi" sheetId="81" state="visible" r:id="rId81"/>
    <sheet xmlns:r="http://schemas.openxmlformats.org/officeDocument/2006/relationships" name="GAINS_LOSSES ON DERIVATIVES A_3" sheetId="82" state="visible" r:id="rId82"/>
    <sheet xmlns:r="http://schemas.openxmlformats.org/officeDocument/2006/relationships" name="INCOME TAXES - Schedule of Comp" sheetId="83" state="visible" r:id="rId83"/>
    <sheet xmlns:r="http://schemas.openxmlformats.org/officeDocument/2006/relationships" name="INCOME TAXES - Schedule of Effe" sheetId="84" state="visible" r:id="rId84"/>
    <sheet xmlns:r="http://schemas.openxmlformats.org/officeDocument/2006/relationships" name="INCOME TAXES - Narrative (Detai" sheetId="85" state="visible" r:id="rId85"/>
    <sheet xmlns:r="http://schemas.openxmlformats.org/officeDocument/2006/relationships" name="INCOME TAXES - Reconciliation o" sheetId="86" state="visible" r:id="rId86"/>
    <sheet xmlns:r="http://schemas.openxmlformats.org/officeDocument/2006/relationships" name="OPERATING LEASES (Details)" sheetId="87" state="visible" r:id="rId87"/>
    <sheet xmlns:r="http://schemas.openxmlformats.org/officeDocument/2006/relationships" name="INVESTMENTS IN AFFILIATES (Deta" sheetId="88" state="visible" r:id="rId88"/>
    <sheet xmlns:r="http://schemas.openxmlformats.org/officeDocument/2006/relationships" name="INVESTMENTS IN AFFILIATES Narra" sheetId="89" state="visible" r:id="rId89"/>
    <sheet xmlns:r="http://schemas.openxmlformats.org/officeDocument/2006/relationships" name="INVESTMENT IN AFFILIATES Hilli " sheetId="90" state="visible" r:id="rId90"/>
    <sheet xmlns:r="http://schemas.openxmlformats.org/officeDocument/2006/relationships" name="TRADE ACCOUNTS RECEIVABLE (Deta" sheetId="91" state="visible" r:id="rId91"/>
    <sheet xmlns:r="http://schemas.openxmlformats.org/officeDocument/2006/relationships" name="OTHER CURRENT ASSETS (Details)" sheetId="92" state="visible" r:id="rId92"/>
    <sheet xmlns:r="http://schemas.openxmlformats.org/officeDocument/2006/relationships" name="VESSELS AND EQUIPMENT, NET - Sc" sheetId="93" state="visible" r:id="rId93"/>
    <sheet xmlns:r="http://schemas.openxmlformats.org/officeDocument/2006/relationships" name="VESSELS AND EQUIPMENT, NET (Det" sheetId="94" state="visible" r:id="rId94"/>
    <sheet xmlns:r="http://schemas.openxmlformats.org/officeDocument/2006/relationships" name="VESSELS AND EQUIPMENT, NET - _2" sheetId="95" state="visible" r:id="rId95"/>
    <sheet xmlns:r="http://schemas.openxmlformats.org/officeDocument/2006/relationships" name="VESSEL UNDER CAPITAL LEASE, N_3" sheetId="96" state="visible" r:id="rId96"/>
    <sheet xmlns:r="http://schemas.openxmlformats.org/officeDocument/2006/relationships" name="VESSEL UNDER CAPITAL LEASE, N_4" sheetId="97" state="visible" r:id="rId97"/>
    <sheet xmlns:r="http://schemas.openxmlformats.org/officeDocument/2006/relationships" name="INTANGIBLE ASSETS, NET - Schedu" sheetId="98" state="visible" r:id="rId98"/>
    <sheet xmlns:r="http://schemas.openxmlformats.org/officeDocument/2006/relationships" name="INTANGIBLE ASSETS, NET (Details" sheetId="99" state="visible" r:id="rId99"/>
    <sheet xmlns:r="http://schemas.openxmlformats.org/officeDocument/2006/relationships" name="INTANGIBLE ASSETS, NET - Sche_2" sheetId="100" state="visible" r:id="rId100"/>
    <sheet xmlns:r="http://schemas.openxmlformats.org/officeDocument/2006/relationships" name="RESTRICTED CASH AND SHORT-TER_3" sheetId="101" state="visible" r:id="rId101"/>
    <sheet xmlns:r="http://schemas.openxmlformats.org/officeDocument/2006/relationships" name="OTHER NON-CURRENT ASSETS - Sche" sheetId="102" state="visible" r:id="rId102"/>
    <sheet xmlns:r="http://schemas.openxmlformats.org/officeDocument/2006/relationships" name="ACCRUED EXPENSES - Schedule of " sheetId="103" state="visible" r:id="rId103"/>
    <sheet xmlns:r="http://schemas.openxmlformats.org/officeDocument/2006/relationships" name="OTHER CURRENT LIABILITIES (Deta" sheetId="104" state="visible" r:id="rId104"/>
    <sheet xmlns:r="http://schemas.openxmlformats.org/officeDocument/2006/relationships" name="DEBT - Schedule of Debt (Detail" sheetId="105" state="visible" r:id="rId105"/>
    <sheet xmlns:r="http://schemas.openxmlformats.org/officeDocument/2006/relationships" name="DEBT - Schedule of Repayment of" sheetId="106" state="visible" r:id="rId106"/>
    <sheet xmlns:r="http://schemas.openxmlformats.org/officeDocument/2006/relationships" name="DEBT - Schedule of Long-Term De" sheetId="107" state="visible" r:id="rId107"/>
    <sheet xmlns:r="http://schemas.openxmlformats.org/officeDocument/2006/relationships" name="DEBT - $800 Million Credit Faci" sheetId="108" state="visible" r:id="rId108"/>
    <sheet xmlns:r="http://schemas.openxmlformats.org/officeDocument/2006/relationships" name="DEBT - 2015 and 2017 Norwegian " sheetId="109" state="visible" r:id="rId109"/>
    <sheet xmlns:r="http://schemas.openxmlformats.org/officeDocument/2006/relationships" name="DEBT - NR Satu Facility Narrati" sheetId="110" state="visible" r:id="rId110"/>
    <sheet xmlns:r="http://schemas.openxmlformats.org/officeDocument/2006/relationships" name="DEBT - Debt and Lease Restricti" sheetId="111" state="visible" r:id="rId111"/>
    <sheet xmlns:r="http://schemas.openxmlformats.org/officeDocument/2006/relationships" name="CAPITAL LEASE - Schedule of Lon" sheetId="112" state="visible" r:id="rId112"/>
    <sheet xmlns:r="http://schemas.openxmlformats.org/officeDocument/2006/relationships" name="CAPITAL LEASE - Schedule of Fut" sheetId="113" state="visible" r:id="rId113"/>
    <sheet xmlns:r="http://schemas.openxmlformats.org/officeDocument/2006/relationships" name="OTHER NON-CURRENT LIABILITIES_2" sheetId="114" state="visible" r:id="rId114"/>
    <sheet xmlns:r="http://schemas.openxmlformats.org/officeDocument/2006/relationships" name="FINANCIAL INSTRUMENTS - Schedul" sheetId="115" state="visible" r:id="rId115"/>
    <sheet xmlns:r="http://schemas.openxmlformats.org/officeDocument/2006/relationships" name="FINANCIAL INSTRUMENTS (Details)" sheetId="116" state="visible" r:id="rId116"/>
    <sheet xmlns:r="http://schemas.openxmlformats.org/officeDocument/2006/relationships" name="FINANCIAL INSTRUMENTS - Sched_2" sheetId="117" state="visible" r:id="rId117"/>
    <sheet xmlns:r="http://schemas.openxmlformats.org/officeDocument/2006/relationships" name="FINANCIAL INSTRUMENTS - Sched_3" sheetId="118" state="visible" r:id="rId118"/>
    <sheet xmlns:r="http://schemas.openxmlformats.org/officeDocument/2006/relationships" name="FINANCIAL INSTRUMENTS - Sched_4" sheetId="119" state="visible" r:id="rId119"/>
    <sheet xmlns:r="http://schemas.openxmlformats.org/officeDocument/2006/relationships" name="FINANCIAL INSTRUMENTS - Sched_5" sheetId="120" state="visible" r:id="rId120"/>
    <sheet xmlns:r="http://schemas.openxmlformats.org/officeDocument/2006/relationships" name="RELATED PARTY TRANSACTIONS - Sc" sheetId="121" state="visible" r:id="rId121"/>
    <sheet xmlns:r="http://schemas.openxmlformats.org/officeDocument/2006/relationships" name="RELATED PARTY TRANSACTIONS - _2" sheetId="122" state="visible" r:id="rId122"/>
    <sheet xmlns:r="http://schemas.openxmlformats.org/officeDocument/2006/relationships" name="RELATED PARTY TRANSACTIONS (Det" sheetId="123" state="visible" r:id="rId123"/>
    <sheet xmlns:r="http://schemas.openxmlformats.org/officeDocument/2006/relationships" name="OTHER COMMITMENTS AND CONTING_3" sheetId="124" state="visible" r:id="rId124"/>
    <sheet xmlns:r="http://schemas.openxmlformats.org/officeDocument/2006/relationships" name="UNIT-BASED COMPENSATION (Detail" sheetId="125" state="visible" r:id="rId125"/>
    <sheet xmlns:r="http://schemas.openxmlformats.org/officeDocument/2006/relationships" name="UNIT-BASED COMPENSATION - Sched" sheetId="126" state="visible" r:id="rId126"/>
    <sheet xmlns:r="http://schemas.openxmlformats.org/officeDocument/2006/relationships" name="UNIT-BASED COMPENSATION - Activ" sheetId="127" state="visible" r:id="rId127"/>
    <sheet xmlns:r="http://schemas.openxmlformats.org/officeDocument/2006/relationships" name="EQUITY (Details)" sheetId="128" state="visible" r:id="rId128"/>
    <sheet xmlns:r="http://schemas.openxmlformats.org/officeDocument/2006/relationships" name="EQUITY - Schedule of Movement i" sheetId="129" state="visible" r:id="rId129"/>
    <sheet xmlns:r="http://schemas.openxmlformats.org/officeDocument/2006/relationships" name="EQUITY - Exchange Agreement (De" sheetId="130" state="visible" r:id="rId130"/>
    <sheet xmlns:r="http://schemas.openxmlformats.org/officeDocument/2006/relationships" name="EQUITY - Series A Preferred Uni" sheetId="131" state="visible" r:id="rId131"/>
    <sheet xmlns:r="http://schemas.openxmlformats.org/officeDocument/2006/relationships" name="EARNINGS PER UNIT AND CASH DI_3" sheetId="132" state="visible" r:id="rId132"/>
    <sheet xmlns:r="http://schemas.openxmlformats.org/officeDocument/2006/relationships" name="SUBSEQUENT EVENTS (Details)" sheetId="133" state="visible" r:id="rId133"/>
  </sheets>
  <definedNames/>
  <calcPr calcId="124519" fullCalcOnLoad="1"/>
</workbook>
</file>

<file path=xl/sharedStrings.xml><?xml version="1.0" encoding="utf-8"?>
<sst xmlns="http://schemas.openxmlformats.org/spreadsheetml/2006/main" uniqueCount="1194">
  <si>
    <t>Document and Entity Information</t>
  </si>
  <si>
    <t>12 Months Ended</t>
  </si>
  <si>
    <t>Dec. 31, 2018shares</t>
  </si>
  <si>
    <t>Document and Entity Information [Abstract]</t>
  </si>
  <si>
    <t>Entity Registrant Name</t>
  </si>
  <si>
    <t>Golar LNG Partners LP</t>
  </si>
  <si>
    <t>Entity Central Index Key</t>
  </si>
  <si>
    <t>0001415916</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2018</t>
  </si>
  <si>
    <t>Document Fiscal Period Focus</t>
  </si>
  <si>
    <t>FY</t>
  </si>
  <si>
    <t>Document Type</t>
  </si>
  <si>
    <t>20-F</t>
  </si>
  <si>
    <t>Amendment Flag</t>
  </si>
  <si>
    <t>false</t>
  </si>
  <si>
    <t>Document Period End Date</t>
  </si>
  <si>
    <t>Dec. 31,
		2018</t>
  </si>
  <si>
    <t>Entity Emerging Growth Company</t>
  </si>
  <si>
    <t>Entity Shell Company</t>
  </si>
  <si>
    <t>CONSOLIDATED STATEMENTS OF OPERATIONS - USD ($) $ in Thousands</t>
  </si>
  <si>
    <t>Dec. 31, 2018</t>
  </si>
  <si>
    <t>Dec. 31, 2017</t>
  </si>
  <si>
    <t>Dec. 31, 2016</t>
  </si>
  <si>
    <t>Operating revenues</t>
  </si>
  <si>
    <t>Total operating revenues</t>
  </si>
  <si>
    <t>Operating expenses</t>
  </si>
  <si>
    <t>Vessel operating expenses</t>
  </si>
  <si>
    <t>Voyage and commission expenses</t>
  </si>
  <si>
    <t>Administrative expenses</t>
  </si>
  <si>
    <t>Depreciation and amortization</t>
  </si>
  <si>
    <t>Total operating expenses</t>
  </si>
  <si>
    <t>Operating income</t>
  </si>
  <si>
    <t>Other non-operating income</t>
  </si>
  <si>
    <t>Financial income/(expense)</t>
  </si>
  <si>
    <t>Interest income</t>
  </si>
  <si>
    <t>Interest expense</t>
  </si>
  <si>
    <t>Gains/(losses) on derivative instruments</t>
  </si>
  <si>
    <t>Other financial items, net</t>
  </si>
  <si>
    <t>Net financial expenses</t>
  </si>
  <si>
    <t>Income before tax, equity in net earnings of affiliate and non-controlling interests</t>
  </si>
  <si>
    <t>Income taxes</t>
  </si>
  <si>
    <t>Equity in net earnings of affiliate</t>
  </si>
  <si>
    <t>Net income</t>
  </si>
  <si>
    <t>Net income attributable to non-controlling interests</t>
  </si>
  <si>
    <t>Net income attributable to Golar LNG Partners LP Owners</t>
  </si>
  <si>
    <t>General Partner’s interest in net income</t>
  </si>
  <si>
    <t>[1]</t>
  </si>
  <si>
    <t>Common unitholders’ interest in net income</t>
  </si>
  <si>
    <t>Preferred Units</t>
  </si>
  <si>
    <t>Preferred unitholders’ interest in net income</t>
  </si>
  <si>
    <t>Common Units</t>
  </si>
  <si>
    <t>Subordinated Units</t>
  </si>
  <si>
    <t>Subordinated unitholders’ interest in net income</t>
  </si>
  <si>
    <t>Earnings per unit:</t>
  </si>
  <si>
    <t>Basic - Common units (in dollars per share)</t>
  </si>
  <si>
    <t>Diluted - Common units (in dollars per share)</t>
  </si>
  <si>
    <t>Cash distributions declared and paid per unit in the period (in dollars per share)</t>
  </si>
  <si>
    <t>Time Charter</t>
  </si>
  <si>
    <t>Related Parties</t>
  </si>
  <si>
    <t>This includes net income attributable to IDR holders of $nil, $nil, and $19.7 million for the years ended December 31, 2018, 2017 and 2016, respectively.</t>
  </si>
  <si>
    <t>CONSOLIDATED STATEMENTS OF OPERATIONS (Parenthetical) - USD ($)</t>
  </si>
  <si>
    <t>Income Statement [Abstract]</t>
  </si>
  <si>
    <t>Net income attributable to IDR holders</t>
  </si>
  <si>
    <t>CONSOLIDATED STATEMENTS OF COMPREHENSIVE INCOME - USD ($) $ in Thousands</t>
  </si>
  <si>
    <t>Statement of Comprehensive Income [Abstract]</t>
  </si>
  <si>
    <t>Unrealized net gain/(loss) on qualifying cash flow hedging instruments:</t>
  </si>
  <si>
    <t>Other comprehensive income (loss) before reclassification</t>
  </si>
  <si>
    <t>Amounts reclassified from accumulated other comprehensive (loss)/income to the statement of operations</t>
  </si>
  <si>
    <t>Net other comprehensive (loss)/income</t>
  </si>
  <si>
    <t>Comprehensive income</t>
  </si>
  <si>
    <t>Comprehensive income attributable to:</t>
  </si>
  <si>
    <t>Golar LNG Partners LP Owners</t>
  </si>
  <si>
    <t>Non-controlling interests</t>
  </si>
  <si>
    <t>There is no tax impact on any of the periods presented.</t>
  </si>
  <si>
    <t>CONSOLIDATED BALANCE SHEETS - USD ($) $ in Thousands</t>
  </si>
  <si>
    <t>Current assets</t>
  </si>
  <si>
    <t>Cash and cash equivalents</t>
  </si>
  <si>
    <t>Restricted cash and short-term deposits</t>
  </si>
  <si>
    <t>Trade accounts receivable</t>
  </si>
  <si>
    <t>Amounts due from related parties</t>
  </si>
  <si>
    <t>Inventories</t>
  </si>
  <si>
    <t>Other current assets</t>
  </si>
  <si>
    <t>Total current assets</t>
  </si>
  <si>
    <t>Non-current assets</t>
  </si>
  <si>
    <t>Restricted cash</t>
  </si>
  <si>
    <t>Investment in affiliate</t>
  </si>
  <si>
    <t>Vessels and equipment, net</t>
  </si>
  <si>
    <t>Vessel under capital lease, net</t>
  </si>
  <si>
    <t>Intangible assets, net</t>
  </si>
  <si>
    <t>Other non-current assets</t>
  </si>
  <si>
    <t>Total assets</t>
  </si>
  <si>
    <t>Current liabilities</t>
  </si>
  <si>
    <t>Current portion of long-term debt</t>
  </si>
  <si>
    <t>Current portion of obligation under capital lease</t>
  </si>
  <si>
    <t>Trade accounts payable</t>
  </si>
  <si>
    <t>Accrued expenses</t>
  </si>
  <si>
    <t>Amounts due to related parties</t>
  </si>
  <si>
    <t>Other current liabilities</t>
  </si>
  <si>
    <t>Total current liabilities</t>
  </si>
  <si>
    <t>Non-current liabilities</t>
  </si>
  <si>
    <t>Long-term debt</t>
  </si>
  <si>
    <t>Obligation under capital lease</t>
  </si>
  <si>
    <t>Other non-current liabilities</t>
  </si>
  <si>
    <t>Total liabilities</t>
  </si>
  <si>
    <t>Commitments and contingencies</t>
  </si>
  <si>
    <t xml:space="preserve"> </t>
  </si>
  <si>
    <t>Partners’ capital:</t>
  </si>
  <si>
    <t>Common unitholders: 69,455,364 units issued and outstanding at December 31, 2018 (2017: 69,768,261)</t>
  </si>
  <si>
    <t>Preferred unitholders: 5,520,000 preferred units issued and outstanding at December 31, 2018 (2017: 5,520,000)</t>
  </si>
  <si>
    <t>General partner interest: 1,436,391 units issued and outstanding at December 31, 2018 (2017: 1,423,843)</t>
  </si>
  <si>
    <t>Total partners’ capital</t>
  </si>
  <si>
    <t>Accumulated other comprehensive income</t>
  </si>
  <si>
    <t>Total before non-controlling interests</t>
  </si>
  <si>
    <t>Total equity</t>
  </si>
  <si>
    <t>Total liabilities and equity</t>
  </si>
  <si>
    <t>CONSOLIDATED BALANCE SHEETS (Parenthetical) - shares</t>
  </si>
  <si>
    <t>Statement of Financial Position [Abstract]</t>
  </si>
  <si>
    <t>Common unit, issued (in shares)</t>
  </si>
  <si>
    <t>Common units, outstanding (in shares)</t>
  </si>
  <si>
    <t>Preferred units, issued (in shares)</t>
  </si>
  <si>
    <t>Preferred units, outstanding (in shares)</t>
  </si>
  <si>
    <t>General Partners Units, issued (in shares)</t>
  </si>
  <si>
    <t>General Partners Units, outstanding (in shares)</t>
  </si>
  <si>
    <t>CONSOLIDATED STATEMENTS OF CASH FLOWS - USD ($) $ in Thousands</t>
  </si>
  <si>
    <t>Operating activities</t>
  </si>
  <si>
    <t>Adjustments to reconcile net income to net cash provided by operating activities:</t>
  </si>
  <si>
    <t>Depreciation and amortization expenses</t>
  </si>
  <si>
    <t>Deferred tax expense</t>
  </si>
  <si>
    <t>Amortization of deferred charges and debt guarantee</t>
  </si>
  <si>
    <t>Unrealized foreign exchange (gains)/losses</t>
  </si>
  <si>
    <t>Unit options expense</t>
  </si>
  <si>
    <t>Drydocking expenditure</t>
  </si>
  <si>
    <t>Dividends received from affiliates</t>
  </si>
  <si>
    <t>Realized loss on bond repurchase</t>
  </si>
  <si>
    <t>Interest element included in obligation under capital lease</t>
  </si>
  <si>
    <t>Change in market value of derivatives</t>
  </si>
  <si>
    <t>Change in assets and liabilities, net of effects from purchase of subsidiaries:</t>
  </si>
  <si>
    <t>Other current assets and non-current assets</t>
  </si>
  <si>
    <t>Amounts due (from)/to related parties</t>
  </si>
  <si>
    <t>Net cash provided by operating activities</t>
  </si>
  <si>
    <t>Investing activities</t>
  </si>
  <si>
    <t>Additions to vessels and equipment</t>
  </si>
  <si>
    <t>Acquisition of investment in affiliate from Golar</t>
  </si>
  <si>
    <t>Net cash used in investing activities</t>
  </si>
  <si>
    <t>Financing activities</t>
  </si>
  <si>
    <t>Proceeds from long-term debt</t>
  </si>
  <si>
    <t>Repayments of long-term debt (including related parties)</t>
  </si>
  <si>
    <t>Repurchase of high yield bonds and related swaps</t>
  </si>
  <si>
    <t>Repayments of obligation under capital lease</t>
  </si>
  <si>
    <t>Financing arrangement fees and other costs</t>
  </si>
  <si>
    <t>Proceeds from issuances of equity, net of issue costs</t>
  </si>
  <si>
    <t>Common units repurchased and canceled</t>
  </si>
  <si>
    <t>Advances from/(releases to) related party for Methane Princess lease security deposit</t>
  </si>
  <si>
    <t>Cash distributions paid</t>
  </si>
  <si>
    <t>Dividends paid to non-controlling interests</t>
  </si>
  <si>
    <t>Net cash used in financing activities</t>
  </si>
  <si>
    <t>Effect of exchange rate changes on cash</t>
  </si>
  <si>
    <t>Net (decrease)/increase in cash, cash equivalents and restricted cash</t>
  </si>
  <si>
    <t>Cash, cash equivalents and restricted cash at beginning of year</t>
  </si>
  <si>
    <t>Cash, cash equivalents and restricted cash at end of year</t>
  </si>
  <si>
    <t>Cash paid during the year for:</t>
  </si>
  <si>
    <t>Interest paid</t>
  </si>
  <si>
    <t>Income taxes paid</t>
  </si>
  <si>
    <t>The following table identifies the balance sheet line-items included in "cash, cash equivalents and restricted cash" presented in the consolidated statements of cash flows:</t>
  </si>
  <si>
    <t>CONSOLIDATED STATEMENTS OF CASH FLOWS (Parenthetical) - USD ($) $ in Thousands</t>
  </si>
  <si>
    <t>Dec. 31, 2015</t>
  </si>
  <si>
    <t>Statement of Cash Flows [Abstract]</t>
  </si>
  <si>
    <t>Restricted cash and short-term deposits - current</t>
  </si>
  <si>
    <t>Restricted cash - non-current</t>
  </si>
  <si>
    <t>Total cash, cash equivalents, restricted cash and restricted cash equivalents</t>
  </si>
  <si>
    <t>CONSOLIDATED STATEMENTS OF CHANGES IN PARTNERS' CAPITAL - USD ($) $ in Thousands</t>
  </si>
  <si>
    <t>Total</t>
  </si>
  <si>
    <t>Accumulated Other Comprehensive Income/ (loss)(3)</t>
  </si>
  <si>
    <t>Total before Non-controlling interest</t>
  </si>
  <si>
    <t>Non-controlling Interest</t>
  </si>
  <si>
    <t>Limited Partner</t>
  </si>
  <si>
    <t>General Partner Units and IDRs</t>
  </si>
  <si>
    <t>[2]</t>
  </si>
  <si>
    <t>Common UnitsTotal before Non-controlling interest</t>
  </si>
  <si>
    <t>Common UnitsLimited Partner</t>
  </si>
  <si>
    <t>Subordinated UnitsLimited Partner</t>
  </si>
  <si>
    <t>Preferred UnitsTotal before Non-controlling interest</t>
  </si>
  <si>
    <t>Preferred UnitsLimited Partner</t>
  </si>
  <si>
    <t>Balance at beginning of the period at Dec. 31, 2015</t>
  </si>
  <si>
    <t>Increase (Decrease) in Partners' Capital</t>
  </si>
  <si>
    <t>Cash distributions</t>
  </si>
  <si>
    <t>[3]</t>
  </si>
  <si>
    <t>Non-controlling interest dividends</t>
  </si>
  <si>
    <t>Other comprehensive income (loss)</t>
  </si>
  <si>
    <t>Conversion of subordinated units</t>
  </si>
  <si>
    <t>Grant of unit options</t>
  </si>
  <si>
    <t>Exchange of IDRs</t>
  </si>
  <si>
    <t>Balance at end of the period at Dec. 31, 2016</t>
  </si>
  <si>
    <t>Net proceeds from issuance of units</t>
  </si>
  <si>
    <t>Conversion of earn-out units</t>
  </si>
  <si>
    <t>Balance at end of the period at Dec. 31, 2017</t>
  </si>
  <si>
    <t>Balance at end of the period at Dec. 31, 2018</t>
  </si>
  <si>
    <t>Relates to unrealized net losses/(income) on qualifying cash flow hedges.</t>
  </si>
  <si>
    <t>As of December 31, 2018 and 2017, the carrying value of the equity attributable to the IDR holders was $32.5 million</t>
  </si>
  <si>
    <t>This includes cash distributions to IDR holders for the years ended December 31, 2018, 2017 and 2016 of $nil, $nil and $8.8 million, respectively. In addition, it includes accrued distributions to Series A Preferred Unitholders for the period from November 15, 2018 to December 31, 2018.</t>
  </si>
  <si>
    <t>CONSOLIDATED STATEMENTS OF CHANGES IN PARTNERS' CAPITAL (Parenthetical) - USD ($)</t>
  </si>
  <si>
    <t>Cash distributions to IDR holders</t>
  </si>
  <si>
    <t>Carrying value of equity attributable to the IDR holders</t>
  </si>
  <si>
    <t>[1],[2]</t>
  </si>
  <si>
    <t>Incentive Distribution Rights</t>
  </si>
  <si>
    <t>Incentive Distribution Rights | General Partner Units and IDRs</t>
  </si>
  <si>
    <t>GENERAL</t>
  </si>
  <si>
    <t>Organization, Consolidation and Presentation of Financial Statements [Abstract]</t>
  </si>
  <si>
    <t>GENERAL Golar LNG Partners LP (the “Partnership”, “we”, “our”, or “us”) was initially formed as an indirect wholly-owned subsidiary of Golar LNG Limited (“Golar”) in September 2007 under the laws of the Marshall Islands for the purpose of acquiring the interests in wholly owned and partially owned subsidiaries of Golar. References to Golar in these Consolidated Financial Statements refer, depending on the context, to Golar LNG Limited and to one or any more of its direct or indirect subsidiaries. We completed our initial public offering (“IPO”) in April 2011. Our common units are traded on the NASDAQ under the symbol: GMLP. As of December 31, 2018 and 2017 , Golar held 30.6% and 30.4% of our common units, respectively. In addition, as of December 31, 2018 and 2017, Golar held a 2% general partner interest in us and 100% of our incentive distributions rights (“IDRs”). As of December 31, 2018 and 2017 , we operated a fleet of six FSRUs and four LNG carriers. On July 12, 2018 (the “Closing Date”), we acquired an interest in the Hilli Episeyo (the “Hilli”), a floating liquefied natural gas (“FLNG”) vessel through the acquisition of 50% of the common units (the “Hilli Common Units”) in Golar Hilli LLC ("Hilli LLC") (the “Hilli Acquisition”) (see note 10).</t>
  </si>
  <si>
    <t>BASIS OF PREPARATION AND SUMMARY OF SIGNIFICANT ACCOUNTING POLICIES</t>
  </si>
  <si>
    <t>Accounting Policies [Abstract]</t>
  </si>
  <si>
    <t>BASIS OF PREPARATION AND SUMMARY OF SIGNIFICANT ACCOUNTING POLICIES Basis of preparation These Consolidated Financial Statements are prepared in accordance with accounting principles generally accepted in the United States of America (“US GAAP”). 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The accompanying Consolidated Financial Statements include the financial statements of the entities listed in notes 4 and 5. Investments in entities in which we directly or indirectly hold more than 50% of the voting control are consolidated in the financial statements, as well as certain variable interest entities in which we are deemed to be the primary beneficiary. All intercompany balances and transactions are eliminated. The non-controlling interests of the above mentioned subsidiaries are included in the consolidated balance sheets and consolidated statements of operations as “Non-controlling interests”. Foreign currencies We and our subsidiaries’ functional currency is the U.S. dollar as the majority of the revenues are received in U.S. dollars and a majority of our expenditures are incurred in U.S. dollars. Our reporting currency is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and translation gains or losses are included in the statements of operations.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of December 31, 2018, we leased one (December 31, 2017: one ) vessel under a finance lease from a wholly-owned special purpose vehicle (the “lessor SPV”) subsidiary of a financial institution in connection with our sale and leaseback transaction. While we do not hold any equity investment in the lessor SPV, we have determined that we are the primary beneficiary of the entity and accordingly, we are required to consolidate the lessor SPV into our financial results. The key line items impacted by our consolidation of the lessor SPV are short-term and long-term debt, restricted cash and short-term deposits, and interest expense. In consolidating the lessor SPV, on a quarterly basis, we must make assumptions regarding (i) the debt amortization profile; (ii) the interest rate to be applied against the lessor SPV’s debt principal; and (iii) the lessor SPV’s application of cash receipts. Our estimates are therefore dependent upon the timeliness of receipt and accuracy of financial information provided by the lessor SPV. Upon receipt of the audited annual financial statements of VIEs, we will make a true-up adjustment for any material differences. In assessing the recoverability of our vessels’ carrying amounts, we make assumptions regarding estimated future cash flows, estimates in respect of residual or scrap value, charter rates, ship operating expenses, utilization and drydocking requirements. Investment in affiliate Affiliates are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Affiliates are also entities in which we hold a majority ownership interest, but we do not control, due to the participating rights of non-controlling interests. Under the equity method of accounting, we record our investment in the affiliate at cost, and adjust the carrying amount for our share of the earnings or losses of the affiliate subsequent to the date of the investment and report the recognized earnings or losses in income. Dividends received from an affiliate reduce the carrying amount of the investment. The excess, if any, of the purchase price over book value of our investments in equity method affiliates, or basis difference, is included in the consolidated balance sheets as "Investment in affiliate". We allocate the basis difference across the assets and liabilities of the affiliate, with the residual assigned to goodwill. The basis difference will then be amortized through the consolidated statements of operations as part of the equity method of accounting. When our share of losses in an affiliate equals or exceeds the value of our interest, we do not recognize further losses, unless we have incurred obligations or made payments on behalf of the affiliate. We recognize gains and losses in earnings based on the economic results allocated based on a contractual agreement, net of interest, tax and basis difference amortization. Guarantees Guarantees issued by us, excluding those that are guaranteeing our own performance, are recognized at fair value at the time that the guarantees are issued, and reported in “Other current liabilities” and "Other non-current liabilities". A liability in an amount equal to the fair value of the obligation undertaken in issuing the guarantee in connection with an investment in affiliate is recognized. If it becomes probable that we will have to perform under a guarantee, we will recognize an additional liability if the amount of the loss can be reasonably estimated. The recognition of fair value is not required for certain guarantees such as the parent's guarantee of a subsidiary's debt to a third party. For those guarantees excluded from the above guidance requiring the fair value recognition provision of the liability, financial statement disclosures of such items are made. Business combinations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Identifiable assets acquired and liabilities assumed in a business combination are measured initially at their fair values at the acquisition date. The results of operations of acquired subsidiaries are included from the date of acquisition. If the initial accounting for a business combination is incomplete by the end of the reporting period in which the combination occurs, we will recognize a measurement-period adjustment during the period in which we determine the amount of the adjustment, including the effect on earnings of any amounts we would have recorded in previous periods if the accounting had been completed at the acquisition date. Revenue and expense recognition Revenues include minimum lease payments under time charters and fees for repositioning vessels. Revenues generated from time charters, which we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Initial direct costs (those directly related to the negotiation and consummation of the lease) are deferred and allocated to earnings over the lease term. Rental income and expense are amortized over the lease term on a straight-line basis.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Under our time charters, the majority of voyage expenses are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 Income taxes Income taxes are based on a separate return basis. The guidance on income taxes prescribes a recognition threshold and measurement attributes for the financial statement recognition and measurement of a tax position taken or expected to be taken in a tax return.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Penalties and interest related to uncertain tax positions are recognized in “Income taxes” in the Consolidated Statements of Operations. Cash and cash equivalents We consider all demand and time deposits and highly liquid investments with original maturities of three months or less to be equivalent to cash. Restricted cash and short-term deposits Restricted cash and short-term deposits consist of bank deposits, which may only be used to settle certain pre-arranged loan or lease payments, other claims which requires us to restrict cash, performance bonds related to charters, cash collateral required for certain swaps, and cash held by the VIE. We consider all short-term deposits as held to maturity. These deposits are carried at amortized cost. We place our short-term deposits primarily in fixed term deposits with high credit quality financial institutions. Trade accounts receivable Trade receivables are presented net of allowances for doubtful balances. At each balance sheet date, all potentially uncollectible accounts are assessed individually for purposes of determining the appropriate allowance for doubtful accounts. Inventories Inventories, which are comprised principally of fuel, lubricating oils and vessel spares, are stated at the lower of cost or market value. Cost is determined on a first-in, first-out basis. Vessels and equipment Vessels are stated at cost less accumulated depreciation. The cost of vessels less the estimated residual value is depreciated on a straight-line basis over the assets’ remaining useful economic lives. Management estimates the residual values of our vessels based on a scrap value cost of steel and aluminum times the weight of the vessel noted in lightweight tons. Residual values are periodically reviewed and revised to recognize changes in conditions, new regulations or other reasons. The cost of building mooring equipment is capitalized and depreciated over the initial lease term of the related charter. Refurbishment costs incurred during the period are capitalized as part of vessels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every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 Useful lives applied in depreciation are as follows: Vessels (excluding converted FSRUs) 40 years Vessels - converted FSRUs 20 years from conversion date Drydocking expenditure 5 years Mooring equipment 11 years Vessel under capital lease We lease one vessel under an agreement that has been accounted for as a capital lease. Obligations under capital lease are carried at the present value of future minimum lease payments, and the asset balance is amortized on a straight-line basis over the remaining economic useful life of the vessel. Interest expense is calculated at a constant rate over the term of the lease. Depreciation of the vessel under capital lease is included within depreciation and amortization expense in the statement of operations. The vessel under capital lease is depreciated on a straight-line basis over the vessel’s remaining useful economic life, based on a useful life of 40 years. Refurbishment costs and drydocking expenditures incurred in respect of vessel under capital lease is accounted for consistently as that of an owned vessel. Our capital lease is ‘funded’ via long term cash deposits which closely match the lease liability. Future changes in the lease liability arising from interest rate changes are only partially offset by changes in interest income on the cash deposits, and where differences arise, this is funded by, or released to, available working capital. Income derived from the sale of subsequently leased assets is deferred and amortized in proportion to the amortization of the leased assets (see note 22). Amortization of deferred income is offset against depreciation and amortization expense in the statement of operations. Intangible assets Intangible assets pertain to customer related and contract based assets representing primarily long-term time charter party agreements acquired in connection with the acquisition of certain subsidiaries from Golar. Intangible assets identified are recorded at fair value. Fair value is determined by reference to the discounted amount of expected future cash flows. These intangible assets are amortized over the term of the time charter party agreement and the amortization expense is included in the statement of operations in the depreciation and amortization line item. Impairment testing is performed when events or changes in circumstances indicate that the carrying amount of the intangible asset may not be recoverable. Impairment of long-lived assets We continually monitor events and changes in circumstances that could indicate carrying amounts of long-lived assets may not be recoverable. In assessing the recoverability of our vessels’ carrying amounts, we make assumptions regarding estimated future cash flows and estimates in respect of residual or scrap value. When such events or changes in circumstances are present, we assess the recoverability of long-term assets by determining whether the carrying value of such assets will be recovered through undiscounted expected future cash flows. If the total of the future cash flows is less than the carrying amount of those assets, an impairment loss shall be measured as the amount by which the carrying amount of a long-lived asset (asset group) exceeds its fair value. Deferred charges Costs associated with long-term financing, including debt arrangement fees, are deferred and amortized over the term of the relevant loan under the effective interest method. Amortization of debt issuance cost is included in interest expense. These costs are presented as a deduction from the corresponding liability, consistent with debt discounts. Provisions In the ordinary course of business, we are subject to various claims, suits and complaints. Management, in consultation with internal and external advisers, will provide for a contingent loss in the financial statements if the contingency was present at the date of the financial statements and the likelihood of loss was probable and the amount can be reasonably estimated. If we have determined that the reasonable estimate of the loss is a range and there is no best estimate within the range, we will provide the lower amount within the range. Derivatives We use derivatives to reduce market risks associated with our operations. We use interest rate swaps for the management of interest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All derivative instruments are initially recorded at fair value as either assets or liabilities in the accompanying balance sheets and subsequently remeasured to fair value, regardless of the purpose or intent for holding the derivative. Where the fair value of a derivative instrument is a net liability, the derivative instrument is classified in “Other current liabilities” in the balance sheet. Where the fair value of a derivative instrument is a net asset, the derivative instrument is classified in “Other current assets” or “Other non-current assets” in the balance sheet depending on its maturity. The method of recognizing the resulting gain or loss is dependent on whether the derivative contract is designed to hedge a specific risk and also qualifies for hedge accounting. For derivative instruments that are not designated or do not qualify as hedges, the changes in fair value of the derivative financial instrument are recognized in earnings and recorded each period in current earnings in “Gains/(losses) on derivative instruments”. We have no existing interest rate swaps held for hedging. Cash flows from derivative instruments that are accounted for as cash flow hedges are classified in the same category as the cash flows from the items being hedged. Cash flows from economic hedges are classified in the same category as the items subject to the economic hedging relationship. Unit-based compensation We expense the fair value of unit options issued to employees over the period the options vest. We amortize unit-based compensation for awards on a straight-line basis over the period during which the employee is required to provide service in exchange for the reward - the requisite service (vesting) period. No compensation cost is recognized for unit options for which employees do not render the requisite service. The fair value of employee unit options is estimated using the Black-Scholes option-pricing model. Fair value measurements We account for fair value measurements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 Gains/(losses) on derivative instruments With effect from the year ended December 31, 2018, we presented a new line item in financial income/(expenses) and in operating activities on the face of the consolidated statements of operations and in the consolidated statement of cash flows, respectively. The new line item on the face of the consolidated statements of operations, "Gains/(losses) on derivative instruments" and the new line item in the consolidated statement of cash flows, "Change in market value of derivatives", relate to the movement of our derivative instruments. Previously, these items were presented within "Other financial items, net" on the face of the consolidated statements of operations along with our general finance costs and "Change in assets and liabilities" in the consolidated statement of cash flows. We believe that the introduction of these new line items will provide users of our financial statements greater transparency over our derivative instruments. This presentation change has been retrospectively applied for all prior periods. The change in presentation for the prior periods is as follows: Consolidated statement of operation changes December 31, 2017 December 31, 2016 (in thousands of $) As previously reported Adjustment Increase/ (Decrease) As adjusted As previously reported Adjustment Increase/ (Decrease) As adjusted Gains/(losses) on derivative instruments — 7,796 7,796 — (931 ) (931 ) Other financial items, net (7,567 ) (7,796 ) (15,363 ) (2,745 ) 931 (1,814 ) Consolidated statement of cash flows changes December 31, 2017 December 31, 2016 (in thousands of $) As previously reported Adjustment Increase/ (Decrease) As adjusted As previously reported Adjustment Increase/ (Decrease) As adjusted Change in market value of derivatives — (15,894 ) (15,894 ) — (710 ) (710 ) Change in assets and liabilities: Other current assets and other non-current assets (2,240 ) 3,769 1,529 (5,305 ) 6,454 1,149 Other current liabilities (10,455 ) 12,125 1,670 (6,952 ) (5,603 ) (12,555 )</t>
  </si>
  <si>
    <t>RECENTLY ISSUED ACCOUNTING STANDARDS</t>
  </si>
  <si>
    <t>RECENTLY ISSUED ACCOUNTING STANDARDS Adoption of new accounting standards In May 2014, the Financial Accounting Standards Board (the “FASB”) issued accounting standards update (“ASU”) 2014-09 Revenue from Contracts With Customers (Topic 606) and subsequent amendments. The standard provides a single, comprehensive revenue recognition model and requires an entity to recognize revenue to depict the transfer of promised goods or services to customers in an amount that reflects the consideration to which the entity expects to be entitled in exchange for those goods or services. We adopted this guidance on January 1, 2018. There is no impact on the adoption of this standard on our Consolidated Financial Statements. In January 2016, the FASB issued ASU 2016-01 Financial Instruments-Overall (Subtopic 825-10): Recognition and Measurement of Financial Assets and Financial Liabilities , which made targeted improvements to the recognition, measurement, presentation and disclosure of financial instruments. We adopted the amendments to this ASU on January 1, 2018 under a modified retrospective approach except for equity securities without a determinable fair value, for which a prospective approach is prescribed. The adoption of this ASU did not have a material impact on the Consolidated Financial Statements. In August 2016, the FASB issued ASU 2016-15 Statement of Cash Flows (Topic 230): Classification of Certain Cash Receipts and Cash Payments , which provides guidance on the disclosure and classification of certain items within the statements of cash flows. We adopted this ASU on January 1, 2018 under a retrospective approach, resulting in presentational changes to our Consolidated Statement of Cash Flows. The adoption of this ASU did not have a material impact on the Consolidated Financial Statements. In November 2016, the FASB issued ASU 2016-18 “ Statement of Cash Flows (Topic 230): Restricted Cash ”, which requires that restricted cash be included with cash and cash equivalents when reconciling the beginning-of-period and end-of-period total amounts presented on the statement of cash flows. We adopted this ASU on January 1, 2018 under a retrospective approach, resulting in presentational changes to our Consolidated Statement of Cash Flows and related disclosures. The adoption results in presentational changes to our Consolidated Statement of Cash Flows. December 31, 2017 December 31, 2016 (in thousands of $) Cash Flow Line Items Balance Prior to Adoption Adjustment Increase/ (Decrease) As Adjusted Balance Prior to Adoption Adjustment Increase/ As Adjusted OPERATING ACTIVITIES Unrealized foreign exchange losses/(gains) 3,657 — 3,657 (532 ) (413 ) (945 ) Interest element included in obligation under capital lease 534 (578 ) (44 ) (1,205 ) (677 ) (1,882 ) Amounts due to/(from) related parties 17,856 — 17,856 (17,512 ) (725 ) (18,237 ) Restricted cash (5 ) 5 — (129 ) 129 — FINANCING ACTIVITIES Repayments of obligations under capital lease (821 ) — (821 ) (122 ) (445 ) (567 ) Restricted cash and short-term investments (12,102 ) 12,102 — 7,627 (7,627 ) — Advances from/(releases to) related party for Methane Princess lease security deposit — (1,498 ) (1,498 ) — 725 725 Effect of exchange rate changes on cash — 10,487 10,487 — (21,966 ) (21,966 ) As a result of the above changes, the following subtotals as retrospectively restated are as follows: Net increase in cash, cash equivalents and restricted cash 181,244 20,518 201,762 25,024 (30,858 ) (5,834 ) Cash, cash equivalents and restricted cash at beginning of period 65,710 162,415 228,125 40,686 193,273 233,959 Cash, cash equivalents and restricted cash at end of period 246,954 182,933 429,887 65,710 162,415 228,125 In January 2017, the FASB issued ASU 2017-01 Business Combinations (Topic 805): Clarifying the Definition of a Business with the objective of adding guidance to assist entities with evaluating whether transactions should be accounted for as acquisitions (or disposals) of assets or businesses. We adopted this ASU prospectively from January 1, 2018. As a result, this increases the likelihood that future vessel acquisitions may be considered the acquisition of an asset rather than a business combination. However, this will be dependent upon the facts and circumstances of each prospective transaction. We do not expect the adoption of this ASU to have a material impact on our Consolidated Financial Statements and related disclosures where prospective dropdowns are accounted for as asset acquisitions will be significantly reduced. Accounting pronouncements that have been issued but not adopted In February 2016, the FASB issued ASU 2016-02 Leases (Topic 842) and subsequent amendments. Topic 842 modifies the definition of a lease, requires periodic reassessment of the lease term and requires new disclosures. Lessors are required to classify leases as sales-type, direct financing or operating, with classification affecting the pattern of income recognition and provides guidance for sale and leaseback transactions. Topic 842 is not applicable for us as a lessee. Topic 842 will become effective for us on January 1, 2019. We have elected to apply the modified retrospective transition approach. We will elect all available practical expedients which among other things allow us to carry forward prior conclusions relating to lease identification, classification and lease term. Our election of the practical expedient providing transition relief will result in our prior periods not being restated and will continue to be reported under Topic 840. For contracts where we are the lessor, the practical expedients we have elected results in no change to our Balance Sheet on adoption. Our existing leases will continue to be classified in accordance with Topic 840, Modifications and subsequent accounting will follow the accounting under Topic 842. Leases entered into on or after January 1, 2019 will be assessed under the requirements of Topic 842. New lessor presentation and disclosure requirements are introduced and will be applied to our new and existing lease agreements commencing January 1, 2019. In June 2016, the FASB issued ASU 2016-13 Financial Instruments - Credit Losses (Topic 326): Measurement of Credit Losses on Financial Instruments and subsequent amendment ASU 2018-19 Codification Improvements to Topic 326 "Financial Instruments-Credit Losses", which requires recognition and measurement of expected credit losses for financial assets and off balance sheet credit exposures. The guidance is effective on a modified retrospective basis for us on January 1, 2020 with early adoption permitted. We are evaluating the impact of this standard on our Consolidated Financial Statements and related disclosures. In July 2018, the FASB issued ASU 2018-09 Codification improvements . The amendments in this ASU cover a wide range of topics covering primarily minor corrections, clarifications and codification improvements, which has no material impact on our Consolidated Financial Statements and related disclosures. In August 2018, the FASB issued ASU 2018-13 Fair Value Measurement (Topic 820): Disclosure Framework-Changes to the Disclosure Requirements for Fair Value Measurement . These amendments change the disclosures for fair value measurements - removing or modifying certain existing disclosure requirements and adding new disclosure requirements. The guidance is effective for us commencing January 1, 2020 with early adoption permitted. We are evaluating the impact of these amendments on our Consolidated Financial Statements and related disclosures. In October 2018, the FASB issued ASU 2018-17 Consolidation (Topic 810) - Targeted Improvements to Related Party Guidance for Variable Interest Entities . This amendment clarifies guidance for considering whether indirect interests held through related parties under common control are considered variable interests, increasing consistency of guidance for common control arrangements. The guidance is effective on a modified retrospective basis for us on January 1, 2020 with early adoption permitted. We are evaluating the impact of these amendments on our Consolidated Financial Statements and related disclosures.</t>
  </si>
  <si>
    <t>SUBSIDIARIES</t>
  </si>
  <si>
    <t>SUBSIDIARIES The following table lists our significant subsidiaries and their purpose as of December 31, 2018 . Unless otherwise indicated, we own 100% of each subsidiary. Name Jurisdiction of Incorporation Purpose Golar Partners Operating LLC Marshall Islands Holding Company Golar LNG Holding Corporation Marshall Islands Holding Company Golar Maritime (Asia) Inc. Republic of Liberia Holding Company Golar Servicos de Operacao de Embaracaoes Limited Brazil Management Company Golar Winter Corporation Marshall Islands Owns Golar Winter Golar Winter UK Ltd United Kingdom Operates Golar Winter Golar Spirit Corporation Marshall Islands Owns Golar Spirit Faraway Maritime Shipping Company (60% ownership) Republic of Liberia Owns and operates Golar Mazo Golar LNG 2215 Corporation Marshall Islands Leases Methane Princess Golar 2215 UK Ltd United Kingdom Operates Methane Princess Golar Freeze Holding Corporation Marshall Islands Owns Golar Freeze Golar Freeze UK Ltd United Kingdom Operates Golar Freeze Golar Khannur Corporation Marshall Islands Holding Company Golar LNG (Singapore) Pte. Ltd. Singapore Holding Company PT Golar Indonesia* Indonesia Owns and operates NR Satu Golar Grand Corporation Marshall Islands Owns and operates Golar Grand Golar LNG 2234 LLC Republic of Liberia Owns and operates Golar Maria Golar Hull M2031 Corporation Marshall Islands Owns and operates Golar Igloo Golar Eskimo Corporation** Marshall Islands Leases and operates Golar Eskimo __________________________________________ * We hold all of the voting stock and control all of the economic interests in PT Golar Indonesia (“PTGI”) pursuant to a Shareholder’s Agreement with the other shareholder of PTGI, PT Pesona Sentra Utama (“PT Pesona”). PT Pesona holds the remaining 51% interest in the issued share capital of PTGI. ** The above table excludes Eskimo SPV, from which we leased one of our vessels, the Golar Eskimo , under a sale and leaseback. See note 5.</t>
  </si>
  <si>
    <t>VARIABLE INTEREST ENTITIES ("VIEs")</t>
  </si>
  <si>
    <t>VARIABLE INTEREST ENTITIES [Abstract]</t>
  </si>
  <si>
    <t>VARIABLE INTEREST ENTITIES (VIEs)</t>
  </si>
  <si>
    <t>VARIABLE INTEREST ENTITIES (“VIEs”) Eskimo SPV As of December 31, 2018 and 2017, we leased one vessel from a VIE under a finance lease with a wholly-owned subsidiary, Sea 23 Leasing Co. Limited (“Eskimo SPV”) of China Merchants Bank Leasing (“CMBL”). Eskimo SPV is a special purpose vehicle (SPV). In November 2015 we sold the Golar Eskimo to Eskimo SPV and subsequently leased back the vessel under a bareboat charter for a term of ten years. From the third year anniversary of the commencement of the bareboat charter, we have an annual option to repurchase the vessel at fixed pre-determined amounts, with an obligation to repurchase the vessel at the end of the ten year lease period. While we do not hold any equity investment in Eskimo SPV, we have determined that we have a variable interest in Eskimo SPV and that Eskimo SPV is a VIE. Based on our evaluation of the bareboat agreement we have concluded that we are the primary beneficiary of Eskimo SPV and, accordingly, have consolidated Eskimo SPV into our financial results. We did not record any gain or loss from the sale of the Golar Eskimo to Eskimo SPV, and we continued to report the vessel in our Consolidated Financial Statements at the same carrying value, as if the sale had not occurred. The equity attributable to CMBL in Eskimo SPV is included in non-controlling interests in our consolidated results. As of December 31, 2018 and 2017, the Golar Eskimo is reported under “Vessels and equipment, net” in our consolidated balance sheet. The following table gives a summary of the sale and leaseback arrangement, including repurchase options and obligation as of December 31, 2018 : Vessel Effective from Sales value (in $ millions) First repurchase option (in $ millions) Month of first repurchase option Repurchase obligation at end of lease term (in $ millions) End of lease term Golar Eskimo November 2015 285.0 225.8 November 2018 128.3 November 2025 A summary of our payment obligations under the bareboat charter with Eskimo SPV as of December 31, 2018 is shown below: (in $ thousands) 2019 2020 2021 2022 2023 After 2023 Golar Eskimo* 25,907 24,449 23,205 22,256 21,343 36,823 *The payment obligation table above includes variable rental payments due under the lease based on an assumed LIBOR plus margin but excludes the repurchase obligation at the end of lease term. The most significant impact of consolidation of Eskimo SPV’s liabilities on our consolidated balance sheet is as follows: (in $ thousands) 2018 2017 Liabilities Short-term debt (refer to note 20) 11,836 — Long-term debt (refer to note 20) 187,401 212,084 The most significant impact of consolidation of Eskimo SPV’s operations on our consolidated statement of operations is interest expense of $8.0 million and $8.2 million for the years ended December 31, 2018 and 2017 , respectively. The most significant impact of consolidation of Eskimo SPV’s cash flows on our consolidated statement of cash flows is net cash of $12.8 million and $20.8 million used in financing activities for the years ended December 31, 2018 and 2017 , respectively. Refer to note 16 for restricted cash relating to Eskimo SPV. Hilli LLC On July 12, 2018, we acquired an interest in the Hilli through the acquisition of 50% of the Hilli Common Units for a purchase price of $658 million less assumed net lease obligations and net of working capital adjustments (refer to note 10). Concurrent with the closing of the Hilli Acquisition, we have determined that (i) Hilli LLC is a VIE, (ii) Golar is the primary beneficiary and retains sole control over the most significant activities and the greatest exposure to variability in residual returns and expected losses from the Hilli and (iii) we are not the primary beneficiary. Thus, Hilli LLC was not consolidated into our financial statements. Refer to note 10 for summarized financial information of Hilli LLC. As at December 31, 2018 , our maximum exposure as a result of our ownership in the Hilli LLC is the carrying value of our investment in affiliate of $206.2 million (see note 10) and the outstanding portion of the Hilli Facility which we have guaranteed (see note 24). PTGI We consolidate PTGI, which owns the NR Satu , in our Consolidated Financial Statements effective September 28, 2011. PTGI became a VIE and we became its primary beneficiary upon our agreement to acquire all of Golar’s interests in certain subsidiaries that own and operate the NR Satu on July 19, 2012. We consolidate PTGI as we hold all of the voting stock and control all of the economic interests in PTGI. The following table summarizes the balance sheets of PTGI as of December 31, 2018 and 2017 : (in thousands of $) 2018 2017 ASSETS Cash 19,599 16,016 Restricted cash (see note 16) 10,209 10,270 Vessels and equipment, net* 248,526 269,624 Other assets 2,699 4,348 Total assets 281,033 300,258 LIABILITIES AND EQUITY Accrued liabilities 6,474 11,675 Current portion of long-term debt 14,303 19,759 Amounts due to related parties 83,334 107,838 Non-current debt 73,247 82,741 Other liabilities 638 515 Total liabilities 177,996 222,528 Total equity 103,037 77,730 Total liabilities and equity 281,033 300,258 *PTGI recorded the NR Satu at the acquisition price when it purchased the vessel from a Golar related party entity. However, as of the date of the acquisition of the subsidiaries which own and operate the NR Satu , the acquisition was deemed to be a reorganization of entities under common control, and accordingly, we recorded the NR Satu at historical book values. Trade creditors of PTGI have no recourse to our general credit. The long-term debt of PTGI is secured against the NR Satu and has been guaranteed by us. PTGI paid dividends to PT Pesona amounting to $ nil , $1.2 million and $6.1 million during the years ended December 31, 2018 , 2017 and 2016 , respectively.</t>
  </si>
  <si>
    <t>SEGMENT INFORMATION</t>
  </si>
  <si>
    <t>Segment Reporting [Abstract]</t>
  </si>
  <si>
    <t>SEGMENT INFORMATION A segment is a distinguishable component of the business that is engaged in business activities from which we earn revenues and incur expenses whose operating results are regularly reviewed by the chief operating decision maker, and which are subject to risks and rewards that are different from those of other segments. In 2018, we changed the way in which we measure our reportable segments. In prior years, we had measured our segments based on operating income, however, in 2018, management changed the measure to Segment EBITDA. The main driver of the change was the introduction of the FLNG business resulting from our acquisition of 50% of the Common Units of Hilli LLC. This led to a change in the information that management required to manage both the standalone segments and also our overall businesses. Prior to 2018, we had reported two reportable segments, “FSRUs” and “LNG carriers”. Management determined that the risks and long term business prospects of our FLNG business differ from our other reporting segments. Our FLNG business meets the definition of an operating segment as it is a distinguishable component of the business whose operating results will be regularly reviewed by the chief operating decision maker. Management has concluded that we provide three distinct services and operate in the following three reportable segments: FSRUs, LNG carriers and FLNG. • LNG carriers are vessels that transport LNG and are compatible with many LNG loading and receiving terminals globally. Four of our vessels are LNG carriers; • FSRUs are vessels that are permanently located offshore to regasify LNG. Six of our vessels are FSRUs; and • FLNG is a vessel that is moored above an offshore natural gas field on a long-term basis. The vessel receives, liquefies and stores LNG at sea and transfers it to LNG carriers that berth while offshore. The accounting policies applied to the segments are the same as those applied in the Consolidated Financial Statements, except that our equity in net earnings of affiliate is presented under the effective share of interest consolidation method for the segment reporting. In our consolidated financial statements, we report our share of the net earnings of Hilli LLC, including amortization of day one fair value adjustments, under the equity in the net earnings of affiliate financial statement line item, which amounted to $1.2 million for the year ended December 31, 2018. There are no transactions between reportable segments. As a result of the change to our reportable segments, the segment information for the years ended December 31, 2017 and 2016 has been retrospectively restated. December 31, 2018 (in thousands of $) FSRU LNG Carrier FLNG (1) Unallocated (2) Total Segment Reporting Elimination (3) Consolidated Reporting Statement of operations: Total operating revenues 294,889 51,761 49,754 — 396,404 (49,754 ) 346,650 Vessel operating expenses (42,736 ) (22,511 ) (9,834 ) — (75,081 ) 9,834 (65,247 ) Voyage and commission expenses (7,138 ) (4,084 ) (434 ) — (11,656 ) 434 (11,222 ) Administrative expenses (4) (9,384 ) (5,425 ) (1,306 ) — (16,115 ) 1,306 (14,809 ) Segment EBITDA 235,631 19,741 38,180 — 293,552 (38,180 ) 255,372 Balance sheet: Total assets (5) 1,115,663 534,805 — 590,349 2,240,817 2,240,817 Investment in affiliate — — 206,180 — 206,180 — 206,180 Other segmental financial information: Capital expenditure (5) (28,307 ) (13,894 ) — — (42,201 ) — (42,201 ) December 31, 2017 (in thousands of $) FSRU LNG Carrier FLNG (1) Unallocated (2) Total Segment and Consolidated Reporting Statement of operations: Total operating revenues 316,599 116,503 — — 433,102 Vessel operating expenses (47,960 ) (20,318 ) — — (68,278 ) Voyage and commission expenses (8,375 ) (1,319 ) — — (9,694 ) Administrative expenses (4) (10,029 ) (5,181 ) — — (15,210 ) Segment EBITDA 250,235 89,685 — — 339,920 Balance sheet: Total assets (5) 1,149,595 545,225 — 732,551 2,427,371 Other segmental financial information: Capital expenditure (5) (11,226 ) (11,215 ) — — (22,441 ) December 31, 2016 (in thousands of $) FSRU LNG Carrier FLNG (1) Unallocated (2) Total Segment and Consolidated Reporting Statement of operations: Total operating revenues 322,373 119,225 — — 441,598 Vessel operating expenses (43,884 ) (16,002 ) — — (59,886 ) Voyage and commission expenses (5,049 ) (925 ) — — (5,974 ) Administrative expenses (4) (5,773 ) (2,827 ) — — (8,600 ) Segment EBITDA 267,667 99,471 — — 367,138 Balance sheet: Total assets (5) 1,206,186 557,682 — 488,840 2,252,708 Other segmental financial information: Capital expenditure (5) (344 ) (5,026 ) — — (5,370 ) (1) Relates to the effective revenues, expenses and Segment EBITDA attributable to our 50% ownership of the Common Units of Hilli LLC (see note 10). The earnings attributable to our investment in Hilli LLC are reported in the equity in net earnings of affiliate on the consolidated income statement. (2) Relates to assets not allocated to a segment, but included to reflect the total assets in the consolidated balance sheet. (3) Eliminations reverse the effective earnings attributable to our 50% ownership of the Common Units of Hilli LLC. (4) General and administrative expenses are allocated to the FSRU and LNG carrier segments based on the number of vessels while general and administrative expenses for FLNG relates to our effective share of expenses attributable to our 50% ownership of the Common Units of Hilli LLC. (5) Total assets and capital expenditure by segment refers to our principal assets and capital expenditure relating to our vessels, respectively. Revenues from external customers During 2018 , our FSRUs and LNG carriers operated under time charters with seven charterers, including, among others, Petrobras, PT Nusantara Regas (“PTNR”), the Hashemite Kingdom of Jordan (“Jordan”), Kuwait National Petroleum Company (“KNPC”) and Dubai Supply Authority (“DUSUP”). For the years ended December 31, 2018 , 2017 and 2016 , revenues from each of the following customers accounted for over 10% of our total consolidated operating revenues: (in thousands of $) Segment 2018 2017 2016 PTNR FSRU 68,474 17 % 72,495 17 % 67,774 15 % Petrobras FSRU 63,098 16 % 94,588 22 % 103,368 23 % Jordan FSRU 57,337 14 % 57,144 13 % 57,112 13 % DUSUP FSRU 56,823 14 % 44,726 10 % 46,465 11 % KNPC FSRU 48,093 12 % 47,646 11 % 47,654 11 % Geographical data The following geographical data presents our consolidated reporting information: revenues from customers and fixed assets with respect only to our FSRUs, while operating under long-term charters, at specific locations. LNG carriers operate on a worldwide basis and are not restricted to specific locations. Accordingly, it is not possible to allocate the assets of these operations to specific countries: Revenues (in thousands of $) 2018 2017 2016 Indonesia 68,474 72,495 67,774 Brazil 63,098 94,588 103,368 Jordan 57,337 57,144 57,112 United Arab Emirates 56,823 44,726 46,465 Kuwait 48,093 47,645 47,654 Fixed assets (in thousands of $) 2018 2017 Jordan 261,163 269,846 Kuwait 258,942 259,310 Brazil 214,018 223,900 Indonesia 163,230 177,205 United Arab Emirates — 108,776</t>
  </si>
  <si>
    <t>GAINS/LOSSES ON DERIVATIVES AND OTHER FINANCIAL ITEMS, NET</t>
  </si>
  <si>
    <t>OTHER FINANCIAL ITEMS, NET [Abstract]</t>
  </si>
  <si>
    <t>GAINS/LOSSES ON DERIVATIVES AND OTHER FINANCIAL ITEMS, NET (in thousands of $) 2018 2017 2016 Mark-to-market adjustment on Earn-Out Units (1) 7,400 (441 ) — Interest income/(expense) on un-designated interest rate swaps 2,161 (7,554 ) (10,824 ) Mark-to-market adjustment for interest rate swap derivatives (1,455 ) 12,073 9,893 Gains on repurchase of cross currency interest rate swap — 3,718 — Gains/(losses) on derivative instruments 8,106 7,796 (931 ) Foreign exchange gain/(loss) on capital lease obligations and related restricted cash 1,105 (659 ) 945 Amortization of debt guarantee (see note 24) 503 — — Financing arrangement fees and other costs (1,363 ) (527 ) (1,468 ) Foreign exchange loss on operations (837 ) (378 ) (1,291 ) Losses on repurchase of 2012 High-Yield Bonds (2) — (7,876 ) — Foreign exchange losses on 2012 High-Yield Bonds — (3,103 ) — Premium paid on repurchase of 2012 High Yield Bonds — (2,820 ) — Other financial items, net (592 ) (15,363 ) (1,814 ) Gains/losses on derivatives and Other financial items, net 7,514 (7,567 ) (2,745 ) (1) This relates to the mark-to-market movement on the Earn-Out Units issued in connection with the IDR reset transaction in October 2016 which were recognized as a derivative liability in our consolidated balance sheet. On October 24, 2018, we declared a reduced quarterly distribution of $0.4042 per common unit. Consequently, the second tranche of Earn-Out Units will not be issued. Accordingly, we have recognized a $ nil valuation on the Earn-Out Units derivatives as of December 31, 2018, resulting in a mark-to-market gain related to the Earn-Out Units. See notes 23 and 27. (2) This relates to foreign exchange loss arising from the early repurchase of our 2012 High-Yield Bonds of $2.9 million and the reclassification of a $5.0 million loss from the Accumulated Other Comprehensive Loss upon cessation of hedge accounting for the related cross currency interest rate swap.</t>
  </si>
  <si>
    <t>INCOME TAXES</t>
  </si>
  <si>
    <t>Income Tax Disclosure [Abstract]</t>
  </si>
  <si>
    <t>INCOME TAXES The components of income tax expense are as follows: (in thousands of $) 2018 2017 2016 Current tax expense 15,737 9,825 9,486 Deferred tax expense 1,728 7,171 7,372 Total income tax expense 17,465 16,996 16,858 The income taxes for the years ended December 31, 2018 , 2017 and 2016 differed from the amounts computed by applying the Marshall Islands statutory income tax rate of 0% as follows: (In thousands of $) 2018 2017 2016 Effect of taxable income in various countries 16,342 16,311 16,725 Effect of change on uncertain tax positions relating to prior year 1,329 685 133 Effect of recognition of deferred tax asset and liabilities (206 ) — — Total tax expense 17,465 16,996 16,858 Pursuant to the Internal Revenue Code of the United States (the “Code”), U.S. source income from the international operations of vessel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itizens and U.S. corporations and must either satisfy certain public trading requirements or be more than 50% owned by individuals who are residents, as defined, in such country or another foreign country that grants an equivalent exemption to U.S. citizens and U.S. corporations. Our management believes that we satisfied these requirements and therefore by virtue of the above provisions, we were not subject to tax on its U.S. source income. Jurisdictions open to examination The earliest tax years that remain subject to examination by the major taxable jurisdictions in which we operate are UK (2017), Brazil (2013), Indonesia (2017), Kuwait (2017), Jordan (2015) and Barbados (2017). Interest and penalties charged to “Income taxes” in our statement of operations amounted to $0.1 million , $0.6 million and $1.1 million for the years ended December 31, 2018 , 2017 and 2016 respectively. Deferred taxes Deferred income taxes reflect the impact of temporary differences between the amount of assets and liabilities recognized for financial reporting purposes and such amounts recognized for tax purposes. (in thousands of $) 2018 2017 At January 1 Deferred tax assets 250 5,620 Deferred tax liabilities (5,545 ) (3,744 ) (5,295 ) 1,876 Recognized in the year Adjustment in respect of prior year 331 (836 ) Utilization of tax losses (271 ) (4,534 ) Recognition of deferred tax liability on fixed asset temporary differences (1,788 ) (1,801 ) (1,728 ) (7,171 ) At December 31 Deferred tax assets 103 250 Deferred tax liabilities (7,126 ) (5,545 ) (7,023 ) (5,295 ) The total deferred tax asset as of December 31, 2018 is related to the tax depreciation in excess of the accounting depreciation in respect of branch operations in Barbados. The total deferred tax asset as of December 31, 2017 is related to net operating loss (“NOL”) carryforwards generated from our Jordan operations. The net operating losses brought forward relating to the Golar Eskimo were all utilized in 2018 (2017: $5.0 million), and as such the Jordan deferred tax asset was utilized in 2018. The total deferred tax liability as of December 31, 2018 and 2017, related to the tax basis for the Golar Eskimo being lower than the accounting net book value. There are no potential deferred tax liabilities arising on undistributed earnings within the Partnership. This is because either: (i) no tax would arise on distribution, or (ii) in the case of PTGI, the Partnership intends to utilize surplus earnings to reduce borrowings or reinvest its earnings, as opposed to making any distribution.</t>
  </si>
  <si>
    <t>OPERATING LEASES</t>
  </si>
  <si>
    <t>Leases [Abstract]</t>
  </si>
  <si>
    <t>OPERATING LEASES The minimum contractual future rentals represent revenues to be recognized on a straight line basis for each of the following periods, as of December 31, 2018 : Year ending December 31, (in thousands of $) Total 2019 211,098 2020 196,390 2021 193,333 2022 193,333 2023 and thereafter 235,554 Total 1,029,708 Minimum lease rentals are calculated based on contractual future revenue expected to be recognized on a straight-line basis over the lease term with certain assumptions such as those relating to expected off-hire days. PTNR has the right to purchase the NR Satu at any time after the first anniversary of the commencement date of its charter at a price that must be agreed upon between us and PTNR. We have assumed that this option will not be exercised. Accordingly, the minimum lease rentals set out above include revenues arising within the option period. Jordan has the option, for a termination fee, to terminate the charter after the fifth anniversary of the delivery date of the Golar Eskimo . The minimum contractual future revenues above assumes that this option will not be exercised. All our vessels are held for contractual future leasing, see note 13 and note 14. For arrangements where operating costs are borne by the charterer on a pass through basis, the pass through of operating costs are reflected in both revenue and expenses.</t>
  </si>
  <si>
    <t>INVESTMENTS IN AFFILIATES</t>
  </si>
  <si>
    <t>Equity Method Investments and Joint Ventures [Abstract]</t>
  </si>
  <si>
    <t xml:space="preserve"> INVESTMENT IN AFFILIATE The components of equity in net assets of our non-consolidated affiliate are as follows: (in thousands of $) Equity in net assets of affiliate at January 1, 2018 — Net purchase price on July 12, 2018 199,728 Dividend (5,581 ) Equity in net earnings of affiliate (1) 1,190 Initial fair value of debt guarantee (see note 24) 10,843 Equity in net assets of affiliate at December 31, 2018 206,180 (1) Equity in net earnings of affiliate includes non-cash charges of $15.7 million related to the depreciation and amortization of fair value adjustments resulting from our acquisition of 50% of the Hilli Common Units. Quoted market prices for Hilli LLC are not available because it is not publicly traded. Hilli LLC On July 12, 2018, we purchased 50.0% of the Hilli Common Units from Golar, affiliates of Keppel Shipyard Limited ("Keppel") and Black &amp;Veatch ("B&amp;V") (together, the “Sellers”). Hilli LLC owns Golar Hilli Corporation ("Hilli Corp), the disponent owner of the Hilli . The Hilli Common Units provide us with significant influence over Hilli LLC. The Hilli is currently operating under an 8 -year liquefaction tolling agreement (the “LTA”) with Perenco Cameroon S.A. (“Perenco”) and Société Nationale des Hydrocarbures (“SNH” and together with Perenco, the “Customer”). The purchase price for the Hilli Acquisition was $658 million , less 50% of the net lease obligations under the Hilli Facility on the Closing Date, plus working capital adjustments. The post closing purchase price adjustments were finalized in October 2018. We entered into the Amended and Restated Limited Liability Company Agreement of Hilli LLC (the “Hilli LLC Agreement”) on July 12, 2018. The ownership interests in Hilli LLC are represented by three classes of units, the Hilli Common Units, the Series A Special Units and the Series B Special Units. After the Hilli Acquisition, we own: • 50.0% of the Hilli Common Units, with the remaining Hilli Common Units owned by Golar, Keppel and B&amp;V ( 44.6% , 5.0% and 0.4% , respectively). We do not own any of the Series A Special Units or Series B Special Units. The Hilli LLC Agreement provides that within 60 days after the end of each quarter, Golar, in its capacity as the managing member of Hilli LLC shall determine the amount of Hilli LLC’s available cash and appropriate reserves (including cash reserves for future maintenance capital expenditures, working capital and other matters), and Hilli LLC shall make a distribution to the unitholders of Hilli LLC (the “Hilli Unitholders”) of the available cash, subject to such reserves. All three classes of ownership interests in Hilli LLC have certain participating and protective rights. Hilli LLC shall make distributions to the Hilli Unitholders when, as and if declared by Golar; provided, however, that no distributions may be made on the Hilli Common Units on any distribution date unless Series A Distributions (defined below) and Series B Distributions (defined below) for the most recently ended quarter and any accumulated Series A Distributions and Series B Distributions in arrears for any past quarter have been or contemporaneously are being paid or provided for. The Series A Special Units are entitled to receive the “Series A Distributions,” which means, with respect to any quarter, 100% of any Incremental Perenco Revenues received by Hilli Corp during such quarter. “Incremental Perenco Revenues” is contractually defined as: • any cash received by Hilli Corp from revenue invoiced to the extent such revenue invoiced are based on tolling fees under the LTA relating to an increase in the Brent Crude price above $60 per barrel; less • any incremental tax expense arising from or related to any cash receipts referred to in the bullet point above; less • the pro-rata portion of any costs that may arise as a result of the underperformance of the Hilli (“Underperformance Costs”) incurred by Hilli Corp during such quarter. Series B Special Units are entitled to receive the “Series B Distributions,” which means, with respect to any quarter, an amount equal to 95% of Revenues Less Expenses received by Hilli Corp during such quarter. “Revenues Less Expenses” is contractually defined as: • the cash receipts from revenues invoiced by Hilli Corp as a direct result of the employment of more than the first 50% of LNG production capacity for the Hilli , before deducting any Underperformance Costs (unless the incremental capacity above the first 50% is supplied under the terms of the LTA and the term of the LTA is not expanded beyond 500 billion cubic feet of feed gas), excluding, for the avoidance of doubt, any Incremental Perenco Revenues; less • any incremental costs whatsoever, including but not limited to operating expenses, capital costs, financing costs and tax costs, arising as a result of employing and making available more than the first 50% of LNG production capacity for the Hilli ; less • any reduction in revenue attributable to the first 50% of LNG production capacity availability as a result of making more than 50% of capacity available under the LTA (including, but not limited to, for example, as a result of a tolling fee rate reduction as contemplated in the LTA); less • the pro-rata share of Underperformance Costs incurred by Hilli Corp during such quarter. Hilli Common Units: Distributions to Hilli Common Units may not be made until any Series A Distributions and Series B Distributions for the most recently ended quarter and any accumulated Series A Distributions and Series B Distributions in arrears for any past quarter have been paid. Hilli LLC Common Unitholders may also receive, with respect to any quarter, an amount equal to 5% of of Revenues less Expenses received by Hilli Corp during such quarter. Summarized financial information of Hilli LLC* The following table summarizes the financial information of Hilli LLC shown on a 100% basis as of and for the year ended December 31, 2018 : (in thousands of $) 2018 Balance sheet Current assets 124,642 Non-current assets 1,392,711 Current liabilities (109,773 ) Non-current liabilities (1,004,184 ) Statement of operations Liquefaction services revenue 127,625 Net income 77,842 *The summarized financial information of Hilli LLC excludes the Hilli LLC lessor VIE's financial information.</t>
  </si>
  <si>
    <t>TRADE ACCOUNTS RECEIVABLE</t>
  </si>
  <si>
    <t>Receivables [Abstract]</t>
  </si>
  <si>
    <t>TRADE ACCOUNTS RECEIVABLE As of December 31, 2018 and 2017 , there was no provision for doubtful accounts.</t>
  </si>
  <si>
    <t>OTHER CURRENT ASSETS</t>
  </si>
  <si>
    <t>Prepaid Expense and Other Assets, Current [Abstract]</t>
  </si>
  <si>
    <t>OTHER CURRENT ASSETS (in thousands of $) 2018 2017 Prepaid expenses 2,386 5,137 Other receivables 2,346 2,713 Mark-to-market interest rate swaps valuation (see note 23) 1,802 — 6,534 7,850</t>
  </si>
  <si>
    <t>VESSELS AND EQUIPMENT, NET</t>
  </si>
  <si>
    <t>Property, Plant and Equipment [Abstract]</t>
  </si>
  <si>
    <t>VESSELS AND EQUIPMENT, NET (in thousands of $) 2018 2017 Cost As of January 1 2,259,132 2,267,819 Additions 28,402 22,176 Write-off of fully depreciated and amortized asset (41,232 ) (30,863 ) As of December 31 2,246,302 2,259,132 Depreciation and amortization As of January 1 (670,209 ) (615,109 ) Charge for the year (81,568 ) (85,963 ) Write-off of fully depreciated and amortized asset 41,232 30,863 As of December 31 (710,545 ) (670,209 ) Net book value as of December 31 1,535,757 1,588,923 Drydocking costs of $65.1 million and $88.5 million are included in the vessel cost for December 31, 2018 and 2017 , respectively. Accumulated amortization of those costs at December 31, 2018 and 2017 was $23.8 million and $49.6 million , respectively. Mooring equipment of $37.8 million is included in the cost for December 31, 2018 and 2017 . Accumulated depreciation of the mooring equipment at December 31, 2018 and 2017 was $23.6 million and $20.1 million , respectively. As of December 31, 2018 and 2017 , vessels and equipment with a net book value of $1,402.6 million and $1,449.1 million , respectively, were pledged as security for certain debt facilities (see note 25). The following table presents the market values and carrying values of six of our vessels that we have determined have a market value that is less than their carrying value as of December 31, 2018 . While the market values of these vessels are below their carrying values, no vessel impairment has been recognized on any of these vessels as the estimated future undiscounted cash flows relating to such vessels are greater than their carrying values. Vessel 2018 Market value (1) 2018 Carrying value Deficit (in millions of $) Golar Winter 164.0 214.0 (50.0) NR Satu 137.0 163.2 (26.2) Methane Princess (2) 69.8 114.7 (44.9) Golar Maria 86.3 179.6 (93.3) Golar Grand 86.3 107.4 (21.1) Golar Mazo 66.0 133.1 (67.1) (1) Market values are determined with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 (2) The Methane Princess is under capital lease (see note 14).</t>
  </si>
  <si>
    <t>VESSEL UNDER CAPITAL LEASE, NET</t>
  </si>
  <si>
    <t>VESSEL UNDER CAPITAL LEASE, NET (in thousands of $) 2018 2017 Cost 174,511 168,840 Accumulated depreciation and amortization (59,800 ) (62,895 ) Net book value 114,711 105,945 As of December 31, 2018 and 2017 , we operated one vessel, the Methane Princess , under a capital lease. The lease is in respect of a refinancing transaction undertaken during 2003, as described in note 21. Drydocking costs of $11.3 million and $8.3 million are included in the cost amounts above as of December 31, 2018 and 2017 . Accumulated amortization of those costs at December 31, 2018 and 2017 was $0.4 million and $7.4 million , respectively. The movement in cost and accumulated amortization was due to the vessel undergoing drydocking and Ballast Water Treatment System installation during the 2018. Depreciation and amortization expense for the vessel under capital lease for each of the years ended December 31, 2018 , 2017 and 2016 was $5.0 million , $5.5 million and $5.5 million respectively.</t>
  </si>
  <si>
    <t>INTANGIBLE ASSETS, NET</t>
  </si>
  <si>
    <t>Goodwill and Intangible Assets Disclosure [Abstract]</t>
  </si>
  <si>
    <t>INTANGIBLE ASSETS, NET (in thousands of $) 2018 2017 Cost 114,616 114,616 Accumulated amortization (54,247 ) (41,410 ) Net book value 60,369 73,206 The intangible assets pertain to customer related and contract based assets representing primarily the long-term time charter party agreements acquired in connection with the acquisition of the Golar Igloo in March 2014 and Golar Eskimo in January 2015. The intangible asset acquired in connection with the acquisition of the Golar Igloo is amortized over the term of the contract with KNPC, which expires in December 2019. The intangible asset acquired in connection with the acquisition of the Golar Eskimo is amortized over the term of the contract initially entered into with Jordan of ten years . Both intangible assets have been assigned a zero residual value. As of December 31, 2018 , there was no impairment of intangible assets. Amortization expense for the years ended December 31, 2018 , 2017 and 2016 was $12.8 million , $12.9 million and $13.0 million respectively. The estimated future amortization of intangible assets as of December 31, 2018 is as follows: Year Ending December 31, (in thousands of $) 2019 9,961 2020 9,114 2021 9,114 2022 9,114 2023 9,114 2024 and thereafter 13,952 Total 60,369</t>
  </si>
  <si>
    <t>RESTRICTED CASH AND SHORT-TERM DEPOSITS</t>
  </si>
  <si>
    <t>Cash and Cash Equivalents [Abstract]</t>
  </si>
  <si>
    <t>RESTRICTED CASH AND SHORT-TERM DEPOSITS Our restricted cash balances are as follows: (in thousands of $) 2018 2017 Methane Princess lease security deposits (see note 21) (1) 112,362 119,548 Restricted cash relating to the $800 million facility (see note 20) (2) 30,845 41,656 Restricted cash relating to an interest rate swap (see note 23) (3) 6,480 — Restricted cash relating to the NR Satu facility (see notes 5 and 20) 10,209 10,270 Restricted cash held by Eskimo SPV (see note 5) (4) — 3,764 Restricted cash relating to performance guarantees (5) 12,548 7,695 Total restricted cash 172,444 182,933 Less: current portion of restricted cash (31,330 ) (27,306 ) Non-current restricted cash 141,114 155,627 Restricted cash does not include minimum consolidated cash balances of $30.0 million required to be maintained as part of the financial covenants in some of our loan facilities, as these amounts are included in “Cash and cash equivalents” (see note 20). (1) As of December 31, 2018 and 2017 , the value of deposits used to obtain letters of credit to secure the obligations for the lease arrangements described in note 21 was $112.4 million and $119.5 million , respectively. These security deposits are referred to in these financial statements as restricted cash. The Methane Princess Lease security deposit earns interest based upon Pound Sterling LIBOR. (2) Restricted cash pursuant to the $800 million facility provides additional security to the lenders following the early termination of the Golar Spirit's charter and amendments to the Golar Freeze's charter. Under the amendments to the $800 million facility, the restricted cash relating to the Golar Freeze was released upon securing an acceptable replacement charter. The amendments also allow for a stepped reduction in the value of the security deposit for the Golar Spirit. The security deposit may be applied against Golar Spirit's proportion of the $800 million facility quarterly repayment. The security deposit will be reduced to $23.5 million in 2019 and $16.5 million in 2020. The security deposit will be fully utilized in 2021 on the final repayment of the $800 million facility. The security deposit may be released if we are able to enter into a suitable charter (see note 20). (3) Restricted cash relating to an interest rate swap refers to the collateral required by the bank with whom we entered into an interest rate swap. The initial fixed collateral balance of $2.5 million is subsequently adjusted for any negative mark-to-market valuation, with the total collateral capped at $12.5 million . (4) Restricted cash relating to Eskimo SPV represents amounts held by the VIE which are not available for use by the Partnership. We are required to consolidate Eskimo SPV under US GAAP into our financial statements as a VIE (see note 5). (5) As of December 31, 2018 and 2017 , the value of collateral deposits required to secure performance guarantees issued to charterers on our behalf by banks was $12.5 million and $7.7 million , respectively. These security deposits are also referred to in these financial statements as restricted cash.</t>
  </si>
  <si>
    <t>OTHER NON-CURRENT ASSETS</t>
  </si>
  <si>
    <t>OTHER NON-CURRENT ASSETS [Abstract]</t>
  </si>
  <si>
    <t>OTHER NON-CURRENT ASSETS (in thousands of $) 2018 2017 Mark-to-market interest rate swaps valuation (see note 23) 15,815 11,937 Other non-current assets 2,342 2,990 18,157 14,927 Other non-current assets consist of capitalized commission expenses and lease incentives incurred in connection with the NR Satu time charter amounting to $2.2 million and $ 3.0 million as of December 31, 2018 and 2017 , respectively. These costs are amortized over the term of the NR Satu time charter. Amortization expense for each of the years ended December 31, 2018 , 2017 and 2016 was $0.7 million , which are recognized mainly under “Voyage and commission expenses” in the statement of operations.</t>
  </si>
  <si>
    <t>ACCRUED EXPENSES</t>
  </si>
  <si>
    <t>Payables and Accruals [Abstract]</t>
  </si>
  <si>
    <t>ACCRUED EXPENSES (in thousands of $) 2018 2017 Current tax payable 12,155 7,903 Interest expense 7,887 16,858 Vessel operating and drydocking expenses 6,824 6,671 Administrative expenses 363 808 27,229 32,240 Current tax payable includes provision for interest and penalties of $0.1 million and $0.2 million for the years ended December 31, 2018 and 2017 , respectively.</t>
  </si>
  <si>
    <t>OTHER CURRENT LIABILITIES</t>
  </si>
  <si>
    <t>Other Liabilities Disclosure [Abstract]</t>
  </si>
  <si>
    <t>OTHER CURRENT LIABILITIES (in thousands of $) 2018 2017 Deferred revenue 10,636 9,733 Mark-to-market interest rate swaps valuation (see note 23) 8,753 1,618 Guarantee (see note 24) 2,066 — Preferred units dividend payable (see note 27) 1,543 2,080 Other creditors 1,410 1,485 Deferred credits from capital lease transactions (see note 22) 625 625 Derivative - earn-out units (see notes 23 and 27) — 7,400 25,033 22,941</t>
  </si>
  <si>
    <t>DEBT</t>
  </si>
  <si>
    <t>Debt Disclosure [Abstract]</t>
  </si>
  <si>
    <t>DEBT (in thousands of $) 2018 2017 Total debt, net of deferred finance charges 1,272,350 1,371,034 Less: Current portion of long-term debt due to third parties, net of deferred finance charges (75,451 ) (118,850 ) Long-term debt, net of deferred finance charges 1,196,899 1,252,184 Our outstanding debt as of December 31, 2018 is repayable as follows: Year Ending December 31, (in thousands of $) 2019 78,585 2020 229,592 2021 768,568 2022 57,431 2023 12,816 2024 and thereafter 136,108 Total debt 1,283,100 Less: deferred finance charges (10,750 ) Total debt, net deferred finance charges 1,272,350 As of December 31, 2018 and 2017 , the maturity dates for our total debt were as follows: (in thousands of $) 2018 2017 Maturity date $800 million credit facility 595,000 672,000 2021 2015 Norwegian Bonds 150,000 150,000 2020 2017 Norwegian Bonds 250,000 250,000 2021 NR Satu Facility 88,863 103,500 2022 Eskimo SPV Debt 199,237 212,084 2025 Total debt 1,283,100 1,387,584 __________________________________________ * This represents the total loan facility drawn down by the subsidiary of CMBL, which we consider to be a VIE. We determined that we are the primary beneficiary of this VIE as we are expected to absorb the majority of the VIEs’ losses and residual gains associated with the vessel sold and leased backed from the subsidiary of CMBL. Accordingly, the VIE and its related loan facilities are consolidated in our results. In consolidating this VIE, we must make assumptions regarding (i) the debt amortization profile; (ii) the interest rate to be applied against the VIE’s debt principal; and (iii) the VIE’s application of cash receipts. Our estimates are therefore dependent upon the timeliness of receipt and accuracy of financial information provided by these lessor VIE entities. Upon receipt of the audited financial statements of the lessor VIE, we make a true-up adjustment for any material differences. See note 5. $800 million credit facility In April 2016, we entered into an $800.0 million senior secured credit facility (the “ $800 million credit facility”) with a syndicate of banks to refinance existing financing arrangements secured by seven of our existing vessels. The vessels included in this facility are the Golar Freeze , the Golar Grand , the Golar Igloo , the Golar Maria , the Golar Spirit and the Golar Winter and the Methane Princess . The $800 million credit facility has a five -year term and the initial credit facility consisted of a $650.0 million term loan facility and a $150.0 million revolving credit facility. The revolving credit facility was reduced by $25.0 million on September 30, 2017. The requirement for the revolving credit facility to be reduced by a further $50.0 million in September 2018 was waived until maturity. As of December 31, 2018, we had drawn down $100.0 million on the revolving credit facility. The term loan facility is repayable in quarterly installments with a total final balloon payment of $378.0 million together with any amounts outstanding under the revolving facility. The $800 million credit facility bears interest at a rate of LIBOR plus a margin of 2.5% . As of December 31, 2018 , the balance outstanding under the $800 million credit facility amounted to $595.0 million . The facility requires a security deposit to be held for the period of the loan, unless certain conditions are met. These balances are referred to in these Consolidated Financial Statements as restricted cash. As of December 31, 2018 , the value of the restricted cash deposit secured against the loan was $30.8 million . See note 16. 2015 Norwegian Bonds In May 2015, we completed the issuance and sale of $150 million aggregate principal amount of five years non-amortizing bonds in Norway (the “2015 Norwegian Bonds”). The 2015 Norwegian Bonds mature on May 22, 2020 and bear interest at a rate of LIBOR plus 4.4% . In connection with the issuance of the 2015 Norwegian Bonds, we entered into an economic hedge interest rate swap arrangement to reduce the risk associated with fluctuations in interest rates by converting the floating rate of the interest obligation under the 2015 Norwegian Bonds to an all-in fixed rate of 6.275% . 2017 Norwegian Bonds On February 15, 2017, we completed the issuance and sale of $250.0 million aggregate principal amount of our 2017 Norwegian Bonds which will mature in May 2021 and bear interest at a rate of 3-month LIBOR plus 6.25% . In connection with the issuance of the 2017 Norwegian Bonds, we entered into economic hedge interest rate swaps to reduce the risk associated with fluctuations in interest rates by converting the floating rate of the interest obligation under the 2017 Norwegian Bonds to an all-in interest rate of 8.194% . The 2017 Norwegian Bonds were listed on the Oslo Bors in July 2017. NR Satu Facility In December 2012, PTGI, the company that owns and operates the NR Satu , entered into a seven year $175.0 million secured loan facility (or the NR Satu Facility). The NR Satu Facility was split into two tranches, a $155.0 million term loan facility and a $20.0 million revolving facility. The facility was with a syndicate of banks and bore interest at LIBOR plus a margin of 3.5% . The loan was payable on a quarterly basis with a final balloon payment of $52.5 million due in November 2019. In March 2018, the NR Satu facility was extinguished and subsequently refinanced with Sumitomo Mitsui Banking Corporation ("SMBC") under a new loan facility (the "New NR Satu Facility") which bears interest at LIBOR plus margin of 2.35% . The New NR Satu Facility is split into two tranches, a $155.0 million term loan facility and a $20.0 million revolving facility. The maturity of the New NR Satu Facility was extended to the earliest to occur of (i) November 30, 2022; (ii) the expiration date of the NR Satu Charter; or (iii) when all the amounts outstanding under the New NR Satu Facility have been repaid. The New NR Satu facility is payable on a quarterly basis with a final balloon payment upon maturity. As of December 31, 2018 , the balance outstanding under the New NR Satu facility was $88.9 million . The facility requires certain cash balances to be held on deposit during the period of the loan. These balances are referred to in these Consolidated Financial Statements as restricted cash. As of December 31, 2018 , the value of the restricted cash deposit secured against the loan was $10.2 million . See note 16. Eskimo SPV Debt In November 2015, we entered into a sale and leaseback transaction pursuant to which we sold the Golar Eskimo to Eskimo SPV, a subsidiary of CMBL, and leased back the vessel under a bareboat charter for a monthly hire rate. In November 2015, Eskimo SPV, which is the legal owner of the Golar Eskimo , entered into a long-term loan facility (the “Eskimo SPV Debt”). The facility bears interest at a rate of LIBOR plus a margin. See note 5. Debt and lease restrictions As of December 31, 2018 , we were in compliance with all covenants under our existing debt and lease agreements. Our debt arrangements contain certain operating and financing restrictions and covenants that require: (a) the Partnership to maintain a minimum level of liquidity of $30 million and consolidated net worth between ranges $123.95 million and $250 million , (b) the Partnership to maintain a minimum EBITDA to debt service ratio of 1.15 :1, (c) the Partnership to not exceed a maximum net debt to EBITDA ratio of 6.5 :1, (d) the Partnership to maintain a minimum percentage of the vessel values over the relevant outstanding loan facility balances of 110% , (e) certain of the Partnership’s subsidiary to maintain a minimum debt service coverage of 1.10 :1, (f) the Partnership to maintain the listing and quotation of the 2015 and 2017 Norwegian bonds on the Oslo Bors and (g) ensure the common units remain listed on the NASDAQ or other recognized stock exchange.</t>
  </si>
  <si>
    <t>CAPITAL LEASE</t>
  </si>
  <si>
    <t>CAPITAL LEASE (in thousands of $) 2018 2017 Total obligations under capital lease 119,683 128,081 Less: current portion of obligations under capital lease (1,564 ) (1,276 ) Non-current portion of obligations under capital lease 118,119 126,805 As of December 31, 2018 and 2017 , we operated one vessel under a capital lease. The leasing transaction, which occurred in August 2003, was in relation to the newbuilding, the Methane Princess . We novated the Methane Princess newbuilding contract prior to completion of construction and leased the vessel from the same financial institution in the United Kingdom (the “Methane Princess Lease”). The lessor of the Methane Princess has a second priority security interest in the Methane Princess and the Golar Spirit. Our obligation to the lessor under the Methane Princess Lease is secured by a letter of credit (“LC”) provided by other banks. Details of the security deposit provided by us to the bank providing the LC are given in note 16. As of December 31, 2018 , we are committed to make quarterly minimum capital lease payments (including interest), as follows: Year ending December 31, (in thousands of $) Methane Princess Lease 2019 7,740 2020 8,036 2021 8,349 2022 8,665 2023 and thereafter 158,360 Total minimum lease payments 191,150 Less: Imputed interest (71,467 ) Present value of minimum lease payments 119,683 The interest element of the lease rentals is accrued at a floating rate based upon Pound Sterling LIBOR. We determined that the entity that owned the Methane Princess was a variable interest entity in which we had a variable interest and was the primary beneficiary. Upon the initial transfer of the Methane Princess to the financial institution, we measured the subsequently leased vessel at the same amount as if the transfer had not occurred, which was cost less accumulated depreciation at the time of transfer.</t>
  </si>
  <si>
    <t>OTHER NON-CURRENT LIABILITIES</t>
  </si>
  <si>
    <t>Other Long-term Liabilities Disclosure [Abstract]</t>
  </si>
  <si>
    <t>OTHER NON-CURRENT LIABILITIES (in thousands of $) 2018 2017 Deferred tax liability (see note 8) 7,126 5,295 Guarantee (see note 24) 8,275 — Deferred credits from capital lease transactions 14,774 15,399 30,175 20,694 Deferred credits from capital lease transactions (in thousands of $) 2018 2017 Deferred credits from capital lease transactions 24,691 24,691 Less: Accumulated amortization (9,292 ) (8,667 ) 15,399 16,024 Current 625 625 Non-current 14,774 15,399 15,399 16,024 In connection with the Methane Princess Lease (see note 21), we recorded an amount representing the difference between the net cash proceeds received upon sale of the vessel and the present value of the minimum lease payments. The amortization of the deferred credit for the year is offset against depreciation and amortization expense in the statement of operations. The deferred credits represent the upfront benefits derived from undertaking finance in the form of a UK lease. The deferred credits are amortized over the remaining estimated useful economic life of the Methane Princess on a straight-line basis. Amortization for each of the years ended December 31, 2018 , 2017 and 2016 was $0.6 million .</t>
  </si>
  <si>
    <t>FINANCIAL INSTRUMENTS</t>
  </si>
  <si>
    <t>Derivative Instruments and Hedging Activities Disclosure [Abstract]</t>
  </si>
  <si>
    <t>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the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 We manage our debt and capital lease portfolio with interest rate swap agreements in U.S. dollars to achieve an overall desired position of fixed and floating interest rates. We hedge account for certain of our interest rate swap arrangements designated as cash flow hedges. Accordingly, the net gains and losses have been reported in a separate component of accumulated other comprehensive income to the extent the hedges are effective. The amount recorded in accumulated other comprehensive income will subsequently be reclassified into earnings, within other financial items, net, in the same period as the hedged items affect earnings. We have entered into the following interest rate swap transactions involving the payment of fixed rates in exchange for LIBOR: Instrument (in thousands of $) Year Ended Notional Amount Maturity Dates Fixed Interest Rate Interest rate swaps: Receiving floating, pay fixed December 31, 2018 1,783,325 2019 to 2026 1.07 % to 2.90% Receiving floating, pay fixed December 31, 2017 1,335,307 2018 to 2023 1.07 % to 2.44% During the year ended December 31, 2018, we entered into new interest rate swaps with a notional value of $637.2 million , restructured an existing interest rate swap with a notional value of $100.0 millions , and terminated swaps with a notional value of $122.5 million . During the year ended December 31, 2017, we entered into new interest rates swaps with a notional value of $250 million . The effect of cash flow hedging relationships relating to interest rate swap agreements on the statements of operations is as follows: Derivatives designated as hedging instruments Effective portion gain/ (loss) reclassified from Accumulated Other Comprehensive Loss Ineffective Portion (in thousands of $) Location 2018 2017 2016 2018 2017 2016 Interest rate swaps Other financial items, net (26 ) — (409 ) — (1 ) (639 ) The effect of cash flow hedging relationships relating to interest rate swap agreements excluding the cross currency interest rate swap on the statements of other comprehensive income is as follows: Derivatives designated as hedging instruments Amount of gain/ (loss) recognized in OCI on derivative (effective portion) (in thousands of $) 2018 2017 2016 Interest rate swaps — 94 147 Since March 2018, we have ceased hedge accounting for any of our derivatives. As of December 31, 2018 and 2017 , our accumulated other comprehensive income included $nil and $0.1 million , respectively, of unrealized losses on interest rate swap agreements excluding the cross currency interest rate swap designated as cash flow hedges. The amounts reclassified from accumulated other comprehensive income (loss) to “Other financial items, net” for the years ended December 31, 2018 , 2017 and 2016 , were a $0.1 million loss, $nil and a $0.4 million loss, respectively. Foreign currency risk For the periods reported, the majority of our vessels’ gross earnings were receivable in U.S. dollars and the majority of our transactions, assets and liabilities were denominated in U.S. dollars, our functional currency. However, we incur expenditures in other currencies. Our capital lease obligation and related restricted cash deposit are denominated in Pound Sterling. There is a risk that currency fluctuations will have a negative effect on the value of our cash flows. A net foreign exchange gain of $1.1 million , loss of $0.7 million and gain of $0.9 million arose in the years ended December 31, 2018 , 2017 and 2016 , respectively. The net foreign exchange gain of $1.1 million that arose in the year ended December 31, 2018 was a result of the retranslation of our capital lease obligations and the cash deposits securing those obligations. As of December 31, 2018 , and 2017 we had no foreign currency forward contracts. Cross currency interest rate swap In order to hedge our exposure on our NOK denominated senior unsecured bonds (High-Yield Bonds) issued in 2012, we entered into a non-amortizing cross currency interest rate swap agreement and designated it as a cashflow hedge. The swap hedged both the full redemption amount of the NOK obligation and the related quarterly interest payments. From January 1, 2017, we de-designated the cross currency interest rate swap associated with the High-Yield Bonds as a cash flow hedge. Accordingly, the amount recorded in accumulated other comprehensive income of $5.0 million was reclassified to earnings in 2017. As of December 31, 2018 , 2017 and 2016, our accumulated other comprehensive income included $ nil , $ nil and $4.1 million gain, respectively, on the cross currency interest rate swap designated as a cash flow hedge. There has been no ineffectiveness in any of the years presented. Fair value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re have been no transfers between different levels in the fair value hierarchy during the year. We do not have any level 3 financial instruments. The carrying value and estimated fair value of our financial instruments at December 31, 2018 and 2017 are as follows: (in thousands of $) Fair Value Hierarchy 2018 Carrying Value 2018 Fair Value 2017 Carrying Value 2017 Fair Value Non-Derivatives: Cash and cash equivalents Level 1 96,648 96,648 246,954 246,954 Restricted cash and short-term deposits Level 1 172,444 172,444 182,933 182,933 2015 and 2017 Norwegian Bonds (1) Level 1 400,000 396,843 400,000 392,445 Long-term debt—floating (2) Level 2 883,100 883,100 987,584 987,584 Obligation under capital lease (2) Level 2 119,683 119,683 128,081 128,081 Derivatives: Interest rate swaps asset (3)(4) Level 2 17,617 17,617 11,962 11,962 Interest rate swaps liability (3)(4) Level 2 8,753 8,753 1,618 1,618 Earn-Out Units (5) Level 2 — — 7,400 7,400 1. This pertains to bonds with a combined carrying value of $400.0 million as of December 31, 2018 ( 2017 : $400.0 million ) which is included under long-term debt on the balance sheet. The fair value of the bonds as of December 31, 2018 was $396.8 million ( 2017 : $392.4 million ), which represents 99.2% ( 2017 : 98.1% ) of their face value. 2. Our debt and capital lease obligation are recorded at amortized cost in the consolidated balance sheets. Debt is presented in the above table, gross of deferred financing cost of $10.8 million as of December 31, 2018 ( 2017 : $16.6 million ). 3. Derivative liabilities are captured within other current liabilities and derivative assets are captured within other current and non-current assets on the consolidated balance sheet. 4. Since March 2018, we have ceased hedge accounting for any of our derivatives. The fair value/carrying value of interest rate swap agreements that qualified and were designated as cash flow hedges as of December 31, 2017 was $0.1 million (with a notional amount of $72.5 million ). 5. This relates to the Earn-Out Units issued in connection with the IDR reset transaction in October 2016. On October 24, 2018, we declared a reduced quarterly distribution of $0.4042 per Common Unit. Consequently, the second tranche of Earn-Out Units were not issued. Accordingly, we have recognized a $nil valuation on the Earn-Out Units derivatives as of December 31, 2018, resulting in a mark-to-market gain related to the Earn-Out Units. See note 27 for further details. The following methods and assumptions were used to estimate the fair value of each class of financial instrument. The carrying values of trade accounts receivable, accounts payable, accrued liabilities and working capital facilities approximate fair values because of the short-term maturity of these instruments. The carrying value of cash and cash equivalents, which are highly liquid, is a reasonable estimate of fair value. The estimated fair value for restricted cash and short-term deposits is considered to be equal to the carrying value since they are placed for periods of less than six months. The estimated fair value for long-term restricted cash is considered to be equal to the carrying value since it bears variable interest rates which are reset on a quarterly basis. The estimated fair value of our 2015 Norwegian Bonds and 2017 Norwegian Bonds, are based on the quoted market price as of the balance sheet date. The estimated fair value of our floating long-term debt is considered to be equal to the carrying value since it bears variable interest rates, which are reset on a quarterly basis. The estimated fair value of long-term obligations under capital lease is considered to be equal to the carrying value since it bears interest at a variable interest rate, which is reset on a quarterly basis. The fair value of our derivative instruments is the estimated amount that we would receive or pay to terminate the agreements at the reporting date, taking into account current interest rates, foreign exchange rates, and our credit worthiness and of our swap counterparty. The mark-to-market gain or loss on our interest rate and foreign currency swaps that are not designated as hedges for accounting purposes for the period is reported in the statement of operations caption “Gains/(losses) on derivative instruments” (see note 7). The fair value of the Earn-Out Units was determined using a Monte-Carlo simulation method. This simulation was performed within the Black Scholes option pricing model then solved via an iterative process by applying the Newton-Raphson method for the fair value of the Earn-Out Units, such that the price of a unit output by the Monte Carlo simulation equalled the price observed in the market. The method took into account the historical volatility, dividend yield as well as the unit price of the common units as of the IDR reset date and at the balance sheet date (see note 27). The credit exposure of interest rate swap agreements is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at counterparty by offsetting them against amounts that the counterparty owes to us. We have elected not to offset the fair values of derivative assets and liabilities executed with the same counterparty that are generally subject to enforceable master netting arrangements. However, if we were to offset and record the asset and liability balance of derivatives on a net basis, the amounts presented in our consolidated balance sheets as of December 31, 2018 and 2017 would be adjusted as detailed in the following table: December 31, 2018 December 31, 2017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17,617 (3,281 ) 14,336 11,962 (1,618 ) 10,344 Total liability derivatives 8,753 (3,281 ) 5,472 1,618 (1,618 ) — Under one of our interest rate swaps we were required to provide initial cash collateral of $2.5 million and to subsequently post additional cash collateral that corresponds to any further unrealized loss. As at December 31, 2018 cash collateral amounting to $6.5 million has been provided (see note 16). The fair value measurement of an asset or a liability must reflect the non-performance of the entity. Following the de-designation of the cross currency interest rate swap, a credit valuation adjustment of $0.2 million was debited to other financial items, net for the year ended December 31, 2017. There is no comparable balance as at December 31, 2018. The cash flows from economic hedges are classified in the same category as the cash flows from the items subject to the economic hedging relationship. Concentrations of credit risk The maximum exposure to credit risk is the carrying value of cash and cash equivalents, restricted cash and short-term deposits, trade accounts receivable, other receivables and amounts due from related parties. In respect of cash and cash equivalents, restricted cash and short-term deposits, credit risk lies with Nordea Bank Finland Plc, Citibank, DNB Bank ASA, Santander UK plc, Sumitomo Mitsui Banking Corporation, Standard Chartered PLC, Skandinaviska Enskilda Banken AB (publ), and China Merchants Bank Co., Ltd. However, we believe this risk is remote, as they are established and reputable establishments with no prior history of default. During the year ended December 31, 2018 , seven customers accounted for the majority of our operating revenues. We consider the credit risk of these customers to be low. See note 6.</t>
  </si>
  <si>
    <t>RELATED PARTY TRANSACTIONS</t>
  </si>
  <si>
    <t>Related Party Transactions [Abstract]</t>
  </si>
  <si>
    <t>RELATED PARTY TRANSACTIONS Transactions with related parties: (in thousands of $) 2018 2017 2016 Transactions with Golar and affiliates: Time charter revenues (a) — 17,423 28,368 Management and administrative services fees (b) (9,809 ) (7,762 ) (4,251 ) Ship management fees (c) (5,200 ) (5,903 ) (6,466 ) Interest income on short-term loans (d) — — 122 Share options expense (e) — (228 ) (181 ) Income on deposits paid to Golar (f) 4,779 4,622 1,967 Distributions with Golar, net (g) (42,842 ) (52,255 ) (54,688 ) Fees to Helm Energy Advisors Inc. (h) — — (795 ) Transactions with others: Dividends to China Petroleum Corporation (i) — (7,000 ) (12,360 ) Receivables from related parties: As of December 31, 2018 and 2017 , balances with related parties consisted of the following: (in thousands of $) 2018 2017 Balances due (to)/from Golar and its affiliates (d) (4,091 ) 4,138 Methane Princess lease security deposit movements (j) 2,854 3,487 Deposits paid to Golar (f) — 177,247 (1,237 ) 184,872 (a) Time charter revenues - In connection with our acquisition of the Golar Grand in November 2012, Golar provided us with an option pursuant to which in the event that the charterer did not renew or extend its charter for the Golar Grand beyond February 2015, we could require Golar to charter the vessel through to November 2017 at approximately 75% of the hire rate that would have been payable by the charterer. In February 2015, we exercised this option. In May 2017, Golar Grand started its new charter with a major international oil and gas company (the “New Grand Charter”). We sub-chartered back the Golar Grand from Golar at the same time charter rate as the New Grand Charter. The daily time charter rate receivable from Golar under the option had reverted back to the original rate following the vessel's drydocking in April 2017 but was reduced by the sub-charter income under the New Grand Charter. Following the cessation of the arrangement in November 2017, we earned $17.4 million and $28.4 million in relation to this charter in the years ended December 31, 2017 and 2016 respectively. (b) Management and administrative services fees - We are party to a management and administrative services agreement with Golar Management, a wholly-owned subsidiary of Golar, pursuant to which Golar Management will provide to us certain management and administrative services. The services provided by Golar Management are charged at cost plus a management fee equal to 5% of Golar Management’s costs and expenses incurred in connection with providing these services. We may terminate the agreement by providing 120 days ’ written notice. (c) Ship management fees - Golar and certain of its subsidiaries charged vessel management fees to us for the provision of technical and commercial management of the vessels. Each of our vessels is subject to management agreements pursuant to which certain commercial and technical management services are provided by certain subsidiaries of Golar, including Golar Management. We may terminate these agreements by providing 30 days’ written notice. (d) Balances due from (to)/Golar and its affiliates - Receivables and payables with Golar and its subsidiaries comprise primarily of unpaid management fees, advisory and administrative services and other related party arrangements, including the Golar Grand time charter, Tundra Letter Agreement and the Hilli Acquisition. In addition, certain receivables and payables arise when we pay an invoice on behalf of a related party and vice versa. Receivables and payables are generally settled quarterly in arrears. Balances due from and to Golar and its subsidiaries are unsecured, interest-free and intended to be settled in the ordinary course of business. In January 2016, we provided a short term loan to Golar in the amount of $30 million for a fixed period of 60 days. We charged interest on this balance at a rate of LIBOR plus 5.0% The movement in the net balance due to Golar as of December 31, 2018 is mainly attributable to the outstanding amount due to Golar in relation to the Hilli Acquisition. (e) Share options expense - This relates to a recharge from Golar in relation to the award of 29,950 (with an exercise price of $23.50 at grant date) and 45,000 (with an exercise price of $56.70 at grant date) share options in Golar LNG granted to certain of our directors and officers. The exercise price is reduced by the value of dividends declared and paid. They have a contractual term of five years and vest evenly over three years. (f) Income on deposits paid to Golar/Deposits paid to Golar - In May 2016, we completed the Tundra Acquisition and paid total cash purchase consideration of $107.2 million . In May 2017, we elected to exercise our right (the "Tundra Put Right") under the Tundra Letter Agreement to require Golar to repurchase Tundra Corp at a price equal to the original purchase price. In connection with the exercise of the Tundra Put Right, we and Golar entered into an agreement pursuant to which we agreed to sell Tundra Corp to Golar on the date of the closing of the Tundra Put Sale on October 17, 2017 in return for Golar's promise to pay an amount equal to $107.2 million (the “Deferred Purchase Price”) plus an additional amount equal to 5% per annum of the Deferred Purchase Price (the “Additional Amount”). The Deferred Purchase Price and the Additional Amount were applied to the net purchase price of the Hilli Acquisition on July 12, 2018. We received under the Tundra Letter Agreement $2.2 million and $2.0 million as interest income for the years ended December 31, 2017 and 2016, respectively. On August 15, 2017, Golar Partners Operating LLC, our wholly owned subsidiary, entered into a purchase and sale agreement (the “Hilli Purchase Agreement”) for the Hilli Acquisition. Concurrently with the execution of the Hilli Purchase Agreement, we paid a $70 million deposit to Golar, upon which we received interest at a rate of 5% per annum. We have accounted for $4.8 million and $2.4 million as interest income for the years ended December 31, 2018 and 2017 on the Deferred Purchase Price and $70 million deposit. We applied the deposit and interest accrued to the net purchase price on July 12, 2018, upon completion of the Hilli Acquisition. (g) Distributions with Golar - We have declared and paid quarterly distributions totaling $48.4 million , $52.3 million , and $54.7 million to Golar for each of the years ended December 31, 2018 , 2017 and 2016 , respectively in respect of the Common Units and General Partner units owned by it. During the year ended December 31, 2018 , Hilli LLC had declared quarterly distributions totaling $5.6 million in respect of the Hilli Common Units owned by us. As of December 31, 2018 , we have a dividend receivable of $3.6 million . (h) Fees to Helm Energy Advisors Inc. - Through his co-ownership of Helm Energy Advisors Inc. (“Helm”), a company established and domiciled in Canada, Mr. Doug Arnell, who was appointed to our board of directors in February 2015 and resigned in September 2016, acted and advised on various projects for us and earned approximately $0.8 million from us in fees for the year ended December 31, 2016. (i) Dividends to China Petroleum Corporation - During the years ended December 31, 2018 , 2017 , and 2016 , Faraway Maritime Shipping Co., which is 60% owned by us and 40% owned by China Petroleum Corporation (“CPC”), paid total dividends to CPC of $nil , $7.0 million and $12.4 million , respectively. (j) Methane Princess Lease security deposit movements - This represents net advances to Golar since the IPO, which correspond with the net release of funds from the security deposits held relating to the Methane Princess Lease. This is in connection with the Methane Princess tax lease indemnity provided by Golar under the Omnibus Agreement (see below). Accordingly, these amounts held with Golar will be settled as part of the eventual termination of the Methane Princess Lease. Other transactions Agency agreement with PT Pesona Sentra Utama (or PT Pesona) - PT Pesona, an Indonesian company owns 51% of the issued share capital in our subsidiary, PTGI, the owner and operator of NR Satu , and provides agency and local representation services for us with respect to NR Satu . During the years ended December 31, 2018 , 2017 , and 2016 , PT Pesona received an agency fee of $0.9 million , $0.5 million and $0.4 million , respectively. Acquisitions from Golar As described in note (f) above, on July 12, 2018, we purchased 50.0% of the Hilli Common Units from Golar, affiliates of Keppel and B&amp;V. See note 10. Omnibus Agreement In connection with our IPO in April 2011, we entered into an Omnibus Agreement with Golar, Golar GP LLC (our “General Partner”) and others governing, among others: • To what extent we and Golar may compete with each other; • Certain rights of first offer on certain FSRUs and LNG carriers operating under charters for five or more years; and • The provision of certain indemnities to us by Golar. Indemnifications and guarantees Tax lease indemnifications Under the Omnibus Agreement, Golar has agreed to indemnify us in the event of any liabilities in excess of scheduled or final settlement amounts arising from the Methane Princess leasing arrangement and the termination thereof. In addition, Golar has agreed to indemnify us against any liabilities incurred as a consequence of a successful challenge by the UK Revenue Authorities with regard to the initial tax basis of the transactions in respect of the Methane Princess and other vessels previously financed by UK tax leases or in relation to the restructuring terminations in 2010. See note 25. Acquisitions of Golar Eskimo, Golar Igloo and Golar Maria Under the Purchase, Sale and Contribution Agreements entered into between Golar and us on December 15, 2014, December 5, 2013 and January 30, 2013 in relation to the Golar Eskimo, the Golar Igloo and the Golar Maria , respectively, Golar has agreed to indemnify us against certain environmental and toxic tort liabilities with respect to the assets that Golar contributed or sold to us to the extent arising prior to the time they were sold and to the extent that we notify Golar within five years of the date of the agreements. Golar Tundra financing related guarantees In November 2015, Tundra Corp sold the Golar Tundra to a subsidiary of CMBL (“Tundra SPV”) for $254.6 million and subsequently leased back the vessel under a bareboat charter (the “Tundra Lease”). In connection with the Tundra Lease, Golar is a party to a guarantee in favor of Tundra SPV, pursuant to which, in the event that Tundra Corp (a subsidiary of Golar) is in default of its obligations under the Tundra Lease, Golar, as the primary guarantor, will settle any liabilities due within five business days. In addition, we are also party to a further guarantee (the "Tundra Guarantee"), pursuant to which, in the event Golar is unable to satisfy its obligations as the primary guarantor, Tundra SPV may recover from us, as the deficiency guarantor. Under a separate side agreement, Golar has agreed to indemnify us for any costs incurred in our capacity as the deficiency guarantor. Hilli guarantees (in connection with the Hilli Acquisition) (i) Debt Hilli Corp is a party to a Memorandum of Agreement, dated September 9, 2015, with Fortune Lianjiang Shipping S.A., a subsidiary of China State Shipbuilding Corporation (“Fortune”), pursuant to which Hilli Corp has sold to and leased back from Fortune the Hilli under a 10 -year bareboat charter agreement (the “Hilli Facility”). The Hilli Facility provided for post-construction financing for the Hilli in the amount of $960 million . Under the Hilli Facility, Hilli Corp will pay to Fortune forty consecutive equal quarterly repayments of 1.375% of the construction cost, plus interest based on LIBOR plus a margin of 3.95% . In connection with the closing of the Hilli Acquisition, we agreed to provide a several guarantee (the “Partnership Guarantee”) of 50% of the outstanding principal, interest, expenses and other amounts payable by Hilli Corp under the Hilli Facility pursuant to a Deed of Amendment, Restatement and Accession relating to a guarantee between Golar, Fortune and us dated July 12, 2018. We entered into a $480.0 million interest rate swap in relation to our proportionate share of the obligation under the Hilli Facility. (ii) Letter of credit On November 28, 2018, we entered into an agreement to guarantee (the "LOC Guarantee") the letter of credit issued by a financial institution in the event of Hilli Corp’s underperformance or non-performance under the LTA. Under the LOC Guarantee, we are severally liable for any outstanding amounts that are payable, based on the percentage ownership that Golar holds in us, multiplied by our percentage ownership in Hilli Common Units. Pursuant to the Partnership Guarantee and the LOC Guarantee, we are required to comply with the following covenants and ratios: • free liquid assets of at least $30 million throughout the Hilli Facility period; • a maximum net debt to EBITDA ratio for the previous 12 months of 6.5 :1; and • a consolidated tangible net worth of $123.95 million . As of December 31, 2018 , the amount we have guaranteed under the Partnership Guarantee and the LOC Guarantee is $455.3 million , and the fair value of debt guarantee after amortization, presented under “Other current liabilities” and “Other non-current liabilities” in our consolidated balance sheet, is $10.3 million , net. We are in compliance with the covenants and ratios for both Hilli guarantees. Operating expense reimbursement Pursuant to the Hilli Purchase Agreement, we agreed to reimburse Golar, Keppel and B&amp;V for (a) 50% of the amount, if any, by which Operating Expenses (as defined below) are less than $32.4 million per year and (b) 50% of the amount, if any, by which withholding taxes on Operating Expense payments are less than $4.2 million per year, for a period of eight years commencing on the Closing Date, up to a maximum amount of $20 million in the aggregate. “Operating Expenses” means, all expenditures made by Hilli LLC and its subsidiaries, including vessel operating expenses, taxes, maintenance expenses and employee compensation and benefits, and capital expenditures, but exclude withholding taxes thereon. Conversion of Subordinated units In June 2016, the subordination period expired and all the subordinated units converted into common units (see note 27). Exchange of Incentive Distribution Rights Pursuant to the terms of the Exchange Agreement by and between the Partnership, Golar and our General Partner, Golar and our General Partner exchanged all of their incentive distribution rights in the Partnership (see note 27).</t>
  </si>
  <si>
    <t>OTHER COMMITMENTS AND CONTINGENCIES</t>
  </si>
  <si>
    <t>Commitments and Contingencies Disclosure [Abstract]</t>
  </si>
  <si>
    <t>OTHER COMMITMENTS AND CONTINGENCIES Assets pledged (in thousands of $) 2018 2017 Carrying value of vessels and equipment secured against long-term loans and capital leases 1,517,297 1,555,092 Other contractual commitments and contingencies Insurance We insure the legal liability risks for our shipping activities with Gard and Skuld, which are mutual protection and indemnity associations. As a member of a mutual association, we have inquired to the associations based on our claims record in addition to the claims records of all other members of the association. A contingent liability exists to the extent that the claims records of the members of the association in the aggregate show significant deterioration, which results in additional premium on the members. Tax lease benefits As of December 31, 2018 , we have one UK tax lease (relating to the Methane Princess ). A termination of this lease would realize the accrued currency gain or loss recorded against the lease liability, net of the restricted cash. As of December 31, 2018 , there was a net accrued gain of approximately $2.1 million . Under the terms of the leasing arrangement, the benefits are derived primarily from the tax depreciation assumed to be available to the lessor as a result of their investment in the vessel. As is typical in these leasing arrangements, as the lessee we are obligated to maintain the lessor’s after-tax margin. Accordingly, in the event of any adverse tax changes or a successful challenge by the Her Majesty's Revenue and Customs (the “HMRC”), the UK tax authorities, with regard to the initial tax basis of the transactions, or in the event of an early termination of the Methane Princess lease or in relation to the other vessels previously financed by UK tax leases, we may be required to make additional payments principally to the applicable UK vessel lessor. We would be required to return all, or a portion of, or in certain circumstances significantly more than the upfront cash benefits that Golar received in respect of the applicable lease financing transaction. HMRC has been challenging the use of similar tax lease structures and has been engaged in litigation of a test case for some years. In August 2015, following an appeal to the Court of Appeal by the HMRC which set aside previous judgments in favor of the tax payer, the First Tier Tribunal (UK court) ruled in favor of HMRC. The judgments of the First Tier Tribunal do not create binding precedent for other UK court decisions and therefore the ruling in favor of HMRC is not binding in the context of our structures. Further, we consider there are differences in the fact pattern and structure between this case and our leasing arrangements and therefore is not necessarily indicative of any outcome should HMRC challenge us, and we believe that our fact pattern is sufficiently different to succeed if we are challenged by HMRC. HMRC have written to our lessor to indicate that they believe the Methane Princess lease may be similar to the case noted above. We have reviewed the details of the case and the basis of the judgment with our legal and tax advisers to ascertain what impact, if any, the judgment may have on us and the possible range of exposure has been estimated at approximately $ nil to $30.0 million (£ 23.0 million ). Golar is currently in conversation with HMRC on this matter, and as well as continuing to present the factual background of Golar's position, is progressing the possibility of bringing this inquiry to a mutually satisfactory conclusion. Given the complexity of these discussions it is impossible to quantify the reasonably possible loss, however we continue to estimate the possible range of exposures as set out above. However, under the indemnity provisions of the Omnibus Agreement, Golar has agreed to indemnify us against any liabilities incurred as a consequence of a successful challenge by the UK Revenue Authorities with regard to the initial tax basis of the Methane Princess lease and in relation to other vessels previously financed by UK tax leases. Legal proceedings and claims From time to time we have been, and expect to continue to be, subject to legal proceedings and claims in the ordinary course of our business, principally personal injury and property casualty claims. These claims, even if lacking merit, could result in the expenditure of significant financial and managerial resources. In November and December 2015, the Indonesian tax authorities issued letters to PTGI (see note 5) to, among other things, revoke a previously granted VAT importation waiver in the approximate amount of $24.0 million for the NR Satu . In April 2016, PTGI initiated an action in the Indonesian tax court to dispute the waiver cancellation. The final hearing took place in June 2016 and we received the verdict of the Tax Court in November 2017, which rejected PTGI’s claim. In February 2018, PTGI filed a Judicial Review with the Supreme Court of Indonesia, but in December 2018, the Supreme Court of Indonesia ruled against PTGI with regards the validity of waiver cancellation. However, we do not believe it probable that a liability exists as a result of this ruling, as no Tax Underpayment Assessment Notice has been received within the statute of limitations period. Should we receive such notice from the tax authorities, we intend to challenge the legality of the assessment. In any event, we believe PTGI will be indemnified by PTNR for any VAT liability as well as related interest and penalties under our time charter party agreement entered into with them.</t>
  </si>
  <si>
    <t>UNIT-BASED COMPENSATION</t>
  </si>
  <si>
    <t>Disclosure of Compensation Related Costs, Share-based Payments [Abstract]</t>
  </si>
  <si>
    <t>UNIT-BASED COMPENSATION The Golar LNG Partners LP Long Term Incentive Plan (the “GMLP LTIP”) was adopted by our board of directors, effective as of May 30, 2016. The maximum aggregate number of common units that may be delivered pursuant to any and all awards under the GMLP LTIP shall not exceed 500,000 common units, subject to adjustment due to recapitalization or reorganization as provided under the GMLP LTIP. The GMLP LTIP allows for grants of (i) unit options, (ii) unit appreciation rights, (iii) restricted unit awards, which may include tandem unit distribution rights, (iv) phantom units, (v) unit awards, (vi) other unit-based awards, (vii) cash awards, (viii) distribution equivalent rights (whether granted alone or in tandem with another award, other than a restricted Unit or Unit award), (ix) substitute awards and (x) performance-based awards. Either authorized unissued shares or treasury shares (if there are any) in the Partnership may be used to satisfy exercised options. As of December 31, 2018, 99,000 options to purchase common units had been awarded to our directors and management under the GMLP LTIP. There were no options awarded in the year ended December 31, 2018. The options had an exercise price of $20.55 per unit, representing the closing price of the common units on November 17, 2016, the grant date, and a contractual term of five years. The exercise price will be adjusted for each time we pay distributions. One third of the options vested in November 2017, the second third vested in November 2018 and the final third will vest in November 2019. The fair value of each option award is estimated on the grant date or modification date using the Black-Scholes option pricing model based on the following assumptions as of the grant date. 2017 2016 Risk free interest rate 1.5 % 1.5 % Expected volatility of common units (1) 44.8 % 44.8 % Expected dividend yield (2) 0.0 % 0.0 % Expected life of options (in years) 5.0 years 5.0 years (1) The assumption for expected future volatility is based primarily on an analysis of historical volatility of our common units. (2) The dividend yield has been estimated at 0.0% as the exercise price of the options are reduced by the value of distributions, declared and paid on a per unit basis. A summary of option activity for the year ended December 31, 2018 is presented below: (in thousands of $, except per unit data) Units (in '000s) Weighted average exercise price Weighted average remaining contractual term (years) Options outstanding at December 31, 2017 99 $ 18.24 3.9 Options outstanding at December 31, 2018 99 $ 16.10 2.9 Options exercisable at: December 31, 2018 66 16.10 2.9 December 31, 2017 33 18.24 3.9 Year ended December 31 (in thousands of $) 2018 2017 2016 Fair value of unit options which fully vested in the year 233 233 — Compensation cost recognized in the consolidated statement of operations 234 238 23 As at December 31, 2018 , the intrinsic value of unit options that were both outstanding and exercisable was $ nil , as the exercise price was higher than the market value of the common units underlying the options at year end ( 2017 : $0.2 million ). As of December 31, 2018 , the total unrecognized compensation cost amounting to $0.2 million relating to unit options outstanding is expected to be recognized over a weighted average period of 0.9 years .</t>
  </si>
  <si>
    <t>EQUITY</t>
  </si>
  <si>
    <t>Partners' Capital Notes [Abstract]</t>
  </si>
  <si>
    <t>EQUITY At December 31, 2018, a total of 69.4% (2017: 69.6% ) of the Partnership's common units outstanding were held by the public. The remaining common units were held by Golar and the 2% general partner interest was held by our General Partner. All of the Partnership's outstanding Series A Cumulative Redeemable Preferred Units (the “Series A Preferred Units”) are held by the public. Rights and Obligations of Partnership Units • Common units . Common units represent limited partner interests in us. Each outstanding common unit is entitled to one vote on matters subject to a vote of common unitholders. However, if at any time, any person or group owns beneficially more than 4.9% or more of any class of units outstanding, any such units owned by that person or group in excess of 4.9% may not be voted (except for purposes of nominating a person for election to our Board). The voting rights of any such common unitholder in excess of 4.9% will effectively be redistributed pro rata among the other common unitholders holding less than 4.9% of the voting power of such class of units. The General Partner, its affiliates and persons who acquired common units with the prior approval of the Board will not be subject to this 4.9% limit except with respect to voting their common units in the election of the four elected directors. • Subordinated units. Subordinated units represented limited partner interests in us. Subordinated units had limited voting rights and most notably were excluded from voting in the election of the elected directors. • General partner units. There is a limitation on the transferability of the general partner interest such that the General Partner may not transfer all or any part of its general partner interest to another person (except to an affiliate of the General Partner or another entity as part of the merger or consolidation of the General Partner with or into another entity or the transfer by the General Partner of all or substantially all of its assets to another entity) prior to March 31, 2021 without the approval of the holders of at least a majority of the outstanding common units, excluding common units held by the General Partner and its affiliates. The general partner units are not entitled to vote in the election of the four elected directors. However, subject to the rights of the holders of Series A Preferred Units in certain instances, the General Partner in its sole discretion appoints three of the seven members of the Board. • IDRs. The IDRs are non-voting and represent rights to receive an increasing percentage of quarterly distributions of available cash from operating surplus after the minimum quarterly distribution and the target distribution levels have been achieved (see note 28). Pursuant to the Partnership Agreement, the IDRs are transferable without unitholder approval. • Series A Preferred Units . The Series A Preferred Units represent perpetual equity interests in us and, unlike our indebtedness, will not give rise to a claim for payment of a principal amount at a particular date. Series A Preferred Units have the voting rights described below under “Series A Preferred Units”. The Series A Preferred Units have preferential distribution rights to our common units and rank junior to all of our indebtedness as set forth below. For additional information regarding the common units, general partner units, IDRs and Series A Preferred Units, please see our Registration Statement on Form 8-A/A filed on November 13, 2017. Equity Issuances The following table shows the movement in the number of preferred units, common units, subordinated units and general partner units during the years ended December 31, 2018 , 2017 and 2016 : (in units) Preferred Units Common Units Subordinated Units GP Units December 31, 2015 — 45,167,096 15,949,831 1,257,408 January 2016 common unit repurchase program — (38,000 ) — — June 2016 conversion of subordinated units — 15,949,831 (15,949,831 ) — October 2016 IDR reset — 2,994,364 — 61,109 December 31, 2016 — 64,073,291 — 1,318,517 February 2017 common unit offering — 5,175,000 — 94,714 October 2017 preferred units offering 5,520,000 — — — November 2017 earn-out units conversion (1st tranche) — 374,295 7,639 During 2017 common unit continuous offering program — 145,675 — 2,973 December 31, 2017 5,520,000 69,768,261 — 1,423,843 January 2018 common unit continuous offering program — 617,969 — 12,548 During 2018 unit repurchase program — (930,866 ) — — December 31, 2018 5,520,000 69,455,364 — 1,436,391 In December 2015, our Board approved a program to repurchase up to $25.0 million of our outstanding common units in the open market over a two year period. As of December 31, 2016, we had repurchased a total of 38,000 units under the common unit repurchase program for an aggregate cost of $0.5 million . We did not repurchase any common units during the year ended December 31, 2017. In March 2018, our Board approved a common unit repurchase program of up to $25.0 million of our outstanding common units in the open market over a two year period and subsequently increased the common unit repurchase program to $50 million in December 2018. As of December 31, 2018 , we had repurchased a total of 930,866 units under the common unit repurchase program for an aggregate cost of $14.0 million . In accordance with the provisions of the Partnership Agreement, all common units repurchased are deemed canceled and not outstanding, with immediate effect. In June 2016, the Board determined that the conditions precedent for the expiration of the subordination period set forth in the definition of “Subordination Period” contained in the Partnership Agreement were satisfied, and on June 30, 2016, all 15,949,831 subordinated units (all of which were held by Golar) were converted into common units on a one -for-one basis. In September 2017, we entered into an equity distribution agreement with a sales agent pursuant to which we may, from time to time issue common units with an aggregate offering price of up to $150 million (the “ATM Program”). During 2017 and 2018, we sold a total of 763,644 common units under the ATM program, at an average gross sales price of $23.08 per unit, for which we received $17.4 million of net proceeds. In connection with such sales, our General Partner purchased 15,521 general partner units at an average price of $23.08 per unit, for which we received an additional $0.4 million of proceeds. Exchange of Incentive Distribution Rights On October 19, 2016 (the “IDR Exchange Closing Date”), pursuant to the terms of an Exchange Agreement (the “Exchange Agreement”), dated as of October 13, 2016, by and between the Partnership, Golar and our General Partner. Golar and our General Partner exchanged all of their incentive distribution rights in the Partnership (“Old IDRs”) for (i) the issuance by us on the IDR Exchange Closing Date of a new class of incentive distribution rights in the Partnership (“New IDRs”), (ii) an aggregate of 2,994,364 additional common units and an aggregate of 61,109 additional general partner units and (iii) the issuance in the future of an aggregate of up to 748,592 additional common units and up to 15,278 additional general partner units (collectively, the “Earn-Out Units”) that may be issued subject to certain conditions described below. The new IDRs result in the minimum distribution level increasing from $0.3850 per common unit to $0.5775 per common unit. The fair value of the Old IDRs was not materially different to the fair value of all of the newly issued instruments. On the IDR Exchange Closing Date (i) the Old IDRs were exchanged by Golar and the General Partner and cancelled by us, (ii) 100% of the New IDRs were issued to the General Partner and Golar, (iii) 2,425,435 and 568,929 additional common units were issued to the General Partner and Golar, respectively, and (iv) 61,109 general partner units were issued to the General Partner. As of November 14, 2017 we had paid a distribution of available cash from operating surplus pursuant to the terms of our Second Amended and Restated Partnership Agreement, on each of the outstanding common units equal to or greater than $0.5775 per common unit in respect of each of the quarterly periods ended December 31, 2016, March 31, 2017, June 30, 2017 and September 30, 2017. Accordingly, we issued 50% of the Earn-Out Units - 374,295 common units and 7,639 general partner units to Golar and the General Partner, respectively. On October 24, 2018, we declared a reduced quarterly distribution of $0.4042 per common unit in respect of the quarterly period ended September 30, 2018. Consequently, we did not meet the requirement to pay a distribution of available cash from operating surplus on each of the outstanding common units equal to or greater than $0.5775 per common unit in respect of each of the quarterly periods ended December 31, 2017, March 31, 2018, June 30, 2018 and September 30, 2018. The remaining 50% of the Earn-Out Units were not issued. In relation to our IDR reset transaction, we accounted for this as a modification of the Old IDRs and determined that the earn-out units met the definition of a derivative. Accordingly, the overall effect of the transaction was (i) reclassification of the initial fair value of the derivative from equity to current liabilities of $15.0 million ; (ii) reallocation between unitholders within equity due to the recognition of the incremental fair value of the modification and fair values of newly issued instruments and resulting deemed distribution. The fair value of the Earn-Out Units at December 31, 2018 and 2017 amounted to $nil and $7.4 million , respectively. We recognized in 2017 a mark-to-market gain of $7.4 million reducing the fair value of the Earn-Out Units derivative to $nil . The issuance of the first 50% of the earn-out units valued at $8.0 million was transferred to equity in November 2017 (see note 23). Series A Preferred Units Our 8.75% Series A Cumulative Redeemable Preferred Units are listed on the Nasdaq Global Market under the symbol “GMLPP”. On October 31, 2017 we sold in a registered public offering 5,520,000 of our Series A Preferred Units, liquidation preference $25.00 per unit. We raised proceeds, net of the underwriters discounts and offering fees, of $133.0 million . The Series A Preferred Units rank: • senior to our common units and to each other class or series of limited partner interests or other equity securities established after the original issue date of the Series A Preferred Units that is not expressly made senior to or on parity with the Series A Preferred Units as to the payment of distributions and amounts payable upon liquidation, dissolution or winding up, whether voluntary or involuntary (“Junior Securities”); • pari passu with any class or series of limited partner interests or other equity securities established after the original issue date of the Series A Preferred Units with terms expressly providing that such class or series ranks on a parity with the Series A Preferred Units as to the payment of distributions and amounts payable upon liquidation, dissolution or winding up, whether voluntary or involuntary (“Parity Securities”); • junior to all of our indebtedness and other liabilities with respect to assets available to satisfy claims against us; and • junior to each other class or series of limited partner interests or other equity securities expressly made senior to the Series A Preferred Units as to the payment of distributions and amounts payable upon liquidation, dissolution or winding up, whether voluntary or involuntary (“Senior Securities”). The Series A Preferred Units have no conversion or exchange rights and are not subject to any pre-emptive rights. Distributions on the Series A Preferred Units are payable out of amounts legally available therefor at a rate equal to 8.75% per annum of the stated liquidation preference. Distributions are payable quarterly in arrears on the 15 th day of February, May, August and November of each year, when, as and if declared by our Board. The first distribution on the Series A Preferred Units was paid on February 15, 2018 in an amount equal to $0.63802 per unit, representing accumulated distributions from October 31, 2017, the original issuance date of the Series A Preferred Units, through February 14, 2018. The Series A Preferred Units generally have no voting rights. However, if and whenever distributions payable on the Series A Preferred Units are in arrears for six or more quarterly periods, whether or not consecutive, holders of Series A Preferred Units, voting as a class together with the holders of any Parity Securities upon which like voting rights have been conferred and are exercisable, will have the right to replace one of the members of our Board appointed by our General Partner with a person nominated by such holders (unless the holders of Series A Preferred Units and Parity Securities upon which like voting rights have been conferred voting as a class, have previously elected a member of our Board, and such director continues then to serve on the Board). Distributions payable on the Series A Preferred Units will be considered to be in arrears for any quarterly period for which full cumulative distributions through the most recent distribution payment date have not been paid on all outstanding Series A Preferred Units. The right of such holders of Series A Preferred Units to elect a member of our Board will continue until such time as all accumulated and unpaid distributions on the Series A Preferred Units have been paid in full. In addition, unless we have received the affirmative vote or consent of the holders of at least two-thirds of the outstanding Series A Preferred Units, voting as a single class, our Board may not adopt any amendment to our partnership agreement that would have a material adverse effect on the existing terms of the Series A Preferred Units. In addition, unless we have received the affirmative vote or consent of the holders of at least two-thirds of the outstanding Series A Preferred Units, voting as a class together with holders of any other Parity Securities upon which like voting rights have been conferred and are exercisable, we may not (i) issue any Parity Securities if the cumulative distributions on Series A Preferred Units are in arrears or (ii) create or issue any Senior Securities. In the event of a liquidation, dissolution or winding up of our affairs, whether voluntary or involuntary, holders of Series A Preferred Units will have the right to receive a liquidation preference of $25.00 per unit plus an amount equal to all accumulated and unpaid distributions thereon to the date of payment, whether declared or not. These payments will be paid before any payments are paid to our common unitholders. At any time on or after October 31, 2022, we may redeem, in whole or in part, the Series A Preferred Units at a redemption price of $25.00 per unit plus an amount equal to all accumulated and unpaid distributions thereon on the date of redemption, whether declared or not. Any such redemption will be effected from funds legally available for such purpose. We must provide not less than 30 days’ and not more than 60 days’ written notice of any such redemption.</t>
  </si>
  <si>
    <t>EARNINGS PER UNIT AND CASH DISTRIBUTIONS</t>
  </si>
  <si>
    <t>EARNINGS PER UNIT AND CASH DISTRIBUTIONS [Abstract]</t>
  </si>
  <si>
    <t>EARNINGS PER UNIT AND CASH DISTRIBUTIONS Earnings per unit have been calculated in accordance with the distribution guidelines set forth in the Partnership Agreement and are determined by adjusting net income for the period by distributions made or to be made in relation to the period irrespective of the declaration and payment dates. The calculations of basic and diluted earnings per common unit are presented below: (in thousands of $ except unit and per unit data) 2018 2017 2016 Common unitholders’ interest in net income 59,925 124,656 139,948 Less: distributions paid (1) (137,335 ) (160,069 ) (151,694 ) Over distributed earnings (77,410 ) (35,413 ) (11,746 ) Basic: Weighted average common units outstanding (in thousands) 69,944 68,671 53,745 Diluted: Weighted average common units outstanding (in thousands) 69,944 68,671 53,745 Earn-out units — 654 189 Common unit and common unit equivalents 69,944 69,325 53,934 Earnings per unit - Common unitholders : Basic $ 0.86 $ 1.82 $ 2.44 Diluted 0.86 1.80 2.43 Cash distributions declared and paid in the period per common unit (2) 1.96 2.31 2.31 Subsequent event: Cash distributions declared and paid per common unit relating to the period (3) 0.40 0.58 0.58 __________________________________________ (1) This refers to distributions made or to be made to the common unitholders in relation to the period irrespective of the declaration and payment dates and based on the weighted average number of units outstanding in the period. (2) Refers to cash distributions declared and paid during the period. (3) Refers to cash distributions relating to the period, declared and paid subsequent to the period end. As of December 31, 2018 , of our total number of common units outstanding, 69.4% ( 2017 : 69.6% ) were held by the public and the remaining common units were held by Golar. Earnings per common unit is calculated using the two class method. Basic earnings per common unit is determined by adjusting net income for the period by distributions made or to be made in relation to the period. Any undistributed earnings for the period are allocated to the various unitholders based on the distribution waterfall for cash available for distribution as specified in the Partnership Agreement. Any distributions in excess of earnings are allocated to partnership units based upon the allocation and distribution of amounts from partners’ capital accounts. The resulting earnings figure is divided by the weighted average number of units outstanding during the period. Diluted earnings per common unit reflect the potential dilution that occur if securities or other contracts to issue common units were exercised. The various partnership interests in net income were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the quarter after establishment of cash reserves determined by our Board to (i) provide for the proper conduct of our business, among other things, including reserves for maintenance and replacement capital expenditure and anticipated credit needs; (ii) comply with applicable law and our debt and other agreements; (iii) provide funds for payments on the Series A Preferred Units and (iv) provide funds for distributions to unitholders for any one or more of the next four quarters. In addition, the holders of the incentive distribution rights are currently entitled to incentive distributions if the amount we distribute to unitholders with respect to any quarter exceeds specified target levels. Unlike available cash, net income is affected by non-cash items, such as depreciation and amortization, unrealized gains or losses on non-designated derivative instruments and foreign currency translation gains/(losses). Under our Partnership Agreement, we make distributions of available cash from operating surplus for any quarter as set forth in the following table. The following table illustrates the percentage allocations of the additional available cash from operating surplus among the common unitholders, our General Partner and the holders of the IDRs up to the various target distribution levels. The amounts set forth under “Marginal Percentage Interest in Distributions” are the percentage interests of the common unitholders, our General Partner and the holders of the IDRs in any available cash from operating surplus we distribute up to and including the corresponding amount in the column “Total Quarterly Distribution Target Amount,” until available cash from operating surplus we distribute reaches the next target distribution level, if any. The percentage interests shown for the common unitholders, our General Partner and the holders of the IDRs for the minimum quarterly distribution are also applicable to quarterly distribution amounts that are less than the minimum quarterly distribution. The percentage interests shown for our General Partner include its 2.0% general partner interest only and assume that our General Partner has contributed any capital necessary to maintain its 2.0% general partner interest. Marginal Percentage Interest in Distributions Quarterly Distribution Target Amount (per unit) Common Unitholders General Partner Holders of IDRs Minimum Quarterly Distribution $ 0.5775 98 % 2 % — First Target Distribution up to $0.6641 98 % 2 % — Second Target Distribution above $0.6641 up to $0.7219 85 % 2 % 13 % Third Target Distribution above $0.7219 up to $0.8663 75 % 2 % 23 % Thereafter above $0.8663 50 % 2 % 48 % The percentage interests set forth above assume that our General Partner maintains its 2.0% general partner interest and that we do not issue additional classes of equity securities. The Series A Preferred Units rank senior to our common units as to the payment of distributions and amounts payable upon liquidation, dissolution or winding up, whether voluntary or involuntary. See note 27.</t>
  </si>
  <si>
    <t>SUBSEQUENT EVENTS</t>
  </si>
  <si>
    <t>Subsequent Events [Abstract]</t>
  </si>
  <si>
    <t>SUBSEQUENT EVENTS In February 2019 , we paid a cash distribution of $0.4042 per common unit in respect of the three months ended December 31, 2018 to unitholders of record as of February 11, 2019. We also paid a cash distribution of $0.546875 per Series A Preferred Unit for the period from November 15, 2018 through to February 14, 2019 to our Series A Preferred unitholders of record as of February 12, 2019.</t>
  </si>
  <si>
    <t>BASIS OF PREPARATION AND SUMMARY OF SIGNIFICANT ACCOUNTING POLICIES (Policies)</t>
  </si>
  <si>
    <t>Basis of preparation</t>
  </si>
  <si>
    <t>Basis of preparation These Consolidated Financial Statements are prepared in accordance with accounting principles generally accepted in the United States of America (“US GAAP”).</t>
  </si>
  <si>
    <t>Principles of consolidation</t>
  </si>
  <si>
    <t>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The accompanying Consolidated Financial Statements include the financial statements of the entities listed in notes 4 and 5. Investments in entities in which we directly or indirectly hold more than 50% of the voting control are consolidated in the financial statements, as well as certain variable interest entities in which we are deemed to be the primary beneficiary. All intercompany balances and transactions are eliminated. The non-controlling interests of the above mentioned subsidiaries are included in the consolidated balance sheets and consolidated statements of operations as “Non-controlling interests”.</t>
  </si>
  <si>
    <t>Foreign currencies</t>
  </si>
  <si>
    <t>Foreign currencies We and our subsidiaries’ functional currency is the U.S. dollar as the majority of the revenues are received in U.S. dollars and a majority of our expenditures are incurred in U.S. dollars. Our reporting currency is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and translation gains or losses are included in the statements of operations.</t>
  </si>
  <si>
    <t>Use of estimates</t>
  </si>
  <si>
    <t xml:space="preserve">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of December 31, 2018, we leased one (December 31, 2017: one ) vessel under a finance lease from a wholly-owned special purpose vehicle (the “lessor SPV”) subsidiary of a financial institution in connection with our sale and leaseback transaction. While we do not hold any equity investment in the lessor SPV, we have determined that we are the primary beneficiary of the entity and accordingly, we are required to consolidate the lessor SPV into our financial results. The key line items impacted by our consolidation of the lessor SPV are short-term and long-term debt, restricted cash and short-term deposits, and interest expense. In consolidating the lessor SPV, on a quarterly basis, we must make assumptions regarding (i) the debt amortization profile; (ii) the interest rate to be applied against the lessor SPV’s debt principal; and (iii) the lessor SPV’s application of cash receipts. Our estimates are therefore dependent upon the timeliness of receipt and accuracy of financial information provided by the lessor SPV. Upon receipt of the audited annual financial statements of VIEs, we will make a true-up adjustment for any material differences. In assessing the recoverability of our vessels’ carrying amounts, we make assumptions regarding estimated future cash flows, estimates in respect of residual or scrap value, charter rates, ship operating expenses, utilization and drydocking requirements. </t>
  </si>
  <si>
    <t>Investment in Affiliate</t>
  </si>
  <si>
    <t>Investment in affiliate Affiliates are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Affiliates are also entities in which we hold a majority ownership interest, but we do not control, due to the participating rights of non-controlling interests. Under the equity method of accounting, we record our investment in the affiliate at cost, and adjust the carrying amount for our share of the earnings or losses of the affiliate subsequent to the date of the investment and report the recognized earnings or losses in income. Dividends received from an affiliate reduce the carrying amount of the investment. The excess, if any, of the purchase price over book value of our investments in equity method affiliates, or basis difference, is included in the consolidated balance sheets as "Investment in affiliate". We allocate the basis difference across the assets and liabilities of the affiliate, with the residual assigned to goodwill. The basis difference will then be amortized through the consolidated statements of operations as part of the equity method of accounting. When our share of losses in an affiliate equals or exceeds the value of our interest, we do not recognize further losses, unless we have incurred obligations or made payments on behalf of the affiliate. We recognize gains and losses in earnings based on the economic results allocated based on a contractual agreement, net of interest, tax and basis difference amortization.</t>
  </si>
  <si>
    <t>Guarantees</t>
  </si>
  <si>
    <t>Guarantees Guarantees issued by us, excluding those that are guaranteeing our own performance, are recognized at fair value at the time that the guarantees are issued, and reported in “Other current liabilities” and "Other non-current liabilities". A liability in an amount equal to the fair value of the obligation undertaken in issuing the guarantee in connection with an investment in affiliate is recognized. If it becomes probable that we will have to perform under a guarantee, we will recognize an additional liability if the amount of the loss can be reasonably estimated. The recognition of fair value is not required for certain guarantees such as the parent's guarantee of a subsidiary's debt to a third party. For those guarantees excluded from the above guidance requiring the fair value recognition provision of the liability, financial statement disclosures of such items are made.</t>
  </si>
  <si>
    <t>Business combinations</t>
  </si>
  <si>
    <t xml:space="preserve">Business combinations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Identifiable assets acquired and liabilities assumed in a business combination are measured initially at their fair values at the acquisition date. The results of operations of acquired subsidiaries are included from the date of acquisition. If the initial accounting for a business combination is incomplete by the end of the reporting period in which the combination occurs, we will recognize a measurement-period adjustment during the period in which we determine the amount of the adjustment, including the effect on earnings of any amounts we would have recorded in previous periods if the accounting had been completed at the acquisition date. </t>
  </si>
  <si>
    <t>Revenue and expense recognition</t>
  </si>
  <si>
    <t>Revenue and expense recognition Revenues include minimum lease payments under time charters and fees for repositioning vessels. Revenues generated from time charters, which we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Initial direct costs (those directly related to the negotiation and consummation of the lease) are deferred and allocated to earnings over the lease term. Rental income and expense are amortized over the lease term on a straight-line basis.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Under our time charters, the majority of voyage expenses are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t>
  </si>
  <si>
    <t>Income taxes Income taxes are based on a separate return basis. The guidance on income taxes prescribes a recognition threshold and measurement attributes for the financial statement recognition and measurement of a tax position taken or expected to be taken in a tax return.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Penalties and interest related to uncertain tax positions are recognized in “Income taxes” in the Consolidated Statements of Operations.</t>
  </si>
  <si>
    <t>Cash and cash equivalents We consider all demand and time deposits and highly liquid investments with original maturities of three months or less to be equivalent to cash.</t>
  </si>
  <si>
    <t>Restricted cash and short-term deposits Restricted cash and short-term deposits consist of bank deposits, which may only be used to settle certain pre-arranged loan or lease payments, other claims which requires us to restrict cash, performance bonds related to charters, cash collateral required for certain swaps, and cash held by the VIE. We consider all short-term deposits as held to maturity. These deposits are carried at amortized cost. We place our short-term deposits primarily in fixed term deposits with high credit quality financial institutions.</t>
  </si>
  <si>
    <t>Trade accounts receivable Trade receivables are presented net of allowances for doubtful balances. At each balance sheet date, all potentially uncollectible accounts are assessed individually for purposes of determining the appropriate allowance for doubtful accounts.</t>
  </si>
  <si>
    <t>Inventories Inventories, which are comprised principally of fuel, lubricating oils and vessel spares, are stated at the lower of cost or market value. Cost is determined on a first-in, first-out basis.</t>
  </si>
  <si>
    <t>Vessels and equipment</t>
  </si>
  <si>
    <t>Vessels and equipment Vessels are stated at cost less accumulated depreciation. The cost of vessels less the estimated residual value is depreciated on a straight-line basis over the assets’ remaining useful economic lives. Management estimates the residual values of our vessels based on a scrap value cost of steel and aluminum times the weight of the vessel noted in lightweight tons. Residual values are periodically reviewed and revised to recognize changes in conditions, new regulations or other reasons. The cost of building mooring equipment is capitalized and depreciated over the initial lease term of the related charter. Refurbishment costs incurred during the period are capitalized as part of vessels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every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 Useful lives applied in depreciation are as follows: Vessels (excluding converted FSRUs) 40 years Vessels - converted FSRUs 20 years from conversion date Drydocking expenditure 5 years Mooring equipment 11 years</t>
  </si>
  <si>
    <t>Vessel under capital lease</t>
  </si>
  <si>
    <t>Vessel under capital lease We lease one vessel under an agreement that has been accounted for as a capital lease. Obligations under capital lease are carried at the present value of future minimum lease payments, and the asset balance is amortized on a straight-line basis over the remaining economic useful life of the vessel. Interest expense is calculated at a constant rate over the term of the lease. Depreciation of the vessel under capital lease is included within depreciation and amortization expense in the statement of operations. The vessel under capital lease is depreciated on a straight-line basis over the vessel’s remaining useful economic life, based on a useful life of 40 years. Refurbishment costs and drydocking expenditures incurred in respect of vessel under capital lease is accounted for consistently as that of an owned vessel. Our capital lease is ‘funded’ via long term cash deposits which closely match the lease liability. Future changes in the lease liability arising from interest rate changes are only partially offset by changes in interest income on the cash deposits, and where differences arise, this is funded by, or released to, available working capital. Income derived from the sale of subsequently leased assets is deferred and amortized in proportion to the amortization of the leased assets (see note 22). Amortization of deferred income is offset against depreciation and amortization expense in the statement of operations.</t>
  </si>
  <si>
    <t>Intangible assets</t>
  </si>
  <si>
    <t xml:space="preserve">Intangible assets Intangible assets pertain to customer related and contract based assets representing primarily long-term time charter party agreements acquired in connection with the acquisition of certain subsidiaries from Golar. Intangible assets identified are recorded at fair value. Fair value is determined by reference to the discounted amount of expected future cash flows. These intangible assets are amortized over the term of the time charter party agreement and the amortization expense is included in the statement of operations in the depreciation and amortization line item. Impairment testing is performed when events or changes in circumstances indicate that the carrying amount of the intangible asset may not be recoverable. </t>
  </si>
  <si>
    <t>Impairment of long-lived assets</t>
  </si>
  <si>
    <t>Impairment of long-lived assets We continually monitor events and changes in circumstances that could indicate carrying amounts of long-lived assets may not be recoverable. In assessing the recoverability of our vessels’ carrying amounts, we make assumptions regarding estimated future cash flows and estimates in respect of residual or scrap value. When such events or changes in circumstances are present, we assess the recoverability of long-term assets by determining whether the carrying value of such assets will be recovered through undiscounted expected future cash flows. If the total of the future cash flows is less than the carrying amount of those assets, an impairment loss shall be measured as the amount by which the carrying amount of a long-lived asset (asset group) exceeds its fair value.</t>
  </si>
  <si>
    <t>Deferred charges</t>
  </si>
  <si>
    <t>Deferred charges Costs associated with long-term financing, including debt arrangement fees, are deferred and amortized over the term of the relevant loan under the effective interest method. Amortization of debt issuance cost is included in interest expense. These costs are presented as a deduction from the corresponding liability, consistent with debt discounts.</t>
  </si>
  <si>
    <t>Provisions</t>
  </si>
  <si>
    <t xml:space="preserve">Provisions In the ordinary course of business, we are subject to various claims, suits and complaints. Management, in consultation with internal and external advisers, will provide for a contingent loss in the financial statements if the contingency was present at the date of the financial statements and the likelihood of loss was probable and the amount can be reasonably estimated. If we have determined that the reasonable estimate of the loss is a range and there is no best estimate within the range, we will provide the lower amount within the range. </t>
  </si>
  <si>
    <t>Derivatives</t>
  </si>
  <si>
    <t>Derivatives We use derivatives to reduce market risks associated with our operations. We use interest rate swaps for the management of interest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All derivative instruments are initially recorded at fair value as either assets or liabilities in the accompanying balance sheets and subsequently remeasured to fair value, regardless of the purpose or intent for holding the derivative. Where the fair value of a derivative instrument is a net liability, the derivative instrument is classified in “Other current liabilities” in the balance sheet. Where the fair value of a derivative instrument is a net asset, the derivative instrument is classified in “Other current assets” or “Other non-current assets” in the balance sheet depending on its maturity. The method of recognizing the resulting gain or loss is dependent on whether the derivative contract is designed to hedge a specific risk and also qualifies for hedge accounting. For derivative instruments that are not designated or do not qualify as hedges, the changes in fair value of the derivative financial instrument are recognized in earnings and recorded each period in current earnings in “Gains/(losses) on derivative instruments”. We have no existing interest rate swaps held for hedging. Cash flows from derivative instruments that are accounted for as cash flow hedges are classified in the same category as the cash flows from the items being hedged. Cash flows from economic hedges are classified in the same category as the items subject to the economic hedging relationship.</t>
  </si>
  <si>
    <t>Unit-based compensation</t>
  </si>
  <si>
    <t>Unit-based compensation We expense the fair value of unit options issued to employees over the period the options vest. We amortize unit-based compensation for awards on a straight-line basis over the period during which the employee is required to provide service in exchange for the reward - the requisite service (vesting) period. No compensation cost is recognized for unit options for which employees do not render the requisite service. The fair value of employee unit options is estimated using the Black-Scholes option-pricing model.</t>
  </si>
  <si>
    <t>Fair value measurements</t>
  </si>
  <si>
    <t>Fair value measurements We account for fair value measurements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t>
  </si>
  <si>
    <t>Gain/(losses) on derivatives instruments</t>
  </si>
  <si>
    <t>Gains/(losses) on derivative instruments With effect from the year ended December 31, 2018, we presented a new line item in financial income/(expenses) and in operating activities on the face of the consolidated statements of operations and in the consolidated statement of cash flows, respectively. The new line item on the face of the consolidated statements of operations, "Gains/(losses) on derivative instruments" and the new line item in the consolidated statement of cash flows, "Change in market value of derivatives", relate to the movement of our derivative instruments. Previously, these items were presented within "Other financial items, net" on the face of the consolidated statements of operations along with our general finance costs and "Change in assets and liabilities" in the consolidated statement of cash flows.</t>
  </si>
  <si>
    <t>New accounting pronouncements</t>
  </si>
  <si>
    <t>Adoption of new accounting standards In May 2014, the Financial Accounting Standards Board (the “FASB”) issued accounting standards update (“ASU”) 2014-09 Revenue from Contracts With Customers (Topic 606) and subsequent amendments. The standard provides a single, comprehensive revenue recognition model and requires an entity to recognize revenue to depict the transfer of promised goods or services to customers in an amount that reflects the consideration to which the entity expects to be entitled in exchange for those goods or services. We adopted this guidance on January 1, 2018. There is no impact on the adoption of this standard on our Consolidated Financial Statements. In January 2016, the FASB issued ASU 2016-01 Financial Instruments-Overall (Subtopic 825-10): Recognition and Measurement of Financial Assets and Financial Liabilities , which made targeted improvements to the recognition, measurement, presentation and disclosure of financial instruments. We adopted the amendments to this ASU on January 1, 2018 under a modified retrospective approach except for equity securities without a determinable fair value, for which a prospective approach is prescribed. The adoption of this ASU did not have a material impact on the Consolidated Financial Statements. In August 2016, the FASB issued ASU 2016-15 Statement of Cash Flows (Topic 230): Classification of Certain Cash Receipts and Cash Payments , which provides guidance on the disclosure and classification of certain items within the statements of cash flows. We adopted this ASU on January 1, 2018 under a retrospective approach, resulting in presentational changes to our Consolidated Statement of Cash Flows. The adoption of this ASU did not have a material impact on the Consolidated Financial Statements. In November 2016, the FASB issued ASU 2016-18 “ Statement of Cash Flows (Topic 230): Restricted Cash ”, which requires that restricted cash be included with cash and cash equivalents when reconciling the beginning-of-period and end-of-period total amounts presented on the statement of cash flows. We adopted this ASU on January 1, 2018 under a retrospective approach, resulting in presentational changes to our Consolidated Statement of Cash Flows and related disclosures. The adoption results in presentational changes to our Consolidated Statement of Cash Flows. December 31, 2017 December 31, 2016 (in thousands of $) Cash Flow Line Items Balance Prior to Adoption Adjustment Increase/ (Decrease) As Adjusted Balance Prior to Adoption Adjustment Increase/ As Adjusted OPERATING ACTIVITIES Unrealized foreign exchange losses/(gains) 3,657 — 3,657 (532 ) (413 ) (945 ) Interest element included in obligation under capital lease 534 (578 ) (44 ) (1,205 ) (677 ) (1,882 ) Amounts due to/(from) related parties 17,856 — 17,856 (17,512 ) (725 ) (18,237 ) Restricted cash (5 ) 5 — (129 ) 129 — FINANCING ACTIVITIES Repayments of obligations under capital lease (821 ) — (821 ) (122 ) (445 ) (567 ) Restricted cash and short-term investments (12,102 ) 12,102 — 7,627 (7,627 ) — Advances from/(releases to) related party for Methane Princess lease security deposit — (1,498 ) (1,498 ) — 725 725 Effect of exchange rate changes on cash — 10,487 10,487 — (21,966 ) (21,966 ) As a result of the above changes, the following subtotals as retrospectively restated are as follows: Net increase in cash, cash equivalents and restricted cash 181,244 20,518 201,762 25,024 (30,858 ) (5,834 ) Cash, cash equivalents and restricted cash at beginning of period 65,710 162,415 228,125 40,686 193,273 233,959 Cash, cash equivalents and restricted cash at end of period 246,954 182,933 429,887 65,710 162,415 228,125 In January 2017, the FASB issued ASU 2017-01 Business Combinations (Topic 805): Clarifying the Definition of a Business with the objective of adding guidance to assist entities with evaluating whether transactions should be accounted for as acquisitions (or disposals) of assets or businesses. We adopted this ASU prospectively from January 1, 2018. As a result, this increases the likelihood that future vessel acquisitions may be considered the acquisition of an asset rather than a business combination. However, this will be dependent upon the facts and circumstances of each prospective transaction. We do not expect the adoption of this ASU to have a material impact on our Consolidated Financial Statements and related disclosures where prospective dropdowns are accounted for as asset acquisitions will be significantly reduced. Accounting pronouncements that have been issued but not adopted In February 2016, the FASB issued ASU 2016-02 Leases (Topic 842) and subsequent amendments. Topic 842 modifies the definition of a lease, requires periodic reassessment of the lease term and requires new disclosures. Lessors are required to classify leases as sales-type, direct financing or operating, with classification affecting the pattern of income recognition and provides guidance for sale and leaseback transactions. Topic 842 is not applicable for us as a lessee. Topic 842 will become effective for us on January 1, 2019. We have elected to apply the modified retrospective transition approach. We will elect all available practical expedients which among other things allow us to carry forward prior conclusions relating to lease identification, classification and lease term. Our election of the practical expedient providing transition relief will result in our prior periods not being restated and will continue to be reported under Topic 840. For contracts where we are the lessor, the practical expedients we have elected results in no change to our Balance Sheet on adoption. Our existing leases will continue to be classified in accordance with Topic 840, Modifications and subsequent accounting will follow the accounting under Topic 842. Leases entered into on or after January 1, 2019 will be assessed under the requirements of Topic 842. New lessor presentation and disclosure requirements are introduced and will be applied to our new and existing lease agreements commencing January 1, 2019. In June 2016, the FASB issued ASU 2016-13 Financial Instruments - Credit Losses (Topic 326): Measurement of Credit Losses on Financial Instruments and subsequent amendment ASU 2018-19 Codification Improvements to Topic 326 "Financial Instruments-Credit Losses", which requires recognition and measurement of expected credit losses for financial assets and off balance sheet credit exposures. The guidance is effective on a modified retrospective basis for us on January 1, 2020 with early adoption permitted. We are evaluating the impact of this standard on our Consolidated Financial Statements and related disclosures. In July 2018, the FASB issued ASU 2018-09 Codification improvements . The amendments in this ASU cover a wide range of topics covering primarily minor corrections, clarifications and codification improvements, which has no material impact on our Consolidated Financial Statements and related disclosures. In August 2018, the FASB issued ASU 2018-13 Fair Value Measurement (Topic 820): Disclosure Framework-Changes to the Disclosure Requirements for Fair Value Measurement . These amendments change the disclosures for fair value measurements - removing or modifying certain existing disclosure requirements and adding new disclosure requirements. The guidance is effective for us commencing January 1, 2020 with early adoption permitted. We are evaluating the impact of these amendments on our Consolidated Financial Statements and related disclosures. In October 2018, the FASB issued ASU 2018-17 Consolidation (Topic 810) - Targeted Improvements to Related Party Guidance for Variable Interest Entities . This amendment clarifies guidance for considering whether indirect interests held through related parties under common control are considered variable interests, increasing consistency of guidance for common control arrangements. The guidance is effective on a modified retrospective basis for us on January 1, 2020 with early adoption permitted. We are evaluating the impact of these amendments on our Consolidated Financial Statements and related disclosures.</t>
  </si>
  <si>
    <t>BASIS OF PREPARATION AND SUMMARY OF SIGNIFICANT ACCOUNTING POLICIES (Tables)</t>
  </si>
  <si>
    <t>Schedule of Useful Lives Applied in Depreciation</t>
  </si>
  <si>
    <t>Useful lives applied in depreciation are as follows: Vessels (excluding converted FSRUs) 40 years Vessels - converted FSRUs 20 years from conversion date Drydocking expenditure 5 years Mooring equipment 11 years</t>
  </si>
  <si>
    <t>Schedule of Error Corrections and Prior Period Adjustments</t>
  </si>
  <si>
    <t>We believe that the introduction of these new line items will provide users of our financial statements greater transparency over our derivative instruments. This presentation change has been retrospectively applied for all prior periods. The change in presentation for the prior periods is as follows: Consolidated statement of operation changes December 31, 2017 December 31, 2016 (in thousands of $) As previously reported Adjustment Increase/ (Decrease) As adjusted As previously reported Adjustment Increase/ (Decrease) As adjusted Gains/(losses) on derivative instruments — 7,796 7,796 — (931 ) (931 ) Other financial items, net (7,567 ) (7,796 ) (15,363 ) (2,745 ) 931 (1,814 ) Consolidated statement of cash flows changes December 31, 2017 December 31, 2016 (in thousands of $) As previously reported Adjustment Increase/ (Decrease) As adjusted As previously reported Adjustment Increase/ (Decrease) As adjusted Change in market value of derivatives — (15,894 ) (15,894 ) — (710 ) (710 ) Change in assets and liabilities: Other current assets and other non-current assets (2,240 ) 3,769 1,529 (5,305 ) 6,454 1,149 Other current liabilities (10,455 ) 12,125 1,670 (6,952 ) (5,603 ) (12,555 )</t>
  </si>
  <si>
    <t>RECENTLY ISSUED ACCOUNTING STANDARDS (Tables)</t>
  </si>
  <si>
    <t>Schedule of New Accounting Pronouncements and Changes in Accounting Principles</t>
  </si>
  <si>
    <t>The adoption results in presentational changes to our Consolidated Statement of Cash Flows. December 31, 2017 December 31, 2016 (in thousands of $) Cash Flow Line Items Balance Prior to Adoption Adjustment Increase/ (Decrease) As Adjusted Balance Prior to Adoption Adjustment Increase/ As Adjusted OPERATING ACTIVITIES Unrealized foreign exchange losses/(gains) 3,657 — 3,657 (532 ) (413 ) (945 ) Interest element included in obligation under capital lease 534 (578 ) (44 ) (1,205 ) (677 ) (1,882 ) Amounts due to/(from) related parties 17,856 — 17,856 (17,512 ) (725 ) (18,237 ) Restricted cash (5 ) 5 — (129 ) 129 — FINANCING ACTIVITIES Repayments of obligations under capital lease (821 ) — (821 ) (122 ) (445 ) (567 ) Restricted cash and short-term investments (12,102 ) 12,102 — 7,627 (7,627 ) — Advances from/(releases to) related party for Methane Princess lease security deposit — (1,498 ) (1,498 ) — 725 725 Effect of exchange rate changes on cash — 10,487 10,487 — (21,966 ) (21,966 ) As a result of the above changes, the following subtotals as retrospectively restated are as follows: Net increase in cash, cash equivalents and restricted cash 181,244 20,518 201,762 25,024 (30,858 ) (5,834 ) Cash, cash equivalents and restricted cash at beginning of period 65,710 162,415 228,125 40,686 193,273 233,959 Cash, cash equivalents and restricted cash at end of period 246,954 182,933 429,887 65,710 162,415 228,125</t>
  </si>
  <si>
    <t>SUBSIDIARIES (Tables)</t>
  </si>
  <si>
    <t>Schedule of Significant Subsidiaries</t>
  </si>
  <si>
    <t>The following table lists our significant subsidiaries and their purpose as of December 31, 2018 . Unless otherwise indicated, we own 100% of each subsidiary. Name Jurisdiction of Incorporation Purpose Golar Partners Operating LLC Marshall Islands Holding Company Golar LNG Holding Corporation Marshall Islands Holding Company Golar Maritime (Asia) Inc. Republic of Liberia Holding Company Golar Servicos de Operacao de Embaracaoes Limited Brazil Management Company Golar Winter Corporation Marshall Islands Owns Golar Winter Golar Winter UK Ltd United Kingdom Operates Golar Winter Golar Spirit Corporation Marshall Islands Owns Golar Spirit Faraway Maritime Shipping Company (60% ownership) Republic of Liberia Owns and operates Golar Mazo Golar LNG 2215 Corporation Marshall Islands Leases Methane Princess Golar 2215 UK Ltd United Kingdom Operates Methane Princess Golar Freeze Holding Corporation Marshall Islands Owns Golar Freeze Golar Freeze UK Ltd United Kingdom Operates Golar Freeze Golar Khannur Corporation Marshall Islands Holding Company Golar LNG (Singapore) Pte. Ltd. Singapore Holding Company PT Golar Indonesia* Indonesia Owns and operates NR Satu Golar Grand Corporation Marshall Islands Owns and operates Golar Grand Golar LNG 2234 LLC Republic of Liberia Owns and operates Golar Maria Golar Hull M2031 Corporation Marshall Islands Owns and operates Golar Igloo Golar Eskimo Corporation** Marshall Islands Leases and operates Golar Eskimo __________________________________________ * We hold all of the voting stock and control all of the economic interests in PT Golar Indonesia (“PTGI”) pursuant to a Shareholder’s Agreement with the other shareholder of PTGI, PT Pesona Sentra Utama (“PT Pesona”). PT Pesona holds the remaining 51% interest in the issued share capital of PTGI. ** The above table excludes Eskimo SPV, from which we leased one of our vessels, the Golar Eskimo , under a sale and leaseback. See note 5.</t>
  </si>
  <si>
    <t>VARIABLE INTEREST ENTITIES ("VIEs") (Tables)</t>
  </si>
  <si>
    <t>Schedule of Sale Leaseback Transactions</t>
  </si>
  <si>
    <t>The following table gives a summary of the sale and leaseback arrangement, including repurchase options and obligation as of December 31, 2018 : Vessel Effective from Sales value (in $ millions) First repurchase option (in $ millions) Month of first repurchase option Repurchase obligation at end of lease term (in $ millions) End of lease term Golar Eskimo November 2015 285.0 225.8 November 2018 128.3 November 2025</t>
  </si>
  <si>
    <t>Summary of the Bareboat Charter Rates Per Day Based on Base LIBOR Interest Rate for the Next Five Years</t>
  </si>
  <si>
    <t>A summary of our payment obligations under the bareboat charter with Eskimo SPV as of December 31, 2018 is shown below: (in $ thousands) 2019 2020 2021 2022 2023 After 2023 Golar Eskimo* 25,907 24,449 23,205 22,256 21,343 36,823 *The payment obligation table above includes variable rental payments due under the lease based on an assumed LIBOR plus margin but excludes the repurchase obligation at the end of lease term.</t>
  </si>
  <si>
    <t>Schedule of Variable Interest Entities</t>
  </si>
  <si>
    <t>The most significant impact of consolidation of Eskimo SPV’s liabilities on our consolidated balance sheet is as follows: (in $ thousands) 2018 2017 Liabilities Short-term debt (refer to note 20) 11,836 — Long-term debt (refer to note 20) 187,401 212,084 The following table summarizes the financial information of Hilli LLC shown on a 100% basis as of and for the year ended December 31, 2018 : (in thousands of $) 2018 Balance sheet Current assets 124,642 Non-current assets 1,392,711 Current liabilities (109,773 ) Non-current liabilities (1,004,184 ) Statement of operations Liquefaction services revenue 127,625 Net income 77,842 *The summarized financial information of Hilli LLC excludes the Hilli LLC lessor VIE's financial information.</t>
  </si>
  <si>
    <t>Balance Sheet of Variable Interest Entity</t>
  </si>
  <si>
    <t>The following table summarizes the balance sheets of PTGI as of December 31, 2018 and 2017 : (in thousands of $) 2018 2017 ASSETS Cash 19,599 16,016 Restricted cash (see note 16) 10,209 10,270 Vessels and equipment, net* 248,526 269,624 Other assets 2,699 4,348 Total assets 281,033 300,258 LIABILITIES AND EQUITY Accrued liabilities 6,474 11,675 Current portion of long-term debt 14,303 19,759 Amounts due to related parties 83,334 107,838 Non-current debt 73,247 82,741 Other liabilities 638 515 Total liabilities 177,996 222,528 Total equity 103,037 77,730 Total liabilities and equity 281,033 300,258 *PTGI recorded the NR Satu at the acquisition price when it purchased the vessel from a Golar related party entity. However, as of the date of the acquisition of the subsidiaries which own and operate the NR Satu , the acquisition was deemed to be a reorganization of entities under common control, and accordingly, we recorded the NR Satu at historical book values.</t>
  </si>
  <si>
    <t>SEGMENT INFORMATION (Tables)</t>
  </si>
  <si>
    <t>Reconciliation of Assets from Segment to Consolidated</t>
  </si>
  <si>
    <t>As a result of the change to our reportable segments, the segment information for the years ended December 31, 2017 and 2016 has been retrospectively restated. December 31, 2018 (in thousands of $) FSRU LNG Carrier FLNG (1) Unallocated (2) Total Segment Reporting Elimination (3) Consolidated Reporting Statement of operations: Total operating revenues 294,889 51,761 49,754 — 396,404 (49,754 ) 346,650 Vessel operating expenses (42,736 ) (22,511 ) (9,834 ) — (75,081 ) 9,834 (65,247 ) Voyage and commission expenses (7,138 ) (4,084 ) (434 ) — (11,656 ) 434 (11,222 ) Administrative expenses (4) (9,384 ) (5,425 ) (1,306 ) — (16,115 ) 1,306 (14,809 ) Segment EBITDA 235,631 19,741 38,180 — 293,552 (38,180 ) 255,372 Balance sheet: Total assets (5) 1,115,663 534,805 — 590,349 2,240,817 2,240,817 Investment in affiliate — — 206,180 — 206,180 — 206,180 Other segmental financial information: Capital expenditure (5) (28,307 ) (13,894 ) — — (42,201 ) — (42,201 ) December 31, 2017 (in thousands of $) FSRU LNG Carrier FLNG (1) Unallocated (2) Total Segment and Consolidated Reporting Statement of operations: Total operating revenues 316,599 116,503 — — 433,102 Vessel operating expenses (47,960 ) (20,318 ) — — (68,278 ) Voyage and commission expenses (8,375 ) (1,319 ) — — (9,694 ) Administrative expenses (4) (10,029 ) (5,181 ) — — (15,210 ) Segment EBITDA 250,235 89,685 — — 339,920 Balance sheet: Total assets (5) 1,149,595 545,225 — 732,551 2,427,371 Other segmental financial information: Capital expenditure (5) (11,226 ) (11,215 ) — — (22,441 ) December 31, 2016 (in thousands of $) FSRU LNG Carrier FLNG (1) Unallocated (2) Total Segment and Consolidated Reporting Statement of operations: Total operating revenues 322,373 119,225 — — 441,598 Vessel operating expenses (43,884 ) (16,002 ) — — (59,886 ) Voyage and commission expenses (5,049 ) (925 ) — — (5,974 ) Administrative expenses (4) (5,773 ) (2,827 ) — — (8,600 ) Segment EBITDA 267,667 99,471 — — 367,138 Balance sheet: Total assets (5) 1,206,186 557,682 — 488,840 2,252,708 Other segmental financial information: Capital expenditure (5) (344 ) (5,026 ) — — (5,370 ) (1) Relates to the effective revenues, expenses and Segment EBITDA attributable to our 50% ownership of the Common Units of Hilli LLC (see note 10). The earnings attributable to our investment in Hilli LLC are reported in the equity in net earnings of affiliate on the consolidated income statement. (2) Relates to assets not allocated to a segment, but included to reflect the total assets in the consolidated balance sheet. (3) Eliminations reverse the effective earnings attributable to our 50% ownership of the Common Units of Hilli LLC. (4) General and administrative expenses are allocated to the FSRU and LNG carrier segments based on the number of vessels while general and administrative expenses for FLNG relates to our effective share of expenses attributable to our 50% ownership of the Common Units of Hilli LLC. (5) Total assets and capital expenditure by segment refers to our principal assets and capital expenditure relating to our vessels, respectively.</t>
  </si>
  <si>
    <t>Reconciliation of Revenue from Segments to Consolidated</t>
  </si>
  <si>
    <t>Revenue by Major Customer</t>
  </si>
  <si>
    <t>For the years ended December 31, 2018 , 2017 and 2016 , revenues from each of the following customers accounted for over 10% of our total consolidated operating revenues: (in thousands of $) Segment 2018 2017 2016 PTNR FSRU 68,474 17 % 72,495 17 % 67,774 15 % Petrobras FSRU 63,098 16 % 94,588 22 % 103,368 23 % Jordan FSRU 57,337 14 % 57,144 13 % 57,112 13 % DUSUP FSRU 56,823 14 % 44,726 10 % 46,465 11 % KNPC FSRU 48,093 12 % 47,646 11 % 47,654 11 %</t>
  </si>
  <si>
    <t>Revenues and Fixed Assets with Respect to Geographical Area</t>
  </si>
  <si>
    <t>The following geographical data presents our consolidated reporting information: revenues from customers and fixed assets with respect only to our FSRUs, while operating under long-term charters, at specific locations. LNG carriers operate on a worldwide basis and are not restricted to specific locations. Accordingly, it is not possible to allocate the assets of these operations to specific countries: Revenues (in thousands of $) 2018 2017 2016 Indonesia 68,474 72,495 67,774 Brazil 63,098 94,588 103,368 Jordan 57,337 57,144 57,112 United Arab Emirates 56,823 44,726 46,465 Kuwait 48,093 47,645 47,654 Fixed assets (in thousands of $) 2018 2017 Jordan 261,163 269,846 Kuwait 258,942 259,310 Brazil 214,018 223,900 Indonesia 163,230 177,205 United Arab Emirates — 108,776</t>
  </si>
  <si>
    <t>GAINS/LOSSES ON DERIVATIVES AND OTHER FINANCIAL ITEMS, NET (Tables)</t>
  </si>
  <si>
    <t>Schedule of Other financial Items</t>
  </si>
  <si>
    <t xml:space="preserve">(in thousands of $) 2018 2017 2016 Mark-to-market adjustment on Earn-Out Units (1) 7,400 (441 ) — Interest income/(expense) on un-designated interest rate swaps 2,161 (7,554 ) (10,824 ) Mark-to-market adjustment for interest rate swap derivatives (1,455 ) 12,073 9,893 Gains on repurchase of cross currency interest rate swap — 3,718 — Gains/(losses) on derivative instruments 8,106 7,796 (931 ) Foreign exchange gain/(loss) on capital lease obligations and related restricted cash 1,105 (659 ) 945 Amortization of debt guarantee (see note 24) 503 — — Financing arrangement fees and other costs (1,363 ) (527 ) (1,468 ) Foreign exchange loss on operations (837 ) (378 ) (1,291 ) Losses on repurchase of 2012 High-Yield Bonds (2) — (7,876 ) — Foreign exchange losses on 2012 High-Yield Bonds — (3,103 ) — Premium paid on repurchase of 2012 High Yield Bonds — (2,820 ) — Other financial items, net (592 ) (15,363 ) (1,814 ) Gains/losses on derivatives and Other financial items, net 7,514 (7,567 ) (2,745 ) (1) This relates to the mark-to-market movement on the Earn-Out Units issued in connection with the IDR reset transaction in October 2016 which were recognized as a derivative liability in our consolidated balance sheet. On October 24, 2018, we declared a reduced quarterly distribution of $0.4042 per common unit. Consequently, the second tranche of Earn-Out Units will not be issued. Accordingly, we have recognized a $ nil valuation on the Earn-Out Units derivatives as of December 31, 2018, resulting in a mark-to-market gain related to the Earn-Out Units. See notes 23 and 27. (2) This relates to foreign exchange loss arising from the early repurchase of our 2012 High-Yield Bonds of $2.9 million and the reclassification of a $5.0 million loss from the Accumulated Other Comprehensive Loss upon cessation of hedge accounting for the related cross currency interest rate swap. </t>
  </si>
  <si>
    <t>INCOME TAXES (Tables)</t>
  </si>
  <si>
    <t>Schedule of Components of Income Tax Expense (Credit)</t>
  </si>
  <si>
    <t>The components of income tax expense are as follows: (in thousands of $) 2018 2017 2016 Current tax expense 15,737 9,825 9,486 Deferred tax expense 1,728 7,171 7,372 Total income tax expense 17,465 16,996 16,858</t>
  </si>
  <si>
    <t>Schedule of Effective Income Tax Rate Reconciliation</t>
  </si>
  <si>
    <t>The income taxes for the years ended December 31, 2018 , 2017 and 2016 differed from the amounts computed by applying the Marshall Islands statutory income tax rate of 0% as follows: (In thousands of $) 2018 2017 2016 Effect of taxable income in various countries 16,342 16,311 16,725 Effect of change on uncertain tax positions relating to prior year 1,329 685 133 Effect of recognition of deferred tax asset and liabilities (206 ) — — Total tax expense 17,465 16,996 16,858</t>
  </si>
  <si>
    <t>Schedule of Deferred Tax Assets and Liabilities</t>
  </si>
  <si>
    <t>Deferred income taxes reflect the impact of temporary differences between the amount of assets and liabilities recognized for financial reporting purposes and such amounts recognized for tax purposes. (in thousands of $) 2018 2017 At January 1 Deferred tax assets 250 5,620 Deferred tax liabilities (5,545 ) (3,744 ) (5,295 ) 1,876 Recognized in the year Adjustment in respect of prior year 331 (836 ) Utilization of tax losses (271 ) (4,534 ) Recognition of deferred tax liability on fixed asset temporary differences (1,788 ) (1,801 ) (1,728 ) (7,171 ) At December 31 Deferred tax assets 103 250 Deferred tax liabilities (7,126 ) (5,545 ) (7,023 ) (5,295 )</t>
  </si>
  <si>
    <t>OPERATING LEASES (Tables)</t>
  </si>
  <si>
    <t>Schedule of Future Minimum Contractual Revenues for Operating Leases</t>
  </si>
  <si>
    <t>The minimum contractual future rentals represent revenues to be recognized on a straight line basis for each of the following periods, as of December 31, 2018 : Year ending December 31, (in thousands of $) Total 2019 211,098 2020 196,390 2021 193,333 2022 193,333 2023 and thereafter 235,554 Total 1,029,708</t>
  </si>
  <si>
    <t>INVESTMENTS IN AFFILIATES (Tables)</t>
  </si>
  <si>
    <t>Investments in and Advances to Affiliates</t>
  </si>
  <si>
    <t>The components of equity in net assets of our non-consolidated affiliate are as follows: (in thousands of $) Equity in net assets of affiliate at January 1, 2018 — Net purchase price on July 12, 2018 199,728 Dividend (5,581 ) Equity in net earnings of affiliate (1) 1,190 Initial fair value of debt guarantee (see note 24) 10,843 Equity in net assets of affiliate at December 31, 2018 206,180 (1) Equity in net earnings of affiliate includes non-cash charges of $15.7 million related to the depreciation and amortization of fair value adjustments resulting from our acquisition of 50% of the Hilli Common Units.</t>
  </si>
  <si>
    <t>OTHER CURRENT ASSETS (Tables)</t>
  </si>
  <si>
    <t>Schedule of Other Current Assets</t>
  </si>
  <si>
    <t>(in thousands of $) 2018 2017 Prepaid expenses 2,386 5,137 Other receivables 2,346 2,713 Mark-to-market interest rate swaps valuation (see note 23) 1,802 — 6,534 7,850</t>
  </si>
  <si>
    <t>VESSELS AND EQUIPMENT, NET (Tables)</t>
  </si>
  <si>
    <t>Schedule of Vessels and Equipment, Net</t>
  </si>
  <si>
    <t>The following table presents the market values and carrying values of six of our vessels that we have determined have a market value that is less than their carrying value as of December 31, 2018 . While the market values of these vessels are below their carrying values, no vessel impairment has been recognized on any of these vessels as the estimated future undiscounted cash flows relating to such vessels are greater than their carrying values. Vessel 2018 Market value (1) 2018 Carrying value Deficit (in millions of $) Golar Winter 164.0 214.0 (50.0) NR Satu 137.0 163.2 (26.2) Methane Princess (2) 69.8 114.7 (44.9) Golar Maria 86.3 179.6 (93.3) Golar Grand 86.3 107.4 (21.1) Golar Mazo 66.0 133.1 (67.1) (1) Market values are determined with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 (2) The Methane Princess is under capital lease (see note 14). (in thousands of $) 2018 2017 Cost As of January 1 2,259,132 2,267,819 Additions 28,402 22,176 Write-off of fully depreciated and amortized asset (41,232 ) (30,863 ) As of December 31 2,246,302 2,259,132 Depreciation and amortization As of January 1 (670,209 ) (615,109 ) Charge for the year (81,568 ) (85,963 ) Write-off of fully depreciated and amortized asset 41,232 30,863 As of December 31 (710,545 ) (670,209 ) Net book value as of December 31 1,535,757 1,588,923</t>
  </si>
  <si>
    <t>VESSEL UNDER CAPITAL LEASE, NET (Tables)</t>
  </si>
  <si>
    <t>Schedule of Capital Leased Assets</t>
  </si>
  <si>
    <t>(in thousands of $) 2018 2017 Cost 174,511 168,840 Accumulated depreciation and amortization (59,800 ) (62,895 ) Net book value 114,711 105,945</t>
  </si>
  <si>
    <t>INTANGIBLE ASSETS, NET (Tables)</t>
  </si>
  <si>
    <t>Schedule of Finite-Lived Intangible Assets</t>
  </si>
  <si>
    <t>(in thousands of $) 2018 2017 Cost 114,616 114,616 Accumulated amortization (54,247 ) (41,410 ) Net book value 60,369 73,206</t>
  </si>
  <si>
    <t>Schedule of Future Amortization Expense</t>
  </si>
  <si>
    <t>The estimated future amortization of intangible assets as of December 31, 2018 is as follows: Year Ending December 31, (in thousands of $) 2019 9,961 2020 9,114 2021 9,114 2022 9,114 2023 9,114 2024 and thereafter 13,952 Total 60,369</t>
  </si>
  <si>
    <t>RESTRICTED CASH AND SHORT-TERM DEPOSITS (Tables)</t>
  </si>
  <si>
    <t>Schedule of Restricted Cash</t>
  </si>
  <si>
    <t>Our restricted cash balances are as follows: (in thousands of $) 2018 2017 Methane Princess lease security deposits (see note 21) (1) 112,362 119,548 Restricted cash relating to the $800 million facility (see note 20) (2) 30,845 41,656 Restricted cash relating to an interest rate swap (see note 23) (3) 6,480 — Restricted cash relating to the NR Satu facility (see notes 5 and 20) 10,209 10,270 Restricted cash held by Eskimo SPV (see note 5) (4) — 3,764 Restricted cash relating to performance guarantees (5) 12,548 7,695 Total restricted cash 172,444 182,933 Less: current portion of restricted cash (31,330 ) (27,306 ) Non-current restricted cash 141,114 155,627</t>
  </si>
  <si>
    <t>OTHER NON-CURRENT ASSETS (Tables)</t>
  </si>
  <si>
    <t>Schedule of Other Non-current Assets</t>
  </si>
  <si>
    <t>(in thousands of $) 2018 2017 Mark-to-market interest rate swaps valuation (see note 23) 15,815 11,937 Other non-current assets 2,342 2,990 18,157 14,927</t>
  </si>
  <si>
    <t>ACCRUED EXPENSES (Tables)</t>
  </si>
  <si>
    <t>Schedule of Accrued Liabilities</t>
  </si>
  <si>
    <t>(in thousands of $) 2018 2017 Current tax payable 12,155 7,903 Interest expense 7,887 16,858 Vessel operating and drydocking expenses 6,824 6,671 Administrative expenses 363 808 27,229 32,240</t>
  </si>
  <si>
    <t>OTHER CURRENT LIABILITIES (Tables)</t>
  </si>
  <si>
    <t>Other Current Liabilities</t>
  </si>
  <si>
    <t>(in thousands of $) 2018 2017 Deferred revenue 10,636 9,733 Mark-to-market interest rate swaps valuation (see note 23) 8,753 1,618 Guarantee (see note 24) 2,066 — Preferred units dividend payable (see note 27) 1,543 2,080 Other creditors 1,410 1,485 Deferred credits from capital lease transactions (see note 22) 625 625 Derivative - earn-out units (see notes 23 and 27) — 7,400 25,033 22,941</t>
  </si>
  <si>
    <t>DEBT (Tables)</t>
  </si>
  <si>
    <t>Schedule of Debt</t>
  </si>
  <si>
    <t>(in thousands of $) 2018 2017 Total debt, net of deferred finance charges 1,272,350 1,371,034 Less: Current portion of long-term debt due to third parties, net of deferred finance charges (75,451 ) (118,850 ) Long-term debt, net of deferred finance charges 1,196,899 1,252,184</t>
  </si>
  <si>
    <t>Schedule of Maturities of Long-term Debt</t>
  </si>
  <si>
    <t>Our outstanding debt as of December 31, 2018 is repayable as follows: Year Ending December 31, (in thousands of $) 2019 78,585 2020 229,592 2021 768,568 2022 57,431 2023 12,816 2024 and thereafter 136,108 Total debt 1,283,100 Less: deferred finance charges (10,750 ) Total debt, net deferred finance charges 1,272,350</t>
  </si>
  <si>
    <t>Schedule of Long-term Debt Instruments</t>
  </si>
  <si>
    <t>As of December 31, 2018 and 2017 , the maturity dates for our total debt were as follows: (in thousands of $) 2018 2017 Maturity date $800 million credit facility 595,000 672,000 2021 2015 Norwegian Bonds 150,000 150,000 2020 2017 Norwegian Bonds 250,000 250,000 2021 NR Satu Facility 88,863 103,500 2022 Eskimo SPV Debt 199,237 212,084 2025 Total debt 1,283,100 1,387,584 __________________________________________ * This represents the total loan facility drawn down by the subsidiary of CMBL, which we consider to be a VIE. We determined that we are the primary beneficiary of this VIE as we are expected to absorb the majority of the VIEs’ losses and residual gains associated with the vessel sold and leased backed from the subsidiary of CMBL. Accordingly, the VIE and its related loan facilities are consolidated in our results. In consolidating this VIE, we must make assumptions regarding (i) the debt amortization profile; (ii) the interest rate to be applied against the VIE’s debt principal; and (iii) the VIE’s application of cash receipts. Our estimates are therefore dependent upon the timeliness of receipt and accuracy of financial information provided by these lessor VIE entities. Upon receipt of the audited financial statements of the lessor VIE, we make a true-up adjustment for any material differences. See note 5.</t>
  </si>
  <si>
    <t>CAPITAL LEASE (Tables)</t>
  </si>
  <si>
    <t>Schedule of Long-term Obligations Under Capital Leases</t>
  </si>
  <si>
    <t>(in thousands of $) 2018 2017 Total obligations under capital lease 119,683 128,081 Less: current portion of obligations under capital lease (1,564 ) (1,276 ) Non-current portion of obligations under capital lease 118,119 126,805</t>
  </si>
  <si>
    <t>Schedule of Future Minimum Lease Payments for Capital Leases</t>
  </si>
  <si>
    <t>As of December 31, 2018 , we are committed to make quarterly minimum capital lease payments (including interest), as follows: Year ending December 31, (in thousands of $) Methane Princess Lease 2019 7,740 2020 8,036 2021 8,349 2022 8,665 2023 and thereafter 158,360 Total minimum lease payments 191,150 Less: Imputed interest (71,467 ) Present value of minimum lease payments 119,683</t>
  </si>
  <si>
    <t>OTHER NON-CURRENT LIABILITIES (Tables)</t>
  </si>
  <si>
    <t>Other Noncurrent Liabilities</t>
  </si>
  <si>
    <t>(in thousands of $) 2018 2017 Deferred tax liability (see note 8) 7,126 5,295 Guarantee (see note 24) 8,275 — Deferred credits from capital lease transactions 14,774 15,399 30,175 20,694</t>
  </si>
  <si>
    <t>Deferred Credits From Capital Lease Transactions</t>
  </si>
  <si>
    <t>(in thousands of $) 2018 2017 Deferred credits from capital lease transactions 24,691 24,691 Less: Accumulated amortization (9,292 ) (8,667 ) 15,399 16,024 Current 625 625 Non-current 14,774 15,399 15,399 16,024</t>
  </si>
  <si>
    <t>FINANCIAL INSTRUMENTS (Tables)</t>
  </si>
  <si>
    <t>Schedule of Interest Rate Derivatives</t>
  </si>
  <si>
    <t>We have entered into the following interest rate swap transactions involving the payment of fixed rates in exchange for LIBOR: Instrument (in thousands of $) Year Ended Notional Amount Maturity Dates Fixed Interest Rate Interest rate swaps: Receiving floating, pay fixed December 31, 2018 1,783,325 2019 to 2026 1.07 % to 2.90% Receiving floating, pay fixed December 31, 2017 1,335,307 2018 to 2023 1.07 % to 2.44%</t>
  </si>
  <si>
    <t>Schedule of Derivative Instruments Gain (Loss)</t>
  </si>
  <si>
    <t>The effect of cash flow hedging relationships relating to interest rate swap agreements on the statements of operations is as follows: Derivatives designated as hedging instruments Effective portion gain/ (loss) reclassified from Accumulated Other Comprehensive Loss Ineffective Portion (in thousands of $) Location 2018 2017 2016 2018 2017 2016 Interest rate swaps Other financial items, net (26 ) — (409 ) — (1 ) (639 )</t>
  </si>
  <si>
    <t>Schedule of Cash Flow Hedges Included in Accumulated Other Comprehensive Income</t>
  </si>
  <si>
    <t>The effect of cash flow hedging relationships relating to interest rate swap agreements excluding the cross currency interest rate swap on the statements of other comprehensive income is as follows: Derivatives designated as hedging instruments Amount of gain/ (loss) recognized in OCI on derivative (effective portion) (in thousands of $) 2018 2017 2016 Interest rate swaps — 94 147</t>
  </si>
  <si>
    <t>Schedule of Derivative Instruments in Statement of Financial Position, Fair Value</t>
  </si>
  <si>
    <t xml:space="preserve">The carrying value and estimated fair value of our financial instruments at December 31, 2018 and 2017 are as follows: (in thousands of $) Fair Value Hierarchy 2018 Carrying Value 2018 Fair Value 2017 Carrying Value 2017 Fair Value Non-Derivatives: Cash and cash equivalents Level 1 96,648 96,648 246,954 246,954 Restricted cash and short-term deposits Level 1 172,444 172,444 182,933 182,933 2015 and 2017 Norwegian Bonds (1) Level 1 400,000 396,843 400,000 392,445 Long-term debt—floating (2) Level 2 883,100 883,100 987,584 987,584 Obligation under capital lease (2) Level 2 119,683 119,683 128,081 128,081 Derivatives: Interest rate swaps asset (3)(4) Level 2 17,617 17,617 11,962 11,962 Interest rate swaps liability (3)(4) Level 2 8,753 8,753 1,618 1,618 Earn-Out Units (5) Level 2 — — 7,400 7,400 1. This pertains to bonds with a combined carrying value of $400.0 million as of December 31, 2018 ( 2017 : $400.0 million ) which is included under long-term debt on the balance sheet. The fair value of the bonds as of December 31, 2018 was $396.8 million ( 2017 : $392.4 million ), which represents 99.2% ( 2017 : 98.1% ) of their face value. 2. Our debt and capital lease obligation are recorded at amortized cost in the consolidated balance sheets. Debt is presented in the above table, gross of deferred financing cost of $10.8 million as of December 31, 2018 ( 2017 : $16.6 million ). 3. Derivative liabilities are captured within other current liabilities and derivative assets are captured within other current and non-current assets on the consolidated balance sheet. 4. Since March 2018, we have ceased hedge accounting for any of our derivatives. The fair value/carrying value of interest rate swap agreements that qualified and were designated as cash flow hedges as of December 31, 2017 was $0.1 million (with a notional amount of $72.5 million ). 5. This relates to the Earn-Out Units issued in connection with the IDR reset transaction in October 2016. On October 24, 2018, we declared a reduced quarterly distribution of $0.4042 per Common Unit. Consequently, the second tranche of Earn-Out Units were not issued. Accordingly, we have recognized a $nil valuation on the Earn-Out Units derivatives as of December 31, 2018, resulting in a mark-to-market gain related to the Earn-Out Units. See note 27 for further details. </t>
  </si>
  <si>
    <t>Offsetting Assets</t>
  </si>
  <si>
    <t>However, if we were to offset and record the asset and liability balance of derivatives on a net basis, the amounts presented in our consolidated balance sheets as of December 31, 2018 and 2017 would be adjusted as detailed in the following table: December 31, 2018 December 31, 2017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17,617 (3,281 ) 14,336 11,962 (1,618 ) 10,344 Total liability derivatives 8,753 (3,281 ) 5,472 1,618 (1,618 ) —</t>
  </si>
  <si>
    <t>Offsetting Liabilities</t>
  </si>
  <si>
    <t>RELATED PARTY TRANSACTIONS (Tables)</t>
  </si>
  <si>
    <t>Schedule of Related Party Transactions</t>
  </si>
  <si>
    <t>Transactions with related parties: (in thousands of $) 2018 2017 2016 Transactions with Golar and affiliates: Time charter revenues (a) — 17,423 28,368 Management and administrative services fees (b) (9,809 ) (7,762 ) (4,251 ) Ship management fees (c) (5,200 ) (5,903 ) (6,466 ) Interest income on short-term loans (d) — — 122 Share options expense (e) — (228 ) (181 ) Income on deposits paid to Golar (f) 4,779 4,622 1,967 Distributions with Golar, net (g) (42,842 ) (52,255 ) (54,688 ) Fees to Helm Energy Advisors Inc. (h) — — (795 ) Transactions with others: Dividends to China Petroleum Corporation (i) — (7,000 ) (12,360 ) Receivables from related parties: As of December 31, 2018 and 2017 , balances with related parties consisted of the following: (in thousands of $) 2018 2017 Balances due (to)/from Golar and its affiliates (d) (4,091 ) 4,138 Methane Princess lease security deposit movements (j) 2,854 3,487 Deposits paid to Golar (f) — 177,247 (1,237 ) 184,872 (a) Time charter revenues - In connection with our acquisition of the Golar Grand in November 2012, Golar provided us with an option pursuant to which in the event that the charterer did not renew or extend its charter for the Golar Grand beyond February 2015, we could require Golar to charter the vessel through to November 2017 at approximately 75% of the hire rate that would have been payable by the charterer. In February 2015, we exercised this option. In May 2017, Golar Grand started its new charter with a major international oil and gas company (the “New Grand Charter”). We sub-chartered back the Golar Grand from Golar at the same time charter rate as the New Grand Charter. The daily time charter rate receivable from Golar under the option had reverted back to the original rate following the vessel's drydocking in April 2017 but was reduced by the sub-charter income under the New Grand Charter. Following the cessation of the arrangement in November 2017, we earned $17.4 million and $28.4 million in relation to this charter in the years ended December 31, 2017 and 2016 respectively. (b) Management and administrative services fees - We are party to a management and administrative services agreement with Golar Management, a wholly-owned subsidiary of Golar, pursuant to which Golar Management will provide to us certain management and administrative services. The services provided by Golar Management are charged at cost plus a management fee equal to 5% of Golar Management’s costs and expenses incurred in connection with providing these services. We may terminate the agreement by providing 120 days ’ written notice. (c) Ship management fees - Golar and certain of its subsidiaries charged vessel management fees to us for the provision of technical and commercial management of the vessels. Each of our vessels is subject to management agreements pursuant to which certain commercial and technical management services are provided by certain subsidiaries of Golar, including Golar Management. We may terminate these agreements by providing 30 days’ written notice. (d) Balances due from (to)/Golar and its affiliates - Receivables and payables with Golar and its subsidiaries comprise primarily of unpaid management fees, advisory and administrative services and other related party arrangements, including the Golar Grand time charter, Tundra Letter Agreement and the Hilli Acquisition. In addition, certain receivables and payables arise when we pay an invoice on behalf of a related party and vice versa. Receivables and payables are generally settled quarterly in arrears. Balances due from and to Golar and its subsidiaries are unsecured, interest-free and intended to be settled in the ordinary course of business. In January 2016, we provided a short term loan to Golar in the amount of $30 million for a fixed period of 60 days. We charged interest on this balance at a rate of LIBOR plus 5.0% The movement in the net balance due to Golar as of December 31, 2018 is mainly attributable to the outstanding amount due to Golar in relation to the Hilli Acquisition. (e) Share options expense - This relates to a recharge from Golar in relation to the award of 29,950 (with an exercise price of $23.50 at grant date) and 45,000 (with an exercise price of $56.70 at grant date) share options in Golar LNG granted to certain of our directors and officers. The exercise price is reduced by the value of dividends declared and paid. They have a contractual term of five years and vest evenly over three years. (f) Income on deposits paid to Golar/Deposits paid to Golar - In May 2016, we completed the Tundra Acquisition and paid total cash purchase consideration of $107.2 million . In May 2017, we elected to exercise our right (the "Tundra Put Right") under the Tundra Letter Agreement to require Golar to repurchase Tundra Corp at a price equal to the original purchase price. In connection with the exercise of the Tundra Put Right, we and Golar entered into an agreement pursuant to which we agreed to sell Tundra Corp to Golar on the date of the closing of the Tundra Put Sale on October 17, 2017 in return for Golar's promise to pay an amount equal to $107.2 million (the “Deferred Purchase Price”) plus an additional amount equal to 5% per annum of the Deferred Purchase Price (the “Additional Amount”). The Deferred Purchase Price and the Additional Amount were applied to the net purchase price of the Hilli Acquisition on July 12, 2018. We received under the Tundra Letter Agreement $2.2 million and $2.0 million as interest income for the years ended December 31, 2017 and 2016, respectively. On August 15, 2017, Golar Partners Operating LLC, our wholly owned subsidiary, entered into a purchase and sale agreement (the “Hilli Purchase Agreement”) for the Hilli Acquisition. Concurrently with the execution of the Hilli Purchase Agreement, we paid a $70 million deposit to Golar, upon which we received interest at a rate of 5% per annum. We have accounted for $4.8 million and $2.4 million as interest income for the years ended December 31, 2018 and 2017 on the Deferred Purchase Price and $70 million deposit. We applied the deposit and interest accrued to the net purchase price on July 12, 2018, upon completion of the Hilli Acquisition. (g) Distributions with Golar - We have declared and paid quarterly distributions totaling $48.4 million , $52.3 million , and $54.7 million to Golar for each of the years ended December 31, 2018 , 2017 and 2016 , respectively in respect of the Common Units and General Partner units owned by it. During the year ended December 31, 2018 , Hilli LLC had declared quarterly distributions totaling $5.6 million in respect of the Hilli Common Units owned by us. As of December 31, 2018 , we have a dividend receivable of $3.6 million . (h) Fees to Helm Energy Advisors Inc. - Through his co-ownership of Helm Energy Advisors Inc. (“Helm”), a company established and domiciled in Canada, Mr. Doug Arnell, who was appointed to our board of directors in February 2015 and resigned in September 2016, acted and advised on various projects for us and earned approximately $0.8 million from us in fees for the year ended December 31, 2016. (i) Dividends to China Petroleum Corporation - During the years ended December 31, 2018 , 2017 , and 2016 , Faraway Maritime Shipping Co., which is 60% owned by us and 40% owned by China Petroleum Corporation (“CPC”), paid total dividends to CPC of $nil , $7.0 million and $12.4 million , respectively. (j) Methane Princess Lease security deposit movements - This represents net advances to Golar since the IPO, which correspond with the net release of funds from the security deposits held relating to the Methane Princess Lease. This is in connection with the Methane Princess tax lease indemnity provided by Golar under the Omnibus Agreement (see below). Accordingly, these amounts held with Golar will be settled as part of the eventual termination of the Methane Princess Lease.</t>
  </si>
  <si>
    <t>OTHER COMMITMENTS AND CONTINGENCIES (Tables)</t>
  </si>
  <si>
    <t>Schedule of Other Assets Pledged as Collateral</t>
  </si>
  <si>
    <t>Assets pledged (in thousands of $) 2018 2017 Carrying value of vessels and equipment secured against long-term loans and capital leases 1,517,297 1,555,092</t>
  </si>
  <si>
    <t>UNIT-BASED COMPENSATION (Tables)</t>
  </si>
  <si>
    <t>Schedule of Weighted Average Assumptions Used</t>
  </si>
  <si>
    <t>The fair value of each option award is estimated on the grant date or modification date using the Black-Scholes option pricing model based on the following assumptions as of the grant date. 2017 2016 Risk free interest rate 1.5 % 1.5 % Expected volatility of common units (1) 44.8 % 44.8 % Expected dividend yield (2) 0.0 % 0.0 % Expected life of options (in years) 5.0 years 5.0 years (1) The assumption for expected future volatility is based primarily on an analysis of historical volatility of our common units. (2) The dividend yield has been estimated at 0.0% as the exercise price of the options are reduced by the value of distributions, declared and paid on a per unit basis.</t>
  </si>
  <si>
    <t>Disclosure of Share-based Compensation Arrangements by Share-based Payment Award</t>
  </si>
  <si>
    <t>A summary of option activity for the year ended December 31, 2018 is presented below: (in thousands of $, except per unit data) Units (in '000s) Weighted average exercise price Weighted average remaining contractual term (years) Options outstanding at December 31, 2017 99 $ 18.24 3.9 Options outstanding at December 31, 2018 99 $ 16.10 2.9 Options exercisable at: December 31, 2018 66 16.10 2.9 December 31, 2017 33 18.24 3.9 Year ended December 31 (in thousands of $) 2018 2017 2016 Fair value of unit options which fully vested in the year 233 233 — Compensation cost recognized in the consolidated statement of operations 234 238 23</t>
  </si>
  <si>
    <t>EQUITY (Tables)</t>
  </si>
  <si>
    <t>Schedule of movement in the number of common units, subordinated units and general partner units</t>
  </si>
  <si>
    <t>The following table shows the movement in the number of preferred units, common units, subordinated units and general partner units during the years ended December 31, 2018 , 2017 and 2016 : (in units) Preferred Units Common Units Subordinated Units GP Units December 31, 2015 — 45,167,096 15,949,831 1,257,408 January 2016 common unit repurchase program — (38,000 ) — — June 2016 conversion of subordinated units — 15,949,831 (15,949,831 ) — October 2016 IDR reset — 2,994,364 — 61,109 December 31, 2016 — 64,073,291 — 1,318,517 February 2017 common unit offering — 5,175,000 — 94,714 October 2017 preferred units offering 5,520,000 — — — November 2017 earn-out units conversion (1st tranche) — 374,295 7,639 During 2017 common unit continuous offering program — 145,675 — 2,973 December 31, 2017 5,520,000 69,768,261 — 1,423,843 January 2018 common unit continuous offering program — 617,969 — 12,548 During 2018 unit repurchase program — (930,866 ) — — December 31, 2018 5,520,000 69,455,364 — 1,436,391</t>
  </si>
  <si>
    <t>EARNINGS PER UNIT AND CASH DISTRIBUTIONS (Tables)</t>
  </si>
  <si>
    <t>Schedule of Marginal Percentage Interest in Distributions [Table Text Block]</t>
  </si>
  <si>
    <t xml:space="preserve"> Marginal Percentage Interest in Distributions Quarterly Distribution Target Amount (per unit) Common Unitholders General Partner Holders of IDRs Minimum Quarterly Distribution $ 0.5775 98 % 2 % — First Target Distribution up to $0.6641 98 % 2 % — Second Target Distribution above $0.6641 up to $0.7219 85 % 2 % 13 % Third Target Distribution above $0.7219 up to $0.8663 75 % 2 % 23 % Thereafter above $0.8663 50 % 2 % 48 %</t>
  </si>
  <si>
    <t>Schedule of Earnings Per Share, Basic and Diluted</t>
  </si>
  <si>
    <t>The calculations of basic and diluted earnings per common unit are presented below: (in thousands of $ except unit and per unit data) 2018 2017 2016 Common unitholders’ interest in net income 59,925 124,656 139,948 Less: distributions paid (1) (137,335 ) (160,069 ) (151,694 ) Over distributed earnings (77,410 ) (35,413 ) (11,746 ) Basic: Weighted average common units outstanding (in thousands) 69,944 68,671 53,745 Diluted: Weighted average common units outstanding (in thousands) 69,944 68,671 53,745 Earn-out units — 654 189 Common unit and common unit equivalents 69,944 69,325 53,934 Earnings per unit - Common unitholders : Basic $ 0.86 $ 1.82 $ 2.44 Diluted 0.86 1.80 2.43 Cash distributions declared and paid in the period per common unit (2) 1.96 2.31 2.31 Subsequent event: Cash distributions declared and paid per common unit relating to the period (3) 0.40 0.58 0.58 __________________________________________ (1) This refers to distributions made or to be made to the common unitholders in relation to the period irrespective of the declaration and payment dates and based on the weighted average number of units outstanding in the period. (2) Refers to cash distributions declared and paid during the period. (3) Refers to cash distributions relating to the period, declared and paid subsequent to the period end.</t>
  </si>
  <si>
    <t>GENERAL - Narrative (Details)</t>
  </si>
  <si>
    <t>Dec. 31, 2018storage_unit</t>
  </si>
  <si>
    <t>Dec. 31, 2018carrier</t>
  </si>
  <si>
    <t>Dec. 31, 2018vessel</t>
  </si>
  <si>
    <t>Jul. 12, 2018</t>
  </si>
  <si>
    <t>Dec. 31, 2017storage_unitcarrier</t>
  </si>
  <si>
    <t>FSRUs</t>
  </si>
  <si>
    <t>Ownership interests:</t>
  </si>
  <si>
    <t>Number of vessels</t>
  </si>
  <si>
    <t>LNG Carriers</t>
  </si>
  <si>
    <t>Golar</t>
  </si>
  <si>
    <t>Ownership interest</t>
  </si>
  <si>
    <t>30.60%</t>
  </si>
  <si>
    <t>30.40%</t>
  </si>
  <si>
    <t>Golar GP LLC</t>
  </si>
  <si>
    <t>General Partners ownership interest</t>
  </si>
  <si>
    <t>2.00%</t>
  </si>
  <si>
    <t>Incentive Distribution Rights | Golar GP LLC</t>
  </si>
  <si>
    <t>Ownership of incentive distribution rights (IDRs)</t>
  </si>
  <si>
    <t>100.00%</t>
  </si>
  <si>
    <t>Hilli</t>
  </si>
  <si>
    <t>Percentage of voting interests acquired</t>
  </si>
  <si>
    <t>50.00%</t>
  </si>
  <si>
    <t>BASIS OF PREPARATION AND SUMMARY OF SIGNIFICANT ACCOUNTING POLICIES (Details) - vessel</t>
  </si>
  <si>
    <t>Property, Plant and Equipment [Line Items]</t>
  </si>
  <si>
    <t>Investment owned, percent of net assets</t>
  </si>
  <si>
    <t>Assets Held under Capital Leases</t>
  </si>
  <si>
    <t>Vessel estimated useful life (in years)</t>
  </si>
  <si>
    <t>40 years</t>
  </si>
  <si>
    <t>BASIS OF PREPARATION AND SUMMARY OF SIGNIFICANT ACCOUNTING POLICIES - Schedule of Vessels and Equipment Estimated Lives (Details)</t>
  </si>
  <si>
    <t>Vessels (excluding converted FSRUs)</t>
  </si>
  <si>
    <t>Estimated useful life (in years)</t>
  </si>
  <si>
    <t>Vessels - converted FSRUs</t>
  </si>
  <si>
    <t>20 years</t>
  </si>
  <si>
    <t>5 years</t>
  </si>
  <si>
    <t>Mooring equipment</t>
  </si>
  <si>
    <t>11 years</t>
  </si>
  <si>
    <t>BASIS OF PREPARATION AND SUMMARY OF SIGNIFICANT ACCOUNTING POLICIES - Impact of Accounting Policies (Details) - USD ($) $ in Thousands</t>
  </si>
  <si>
    <t>New Accounting Pronouncements or Change in Accounting Principle [Line Items]</t>
  </si>
  <si>
    <t>Previously Reported</t>
  </si>
  <si>
    <t>Restatement Adjustment</t>
  </si>
  <si>
    <t>RECENTLY ISSUED ACCOUNTING STANDARDS -Adoption Change on Restricted Cash (Details) - USD ($) $ in Thousands</t>
  </si>
  <si>
    <t>Restricted cash and short-term investments</t>
  </si>
  <si>
    <t>Previously Reported | Accounting Standards Update 2016-18</t>
  </si>
  <si>
    <t>Restatement Adjustment | Accounting Standards Update 2016-18</t>
  </si>
  <si>
    <t>SUBSIDIARIES - Schedule of Significant Subsidiaries (Details)</t>
  </si>
  <si>
    <t>Dec. 31, 2018tax_lease</t>
  </si>
  <si>
    <t>Dec. 31, 2017vessel</t>
  </si>
  <si>
    <t>Ownership in subsidiary</t>
  </si>
  <si>
    <t>Number of leased shipping vessels</t>
  </si>
  <si>
    <t>Faraway Maritime Shipping Company</t>
  </si>
  <si>
    <t>60.00%</t>
  </si>
  <si>
    <t>PT Pesona</t>
  </si>
  <si>
    <t>Third-party ownership of subsidiary</t>
  </si>
  <si>
    <t>51.00%</t>
  </si>
  <si>
    <t>VARIABLE INTEREST ENTITIES ("VIEs") - Narrative (Details)</t>
  </si>
  <si>
    <t>1 Months Ended</t>
  </si>
  <si>
    <t>Nov. 30, 2015</t>
  </si>
  <si>
    <t>Dec. 31, 2018USD ($)vessel</t>
  </si>
  <si>
    <t>Dec. 31, 2017USD ($)vessel</t>
  </si>
  <si>
    <t>Dec. 31, 2016USD ($)</t>
  </si>
  <si>
    <t>Jul. 12, 2018USD ($)</t>
  </si>
  <si>
    <t>Variable Interest Entity [Line Items]</t>
  </si>
  <si>
    <t>Number of vessels | vessel</t>
  </si>
  <si>
    <t>Dividends</t>
  </si>
  <si>
    <t>Hilli LLC</t>
  </si>
  <si>
    <t>Equity method investment, aggregate cost</t>
  </si>
  <si>
    <t>Hilli LLC | Hilli LLC</t>
  </si>
  <si>
    <t>Eskimo SPV Agreement | Golar Eskimo</t>
  </si>
  <si>
    <t>Lease term</t>
  </si>
  <si>
    <t>10 years</t>
  </si>
  <si>
    <t>Annual option to repurchase vessel at fixed, pre-determined amounts, period post commencement of bareboat charter</t>
  </si>
  <si>
    <t>3 years</t>
  </si>
  <si>
    <t>Variable Interest Entity, Primary Beneficiary | Eskimo SPV Agreement</t>
  </si>
  <si>
    <t>VARIABLE INTEREST ENTITIES ("VIEs") - Summary of Sale and Leaseback Arrangements (Details) - Variable Interest Entity, Primary Beneficiary - Golar Eskimo - Eskimo SPV Agreement - USD ($) $ in Millions</t>
  </si>
  <si>
    <t>Nov. 30, 2025</t>
  </si>
  <si>
    <t>Nov. 30, 2018</t>
  </si>
  <si>
    <t>Sales value</t>
  </si>
  <si>
    <t>First repurchase option</t>
  </si>
  <si>
    <t>Scenario, Forecast</t>
  </si>
  <si>
    <t>Repurchase obligation at end of lease term</t>
  </si>
  <si>
    <t>VARIABLE INTEREST ENTITIES ("VIEs") - Summary of Payment Obligations Under the Bareboat Charter (Details) - Variable Interest Entity, Primary Beneficiary - Golar Eskimo - Eskimo SPV Agreement $ in Thousands</t>
  </si>
  <si>
    <t>Dec. 31, 2018USD ($)</t>
  </si>
  <si>
    <t>2019</t>
  </si>
  <si>
    <t>2020</t>
  </si>
  <si>
    <t>2021</t>
  </si>
  <si>
    <t>2022</t>
  </si>
  <si>
    <t>2023</t>
  </si>
  <si>
    <t>After 2023</t>
  </si>
  <si>
    <t>VARIABLE INTEREST ENTITIES ("VIEs") - Significant Assets &amp; Liabilities of CMBL Lessor VIE (Details) - USD ($) $ in Thousands</t>
  </si>
  <si>
    <t>Liabilities</t>
  </si>
  <si>
    <t>Short-term Debt</t>
  </si>
  <si>
    <t>VARIABLE INTEREST ENTITIES ("VIEs") - Balance Sheet of Variable Interest Entity (Details) - USD ($) $ in Thousands</t>
  </si>
  <si>
    <t>ASSETS</t>
  </si>
  <si>
    <t>Cash</t>
  </si>
  <si>
    <t>LIABILITIES AND EQUITY</t>
  </si>
  <si>
    <t>Accrued liabilities</t>
  </si>
  <si>
    <t>Non-current debt</t>
  </si>
  <si>
    <t>PT Golar Indonesia</t>
  </si>
  <si>
    <t>Other assets</t>
  </si>
  <si>
    <t>Other liabilities</t>
  </si>
  <si>
    <t>SEGMENT INFORMATION - Narrative (Details) $ in Thousands</t>
  </si>
  <si>
    <t>Dec. 31, 2018USD ($)storage_unitsegmentcharter</t>
  </si>
  <si>
    <t>Dec. 31, 2017USD ($)storage_unitcarriersegment</t>
  </si>
  <si>
    <t>Segment Reporting Information [Line Items]</t>
  </si>
  <si>
    <t>Number of segments | segment</t>
  </si>
  <si>
    <t>Number of charterers | charter</t>
  </si>
  <si>
    <t>SEGMENT INFORMATION - Restatement (Details) - USD ($) $ in Thousands</t>
  </si>
  <si>
    <t>Segment Reporting, Revenue Reconciling Item [Line Items]</t>
  </si>
  <si>
    <t>Segment EBITDA</t>
  </si>
  <si>
    <t>Assets</t>
  </si>
  <si>
    <t>Capital expenditure</t>
  </si>
  <si>
    <t>Operating Segments</t>
  </si>
  <si>
    <t>Operating Segments | FSRUs</t>
  </si>
  <si>
    <t>Operating Segments | LNG Carrier</t>
  </si>
  <si>
    <t>Operating Segments | FLNG</t>
  </si>
  <si>
    <t>Unallocated</t>
  </si>
  <si>
    <t>Consolidation Eliminations</t>
  </si>
  <si>
    <t>SEGMENT INFORMATION - Revenues from External Customers (Details) - USD ($) $ in Thousands</t>
  </si>
  <si>
    <t>Revenues from external customers:</t>
  </si>
  <si>
    <t>Benchmark percentage of revenue for major customer</t>
  </si>
  <si>
    <t>10.00%</t>
  </si>
  <si>
    <t>PTNR</t>
  </si>
  <si>
    <t>Revenues</t>
  </si>
  <si>
    <t>PTNR | Revenues | Customer Concentration Risk</t>
  </si>
  <si>
    <t>Concentration risk</t>
  </si>
  <si>
    <t>17.00%</t>
  </si>
  <si>
    <t>15.00%</t>
  </si>
  <si>
    <t>Petrobras</t>
  </si>
  <si>
    <t>Petrobras | Revenues | Customer Concentration Risk</t>
  </si>
  <si>
    <t>16.00%</t>
  </si>
  <si>
    <t>22.00%</t>
  </si>
  <si>
    <t>23.00%</t>
  </si>
  <si>
    <t>Jordan</t>
  </si>
  <si>
    <t>Jordan | Revenues | Customer Concentration Risk</t>
  </si>
  <si>
    <t>14.00%</t>
  </si>
  <si>
    <t>13.00%</t>
  </si>
  <si>
    <t>DUSUP</t>
  </si>
  <si>
    <t>DUSUP | Revenues | Customer Concentration Risk</t>
  </si>
  <si>
    <t>11.00%</t>
  </si>
  <si>
    <t>KNPC</t>
  </si>
  <si>
    <t>KNPC | Revenues | Customer Concentration Risk</t>
  </si>
  <si>
    <t>12.00%</t>
  </si>
  <si>
    <t>SEGMENT INFORMATION - Geographical Segment Data (Details) - USD ($) $ in Thousands</t>
  </si>
  <si>
    <t>Geographical segment data:</t>
  </si>
  <si>
    <t>Fixed assets</t>
  </si>
  <si>
    <t>Indonesia</t>
  </si>
  <si>
    <t>Brazil</t>
  </si>
  <si>
    <t>United Arab Emirates</t>
  </si>
  <si>
    <t>Kuwait</t>
  </si>
  <si>
    <t>GAINS/LOSSES ON DERIVATIVES AND OTHER FINANCIAL ITEMS, NET (Details) - USD ($) $ / shares in Units, $ in Thousands</t>
  </si>
  <si>
    <t>Oct. 24, 2018</t>
  </si>
  <si>
    <t>Sep. 30, 2018</t>
  </si>
  <si>
    <t>Component of Other Income (Expense), Nonoperating [Line Items]</t>
  </si>
  <si>
    <t>Amortization of debt guarantee (see note 24)</t>
  </si>
  <si>
    <t>Losses on repurchase of 2012 High-Yield Bonds</t>
  </si>
  <si>
    <t>Gains/losses on derivatives and Other financial items, net</t>
  </si>
  <si>
    <t>Derivative liability</t>
  </si>
  <si>
    <t>Earn-Out Units</t>
  </si>
  <si>
    <t>Interest Rate Swap</t>
  </si>
  <si>
    <t>Cross Currency Interest Rate Swap</t>
  </si>
  <si>
    <t>Interest rate cash flow hedge gain (loss) reclassified to earnings, net</t>
  </si>
  <si>
    <t>Net Interest Income (Expense) within Derivative Financial Instruments | Interest Rate Swap</t>
  </si>
  <si>
    <t>Other Non-Operating Expense</t>
  </si>
  <si>
    <t>Capital lease obligation and related Restricted Cash</t>
  </si>
  <si>
    <t>High-Yield Bonds</t>
  </si>
  <si>
    <t>Premium paid on repurchase of 2012 High Yield Bonds</t>
  </si>
  <si>
    <t>Foreign currency transaction gain (loss), realized</t>
  </si>
  <si>
    <t>Common Stock</t>
  </si>
  <si>
    <t>Distribution amount per share</t>
  </si>
  <si>
    <t>Carrying Value | Level 2 | Earn-Out Units</t>
  </si>
  <si>
    <t>Carrying Value | Level 2 | Interest Rate Swap</t>
  </si>
  <si>
    <t>INCOME TAXES - Schedule of Components of Income Tax Expense (Credit) (Details) - USD ($) $ in Thousands</t>
  </si>
  <si>
    <t>Current tax expense (credit)</t>
  </si>
  <si>
    <t>Total income tax expense</t>
  </si>
  <si>
    <t>INCOME TAXES - Schedule of Effective Income Tax Rate Reconciliation (Details) - USD ($) $ in Thousands</t>
  </si>
  <si>
    <t>Components of Income Tax Expense (Benefit)</t>
  </si>
  <si>
    <t>Foreign Tax Authority</t>
  </si>
  <si>
    <t>Effect of taxable income in various countries</t>
  </si>
  <si>
    <t>Effect of change on uncertain tax positions relating to prior year</t>
  </si>
  <si>
    <t>Effect of recognition of deferred tax asset and liabilities</t>
  </si>
  <si>
    <t>Foreign Tax Authority | Marshall Islands</t>
  </si>
  <si>
    <t>Statutory income tax rate</t>
  </si>
  <si>
    <t>0.00%</t>
  </si>
  <si>
    <t>INCOME TAXES - Narrative (Details) - USD ($)</t>
  </si>
  <si>
    <t>Operating Loss Carryforwards [Line Items]</t>
  </si>
  <si>
    <t>Income tax penalties and interest expense</t>
  </si>
  <si>
    <t>Golar Eskimo | Foreign Tax Authority | Jordan</t>
  </si>
  <si>
    <t>Operating loss carryforward</t>
  </si>
  <si>
    <t>INCOME TAXES - Reconciliation of Deferred Tax Assets (Details) - USD ($) $ in Thousands</t>
  </si>
  <si>
    <t>Deferred Tax Asset, Net Reconciliation</t>
  </si>
  <si>
    <t>Deferred tax assets, at period start</t>
  </si>
  <si>
    <t>Deferred tax liabilities, at period start</t>
  </si>
  <si>
    <t>Deferred tax assets period start</t>
  </si>
  <si>
    <t>Recognized in the year</t>
  </si>
  <si>
    <t>Adjustment in respect of prior year</t>
  </si>
  <si>
    <t>Utilization of tax losses</t>
  </si>
  <si>
    <t>Recognition of deferred liability on fixed asset temporary differences</t>
  </si>
  <si>
    <t>Adjustments recognized in period</t>
  </si>
  <si>
    <t>Deferred tax assets, at period end</t>
  </si>
  <si>
    <t>Deferred tax liabilities, at period end</t>
  </si>
  <si>
    <t>OPERATING LEASES (Details) $ in Thousands</t>
  </si>
  <si>
    <t>Operating Leases, Future Minimum Payments Due, Fiscal Year Maturity</t>
  </si>
  <si>
    <t>2023 and thereafter</t>
  </si>
  <si>
    <t>INVESTMENTS IN AFFILIATES (Details) - USD ($) $ in Thousands</t>
  </si>
  <si>
    <t>Underlying Equity in Net Assets [Roll Forward]</t>
  </si>
  <si>
    <t>Equity in net assets of affiliate at January 1, 2018</t>
  </si>
  <si>
    <t>Dividend</t>
  </si>
  <si>
    <t>Equity in net assets of affiliate at December 31, 2018</t>
  </si>
  <si>
    <t>Schedule of Equity Method Investments [Line Items]</t>
  </si>
  <si>
    <t>Depreciation, Amortization and Accretion, Net</t>
  </si>
  <si>
    <t>Net purchase price on July 12, 2018</t>
  </si>
  <si>
    <t>Fair value of debt guarantee (see note 11)</t>
  </si>
  <si>
    <t>Business acquisition, percentage of interests acquired</t>
  </si>
  <si>
    <t>INVESTMENTS IN AFFILIATES Narrative (Details) $ in Millions</t>
  </si>
  <si>
    <t>Sep. 30, 2018$ / barrel</t>
  </si>
  <si>
    <t>Investments in and Advances to Affiliates [Line Items]</t>
  </si>
  <si>
    <t>Noncontrolling interest, ownership percentage by noncontrolling owners</t>
  </si>
  <si>
    <t>69.40%</t>
  </si>
  <si>
    <t>69.60%</t>
  </si>
  <si>
    <t>Perenco and SNH</t>
  </si>
  <si>
    <t>Liquefaction trains, contractual term</t>
  </si>
  <si>
    <t>8 years</t>
  </si>
  <si>
    <t>Equity method investment, ownership percentage</t>
  </si>
  <si>
    <t>Hilli LLC | Golar, Keppel, and B&amp;V</t>
  </si>
  <si>
    <t>Portion of net lease obligations</t>
  </si>
  <si>
    <t>Hilli LLC | Golar</t>
  </si>
  <si>
    <t>44.60%</t>
  </si>
  <si>
    <t>Hilli LLC | Keppel Shipyard Limited (“Keppel”)</t>
  </si>
  <si>
    <t>5.00%</t>
  </si>
  <si>
    <t>Hilli LLC | Black and Veatch (“B&amp;V”)</t>
  </si>
  <si>
    <t>0.40%</t>
  </si>
  <si>
    <t>Series A Preferred Stock | Hilli LLC</t>
  </si>
  <si>
    <t>Brent crude oil price (in dollars per barrel) | $ / barrel</t>
  </si>
  <si>
    <t>Entitlement to distributions</t>
  </si>
  <si>
    <t>Series B Preferred Stock | Hilli LLC</t>
  </si>
  <si>
    <t>95.00%</t>
  </si>
  <si>
    <t>Portion of LNG production capacity used to calculate distributions</t>
  </si>
  <si>
    <t>Common Stock | Hilli LLC</t>
  </si>
  <si>
    <t>Equity method investment, aggregate cost | $</t>
  </si>
  <si>
    <t>INVESTMENT IN AFFILIATES Hilli LLC Financial Information (Details) - USD ($) $ in Thousands</t>
  </si>
  <si>
    <t>TRADE ACCOUNTS RECEIVABLE (Details) - USD ($)</t>
  </si>
  <si>
    <t>Provision for doubtful accounts</t>
  </si>
  <si>
    <t>OTHER CURRENT ASSETS (Details) - USD ($) $ in Thousands</t>
  </si>
  <si>
    <t>Derivative</t>
  </si>
  <si>
    <t>Prepaid expenses</t>
  </si>
  <si>
    <t>Other receivables</t>
  </si>
  <si>
    <t>Other receivables and prepaid expenses</t>
  </si>
  <si>
    <t>Mark-to-market interest rate swaps valuation (see note 23)</t>
  </si>
  <si>
    <t>VESSELS AND EQUIPMENT, NET - Schedule of Vessels and Equipment, Net (Details) - USD ($) $ in Thousands</t>
  </si>
  <si>
    <t>Movement in Accumulated Depreciation, Depletion and Amortization, Property, Plant and Equipment [Roll Forward]</t>
  </si>
  <si>
    <t>Vessels, Net</t>
  </si>
  <si>
    <t>Vessels and Equipment</t>
  </si>
  <si>
    <t>Movement in Property, Plant and Equipment [Roll Forward]</t>
  </si>
  <si>
    <t>Vessels and equipment, gross at period start</t>
  </si>
  <si>
    <t>Additions</t>
  </si>
  <si>
    <t>Write-off of fully depreciated and amortized asset</t>
  </si>
  <si>
    <t>Vessels and equipment, gross at period end</t>
  </si>
  <si>
    <t>Depreciation and amortization at period start</t>
  </si>
  <si>
    <t>Charge for the year</t>
  </si>
  <si>
    <t>Depreciation and amortization at period end</t>
  </si>
  <si>
    <t>VESSELS AND EQUIPMENT, NET (Details) $ in Millions</t>
  </si>
  <si>
    <t>Dec. 31, 2017USD ($)</t>
  </si>
  <si>
    <t>Vessels and equipment pledged as collateral</t>
  </si>
  <si>
    <t>Number of vessels with carrying value in excess of market value | vessel</t>
  </si>
  <si>
    <t>Drydocking</t>
  </si>
  <si>
    <t>Cost</t>
  </si>
  <si>
    <t>Accumulated depreciation</t>
  </si>
  <si>
    <t>Mooring Equipment</t>
  </si>
  <si>
    <t>VESSELS AND EQUIPMENT, NET - Schedule of Market Value (Details) - USD ($) $ in Thousands</t>
  </si>
  <si>
    <t>2018 Carrying value</t>
  </si>
  <si>
    <t>Golar Winter</t>
  </si>
  <si>
    <t>2018 Market value</t>
  </si>
  <si>
    <t>Deficit</t>
  </si>
  <si>
    <t>NR Satu</t>
  </si>
  <si>
    <t>Methane Princess</t>
  </si>
  <si>
    <t>Golar Maria</t>
  </si>
  <si>
    <t>Golar Grand</t>
  </si>
  <si>
    <t>Golar Mazo</t>
  </si>
  <si>
    <t>VESSEL UNDER CAPITAL LEASE, NET - Schedule of Capital Leased Assets (Details) - USD ($) $ in Thousands</t>
  </si>
  <si>
    <t>Components of vessels under capital leases, net:</t>
  </si>
  <si>
    <t>Accumulated depreciation and amortization</t>
  </si>
  <si>
    <t>Net book value</t>
  </si>
  <si>
    <t>VESSEL UNDER CAPITAL LEASE, NET (Details) $ in Thousands</t>
  </si>
  <si>
    <t>Drydocking Costs</t>
  </si>
  <si>
    <t>Depreciation and amortization expense</t>
  </si>
  <si>
    <t>INTANGIBLE ASSETS, NET - Schedule of Finite-Lived Intangible Assets (Details) - USD ($) $ in Thousands</t>
  </si>
  <si>
    <t>Accumulated amortization</t>
  </si>
  <si>
    <t>INTANGIBLE ASSETS, NET (Details) - USD ($)</t>
  </si>
  <si>
    <t>Finite-Lived Intangible Assets</t>
  </si>
  <si>
    <t>Intangible asset residual value</t>
  </si>
  <si>
    <t>Impairment of intangible assets</t>
  </si>
  <si>
    <t>Amortization of Intangible Assets</t>
  </si>
  <si>
    <t>Ministry of Energy and Mineral Resources of the Hashemite Kingdom of Jordan</t>
  </si>
  <si>
    <t>Remaining amortization period (in years)</t>
  </si>
  <si>
    <t>INTANGIBLE ASSETS, NET - Schedule of Future Amortization Expense (Details) - USD ($) $ in Thousands</t>
  </si>
  <si>
    <t>2024 and thereafter</t>
  </si>
  <si>
    <t>RESTRICTED CASH AND SHORT-TERM DEPOSITS - Schedule of Restricted Cash and Short-Term Investments (Details) - USD ($)</t>
  </si>
  <si>
    <t>Dec. 31, 2020</t>
  </si>
  <si>
    <t>Dec. 31, 2019</t>
  </si>
  <si>
    <t>Apr. 30, 2016</t>
  </si>
  <si>
    <t>Dec. 31, 2012</t>
  </si>
  <si>
    <t>Restricted Cash and Cash Equivalents Items</t>
  </si>
  <si>
    <t>Total restricted cash</t>
  </si>
  <si>
    <t>Less: current portion of restricted cash</t>
  </si>
  <si>
    <t>Non-current restricted cash</t>
  </si>
  <si>
    <t>Minimum amount of cash and cash equivalents</t>
  </si>
  <si>
    <t>NR Satu Facility</t>
  </si>
  <si>
    <t>Face amount of debt instrument</t>
  </si>
  <si>
    <t>Initial fixed collateral amount</t>
  </si>
  <si>
    <t>Collateral capped amount</t>
  </si>
  <si>
    <t>Secured Debt | NR Satu Facility</t>
  </si>
  <si>
    <t>Performance Guarantee</t>
  </si>
  <si>
    <t>Methane Princess Lease</t>
  </si>
  <si>
    <t>$800 million facility | $800 million credit facility</t>
  </si>
  <si>
    <t>Scenario, Forecast | Payment Reduction One | $800 million facility | $800 million credit facility</t>
  </si>
  <si>
    <t>Scenario, Forecast | Payment Reduction Two | $800 million facility | $800 million credit facility</t>
  </si>
  <si>
    <t>OTHER NON-CURRENT ASSETS - Schedule of Other Non-Current Assets (Details) - USD ($) $ in Thousands</t>
  </si>
  <si>
    <t>Components of other non-current assets:</t>
  </si>
  <si>
    <t>Capitalized commission expenses and lease incentives</t>
  </si>
  <si>
    <t>Amortization expense</t>
  </si>
  <si>
    <t>ACCRUED EXPENSES - Schedule of Accrued Liabilities (Details) - USD ($) $ in Thousands</t>
  </si>
  <si>
    <t>Current tax payable</t>
  </si>
  <si>
    <t>Vessel operating and drydocking expenses</t>
  </si>
  <si>
    <t>Provision for interest and penalties</t>
  </si>
  <si>
    <t>OTHER CURRENT LIABILITIES (Details) - USD ($)</t>
  </si>
  <si>
    <t>Mark-to-market swaps valuation:</t>
  </si>
  <si>
    <t>Deferred revenue</t>
  </si>
  <si>
    <t>Guarantor Obligations, Current Carrying Value</t>
  </si>
  <si>
    <t>Preferred units dividend payable (see note 27)</t>
  </si>
  <si>
    <t>Other creditors</t>
  </si>
  <si>
    <t>Deferred credits from capital lease transactions (see note 22)</t>
  </si>
  <si>
    <t>Mark-to-market valuation / Derivative liability</t>
  </si>
  <si>
    <t>Other</t>
  </si>
  <si>
    <t>DEBT - Schedule of Debt (Details) - USD ($) $ in Thousands</t>
  </si>
  <si>
    <t>Total debt, net deferred finance charges</t>
  </si>
  <si>
    <t>Less: Current portion of long-term debt due to third parties, net of deferred finance charges</t>
  </si>
  <si>
    <t>Long-term debt, net of deferred finance charges</t>
  </si>
  <si>
    <t>DEBT - Schedule of Repayment of Long-Term Debt (Details) - USD ($) $ in Thousands</t>
  </si>
  <si>
    <t>Total debt</t>
  </si>
  <si>
    <t>Less: deferred finance charges</t>
  </si>
  <si>
    <t>DEBT - Schedule of Long-Term Debt Instruments (Details) - USD ($) $ in Thousands</t>
  </si>
  <si>
    <t>Debt Instrument [Line Items]</t>
  </si>
  <si>
    <t>$800 million credit facility</t>
  </si>
  <si>
    <t>2015 Norwegian Bonds</t>
  </si>
  <si>
    <t>2017 Norwegian Bonds</t>
  </si>
  <si>
    <t>Eskimo SPV Debt</t>
  </si>
  <si>
    <t>DEBT - $800 Million Credit Facility Narrative (Details)</t>
  </si>
  <si>
    <t>Apr. 30, 2016USD ($)vessel</t>
  </si>
  <si>
    <t>Sep. 30, 2018USD ($)</t>
  </si>
  <si>
    <t>Sep. 30, 2017USD ($)</t>
  </si>
  <si>
    <t>Drawdown of revolving credit facility</t>
  </si>
  <si>
    <t>Value of deposit secured against loan</t>
  </si>
  <si>
    <t>Senior Secured Credit Facility | $800 million facility</t>
  </si>
  <si>
    <t>Number of vessels as collateral | vessel</t>
  </si>
  <si>
    <t>Debt instrument term (in years)</t>
  </si>
  <si>
    <t>Senior Secured Credit Facility | Term Loan</t>
  </si>
  <si>
    <t>Senior Secured Credit Facility | Line of Credit</t>
  </si>
  <si>
    <t>Final balloon payment</t>
  </si>
  <si>
    <t>Senior Secured Credit Facility | Line of Credit | $800 million facility</t>
  </si>
  <si>
    <t>Senior Secured Credit Facility | Line of Credit | $800 million facility | London Interbank Offered Rate (LIBOR)</t>
  </si>
  <si>
    <t>Margin on LIBOR</t>
  </si>
  <si>
    <t>2.50%</t>
  </si>
  <si>
    <t>Senior Secured Credit Facility | Line of Credit | Revolving Credit Facility</t>
  </si>
  <si>
    <t>Maximum borrowing capacity</t>
  </si>
  <si>
    <t>Amount of reduction to maximum borrowing capacity</t>
  </si>
  <si>
    <t>DEBT - 2015 and 2017 Norwegian Bonds (Details) - Extended Bonds - USD ($)</t>
  </si>
  <si>
    <t>Feb. 15, 2017</t>
  </si>
  <si>
    <t>May 31, 2015</t>
  </si>
  <si>
    <t>4.40%</t>
  </si>
  <si>
    <t>2015 Norwegian Bonds | Interest Rate Swap</t>
  </si>
  <si>
    <t>All-in fixed interest rate</t>
  </si>
  <si>
    <t>6.275%</t>
  </si>
  <si>
    <t>6.25%</t>
  </si>
  <si>
    <t>2017 Norwegian Bonds | Interest Rate Swap</t>
  </si>
  <si>
    <t>8.194%</t>
  </si>
  <si>
    <t>DEBT - NR Satu Facility Narrative (Details)</t>
  </si>
  <si>
    <t>Mar. 31, 2018USD ($)tranche</t>
  </si>
  <si>
    <t>Dec. 31, 2012USD ($)tranche</t>
  </si>
  <si>
    <t>Long-term Debt, Gross</t>
  </si>
  <si>
    <t>Term of loan</t>
  </si>
  <si>
    <t>7 years</t>
  </si>
  <si>
    <t>Debt Instrument, Face Amount</t>
  </si>
  <si>
    <t>Number of tranches | tranche</t>
  </si>
  <si>
    <t>Line of credit facility, interest rate description</t>
  </si>
  <si>
    <t>LIBOR plus a margin of 3.5%</t>
  </si>
  <si>
    <t>NR Satu Facility | Secured Debt</t>
  </si>
  <si>
    <t>NR Satu Facility | Term Loan Facility</t>
  </si>
  <si>
    <t>NR Satu Facility | Revolving Credit Facility</t>
  </si>
  <si>
    <t>New NR Satu Facility</t>
  </si>
  <si>
    <t>New NR Satu Facility | Term Loan Facility</t>
  </si>
  <si>
    <t>New NR Satu Facility | Revolving Credit Facility</t>
  </si>
  <si>
    <t>London Interbank Offered Rate (LIBOR) | NR Satu Facility</t>
  </si>
  <si>
    <t>3.50%</t>
  </si>
  <si>
    <t>London Interbank Offered Rate (LIBOR) | New NR Satu Facility</t>
  </si>
  <si>
    <t>2.35%</t>
  </si>
  <si>
    <t>DEBT - Debt and Lease Restrictions Narrative (Details)</t>
  </si>
  <si>
    <t>Dec. 31, 2012USD ($)</t>
  </si>
  <si>
    <t>Free liquid assets requirement (at least)</t>
  </si>
  <si>
    <t>EBITDA to debt service leverage ratio, minimum</t>
  </si>
  <si>
    <t>Covenant, net debt to EBITDA leverage ratio, maximum</t>
  </si>
  <si>
    <t>Percent of outstanding facility amount (at least)</t>
  </si>
  <si>
    <t>110.00%</t>
  </si>
  <si>
    <t>Minimum</t>
  </si>
  <si>
    <t>Consolidated net worth requirement</t>
  </si>
  <si>
    <t>Maximum</t>
  </si>
  <si>
    <t>$800 million facility | Senior Secured Credit Facility</t>
  </si>
  <si>
    <t>Certain Partnership Subsidiaries</t>
  </si>
  <si>
    <t>CAPITAL LEASE - Schedule of Long-Term Obligations Under Capital Leases (Details) $ in Thousands</t>
  </si>
  <si>
    <t>Total obligations under capital lease</t>
  </si>
  <si>
    <t>Less: current portion of obligations under capital lease</t>
  </si>
  <si>
    <t>Non-current portion of obligations under capital lease</t>
  </si>
  <si>
    <t>CAPITAL LEASE - Schedule of Future Minimum Lease Payments for Capital Leases (Details) - Methane Princess Lease $ in Thousands</t>
  </si>
  <si>
    <t>Operating Leased Assets</t>
  </si>
  <si>
    <t>Total minimum lease payments</t>
  </si>
  <si>
    <t>Less: Imputed interest</t>
  </si>
  <si>
    <t>Present value of minimum lease payments</t>
  </si>
  <si>
    <t>OTHER NON-CURRENT LIABILITIES (Details) - USD ($) $ in Thousands</t>
  </si>
  <si>
    <t>Deferred tax liability (see note 8)</t>
  </si>
  <si>
    <t>Deferred tax liabilities, net</t>
  </si>
  <si>
    <t>Guarantee (see note 24)</t>
  </si>
  <si>
    <t>Deferred credits from capital lease transactions</t>
  </si>
  <si>
    <t>Other long-term liabilities</t>
  </si>
  <si>
    <t>Deferred credits from capital lease transactions:</t>
  </si>
  <si>
    <t>Less: Accumulated amortization</t>
  </si>
  <si>
    <t>Current</t>
  </si>
  <si>
    <t>Non-current</t>
  </si>
  <si>
    <t>Deferred credits from capital lease transactions, amortization expense</t>
  </si>
  <si>
    <t>FINANCIAL INSTRUMENTS - Schedule of Interest Rate Derivatives (Details) - USD ($) $ in Thousands</t>
  </si>
  <si>
    <t>Notional Amount</t>
  </si>
  <si>
    <t>Interest Rate Swap | Minimum</t>
  </si>
  <si>
    <t>Fixed Interest Rate</t>
  </si>
  <si>
    <t>1.07%</t>
  </si>
  <si>
    <t>Interest Rate Swap | Maximum</t>
  </si>
  <si>
    <t>2.90%</t>
  </si>
  <si>
    <t>2.44%</t>
  </si>
  <si>
    <t>FINANCIAL INSTRUMENTS (Details) $ in Thousands</t>
  </si>
  <si>
    <t>Dec. 31, 2018USD ($)Customer</t>
  </si>
  <si>
    <t>Notional amount</t>
  </si>
  <si>
    <t>Amounts reclassified from accumulated other comprehensive income/(loss) to the statement of operations</t>
  </si>
  <si>
    <t>Foreign currency transaction loss</t>
  </si>
  <si>
    <t>Net foreign exchange gain</t>
  </si>
  <si>
    <t>Cash collateral provided</t>
  </si>
  <si>
    <t>Number of customers accounting for all of revenues | Customer</t>
  </si>
  <si>
    <t>Existing Interest Rate Swaps</t>
  </si>
  <si>
    <t>Notional amount, restructured</t>
  </si>
  <si>
    <t>Terminated Interest Rate Swaps</t>
  </si>
  <si>
    <t>Notional amount, terminated</t>
  </si>
  <si>
    <t>Interest Rate Swap | Designated as Hedging Instrument | Cash Flow Hedging</t>
  </si>
  <si>
    <t>Unrealized net loss on qualifying cash flow hedging instruments</t>
  </si>
  <si>
    <t>Credit valuation adjustment debited to other comprehensive income</t>
  </si>
  <si>
    <t>Cross Currency Interest Rate Swap | Designated as Hedging Instrument | Cash Flow Hedging</t>
  </si>
  <si>
    <t>FINANCIAL INSTRUMENTS - Schedule of Derivative Instruments Gain (Loss) (Details) - USD ($) $ in Thousands</t>
  </si>
  <si>
    <t>Derivative Instruments, Gain (Loss)</t>
  </si>
  <si>
    <t>Effective portion gain/ (loss) reclassified from Accumulated Other Comprehensive Loss</t>
  </si>
  <si>
    <t>Interest Rate Swap | Other Financial Items, Net | Designated as Hedging Instrument | Cash Flow Hedging</t>
  </si>
  <si>
    <t>Ineffective portion</t>
  </si>
  <si>
    <t>FINANCIAL INSTRUMENTS - Schedule of Cash Flow Hedges Included in Accumulated Other Comprehensive Income (Details) - USD ($) $ in Thousands</t>
  </si>
  <si>
    <t>Derivative Instruments and Hedging Activities Disclosures</t>
  </si>
  <si>
    <t>Amount of gain/ (loss) recognized in OCI on derivative (effective portion)</t>
  </si>
  <si>
    <t>FINANCIAL INSTRUMENTS - Schedule of Derivative Instruments in Statement of Financial Positions, Fair Value (Details) - USD ($) $ / shares in Units, $ in Thousands</t>
  </si>
  <si>
    <t>Non-Derivatives:</t>
  </si>
  <si>
    <t>Capital lease obligations</t>
  </si>
  <si>
    <t>Derivatives:</t>
  </si>
  <si>
    <t>Derivative asset</t>
  </si>
  <si>
    <t>Level 2 | Interest Rate Swap | Designated as Hedging Instrument | Cash Flow Hedging</t>
  </si>
  <si>
    <t>Interest rate swap agreements that qualify as cash flow hedges</t>
  </si>
  <si>
    <t>Carrying Value | Level 1</t>
  </si>
  <si>
    <t>Carrying Value | Level 1 | Norwegian Bonds</t>
  </si>
  <si>
    <t>Carrying Value | Level 2</t>
  </si>
  <si>
    <t>Long-term debt, floating</t>
  </si>
  <si>
    <t>Fair Value | Level 1</t>
  </si>
  <si>
    <t>Fair Value | Level 1 | Norwegian Bonds</t>
  </si>
  <si>
    <t>High-yield and Norwegian bonds</t>
  </si>
  <si>
    <t>Fair value as a percentage of face value</t>
  </si>
  <si>
    <t>99.20%</t>
  </si>
  <si>
    <t>98.10%</t>
  </si>
  <si>
    <t>Fair Value | Level 2</t>
  </si>
  <si>
    <t>Short-term and long-term debt—floating</t>
  </si>
  <si>
    <t>Obligations under capital leases</t>
  </si>
  <si>
    <t>Fair Value | Level 2 | Interest Rate Swap</t>
  </si>
  <si>
    <t>Fair Value | Level 2 | Earn-Out Units</t>
  </si>
  <si>
    <t>FINANCIAL INSTRUMENTS - Schedule of Offsetting Assets and Liabilities (Details) - USD ($) $ in Thousands</t>
  </si>
  <si>
    <t>Total asset derivatives</t>
  </si>
  <si>
    <t>Gross amounts presented in the consolidated balance sheet</t>
  </si>
  <si>
    <t>Gross amounts not offset in the consolidated balance sheet subject to netting agreements</t>
  </si>
  <si>
    <t>Net amount</t>
  </si>
  <si>
    <t>Total liability derivatives</t>
  </si>
  <si>
    <t>RELATED PARTY TRANSACTIONS - Schedule of Related Party Transactions (Details) - USD ($) $ in Thousands</t>
  </si>
  <si>
    <t>Aug. 15, 2017</t>
  </si>
  <si>
    <t>Related Party Transaction [Line Items]</t>
  </si>
  <si>
    <t>Dividends to China Petroleum Corporation</t>
  </si>
  <si>
    <t>Golar LNG Limited</t>
  </si>
  <si>
    <t>Distributions to Golar</t>
  </si>
  <si>
    <t>Receivables (payables) from related parties</t>
  </si>
  <si>
    <t>Golar LNG Limited | Golar Tundra</t>
  </si>
  <si>
    <t>Golar LNG Limited | Time Charter Revenues</t>
  </si>
  <si>
    <t>Time charter revenues</t>
  </si>
  <si>
    <t>Golar LNG Limited | Management and Administrative Service Fees</t>
  </si>
  <si>
    <t>Management and administrative service fees</t>
  </si>
  <si>
    <t>Golar LNG Limited | Ship Management Fees</t>
  </si>
  <si>
    <t>Fees and expenses</t>
  </si>
  <si>
    <t>Golar LNG Limited | Interest Income on Short-term Loans</t>
  </si>
  <si>
    <t>Golar LNG Limited | Share Options Expense</t>
  </si>
  <si>
    <t>Golar LNG Limited | Deposit Paid</t>
  </si>
  <si>
    <t>Fees to Helm Energy Advisors Inc.</t>
  </si>
  <si>
    <t>Golar LNG Limited | Fees to Helm Energy Advisors Inc.</t>
  </si>
  <si>
    <t>Golar LNG Limited | Balances Due from Golar and its Affiliates</t>
  </si>
  <si>
    <t>Golar LNG Limited | Methane Princess Lease Security Deposit Movements</t>
  </si>
  <si>
    <t>Golar LNG Limited | Deposit Paid to Golar</t>
  </si>
  <si>
    <t>China Petroleum Corporation</t>
  </si>
  <si>
    <t>RELATED PARTY TRANSACTIONS - Schedule of Related Party Transactions Footnotes (Details) - USD ($) $ / shares in Units, $ in Thousands</t>
  </si>
  <si>
    <t>Oct. 17, 2017</t>
  </si>
  <si>
    <t>May 31, 2016</t>
  </si>
  <si>
    <t>Jan. 31, 2016</t>
  </si>
  <si>
    <t>Feb. 28, 2015</t>
  </si>
  <si>
    <t>Management and administrative services agreement fee percentage</t>
  </si>
  <si>
    <t>Required notice for termination of management service agreement</t>
  </si>
  <si>
    <t>120 days</t>
  </si>
  <si>
    <t>Granted during the year</t>
  </si>
  <si>
    <t>Exercise price as of grant date (in dollars per share)</t>
  </si>
  <si>
    <t>Quarterly distributions</t>
  </si>
  <si>
    <t>Ownership percentage by noncontrolling owners</t>
  </si>
  <si>
    <t>Distributed Earnings</t>
  </si>
  <si>
    <t>Golar Wilhelmsen Management AS</t>
  </si>
  <si>
    <t>30 days</t>
  </si>
  <si>
    <t>Golar LNG Limited | Employee Stock Option</t>
  </si>
  <si>
    <t>Contractual term</t>
  </si>
  <si>
    <t>Vesting period</t>
  </si>
  <si>
    <t>Golar LNG Limited | 5.0% Fixed 60 Day Short Term Debt [Member]</t>
  </si>
  <si>
    <t>Amount borrowed by Golar</t>
  </si>
  <si>
    <t>60 days</t>
  </si>
  <si>
    <t>Golar LNG Limited | Charter-hire Revenues Golar Grand</t>
  </si>
  <si>
    <t>Related party transaction fees</t>
  </si>
  <si>
    <t>Interest rate, margin on LIBOR</t>
  </si>
  <si>
    <t>Golar LNG Limited | Golar Grand</t>
  </si>
  <si>
    <t>Time charter revenue, reduced hire rate</t>
  </si>
  <si>
    <t>75.00%</t>
  </si>
  <si>
    <t>China Petroleum Corporation | Faraway Maritime Shipping Company</t>
  </si>
  <si>
    <t>Percentage of ownership</t>
  </si>
  <si>
    <t>40.00%</t>
  </si>
  <si>
    <t>Dividends Receivable</t>
  </si>
  <si>
    <t>Related Party Transaction, Additional Annual Consideration, Percent of Deferred Purchase Price</t>
  </si>
  <si>
    <t>Golar LNG Limited | Related Party, Deposit Amount</t>
  </si>
  <si>
    <t>RELATED PARTY TRANSACTIONS (Details) $ in Thousands</t>
  </si>
  <si>
    <t>Sep. 05, 2015USD ($)</t>
  </si>
  <si>
    <t>Dec. 31, 2015USD ($)</t>
  </si>
  <si>
    <t>Term of Charter</t>
  </si>
  <si>
    <t>Debt guarantee</t>
  </si>
  <si>
    <t>Expenses from transactions with related party</t>
  </si>
  <si>
    <t>Notification period for indemnification</t>
  </si>
  <si>
    <t>PTGI | PT Pesona</t>
  </si>
  <si>
    <t>Ownership percentage</t>
  </si>
  <si>
    <t>Golar, Keppel, and B&amp;V</t>
  </si>
  <si>
    <t>Operating expense reimbursement</t>
  </si>
  <si>
    <t>Operating expense reimbursement, threshold</t>
  </si>
  <si>
    <t>Operating expense reimbursement, withholding taxes</t>
  </si>
  <si>
    <t>Operating expense reimbursement, withholding taxes, threshold</t>
  </si>
  <si>
    <t>Operating expense reimbursement, maximum exposure, period</t>
  </si>
  <si>
    <t>Operating expense reimbursement, maximum</t>
  </si>
  <si>
    <t>Golar Hilli LLC | Fortune Lianjiang Shipping</t>
  </si>
  <si>
    <t>Covenants, free liquid assets</t>
  </si>
  <si>
    <t>Other Current and Non Current Liabilities</t>
  </si>
  <si>
    <t>Guarantees, fair value disclosure</t>
  </si>
  <si>
    <t>Interest Rate Swap | Hilli LLC</t>
  </si>
  <si>
    <t>Hilli Facility [Member] | Hilli LLC</t>
  </si>
  <si>
    <t>Long-term debt, term</t>
  </si>
  <si>
    <t>Percentage of quarterly repayments of construction costs</t>
  </si>
  <si>
    <t>1.375%</t>
  </si>
  <si>
    <t>3.95%</t>
  </si>
  <si>
    <t>Tunda Corp | Golar Tundra</t>
  </si>
  <si>
    <t>Purchase consideration</t>
  </si>
  <si>
    <t>OTHER COMMITMENTS AND CONTINGENCIES (Details) $ in Thousands, £ in Millions</t>
  </si>
  <si>
    <t>Dec. 31, 2018GBP (£)</t>
  </si>
  <si>
    <t>Carrying value of vessels and equipment secured against long-term loans and capital leases</t>
  </si>
  <si>
    <t>Number of tax leases</t>
  </si>
  <si>
    <t>Accrued gain or loss on terminated contracts</t>
  </si>
  <si>
    <t>Indonesia | NR Satu Related Claim | Foreign Tax Authority</t>
  </si>
  <si>
    <t>Loss Contingencies</t>
  </si>
  <si>
    <t>Range of exposure</t>
  </si>
  <si>
    <t>UNIT-BASED COMPENSATION (Details) - USD ($) $ / shares in Units, $ in Thousands</t>
  </si>
  <si>
    <t>31 Months Ended</t>
  </si>
  <si>
    <t>Share-based Compensation Arrangement by Share-based Payment Award [Line Items]</t>
  </si>
  <si>
    <t>Maximum number of common units that may be delivered (in shares)</t>
  </si>
  <si>
    <t>Share options granted (in shares)</t>
  </si>
  <si>
    <t>Options outstanding, weighted average exercise price (in dollars per share)</t>
  </si>
  <si>
    <t>Weighted average remaining contractual term (years)</t>
  </si>
  <si>
    <t>0 years</t>
  </si>
  <si>
    <t>Options exercisable (in shares)</t>
  </si>
  <si>
    <t>Options outstanding, aggregate intrinsic value</t>
  </si>
  <si>
    <t>2 years 11 months</t>
  </si>
  <si>
    <t>3 years 11 months</t>
  </si>
  <si>
    <t>Options, vested in period, fair value</t>
  </si>
  <si>
    <t>Compensation cost recognized</t>
  </si>
  <si>
    <t>Employee Stock Option</t>
  </si>
  <si>
    <t>Expected dividend yield</t>
  </si>
  <si>
    <t>Unrecognized compensation cost</t>
  </si>
  <si>
    <t>Weighted average period of recognition</t>
  </si>
  <si>
    <t>11 months</t>
  </si>
  <si>
    <t>Golar Partners, Common Units</t>
  </si>
  <si>
    <t>Golar Partners, Common Units | Employee Stock Option</t>
  </si>
  <si>
    <t>Vesting November 18, 2017 | Golar Partners, Common Units | Employee Stock Option</t>
  </si>
  <si>
    <t>Vesting percentage</t>
  </si>
  <si>
    <t>33.33%</t>
  </si>
  <si>
    <t>Vesting November 18, 2018 | Golar Partners, Common Units | Employee Stock Option</t>
  </si>
  <si>
    <t>Vesting November 18, 2019 | Golar Partners, Common Units | Employee Stock Option</t>
  </si>
  <si>
    <t>UNIT-BASED COMPENSATION - Schedule of Weighted Average Assumptions Used (Details) - Employee Stock Option</t>
  </si>
  <si>
    <t>Risk free interest rate</t>
  </si>
  <si>
    <t>1.50%</t>
  </si>
  <si>
    <t>Expected volatility of common units</t>
  </si>
  <si>
    <t>44.80%</t>
  </si>
  <si>
    <t>Expected life of options (in years)</t>
  </si>
  <si>
    <t>UNIT-BASED COMPENSATION - Activity (Details) - $ / shares shares in Thousands</t>
  </si>
  <si>
    <t>Share-based Compensation Arrangement by Share-based Payment Award, Options, Outstanding [Roll Forward]</t>
  </si>
  <si>
    <t>Options outstanding (in shares)</t>
  </si>
  <si>
    <t>Share-based Compensation Arrangement by Share-based Payment Award, Options, Outstanding, Weighted Average Exercise Price [Abstract]</t>
  </si>
  <si>
    <t>Options outstanding, weighted average exercise price, beginning balance (in dollars per share)</t>
  </si>
  <si>
    <t>Options outstanding, weighted average exercise price, ending balance</t>
  </si>
  <si>
    <t>EQUITY (Details)</t>
  </si>
  <si>
    <t>Jun. 30, 2016shares</t>
  </si>
  <si>
    <t>Dec. 31, 2018USD ($)director$ / shares</t>
  </si>
  <si>
    <t>Mar. 31, 2018USD ($)</t>
  </si>
  <si>
    <t>Dec. 31, 2018USD ($)directorvote$ / sharesshares</t>
  </si>
  <si>
    <t>Dec. 31, 2017USD ($)shares</t>
  </si>
  <si>
    <t>Dec. 31, 2016USD ($)shares</t>
  </si>
  <si>
    <t>Dec. 31, 2018USD ($)director$ / sharesshares</t>
  </si>
  <si>
    <t>Equity, Class of Treasury Stock [Line Items]</t>
  </si>
  <si>
    <t>Number of votes each outstanding common unit is entitled to | vote</t>
  </si>
  <si>
    <t>Noncontrolling interest, voting right pro rata distribution threshold, percentage</t>
  </si>
  <si>
    <t>4.90%</t>
  </si>
  <si>
    <t>Number of elected directors | director</t>
  </si>
  <si>
    <t>Number of appointed directors | director</t>
  </si>
  <si>
    <t>Maximum number of board of directors | director</t>
  </si>
  <si>
    <t>Common units repurchased and canceled | $</t>
  </si>
  <si>
    <t>Partners' Capital Account, Treasury Units, Purchased | $</t>
  </si>
  <si>
    <t>Authorized amount of share repurchase program | $</t>
  </si>
  <si>
    <t>Sale of stock, maximum gross offerings | $</t>
  </si>
  <si>
    <t>Sale of stock, number of shares issued | shares</t>
  </si>
  <si>
    <t>Sale of stock, price per share (in usd per share) | $ / shares</t>
  </si>
  <si>
    <t>Consideration received on sale of stock | $</t>
  </si>
  <si>
    <t>Partners' Capital | Common Units</t>
  </si>
  <si>
    <t>Subordinated units converted into common units (in shares) | shares</t>
  </si>
  <si>
    <t>Subordinated units converted into common units, conversion ratio</t>
  </si>
  <si>
    <t>General Partner</t>
  </si>
  <si>
    <t>Repurchase of units (in shares) | shares</t>
  </si>
  <si>
    <t>Limited Partner | Subordinated Units</t>
  </si>
  <si>
    <t>Limited Partner | Common Units</t>
  </si>
  <si>
    <t>Repurchase period (in years)</t>
  </si>
  <si>
    <t>2 years</t>
  </si>
  <si>
    <t>EQUITY - Schedule of Movement in Number of Common Units, Subordinated Units, and General Partner Units (Details) - shares</t>
  </si>
  <si>
    <t>Increase (Decrease) in Limited Partners' Capital Account, Units Outstanding [Roll Forward]</t>
  </si>
  <si>
    <t>General Partners Units, beginning balance (in shares)</t>
  </si>
  <si>
    <t>General Partners Units, ending balance (in shares)</t>
  </si>
  <si>
    <t>Limited Partner | Preferred Units</t>
  </si>
  <si>
    <t>Common and Subordinated Units, beginning balance (in shares)</t>
  </si>
  <si>
    <t>Number of Units Issued</t>
  </si>
  <si>
    <t>Common and Subordinated Units, ending balance (in shares)</t>
  </si>
  <si>
    <t>Common unit repurchase program (in shares)</t>
  </si>
  <si>
    <t>Subordinated units converted into common units (in shares)</t>
  </si>
  <si>
    <t>IDR reset (in shares)</t>
  </si>
  <si>
    <t>Continuous Offering Program | Limited Partner | Common Units</t>
  </si>
  <si>
    <t>Continuous Offering Program | General Partner</t>
  </si>
  <si>
    <t>EQUITY - Exchange Agreement (Details) - USD ($)</t>
  </si>
  <si>
    <t>Oct. 19, 2016</t>
  </si>
  <si>
    <t>Oct. 13, 2016</t>
  </si>
  <si>
    <t>Nov. 30, 2017</t>
  </si>
  <si>
    <t>Class of Stock [Line Items]</t>
  </si>
  <si>
    <t>Minimum quarterly distribution per unit (in dollars per share)</t>
  </si>
  <si>
    <t>Revised Partnership Agreement, percent of Earn-Out Units to be issued</t>
  </si>
  <si>
    <t>Partnership Agreement, percent of Earn-Out Units to be issued</t>
  </si>
  <si>
    <t>Reclassification of derivative</t>
  </si>
  <si>
    <t>Number of Earn-Out Units (in shares)</t>
  </si>
  <si>
    <t>Golar Partners, General Partner Units</t>
  </si>
  <si>
    <t>Golar LNG Limited and Golar GP LLC | Incentive Distribution Rights</t>
  </si>
  <si>
    <t>Percent of units issued</t>
  </si>
  <si>
    <t>Golar GP LLC | Golar Partners, Common Units</t>
  </si>
  <si>
    <t>Golar GP LLC | Golar Partners, General Partner Units</t>
  </si>
  <si>
    <t>Golar LNG Limited | Golar Partners, Common Units</t>
  </si>
  <si>
    <t>Stockholders' Equity, Including Portion Attributable to Noncontrolling Interest</t>
  </si>
  <si>
    <t>Current Liabilities</t>
  </si>
  <si>
    <t>Earn-Out Units, Value, Transferred to Equity</t>
  </si>
  <si>
    <t>General Partners' Capital Account, Units Converted</t>
  </si>
  <si>
    <t>Common Units | Limited Partner</t>
  </si>
  <si>
    <t>Limited Partners' Capital Account, Units Converted</t>
  </si>
  <si>
    <t>EQUITY - Series A Preferred Units (Details) - Series A - USD ($) $ / shares in Units, $ in Millions</t>
  </si>
  <si>
    <t>Feb. 15, 2018</t>
  </si>
  <si>
    <t>Oct. 31, 2017</t>
  </si>
  <si>
    <t>Preferred Units [Line Items]</t>
  </si>
  <si>
    <t>Consideration received on sale of stock</t>
  </si>
  <si>
    <t>Sale of stock, number of shares issued</t>
  </si>
  <si>
    <t>Sale of stock, price per share</t>
  </si>
  <si>
    <t>Preferred stock, dividend percentage</t>
  </si>
  <si>
    <t>8.75%</t>
  </si>
  <si>
    <t>Preferred stock, dividend rate (in dollars per share)</t>
  </si>
  <si>
    <t>Preferred Stock, Redemption Price Per Share</t>
  </si>
  <si>
    <t>EARNINGS PER UNIT AND CASH DISTRIBUTIONS (Details) - USD ($) $ / shares in Units, shares in Thousands, $ in Thousands</t>
  </si>
  <si>
    <t>Earnings Per Share, Basic, by Common Class, Including Two Class Method [Line Items]</t>
  </si>
  <si>
    <t>Unitholders’ interest in net income</t>
  </si>
  <si>
    <t>Less: distributions paid</t>
  </si>
  <si>
    <t>Over distributed earnings</t>
  </si>
  <si>
    <t>General Partner ownership interest</t>
  </si>
  <si>
    <t>First distribution of additional available cash from operating surplus | After Subordination Period</t>
  </si>
  <si>
    <t>Distribution percentage to all unit holders</t>
  </si>
  <si>
    <t>98.00%</t>
  </si>
  <si>
    <t>General partner interest distribution percentage</t>
  </si>
  <si>
    <t>Distribution percentage to holders of Incentive distribution rights</t>
  </si>
  <si>
    <t>Quarterly distribution amount</t>
  </si>
  <si>
    <t>Second distribution of additional available cash from operating surplus | First Target Quarterly Distribution</t>
  </si>
  <si>
    <t>Third distribution of additional available cash from operating surplus | Second Target Quarterly Distribution</t>
  </si>
  <si>
    <t>85.00%</t>
  </si>
  <si>
    <t>Fourth distribution of additional available cash from operating surplus | Third Target Quarterly Distribution</t>
  </si>
  <si>
    <t>Thereafter | After Subordination Period</t>
  </si>
  <si>
    <t>48.00%</t>
  </si>
  <si>
    <t>Basic:</t>
  </si>
  <si>
    <t>Weighted average units outstanding (in shares)</t>
  </si>
  <si>
    <t>Earnout units</t>
  </si>
  <si>
    <t>Diluted:</t>
  </si>
  <si>
    <t>Common stock and common stock equivalents</t>
  </si>
  <si>
    <t>Basic - Common unitholders (in dollars per share)</t>
  </si>
  <si>
    <t>Diluted - Common unitholders (in dollars per share)</t>
  </si>
  <si>
    <t>Cash distributions declared and paid in the period per unit (in dollars per share)</t>
  </si>
  <si>
    <t>Subsequent event: Cash distributions declared and paid per unit relating to the period (in dollars per share)</t>
  </si>
  <si>
    <t>Minimum | Third distribution of additional available cash from operating surplus | Second Target Quarterly Distribution</t>
  </si>
  <si>
    <t>Minimum | Fourth distribution of additional available cash from operating surplus | Third Target Quarterly Distribution</t>
  </si>
  <si>
    <t>Maximum | Third distribution of additional available cash from operating surplus | Second Target Quarterly Distribution</t>
  </si>
  <si>
    <t>Maximum | Fourth distribution of additional available cash from operating surplus | Third Target Quarterly Distribution</t>
  </si>
  <si>
    <t>SUBSEQUENT EVENTS (Details) - Subsequent Event</t>
  </si>
  <si>
    <t>Feb. 28, 2019$ / shares</t>
  </si>
  <si>
    <t>Subsequent events:</t>
  </si>
  <si>
    <t>Cash distributions paid (in dollars per share)</t>
  </si>
  <si>
    <t>Preferred stock, dividends, per share, cash paid</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0000_);_(&quot;$ &quot;(#,##0.0000)" numFmtId="167"/>
    <numFmt formatCode="#,##0.0_);(#,##0.0)" numFmtId="168"/>
    <numFmt formatCode="_(&quot;£ &quot;#,##0_);_(&quot;£ &quot;(#,##0)" numFmtId="169"/>
    <numFmt formatCode="_(&quot;$ &quot;#,##0.00000_);_(&quot;$ &quot;(#,##0.00000)" numFmtId="170"/>
    <numFmt formatCode="#,##0.0000_);(#,##0.0000)" numFmtId="171"/>
    <numFmt formatCode="_(&quot;$ &quot;#,##0.000000_);_(&quot;$ &quot;(#,##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5" t="n">
        <v>70891755</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5</v>
      </c>
    </row>
    <row r="18" spans="1:2">
      <c r="A18" s="4" t="s">
        <v>29</v>
      </c>
      <c r="B18"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1</v>
      </c>
      <c r="C1" s="2" t="s">
        <v>1</v>
      </c>
    </row>
    <row r="2" spans="1:5">
      <c r="C2" s="2" t="s">
        <v>31</v>
      </c>
      <c r="D2" s="2" t="s">
        <v>32</v>
      </c>
      <c r="E2" s="2" t="s">
        <v>33</v>
      </c>
    </row>
    <row r="3" spans="1:5">
      <c r="A3" s="4" t="s">
        <v>212</v>
      </c>
      <c r="B3" s="4" t="s">
        <v>57</v>
      </c>
      <c r="C3" s="6" t="n">
        <v>164714000</v>
      </c>
      <c r="D3" s="6" t="n">
        <v>163141000</v>
      </c>
      <c r="E3" s="6" t="n">
        <v>154668000</v>
      </c>
    </row>
    <row r="4" spans="1:5">
      <c r="A4" s="4" t="s">
        <v>213</v>
      </c>
      <c r="C4" s="5" t="n">
        <v>759517000</v>
      </c>
      <c r="D4" s="5" t="n">
        <v>847601000</v>
      </c>
      <c r="E4" s="5" t="n">
        <v>604429000</v>
      </c>
    </row>
    <row r="5" spans="1:5">
      <c r="A5" s="4" t="s">
        <v>187</v>
      </c>
    </row>
    <row r="6" spans="1:5">
      <c r="A6" s="4" t="s">
        <v>212</v>
      </c>
      <c r="B6" s="4" t="s">
        <v>214</v>
      </c>
      <c r="C6" s="5" t="n">
        <v>3066000</v>
      </c>
      <c r="D6" s="5" t="n">
        <v>3221000</v>
      </c>
      <c r="E6" s="5" t="n">
        <v>11846000</v>
      </c>
    </row>
    <row r="7" spans="1:5">
      <c r="A7" s="4" t="s">
        <v>213</v>
      </c>
      <c r="B7" s="4" t="s">
        <v>188</v>
      </c>
      <c r="C7" s="5" t="n">
        <v>51048000</v>
      </c>
      <c r="D7" s="5" t="n">
        <v>52600000</v>
      </c>
      <c r="E7" s="5" t="n">
        <v>50942000</v>
      </c>
    </row>
    <row r="8" spans="1:5">
      <c r="A8" s="4" t="s">
        <v>215</v>
      </c>
    </row>
    <row r="9" spans="1:5">
      <c r="A9" s="4" t="s">
        <v>212</v>
      </c>
      <c r="C9" s="5" t="n">
        <v>0</v>
      </c>
      <c r="D9" s="5" t="n">
        <v>0</v>
      </c>
      <c r="E9" s="6" t="n">
        <v>8800000</v>
      </c>
    </row>
    <row r="10" spans="1:5">
      <c r="A10" s="4" t="s">
        <v>216</v>
      </c>
    </row>
    <row r="11" spans="1:5">
      <c r="A11" s="4" t="s">
        <v>213</v>
      </c>
      <c r="C11" s="6" t="n">
        <v>32500000</v>
      </c>
      <c r="D11" s="6" t="n">
        <v>32500000</v>
      </c>
    </row>
    <row r="12" spans="1:5"/>
    <row r="13" spans="1:5">
      <c r="A13" s="4" t="s">
        <v>57</v>
      </c>
      <c r="B13" s="4" t="s">
        <v>210</v>
      </c>
    </row>
    <row r="14" spans="1:5">
      <c r="A14" s="4" t="s">
        <v>188</v>
      </c>
      <c r="B14" s="4" t="s">
        <v>209</v>
      </c>
    </row>
  </sheetData>
  <mergeCells count="5">
    <mergeCell ref="A1:B2"/>
    <mergeCell ref="C1:E1"/>
    <mergeCell ref="A12:D12"/>
    <mergeCell ref="B13:D13"/>
    <mergeCell ref="B14:D14"/>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31</v>
      </c>
      <c r="C1" s="2" t="s">
        <v>32</v>
      </c>
    </row>
    <row r="2" spans="1:3">
      <c r="A2" s="3" t="s">
        <v>258</v>
      </c>
    </row>
    <row r="3" spans="1:3">
      <c r="A3" s="4" t="s">
        <v>546</v>
      </c>
      <c r="B3" s="6" t="n">
        <v>9961</v>
      </c>
    </row>
    <row r="4" spans="1:3">
      <c r="A4" s="4" t="s">
        <v>547</v>
      </c>
      <c r="B4" s="5" t="n">
        <v>9114</v>
      </c>
    </row>
    <row r="5" spans="1:3">
      <c r="A5" s="4" t="s">
        <v>548</v>
      </c>
      <c r="B5" s="5" t="n">
        <v>9114</v>
      </c>
    </row>
    <row r="6" spans="1:3">
      <c r="A6" s="4" t="s">
        <v>549</v>
      </c>
      <c r="B6" s="5" t="n">
        <v>9114</v>
      </c>
    </row>
    <row r="7" spans="1:3">
      <c r="A7" s="4" t="s">
        <v>550</v>
      </c>
      <c r="B7" s="5" t="n">
        <v>9114</v>
      </c>
    </row>
    <row r="8" spans="1:3">
      <c r="A8" s="4" t="s">
        <v>759</v>
      </c>
      <c r="B8" s="5" t="n">
        <v>13952</v>
      </c>
    </row>
    <row r="9" spans="1:3">
      <c r="A9" s="4" t="s">
        <v>182</v>
      </c>
      <c r="B9" s="6" t="n">
        <v>60369</v>
      </c>
      <c r="C9" s="6" t="n">
        <v>7320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60</v>
      </c>
      <c r="B1" s="2" t="s">
        <v>761</v>
      </c>
      <c r="C1" s="2" t="s">
        <v>762</v>
      </c>
      <c r="D1" s="2" t="s">
        <v>31</v>
      </c>
      <c r="E1" s="2" t="s">
        <v>32</v>
      </c>
      <c r="F1" s="2" t="s">
        <v>33</v>
      </c>
      <c r="G1" s="2" t="s">
        <v>763</v>
      </c>
      <c r="H1" s="2" t="s">
        <v>176</v>
      </c>
      <c r="I1" s="2" t="s">
        <v>764</v>
      </c>
    </row>
    <row r="2" spans="1:9">
      <c r="A2" s="3" t="s">
        <v>765</v>
      </c>
    </row>
    <row r="3" spans="1:9">
      <c r="A3" s="4" t="s">
        <v>766</v>
      </c>
      <c r="D3" s="6" t="n">
        <v>172444000</v>
      </c>
      <c r="E3" s="6" t="n">
        <v>182933000</v>
      </c>
    </row>
    <row r="4" spans="1:9">
      <c r="A4" s="4" t="s">
        <v>767</v>
      </c>
      <c r="D4" s="5" t="n">
        <v>-31330000</v>
      </c>
      <c r="E4" s="5" t="n">
        <v>-27306000</v>
      </c>
      <c r="F4" s="6" t="n">
        <v>-44927000</v>
      </c>
      <c r="H4" s="6" t="n">
        <v>-56714000</v>
      </c>
    </row>
    <row r="5" spans="1:9">
      <c r="A5" s="4" t="s">
        <v>768</v>
      </c>
      <c r="D5" s="5" t="n">
        <v>141114000</v>
      </c>
      <c r="E5" s="5" t="n">
        <v>155627000</v>
      </c>
    </row>
    <row r="6" spans="1:9">
      <c r="A6" s="4" t="s">
        <v>769</v>
      </c>
      <c r="D6" s="5" t="n">
        <v>30000000</v>
      </c>
    </row>
    <row r="7" spans="1:9">
      <c r="A7" s="4" t="s">
        <v>531</v>
      </c>
    </row>
    <row r="8" spans="1:9">
      <c r="A8" s="3" t="s">
        <v>765</v>
      </c>
    </row>
    <row r="9" spans="1:9">
      <c r="A9" s="4" t="s">
        <v>766</v>
      </c>
      <c r="D9" s="5" t="n">
        <v>0</v>
      </c>
      <c r="E9" s="5" t="n">
        <v>3764000</v>
      </c>
    </row>
    <row r="10" spans="1:9">
      <c r="A10" s="4" t="s">
        <v>770</v>
      </c>
    </row>
    <row r="11" spans="1:9">
      <c r="A11" s="3" t="s">
        <v>765</v>
      </c>
    </row>
    <row r="12" spans="1:9">
      <c r="A12" s="4" t="s">
        <v>771</v>
      </c>
      <c r="I12" s="6" t="n">
        <v>175000000</v>
      </c>
    </row>
    <row r="13" spans="1:9">
      <c r="A13" s="4" t="s">
        <v>622</v>
      </c>
    </row>
    <row r="14" spans="1:9">
      <c r="A14" s="3" t="s">
        <v>765</v>
      </c>
    </row>
    <row r="15" spans="1:9">
      <c r="A15" s="4" t="s">
        <v>766</v>
      </c>
      <c r="D15" s="5" t="n">
        <v>6480000</v>
      </c>
      <c r="E15" s="5" t="n">
        <v>0</v>
      </c>
    </row>
    <row r="16" spans="1:9">
      <c r="A16" s="4" t="s">
        <v>772</v>
      </c>
      <c r="D16" s="5" t="n">
        <v>2500000</v>
      </c>
    </row>
    <row r="17" spans="1:9">
      <c r="A17" s="4" t="s">
        <v>773</v>
      </c>
      <c r="D17" s="5" t="n">
        <v>12500000</v>
      </c>
    </row>
    <row r="18" spans="1:9">
      <c r="A18" s="4" t="s">
        <v>774</v>
      </c>
    </row>
    <row r="19" spans="1:9">
      <c r="A19" s="3" t="s">
        <v>765</v>
      </c>
    </row>
    <row r="20" spans="1:9">
      <c r="A20" s="4" t="s">
        <v>766</v>
      </c>
      <c r="D20" s="5" t="n">
        <v>10209000</v>
      </c>
      <c r="E20" s="5" t="n">
        <v>10270000</v>
      </c>
    </row>
    <row r="21" spans="1:9">
      <c r="A21" s="4" t="s">
        <v>775</v>
      </c>
    </row>
    <row r="22" spans="1:9">
      <c r="A22" s="3" t="s">
        <v>765</v>
      </c>
    </row>
    <row r="23" spans="1:9">
      <c r="A23" s="4" t="s">
        <v>766</v>
      </c>
      <c r="D23" s="5" t="n">
        <v>12548000</v>
      </c>
      <c r="E23" s="5" t="n">
        <v>7695000</v>
      </c>
    </row>
    <row r="24" spans="1:9">
      <c r="A24" s="4" t="s">
        <v>776</v>
      </c>
    </row>
    <row r="25" spans="1:9">
      <c r="A25" s="3" t="s">
        <v>765</v>
      </c>
    </row>
    <row r="26" spans="1:9">
      <c r="A26" s="4" t="s">
        <v>766</v>
      </c>
      <c r="D26" s="5" t="n">
        <v>112362000</v>
      </c>
      <c r="E26" s="5" t="n">
        <v>119548000</v>
      </c>
    </row>
    <row r="27" spans="1:9">
      <c r="A27" s="4" t="s">
        <v>777</v>
      </c>
    </row>
    <row r="28" spans="1:9">
      <c r="A28" s="3" t="s">
        <v>765</v>
      </c>
    </row>
    <row r="29" spans="1:9">
      <c r="A29" s="4" t="s">
        <v>766</v>
      </c>
      <c r="D29" s="6" t="n">
        <v>30845000</v>
      </c>
      <c r="E29" s="6" t="n">
        <v>41656000</v>
      </c>
    </row>
    <row r="30" spans="1:9">
      <c r="A30" s="4" t="s">
        <v>771</v>
      </c>
      <c r="G30" s="6" t="n">
        <v>800000000</v>
      </c>
    </row>
    <row r="31" spans="1:9">
      <c r="A31" s="4" t="s">
        <v>778</v>
      </c>
    </row>
    <row r="32" spans="1:9">
      <c r="A32" s="3" t="s">
        <v>765</v>
      </c>
    </row>
    <row r="33" spans="1:9">
      <c r="A33" s="4" t="s">
        <v>766</v>
      </c>
      <c r="C33" s="6" t="n">
        <v>23500000</v>
      </c>
    </row>
    <row r="34" spans="1:9">
      <c r="A34" s="4" t="s">
        <v>779</v>
      </c>
    </row>
    <row r="35" spans="1:9">
      <c r="A35" s="3" t="s">
        <v>765</v>
      </c>
    </row>
    <row r="36" spans="1:9">
      <c r="A36" s="4" t="s">
        <v>766</v>
      </c>
      <c r="B36" s="6" t="n">
        <v>165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31</v>
      </c>
      <c r="C2" s="2" t="s">
        <v>32</v>
      </c>
      <c r="D2" s="2" t="s">
        <v>33</v>
      </c>
    </row>
    <row r="3" spans="1:4">
      <c r="A3" s="3" t="s">
        <v>781</v>
      </c>
    </row>
    <row r="4" spans="1:4">
      <c r="A4" s="4" t="s">
        <v>711</v>
      </c>
      <c r="B4" s="6" t="n">
        <v>15815</v>
      </c>
      <c r="C4" s="6" t="n">
        <v>11937</v>
      </c>
    </row>
    <row r="5" spans="1:4">
      <c r="A5" s="4" t="s">
        <v>100</v>
      </c>
      <c r="B5" s="5" t="n">
        <v>2342</v>
      </c>
      <c r="C5" s="5" t="n">
        <v>2990</v>
      </c>
    </row>
    <row r="6" spans="1:4">
      <c r="A6" s="4" t="s">
        <v>100</v>
      </c>
      <c r="B6" s="5" t="n">
        <v>18157</v>
      </c>
      <c r="C6" s="5" t="n">
        <v>14927</v>
      </c>
    </row>
    <row r="7" spans="1:4">
      <c r="A7" s="4" t="s">
        <v>737</v>
      </c>
    </row>
    <row r="8" spans="1:4">
      <c r="A8" s="3" t="s">
        <v>781</v>
      </c>
    </row>
    <row r="9" spans="1:4">
      <c r="A9" s="4" t="s">
        <v>782</v>
      </c>
      <c r="B9" s="5" t="n">
        <v>2200</v>
      </c>
      <c r="C9" s="5" t="n">
        <v>3000</v>
      </c>
    </row>
    <row r="10" spans="1:4">
      <c r="A10" s="4" t="s">
        <v>783</v>
      </c>
      <c r="B10" s="6" t="n">
        <v>700</v>
      </c>
      <c r="C10" s="6" t="n">
        <v>700</v>
      </c>
      <c r="D10" s="6" t="n">
        <v>7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31</v>
      </c>
      <c r="C1" s="2" t="s">
        <v>32</v>
      </c>
    </row>
    <row r="2" spans="1:3">
      <c r="A2" s="3" t="s">
        <v>267</v>
      </c>
    </row>
    <row r="3" spans="1:3">
      <c r="A3" s="4" t="s">
        <v>785</v>
      </c>
      <c r="B3" s="6" t="n">
        <v>12155</v>
      </c>
      <c r="C3" s="6" t="n">
        <v>7903</v>
      </c>
    </row>
    <row r="4" spans="1:3">
      <c r="A4" s="4" t="s">
        <v>46</v>
      </c>
      <c r="B4" s="5" t="n">
        <v>7887</v>
      </c>
      <c r="C4" s="5" t="n">
        <v>16858</v>
      </c>
    </row>
    <row r="5" spans="1:3">
      <c r="A5" s="4" t="s">
        <v>786</v>
      </c>
      <c r="B5" s="5" t="n">
        <v>6824</v>
      </c>
      <c r="C5" s="5" t="n">
        <v>6671</v>
      </c>
    </row>
    <row r="6" spans="1:3">
      <c r="A6" s="4" t="s">
        <v>39</v>
      </c>
      <c r="B6" s="5" t="n">
        <v>363</v>
      </c>
      <c r="C6" s="5" t="n">
        <v>808</v>
      </c>
    </row>
    <row r="7" spans="1:3">
      <c r="A7" s="4" t="s">
        <v>106</v>
      </c>
      <c r="B7" s="5" t="n">
        <v>27229</v>
      </c>
      <c r="C7" s="5" t="n">
        <v>32240</v>
      </c>
    </row>
    <row r="8" spans="1:3">
      <c r="A8" s="4" t="s">
        <v>787</v>
      </c>
      <c r="B8" s="6" t="n">
        <v>100</v>
      </c>
      <c r="C8" s="6" t="n">
        <v>2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88</v>
      </c>
      <c r="B1" s="2" t="s">
        <v>31</v>
      </c>
      <c r="C1" s="2" t="s">
        <v>32</v>
      </c>
    </row>
    <row r="2" spans="1:3">
      <c r="A2" s="3" t="s">
        <v>789</v>
      </c>
    </row>
    <row r="3" spans="1:3">
      <c r="A3" s="4" t="s">
        <v>790</v>
      </c>
      <c r="B3" s="6" t="n">
        <v>10636000</v>
      </c>
      <c r="C3" s="6" t="n">
        <v>9733000</v>
      </c>
    </row>
    <row r="4" spans="1:3">
      <c r="A4" s="4" t="s">
        <v>791</v>
      </c>
      <c r="B4" s="5" t="n">
        <v>2066000</v>
      </c>
      <c r="C4" s="5" t="n">
        <v>0</v>
      </c>
    </row>
    <row r="5" spans="1:3">
      <c r="A5" s="4" t="s">
        <v>792</v>
      </c>
      <c r="B5" s="5" t="n">
        <v>1543000</v>
      </c>
      <c r="C5" s="5" t="n">
        <v>2080000</v>
      </c>
    </row>
    <row r="6" spans="1:3">
      <c r="A6" s="4" t="s">
        <v>793</v>
      </c>
      <c r="B6" s="5" t="n">
        <v>1410000</v>
      </c>
      <c r="C6" s="5" t="n">
        <v>1485000</v>
      </c>
    </row>
    <row r="7" spans="1:3">
      <c r="A7" s="4" t="s">
        <v>794</v>
      </c>
      <c r="B7" s="5" t="n">
        <v>625000</v>
      </c>
      <c r="C7" s="5" t="n">
        <v>625000</v>
      </c>
    </row>
    <row r="8" spans="1:3">
      <c r="A8" s="4" t="s">
        <v>108</v>
      </c>
      <c r="B8" s="5" t="n">
        <v>25033000</v>
      </c>
      <c r="C8" s="5" t="n">
        <v>22941000</v>
      </c>
    </row>
    <row r="9" spans="1:3">
      <c r="A9" s="4" t="s">
        <v>622</v>
      </c>
    </row>
    <row r="10" spans="1:3">
      <c r="A10" s="3" t="s">
        <v>789</v>
      </c>
    </row>
    <row r="11" spans="1:3">
      <c r="A11" s="4" t="s">
        <v>795</v>
      </c>
      <c r="B11" s="5" t="n">
        <v>8753000</v>
      </c>
      <c r="C11" s="5" t="n">
        <v>1618000</v>
      </c>
    </row>
    <row r="12" spans="1:3">
      <c r="A12" s="4" t="s">
        <v>796</v>
      </c>
    </row>
    <row r="13" spans="1:3">
      <c r="A13" s="3" t="s">
        <v>789</v>
      </c>
    </row>
    <row r="14" spans="1:3">
      <c r="A14" s="4" t="s">
        <v>795</v>
      </c>
      <c r="B14" s="6" t="n">
        <v>0</v>
      </c>
      <c r="C14" s="6" t="n">
        <v>74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31</v>
      </c>
      <c r="C1" s="2" t="s">
        <v>32</v>
      </c>
    </row>
    <row r="2" spans="1:3">
      <c r="A2" s="3" t="s">
        <v>273</v>
      </c>
    </row>
    <row r="3" spans="1:3">
      <c r="A3" s="4" t="s">
        <v>798</v>
      </c>
      <c r="B3" s="6" t="n">
        <v>1272350</v>
      </c>
      <c r="C3" s="6" t="n">
        <v>1371034</v>
      </c>
    </row>
    <row r="4" spans="1:3">
      <c r="A4" s="4" t="s">
        <v>799</v>
      </c>
      <c r="B4" s="5" t="n">
        <v>-75451</v>
      </c>
      <c r="C4" s="5" t="n">
        <v>-118850</v>
      </c>
    </row>
    <row r="5" spans="1:3">
      <c r="A5" s="4" t="s">
        <v>800</v>
      </c>
      <c r="B5" s="6" t="n">
        <v>1196899</v>
      </c>
      <c r="C5" s="6" t="n">
        <v>125218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31</v>
      </c>
      <c r="C1" s="2" t="s">
        <v>32</v>
      </c>
    </row>
    <row r="2" spans="1:3">
      <c r="A2" s="3" t="s">
        <v>273</v>
      </c>
    </row>
    <row r="3" spans="1:3">
      <c r="A3" s="4" t="s">
        <v>546</v>
      </c>
      <c r="B3" s="6" t="n">
        <v>78585</v>
      </c>
    </row>
    <row r="4" spans="1:3">
      <c r="A4" s="4" t="s">
        <v>547</v>
      </c>
      <c r="B4" s="5" t="n">
        <v>229592</v>
      </c>
    </row>
    <row r="5" spans="1:3">
      <c r="A5" s="4" t="s">
        <v>548</v>
      </c>
      <c r="B5" s="5" t="n">
        <v>768568</v>
      </c>
    </row>
    <row r="6" spans="1:3">
      <c r="A6" s="4" t="s">
        <v>549</v>
      </c>
      <c r="B6" s="5" t="n">
        <v>57431</v>
      </c>
    </row>
    <row r="7" spans="1:3">
      <c r="A7" s="4" t="s">
        <v>550</v>
      </c>
      <c r="B7" s="5" t="n">
        <v>12816</v>
      </c>
    </row>
    <row r="8" spans="1:3">
      <c r="A8" s="4" t="s">
        <v>759</v>
      </c>
      <c r="B8" s="5" t="n">
        <v>136108</v>
      </c>
    </row>
    <row r="9" spans="1:3">
      <c r="A9" s="4" t="s">
        <v>802</v>
      </c>
      <c r="B9" s="5" t="n">
        <v>1283100</v>
      </c>
      <c r="C9" s="6" t="n">
        <v>1387584</v>
      </c>
    </row>
    <row r="10" spans="1:3">
      <c r="A10" s="4" t="s">
        <v>803</v>
      </c>
      <c r="B10" s="5" t="n">
        <v>-10750</v>
      </c>
      <c r="C10" s="5" t="n">
        <v>-16600</v>
      </c>
    </row>
    <row r="11" spans="1:3">
      <c r="A11" s="4" t="s">
        <v>798</v>
      </c>
      <c r="B11" s="6" t="n">
        <v>1272350</v>
      </c>
      <c r="C11" s="6" t="n">
        <v>137103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31</v>
      </c>
      <c r="C1" s="2" t="s">
        <v>32</v>
      </c>
    </row>
    <row r="2" spans="1:3">
      <c r="A2" s="3" t="s">
        <v>805</v>
      </c>
    </row>
    <row r="3" spans="1:3">
      <c r="A3" s="4" t="s">
        <v>802</v>
      </c>
      <c r="B3" s="6" t="n">
        <v>1283100</v>
      </c>
      <c r="C3" s="6" t="n">
        <v>1387584</v>
      </c>
    </row>
    <row r="4" spans="1:3">
      <c r="A4" s="4" t="s">
        <v>806</v>
      </c>
    </row>
    <row r="5" spans="1:3">
      <c r="A5" s="3" t="s">
        <v>805</v>
      </c>
    </row>
    <row r="6" spans="1:3">
      <c r="A6" s="4" t="s">
        <v>802</v>
      </c>
      <c r="B6" s="5" t="n">
        <v>595000</v>
      </c>
      <c r="C6" s="5" t="n">
        <v>672000</v>
      </c>
    </row>
    <row r="7" spans="1:3">
      <c r="A7" s="4" t="s">
        <v>807</v>
      </c>
    </row>
    <row r="8" spans="1:3">
      <c r="A8" s="3" t="s">
        <v>805</v>
      </c>
    </row>
    <row r="9" spans="1:3">
      <c r="A9" s="4" t="s">
        <v>802</v>
      </c>
      <c r="B9" s="5" t="n">
        <v>150000</v>
      </c>
      <c r="C9" s="5" t="n">
        <v>150000</v>
      </c>
    </row>
    <row r="10" spans="1:3">
      <c r="A10" s="4" t="s">
        <v>808</v>
      </c>
    </row>
    <row r="11" spans="1:3">
      <c r="A11" s="3" t="s">
        <v>805</v>
      </c>
    </row>
    <row r="12" spans="1:3">
      <c r="A12" s="4" t="s">
        <v>802</v>
      </c>
      <c r="B12" s="5" t="n">
        <v>250000</v>
      </c>
      <c r="C12" s="5" t="n">
        <v>250000</v>
      </c>
    </row>
    <row r="13" spans="1:3">
      <c r="A13" s="4" t="s">
        <v>770</v>
      </c>
    </row>
    <row r="14" spans="1:3">
      <c r="A14" s="3" t="s">
        <v>805</v>
      </c>
    </row>
    <row r="15" spans="1:3">
      <c r="A15" s="4" t="s">
        <v>802</v>
      </c>
      <c r="B15" s="5" t="n">
        <v>88863</v>
      </c>
      <c r="C15" s="5" t="n">
        <v>103500</v>
      </c>
    </row>
    <row r="16" spans="1:3">
      <c r="A16" s="4" t="s">
        <v>809</v>
      </c>
    </row>
    <row r="17" spans="1:3">
      <c r="A17" s="3" t="s">
        <v>805</v>
      </c>
    </row>
    <row r="18" spans="1:3">
      <c r="A18" s="4" t="s">
        <v>802</v>
      </c>
      <c r="B18" s="6" t="n">
        <v>199237</v>
      </c>
      <c r="C18" s="6" t="n">
        <v>21208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810</v>
      </c>
      <c r="B1" s="2" t="s">
        <v>519</v>
      </c>
    </row>
    <row r="2" spans="1:6">
      <c r="B2" s="2" t="s">
        <v>811</v>
      </c>
      <c r="C2" s="2" t="s">
        <v>545</v>
      </c>
      <c r="D2" s="2" t="s">
        <v>812</v>
      </c>
      <c r="E2" s="2" t="s">
        <v>725</v>
      </c>
      <c r="F2" s="2" t="s">
        <v>813</v>
      </c>
    </row>
    <row r="3" spans="1:6">
      <c r="A3" s="3" t="s">
        <v>805</v>
      </c>
    </row>
    <row r="4" spans="1:6">
      <c r="A4" s="4" t="s">
        <v>814</v>
      </c>
      <c r="C4" s="6" t="n">
        <v>1272350000</v>
      </c>
      <c r="E4" s="6" t="n">
        <v>1371034000</v>
      </c>
    </row>
    <row r="5" spans="1:6">
      <c r="A5" s="4" t="s">
        <v>815</v>
      </c>
      <c r="C5" s="5" t="n">
        <v>172444000</v>
      </c>
      <c r="E5" s="5" t="n">
        <v>182933000</v>
      </c>
    </row>
    <row r="6" spans="1:6">
      <c r="A6" s="4" t="s">
        <v>816</v>
      </c>
    </row>
    <row r="7" spans="1:6">
      <c r="A7" s="3" t="s">
        <v>805</v>
      </c>
    </row>
    <row r="8" spans="1:6">
      <c r="A8" s="4" t="s">
        <v>771</v>
      </c>
      <c r="B8" s="6" t="n">
        <v>800000000</v>
      </c>
    </row>
    <row r="9" spans="1:6">
      <c r="A9" s="4" t="s">
        <v>817</v>
      </c>
      <c r="B9" s="5" t="n">
        <v>7</v>
      </c>
    </row>
    <row r="10" spans="1:6">
      <c r="A10" s="4" t="s">
        <v>818</v>
      </c>
      <c r="B10" s="4" t="s">
        <v>497</v>
      </c>
    </row>
    <row r="11" spans="1:6">
      <c r="A11" s="4" t="s">
        <v>815</v>
      </c>
      <c r="C11" s="5" t="n">
        <v>30845000</v>
      </c>
      <c r="E11" s="6" t="n">
        <v>41656000</v>
      </c>
    </row>
    <row r="12" spans="1:6">
      <c r="A12" s="4" t="s">
        <v>819</v>
      </c>
    </row>
    <row r="13" spans="1:6">
      <c r="A13" s="3" t="s">
        <v>805</v>
      </c>
    </row>
    <row r="14" spans="1:6">
      <c r="A14" s="4" t="s">
        <v>771</v>
      </c>
      <c r="B14" s="6" t="n">
        <v>650000000</v>
      </c>
    </row>
    <row r="15" spans="1:6">
      <c r="A15" s="4" t="s">
        <v>820</v>
      </c>
    </row>
    <row r="16" spans="1:6">
      <c r="A16" s="3" t="s">
        <v>805</v>
      </c>
    </row>
    <row r="17" spans="1:6">
      <c r="A17" s="4" t="s">
        <v>821</v>
      </c>
      <c r="B17" s="6" t="n">
        <v>378000000</v>
      </c>
    </row>
    <row r="18" spans="1:6">
      <c r="A18" s="4" t="s">
        <v>822</v>
      </c>
    </row>
    <row r="19" spans="1:6">
      <c r="A19" s="3" t="s">
        <v>805</v>
      </c>
    </row>
    <row r="20" spans="1:6">
      <c r="A20" s="4" t="s">
        <v>771</v>
      </c>
      <c r="C20" s="5" t="n">
        <v>595000000</v>
      </c>
    </row>
    <row r="21" spans="1:6">
      <c r="A21" s="4" t="s">
        <v>823</v>
      </c>
    </row>
    <row r="22" spans="1:6">
      <c r="A22" s="3" t="s">
        <v>805</v>
      </c>
    </row>
    <row r="23" spans="1:6">
      <c r="A23" s="4" t="s">
        <v>824</v>
      </c>
      <c r="B23" s="4" t="s">
        <v>825</v>
      </c>
    </row>
    <row r="24" spans="1:6">
      <c r="A24" s="4" t="s">
        <v>826</v>
      </c>
    </row>
    <row r="25" spans="1:6">
      <c r="A25" s="3" t="s">
        <v>805</v>
      </c>
    </row>
    <row r="26" spans="1:6">
      <c r="A26" s="4" t="s">
        <v>827</v>
      </c>
      <c r="B26" s="6" t="n">
        <v>150000000</v>
      </c>
    </row>
    <row r="27" spans="1:6">
      <c r="A27" s="4" t="s">
        <v>828</v>
      </c>
      <c r="D27" s="6" t="n">
        <v>50000000</v>
      </c>
      <c r="F27" s="6" t="n">
        <v>25000000</v>
      </c>
    </row>
    <row r="28" spans="1:6">
      <c r="A28" s="4" t="s">
        <v>814</v>
      </c>
      <c r="C28" s="6" t="n">
        <v>1000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29</v>
      </c>
      <c r="B1" s="2" t="s">
        <v>830</v>
      </c>
      <c r="C1" s="2" t="s">
        <v>831</v>
      </c>
    </row>
    <row r="2" spans="1:3">
      <c r="A2" s="4" t="s">
        <v>807</v>
      </c>
    </row>
    <row r="3" spans="1:3">
      <c r="A3" s="3" t="s">
        <v>805</v>
      </c>
    </row>
    <row r="4" spans="1:3">
      <c r="A4" s="4" t="s">
        <v>771</v>
      </c>
      <c r="C4" s="6" t="n">
        <v>150000000</v>
      </c>
    </row>
    <row r="5" spans="1:3">
      <c r="A5" s="4" t="s">
        <v>818</v>
      </c>
      <c r="C5" s="4" t="s">
        <v>497</v>
      </c>
    </row>
    <row r="6" spans="1:3">
      <c r="A6" s="4" t="s">
        <v>824</v>
      </c>
      <c r="C6" s="4" t="s">
        <v>832</v>
      </c>
    </row>
    <row r="7" spans="1:3">
      <c r="A7" s="4" t="s">
        <v>833</v>
      </c>
    </row>
    <row r="8" spans="1:3">
      <c r="A8" s="3" t="s">
        <v>805</v>
      </c>
    </row>
    <row r="9" spans="1:3">
      <c r="A9" s="4" t="s">
        <v>834</v>
      </c>
      <c r="C9" s="4" t="s">
        <v>835</v>
      </c>
    </row>
    <row r="10" spans="1:3">
      <c r="A10" s="4" t="s">
        <v>808</v>
      </c>
    </row>
    <row r="11" spans="1:3">
      <c r="A11" s="3" t="s">
        <v>805</v>
      </c>
    </row>
    <row r="12" spans="1:3">
      <c r="A12" s="4" t="s">
        <v>771</v>
      </c>
      <c r="B12" s="6" t="n">
        <v>250000000</v>
      </c>
    </row>
    <row r="13" spans="1:3">
      <c r="A13" s="4" t="s">
        <v>824</v>
      </c>
      <c r="B13" s="4" t="s">
        <v>836</v>
      </c>
    </row>
    <row r="14" spans="1:3">
      <c r="A14" s="4" t="s">
        <v>837</v>
      </c>
    </row>
    <row r="15" spans="1:3">
      <c r="A15" s="3" t="s">
        <v>805</v>
      </c>
    </row>
    <row r="16" spans="1:3">
      <c r="A16" s="4" t="s">
        <v>834</v>
      </c>
      <c r="B16" s="4" t="s">
        <v>83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31</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1"/>
    <col customWidth="1" max="2" min="2" width="28"/>
    <col customWidth="1" max="3" min="3" width="28"/>
    <col customWidth="1" max="4" min="4" width="21"/>
    <col customWidth="1" max="5" min="5" width="21"/>
  </cols>
  <sheetData>
    <row r="1" spans="1:5">
      <c r="A1" s="1" t="s">
        <v>839</v>
      </c>
      <c r="B1" s="2" t="s">
        <v>519</v>
      </c>
    </row>
    <row r="2" spans="1:5">
      <c r="B2" s="2" t="s">
        <v>840</v>
      </c>
      <c r="C2" s="2" t="s">
        <v>841</v>
      </c>
      <c r="D2" s="2" t="s">
        <v>545</v>
      </c>
      <c r="E2" s="2" t="s">
        <v>725</v>
      </c>
    </row>
    <row r="3" spans="1:5">
      <c r="A3" s="3" t="s">
        <v>805</v>
      </c>
    </row>
    <row r="4" spans="1:5">
      <c r="A4" s="4" t="s">
        <v>842</v>
      </c>
      <c r="D4" s="6" t="n">
        <v>1283100000</v>
      </c>
      <c r="E4" s="6" t="n">
        <v>1387584000</v>
      </c>
    </row>
    <row r="5" spans="1:5">
      <c r="A5" s="4" t="s">
        <v>815</v>
      </c>
      <c r="D5" s="5" t="n">
        <v>172444000</v>
      </c>
      <c r="E5" s="5" t="n">
        <v>182933000</v>
      </c>
    </row>
    <row r="6" spans="1:5">
      <c r="A6" s="4" t="s">
        <v>770</v>
      </c>
    </row>
    <row r="7" spans="1:5">
      <c r="A7" s="3" t="s">
        <v>805</v>
      </c>
    </row>
    <row r="8" spans="1:5">
      <c r="A8" s="4" t="s">
        <v>843</v>
      </c>
      <c r="C8" s="4" t="s">
        <v>844</v>
      </c>
    </row>
    <row r="9" spans="1:5">
      <c r="A9" s="4" t="s">
        <v>845</v>
      </c>
      <c r="C9" s="6" t="n">
        <v>175000000</v>
      </c>
    </row>
    <row r="10" spans="1:5">
      <c r="A10" s="4" t="s">
        <v>842</v>
      </c>
      <c r="D10" s="5" t="n">
        <v>88863000</v>
      </c>
      <c r="E10" s="5" t="n">
        <v>103500000</v>
      </c>
    </row>
    <row r="11" spans="1:5">
      <c r="A11" s="4" t="s">
        <v>846</v>
      </c>
      <c r="C11" s="5" t="n">
        <v>2</v>
      </c>
    </row>
    <row r="12" spans="1:5">
      <c r="A12" s="4" t="s">
        <v>847</v>
      </c>
      <c r="C12" s="4" t="s">
        <v>848</v>
      </c>
    </row>
    <row r="13" spans="1:5">
      <c r="A13" s="4" t="s">
        <v>849</v>
      </c>
    </row>
    <row r="14" spans="1:5">
      <c r="A14" s="3" t="s">
        <v>805</v>
      </c>
    </row>
    <row r="15" spans="1:5">
      <c r="A15" s="4" t="s">
        <v>815</v>
      </c>
      <c r="D15" s="6" t="n">
        <v>10209000</v>
      </c>
      <c r="E15" s="6" t="n">
        <v>10270000</v>
      </c>
    </row>
    <row r="16" spans="1:5">
      <c r="A16" s="4" t="s">
        <v>850</v>
      </c>
    </row>
    <row r="17" spans="1:5">
      <c r="A17" s="3" t="s">
        <v>805</v>
      </c>
    </row>
    <row r="18" spans="1:5">
      <c r="A18" s="4" t="s">
        <v>845</v>
      </c>
      <c r="C18" s="6" t="n">
        <v>155000000</v>
      </c>
    </row>
    <row r="19" spans="1:5">
      <c r="A19" s="4" t="s">
        <v>821</v>
      </c>
      <c r="C19" s="5" t="n">
        <v>52500000</v>
      </c>
    </row>
    <row r="20" spans="1:5">
      <c r="A20" s="4" t="s">
        <v>851</v>
      </c>
    </row>
    <row r="21" spans="1:5">
      <c r="A21" s="3" t="s">
        <v>805</v>
      </c>
    </row>
    <row r="22" spans="1:5">
      <c r="A22" s="4" t="s">
        <v>827</v>
      </c>
      <c r="C22" s="6" t="n">
        <v>20000000</v>
      </c>
    </row>
    <row r="23" spans="1:5">
      <c r="A23" s="4" t="s">
        <v>852</v>
      </c>
    </row>
    <row r="24" spans="1:5">
      <c r="A24" s="3" t="s">
        <v>805</v>
      </c>
    </row>
    <row r="25" spans="1:5">
      <c r="A25" s="4" t="s">
        <v>846</v>
      </c>
      <c r="B25" s="5" t="n">
        <v>2</v>
      </c>
    </row>
    <row r="26" spans="1:5">
      <c r="A26" s="4" t="s">
        <v>853</v>
      </c>
    </row>
    <row r="27" spans="1:5">
      <c r="A27" s="3" t="s">
        <v>805</v>
      </c>
    </row>
    <row r="28" spans="1:5">
      <c r="A28" s="4" t="s">
        <v>845</v>
      </c>
      <c r="B28" s="6" t="n">
        <v>155000000</v>
      </c>
    </row>
    <row r="29" spans="1:5">
      <c r="A29" s="4" t="s">
        <v>854</v>
      </c>
    </row>
    <row r="30" spans="1:5">
      <c r="A30" s="3" t="s">
        <v>805</v>
      </c>
    </row>
    <row r="31" spans="1:5">
      <c r="A31" s="4" t="s">
        <v>827</v>
      </c>
      <c r="B31" s="6" t="n">
        <v>20000000</v>
      </c>
    </row>
    <row r="32" spans="1:5">
      <c r="A32" s="4" t="s">
        <v>855</v>
      </c>
    </row>
    <row r="33" spans="1:5">
      <c r="A33" s="3" t="s">
        <v>805</v>
      </c>
    </row>
    <row r="34" spans="1:5">
      <c r="A34" s="4" t="s">
        <v>824</v>
      </c>
      <c r="C34" s="4" t="s">
        <v>856</v>
      </c>
    </row>
    <row r="35" spans="1:5">
      <c r="A35" s="4" t="s">
        <v>857</v>
      </c>
    </row>
    <row r="36" spans="1:5">
      <c r="A36" s="3" t="s">
        <v>805</v>
      </c>
    </row>
    <row r="37" spans="1:5">
      <c r="A37" s="4" t="s">
        <v>824</v>
      </c>
      <c r="B37" s="4" t="s">
        <v>85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21"/>
    <col customWidth="1" max="3" min="3" width="27"/>
    <col customWidth="1" max="4" min="4" width="21"/>
  </cols>
  <sheetData>
    <row r="1" spans="1:4">
      <c r="A1" s="1" t="s">
        <v>859</v>
      </c>
      <c r="B1" s="2" t="s">
        <v>1</v>
      </c>
    </row>
    <row r="2" spans="1:4">
      <c r="B2" s="2" t="s">
        <v>545</v>
      </c>
      <c r="C2" s="2" t="s">
        <v>811</v>
      </c>
      <c r="D2" s="2" t="s">
        <v>860</v>
      </c>
    </row>
    <row r="3" spans="1:4">
      <c r="A3" s="3" t="s">
        <v>805</v>
      </c>
    </row>
    <row r="4" spans="1:4">
      <c r="A4" s="4" t="s">
        <v>861</v>
      </c>
      <c r="B4" s="6" t="n">
        <v>30000000</v>
      </c>
    </row>
    <row r="5" spans="1:4">
      <c r="A5" s="4" t="s">
        <v>862</v>
      </c>
      <c r="B5" s="8" t="n">
        <v>1.15</v>
      </c>
    </row>
    <row r="6" spans="1:4">
      <c r="A6" s="4" t="s">
        <v>863</v>
      </c>
      <c r="B6" s="11" t="n">
        <v>6.5</v>
      </c>
    </row>
    <row r="7" spans="1:4">
      <c r="A7" s="4" t="s">
        <v>864</v>
      </c>
      <c r="B7" s="4" t="s">
        <v>865</v>
      </c>
    </row>
    <row r="8" spans="1:4">
      <c r="A8" s="4" t="s">
        <v>866</v>
      </c>
    </row>
    <row r="9" spans="1:4">
      <c r="A9" s="3" t="s">
        <v>805</v>
      </c>
    </row>
    <row r="10" spans="1:4">
      <c r="A10" s="4" t="s">
        <v>867</v>
      </c>
      <c r="B10" s="6" t="n">
        <v>123950000</v>
      </c>
    </row>
    <row r="11" spans="1:4">
      <c r="A11" s="4" t="s">
        <v>868</v>
      </c>
    </row>
    <row r="12" spans="1:4">
      <c r="A12" s="3" t="s">
        <v>805</v>
      </c>
    </row>
    <row r="13" spans="1:4">
      <c r="A13" s="4" t="s">
        <v>867</v>
      </c>
      <c r="B13" s="6" t="n">
        <v>250000000</v>
      </c>
    </row>
    <row r="14" spans="1:4">
      <c r="A14" s="4" t="s">
        <v>770</v>
      </c>
    </row>
    <row r="15" spans="1:4">
      <c r="A15" s="3" t="s">
        <v>805</v>
      </c>
    </row>
    <row r="16" spans="1:4">
      <c r="A16" s="4" t="s">
        <v>771</v>
      </c>
      <c r="D16" s="6" t="n">
        <v>175000000</v>
      </c>
    </row>
    <row r="17" spans="1:4">
      <c r="A17" s="4" t="s">
        <v>869</v>
      </c>
    </row>
    <row r="18" spans="1:4">
      <c r="A18" s="3" t="s">
        <v>805</v>
      </c>
    </row>
    <row r="19" spans="1:4">
      <c r="A19" s="4" t="s">
        <v>771</v>
      </c>
      <c r="C19" s="6" t="n">
        <v>800000000</v>
      </c>
    </row>
    <row r="20" spans="1:4">
      <c r="A20" s="4" t="s">
        <v>817</v>
      </c>
      <c r="C20" s="5" t="n">
        <v>7</v>
      </c>
    </row>
    <row r="21" spans="1:4">
      <c r="A21" s="4" t="s">
        <v>870</v>
      </c>
    </row>
    <row r="22" spans="1:4">
      <c r="A22" s="3" t="s">
        <v>805</v>
      </c>
    </row>
    <row r="23" spans="1:4">
      <c r="A23" s="4" t="s">
        <v>862</v>
      </c>
      <c r="B23" s="8" t="n">
        <v>1.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3"/>
    <col customWidth="1" max="5" min="5" width="27"/>
  </cols>
  <sheetData>
    <row r="1" spans="1:5">
      <c r="A1" s="1" t="s">
        <v>871</v>
      </c>
      <c r="B1" s="2" t="s">
        <v>545</v>
      </c>
      <c r="C1" s="2" t="s">
        <v>466</v>
      </c>
      <c r="D1" s="2" t="s">
        <v>509</v>
      </c>
      <c r="E1" s="2" t="s">
        <v>522</v>
      </c>
    </row>
    <row r="2" spans="1:5">
      <c r="A2" s="3" t="s">
        <v>241</v>
      </c>
    </row>
    <row r="3" spans="1:5">
      <c r="A3" s="4" t="s">
        <v>872</v>
      </c>
      <c r="B3" s="6" t="n">
        <v>119683</v>
      </c>
      <c r="E3" s="6" t="n">
        <v>128081</v>
      </c>
    </row>
    <row r="4" spans="1:5">
      <c r="A4" s="4" t="s">
        <v>873</v>
      </c>
      <c r="B4" s="5" t="n">
        <v>-1564</v>
      </c>
      <c r="E4" s="5" t="n">
        <v>-1276</v>
      </c>
    </row>
    <row r="5" spans="1:5">
      <c r="A5" s="4" t="s">
        <v>874</v>
      </c>
      <c r="B5" s="6" t="n">
        <v>118119</v>
      </c>
      <c r="E5" s="6" t="n">
        <v>126805</v>
      </c>
    </row>
    <row r="6" spans="1:5">
      <c r="A6" s="4" t="s">
        <v>512</v>
      </c>
      <c r="C6" s="5" t="n">
        <v>1</v>
      </c>
      <c r="D6" s="5" t="n">
        <v>1</v>
      </c>
      <c r="E6" s="5" t="n">
        <v>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545</v>
      </c>
    </row>
    <row r="2" spans="1:2">
      <c r="A2" s="3" t="s">
        <v>876</v>
      </c>
    </row>
    <row r="3" spans="1:2">
      <c r="A3" s="4" t="s">
        <v>546</v>
      </c>
      <c r="B3" s="6" t="n">
        <v>7740</v>
      </c>
    </row>
    <row r="4" spans="1:2">
      <c r="A4" s="4" t="s">
        <v>547</v>
      </c>
      <c r="B4" s="5" t="n">
        <v>8036</v>
      </c>
    </row>
    <row r="5" spans="1:2">
      <c r="A5" s="4" t="s">
        <v>548</v>
      </c>
      <c r="B5" s="5" t="n">
        <v>8349</v>
      </c>
    </row>
    <row r="6" spans="1:2">
      <c r="A6" s="4" t="s">
        <v>549</v>
      </c>
      <c r="B6" s="5" t="n">
        <v>8665</v>
      </c>
    </row>
    <row r="7" spans="1:2">
      <c r="A7" s="4" t="s">
        <v>666</v>
      </c>
      <c r="B7" s="5" t="n">
        <v>158360</v>
      </c>
    </row>
    <row r="8" spans="1:2">
      <c r="A8" s="4" t="s">
        <v>877</v>
      </c>
      <c r="B8" s="5" t="n">
        <v>191150</v>
      </c>
    </row>
    <row r="9" spans="1:2">
      <c r="A9" s="4" t="s">
        <v>878</v>
      </c>
      <c r="B9" s="5" t="n">
        <v>-71467</v>
      </c>
    </row>
    <row r="10" spans="1:2">
      <c r="A10" s="4" t="s">
        <v>879</v>
      </c>
      <c r="B10" s="6" t="n">
        <v>11968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0</v>
      </c>
      <c r="B1" s="2" t="s">
        <v>1</v>
      </c>
    </row>
    <row r="2" spans="1:4">
      <c r="B2" s="2" t="s">
        <v>31</v>
      </c>
      <c r="C2" s="2" t="s">
        <v>32</v>
      </c>
      <c r="D2" s="2" t="s">
        <v>33</v>
      </c>
    </row>
    <row r="3" spans="1:4">
      <c r="A3" s="3" t="s">
        <v>278</v>
      </c>
    </row>
    <row r="4" spans="1:4">
      <c r="A4" s="4" t="s">
        <v>881</v>
      </c>
      <c r="B4" s="6" t="n">
        <v>7126</v>
      </c>
      <c r="C4" s="6" t="n">
        <v>5545</v>
      </c>
      <c r="D4" s="6" t="n">
        <v>3744</v>
      </c>
    </row>
    <row r="5" spans="1:4">
      <c r="A5" s="4" t="s">
        <v>882</v>
      </c>
      <c r="B5" s="5" t="n">
        <v>7023</v>
      </c>
      <c r="C5" s="5" t="n">
        <v>5295</v>
      </c>
    </row>
    <row r="6" spans="1:4">
      <c r="A6" s="4" t="s">
        <v>883</v>
      </c>
      <c r="B6" s="5" t="n">
        <v>8275</v>
      </c>
      <c r="C6" s="5" t="n">
        <v>0</v>
      </c>
    </row>
    <row r="7" spans="1:4">
      <c r="A7" s="4" t="s">
        <v>884</v>
      </c>
      <c r="B7" s="5" t="n">
        <v>14774</v>
      </c>
      <c r="C7" s="5" t="n">
        <v>15399</v>
      </c>
    </row>
    <row r="8" spans="1:4">
      <c r="A8" s="4" t="s">
        <v>885</v>
      </c>
      <c r="B8" s="5" t="n">
        <v>30175</v>
      </c>
      <c r="C8" s="5" t="n">
        <v>20694</v>
      </c>
    </row>
    <row r="9" spans="1:4">
      <c r="A9" s="3" t="s">
        <v>886</v>
      </c>
    </row>
    <row r="10" spans="1:4">
      <c r="A10" s="4" t="s">
        <v>884</v>
      </c>
      <c r="B10" s="5" t="n">
        <v>24691</v>
      </c>
      <c r="C10" s="5" t="n">
        <v>24691</v>
      </c>
    </row>
    <row r="11" spans="1:4">
      <c r="A11" s="4" t="s">
        <v>887</v>
      </c>
      <c r="B11" s="5" t="n">
        <v>-9292</v>
      </c>
      <c r="C11" s="5" t="n">
        <v>-8667</v>
      </c>
    </row>
    <row r="12" spans="1:4">
      <c r="A12" s="4" t="s">
        <v>884</v>
      </c>
      <c r="B12" s="5" t="n">
        <v>15399</v>
      </c>
      <c r="C12" s="5" t="n">
        <v>16024</v>
      </c>
    </row>
    <row r="13" spans="1:4">
      <c r="A13" s="4" t="s">
        <v>888</v>
      </c>
      <c r="B13" s="5" t="n">
        <v>625</v>
      </c>
      <c r="C13" s="5" t="n">
        <v>625</v>
      </c>
    </row>
    <row r="14" spans="1:4">
      <c r="A14" s="4" t="s">
        <v>889</v>
      </c>
      <c r="B14" s="5" t="n">
        <v>14774</v>
      </c>
      <c r="C14" s="5" t="n">
        <v>15399</v>
      </c>
    </row>
    <row r="15" spans="1:4">
      <c r="A15" s="4" t="s">
        <v>890</v>
      </c>
      <c r="B15" s="6" t="n">
        <v>600</v>
      </c>
      <c r="C15" s="6" t="n">
        <v>600</v>
      </c>
      <c r="D15" s="6" t="n">
        <v>6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31</v>
      </c>
      <c r="C1" s="2" t="s">
        <v>32</v>
      </c>
    </row>
    <row r="2" spans="1:3">
      <c r="A2" s="3" t="s">
        <v>707</v>
      </c>
    </row>
    <row r="3" spans="1:3">
      <c r="A3" s="4" t="s">
        <v>892</v>
      </c>
      <c r="B3" s="6" t="n">
        <v>637200</v>
      </c>
      <c r="C3" s="6" t="n">
        <v>250000</v>
      </c>
    </row>
    <row r="4" spans="1:3">
      <c r="A4" s="4" t="s">
        <v>622</v>
      </c>
    </row>
    <row r="5" spans="1:3">
      <c r="A5" s="3" t="s">
        <v>707</v>
      </c>
    </row>
    <row r="6" spans="1:3">
      <c r="A6" s="4" t="s">
        <v>892</v>
      </c>
      <c r="B6" s="6" t="n">
        <v>1783325</v>
      </c>
      <c r="C6" s="6" t="n">
        <v>1335307</v>
      </c>
    </row>
    <row r="7" spans="1:3">
      <c r="A7" s="4" t="s">
        <v>893</v>
      </c>
    </row>
    <row r="8" spans="1:3">
      <c r="A8" s="3" t="s">
        <v>707</v>
      </c>
    </row>
    <row r="9" spans="1:3">
      <c r="A9" s="4" t="s">
        <v>894</v>
      </c>
      <c r="B9" s="4" t="s">
        <v>895</v>
      </c>
      <c r="C9" s="4" t="s">
        <v>895</v>
      </c>
    </row>
    <row r="10" spans="1:3">
      <c r="A10" s="4" t="s">
        <v>896</v>
      </c>
    </row>
    <row r="11" spans="1:3">
      <c r="A11" s="3" t="s">
        <v>707</v>
      </c>
    </row>
    <row r="12" spans="1:3">
      <c r="A12" s="4" t="s">
        <v>894</v>
      </c>
      <c r="B12" s="4" t="s">
        <v>897</v>
      </c>
      <c r="C12" s="4" t="s">
        <v>89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99</v>
      </c>
      <c r="B1" s="2" t="s">
        <v>1</v>
      </c>
    </row>
    <row r="2" spans="1:4">
      <c r="B2" s="2" t="s">
        <v>900</v>
      </c>
      <c r="C2" s="2" t="s">
        <v>725</v>
      </c>
      <c r="D2" s="2" t="s">
        <v>523</v>
      </c>
    </row>
    <row r="3" spans="1:4">
      <c r="A3" s="3" t="s">
        <v>707</v>
      </c>
    </row>
    <row r="4" spans="1:4">
      <c r="A4" s="4" t="s">
        <v>901</v>
      </c>
      <c r="B4" s="6" t="n">
        <v>637200</v>
      </c>
      <c r="C4" s="6" t="n">
        <v>250000</v>
      </c>
    </row>
    <row r="5" spans="1:4">
      <c r="A5" s="4" t="s">
        <v>902</v>
      </c>
      <c r="B5" s="5" t="n">
        <v>-26</v>
      </c>
      <c r="C5" s="5" t="n">
        <v>0</v>
      </c>
      <c r="D5" s="6" t="n">
        <v>-409</v>
      </c>
    </row>
    <row r="6" spans="1:4">
      <c r="A6" s="4" t="s">
        <v>903</v>
      </c>
      <c r="C6" s="5" t="n">
        <v>700</v>
      </c>
    </row>
    <row r="7" spans="1:4">
      <c r="A7" s="4" t="s">
        <v>904</v>
      </c>
      <c r="B7" s="5" t="n">
        <v>1100</v>
      </c>
      <c r="D7" s="5" t="n">
        <v>900</v>
      </c>
    </row>
    <row r="8" spans="1:4">
      <c r="A8" s="4" t="s">
        <v>905</v>
      </c>
      <c r="B8" s="6" t="n">
        <v>172444</v>
      </c>
      <c r="C8" s="5" t="n">
        <v>182933</v>
      </c>
    </row>
    <row r="9" spans="1:4">
      <c r="A9" s="4" t="s">
        <v>906</v>
      </c>
      <c r="B9" s="5" t="n">
        <v>7</v>
      </c>
    </row>
    <row r="10" spans="1:4">
      <c r="A10" s="4" t="s">
        <v>622</v>
      </c>
    </row>
    <row r="11" spans="1:4">
      <c r="A11" s="3" t="s">
        <v>707</v>
      </c>
    </row>
    <row r="12" spans="1:4">
      <c r="A12" s="4" t="s">
        <v>772</v>
      </c>
      <c r="B12" s="6" t="n">
        <v>2500</v>
      </c>
    </row>
    <row r="13" spans="1:4">
      <c r="A13" s="4" t="s">
        <v>905</v>
      </c>
      <c r="B13" s="5" t="n">
        <v>6480</v>
      </c>
      <c r="C13" s="5" t="n">
        <v>0</v>
      </c>
    </row>
    <row r="14" spans="1:4">
      <c r="A14" s="4" t="s">
        <v>907</v>
      </c>
    </row>
    <row r="15" spans="1:4">
      <c r="A15" s="3" t="s">
        <v>707</v>
      </c>
    </row>
    <row r="16" spans="1:4">
      <c r="A16" s="4" t="s">
        <v>908</v>
      </c>
      <c r="B16" s="5" t="n">
        <v>100000</v>
      </c>
    </row>
    <row r="17" spans="1:4">
      <c r="A17" s="4" t="s">
        <v>909</v>
      </c>
    </row>
    <row r="18" spans="1:4">
      <c r="A18" s="3" t="s">
        <v>707</v>
      </c>
    </row>
    <row r="19" spans="1:4">
      <c r="A19" s="4" t="s">
        <v>910</v>
      </c>
      <c r="B19" s="5" t="n">
        <v>122500</v>
      </c>
    </row>
    <row r="20" spans="1:4">
      <c r="A20" s="4" t="s">
        <v>622</v>
      </c>
    </row>
    <row r="21" spans="1:4">
      <c r="A21" s="3" t="s">
        <v>707</v>
      </c>
    </row>
    <row r="22" spans="1:4">
      <c r="A22" s="4" t="s">
        <v>901</v>
      </c>
      <c r="B22" s="5" t="n">
        <v>1783325</v>
      </c>
      <c r="C22" s="5" t="n">
        <v>1335307</v>
      </c>
    </row>
    <row r="23" spans="1:4">
      <c r="A23" s="4" t="s">
        <v>911</v>
      </c>
    </row>
    <row r="24" spans="1:4">
      <c r="A24" s="3" t="s">
        <v>707</v>
      </c>
    </row>
    <row r="25" spans="1:4">
      <c r="A25" s="4" t="s">
        <v>912</v>
      </c>
      <c r="B25" s="5" t="n">
        <v>0</v>
      </c>
      <c r="C25" s="5" t="n">
        <v>-100</v>
      </c>
    </row>
    <row r="26" spans="1:4">
      <c r="A26" s="4" t="s">
        <v>623</v>
      </c>
    </row>
    <row r="27" spans="1:4">
      <c r="A27" s="3" t="s">
        <v>707</v>
      </c>
    </row>
    <row r="28" spans="1:4">
      <c r="A28" s="4" t="s">
        <v>902</v>
      </c>
      <c r="C28" s="5" t="n">
        <v>5000</v>
      </c>
    </row>
    <row r="29" spans="1:4">
      <c r="A29" s="4" t="s">
        <v>913</v>
      </c>
      <c r="C29" s="5" t="n">
        <v>-200</v>
      </c>
    </row>
    <row r="30" spans="1:4">
      <c r="A30" s="4" t="s">
        <v>914</v>
      </c>
    </row>
    <row r="31" spans="1:4">
      <c r="A31" s="3" t="s">
        <v>707</v>
      </c>
    </row>
    <row r="32" spans="1:4">
      <c r="A32" s="4" t="s">
        <v>912</v>
      </c>
      <c r="B32" s="5" t="n">
        <v>0</v>
      </c>
      <c r="C32" s="6" t="n">
        <v>0</v>
      </c>
      <c r="D32" s="6" t="n">
        <v>4100</v>
      </c>
    </row>
    <row r="33" spans="1:4">
      <c r="A33" s="4" t="s">
        <v>868</v>
      </c>
    </row>
    <row r="34" spans="1:4">
      <c r="A34" s="3" t="s">
        <v>707</v>
      </c>
    </row>
    <row r="35" spans="1:4">
      <c r="A35" s="4" t="s">
        <v>902</v>
      </c>
      <c r="B35" s="6" t="n">
        <v>-1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31</v>
      </c>
      <c r="C2" s="2" t="s">
        <v>32</v>
      </c>
      <c r="D2" s="2" t="s">
        <v>33</v>
      </c>
    </row>
    <row r="3" spans="1:4">
      <c r="A3" s="3" t="s">
        <v>916</v>
      </c>
    </row>
    <row r="4" spans="1:4">
      <c r="A4" s="4" t="s">
        <v>917</v>
      </c>
      <c r="B4" s="6" t="n">
        <v>-26</v>
      </c>
      <c r="C4" s="6" t="n">
        <v>0</v>
      </c>
      <c r="D4" s="6" t="n">
        <v>-409</v>
      </c>
    </row>
    <row r="5" spans="1:4">
      <c r="A5" s="4" t="s">
        <v>918</v>
      </c>
    </row>
    <row r="6" spans="1:4">
      <c r="A6" s="3" t="s">
        <v>916</v>
      </c>
    </row>
    <row r="7" spans="1:4">
      <c r="A7" s="4" t="s">
        <v>919</v>
      </c>
      <c r="B7" s="6" t="n">
        <v>0</v>
      </c>
      <c r="C7" s="6" t="n">
        <v>-1</v>
      </c>
      <c r="D7" s="6" t="n">
        <v>-63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31</v>
      </c>
      <c r="C2" s="2" t="s">
        <v>32</v>
      </c>
      <c r="D2" s="2" t="s">
        <v>33</v>
      </c>
    </row>
    <row r="3" spans="1:4">
      <c r="A3" s="4" t="s">
        <v>911</v>
      </c>
    </row>
    <row r="4" spans="1:4">
      <c r="A4" s="3" t="s">
        <v>921</v>
      </c>
    </row>
    <row r="5" spans="1:4">
      <c r="A5" s="4" t="s">
        <v>922</v>
      </c>
      <c r="B5" s="6" t="n">
        <v>0</v>
      </c>
      <c r="C5" s="6" t="n">
        <v>94</v>
      </c>
      <c r="D5" s="6" t="n">
        <v>14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23</v>
      </c>
      <c r="B1" s="2" t="s">
        <v>1</v>
      </c>
    </row>
    <row r="2" spans="1:7">
      <c r="B2" s="2" t="s">
        <v>31</v>
      </c>
      <c r="C2" s="2" t="s">
        <v>32</v>
      </c>
      <c r="D2" s="2" t="s">
        <v>614</v>
      </c>
      <c r="E2" s="2" t="s">
        <v>615</v>
      </c>
      <c r="F2" s="2" t="s">
        <v>33</v>
      </c>
      <c r="G2" s="2" t="s">
        <v>176</v>
      </c>
    </row>
    <row r="3" spans="1:7">
      <c r="A3" s="3" t="s">
        <v>924</v>
      </c>
    </row>
    <row r="4" spans="1:7">
      <c r="A4" s="4" t="s">
        <v>87</v>
      </c>
      <c r="B4" s="6" t="n">
        <v>96648</v>
      </c>
      <c r="C4" s="6" t="n">
        <v>246954</v>
      </c>
      <c r="F4" s="6" t="n">
        <v>65710</v>
      </c>
      <c r="G4" s="6" t="n">
        <v>40686</v>
      </c>
    </row>
    <row r="5" spans="1:7">
      <c r="A5" s="4" t="s">
        <v>178</v>
      </c>
      <c r="B5" s="5" t="n">
        <v>31330</v>
      </c>
      <c r="C5" s="5" t="n">
        <v>27306</v>
      </c>
      <c r="F5" s="6" t="n">
        <v>44927</v>
      </c>
      <c r="G5" s="6" t="n">
        <v>56714</v>
      </c>
    </row>
    <row r="6" spans="1:7">
      <c r="A6" s="4" t="s">
        <v>814</v>
      </c>
      <c r="B6" s="5" t="n">
        <v>1272350</v>
      </c>
      <c r="C6" s="5" t="n">
        <v>1371034</v>
      </c>
    </row>
    <row r="7" spans="1:7">
      <c r="A7" s="4" t="s">
        <v>925</v>
      </c>
      <c r="B7" s="5" t="n">
        <v>119683</v>
      </c>
      <c r="C7" s="5" t="n">
        <v>128081</v>
      </c>
    </row>
    <row r="8" spans="1:7">
      <c r="A8" s="3" t="s">
        <v>926</v>
      </c>
    </row>
    <row r="9" spans="1:7">
      <c r="A9" s="4" t="s">
        <v>927</v>
      </c>
      <c r="B9" s="5" t="n">
        <v>17617</v>
      </c>
      <c r="C9" s="5" t="n">
        <v>11962</v>
      </c>
    </row>
    <row r="10" spans="1:7">
      <c r="A10" s="4" t="s">
        <v>620</v>
      </c>
      <c r="B10" s="5" t="n">
        <v>8753</v>
      </c>
      <c r="C10" s="5" t="n">
        <v>1618</v>
      </c>
    </row>
    <row r="11" spans="1:7">
      <c r="A11" s="4" t="s">
        <v>803</v>
      </c>
      <c r="B11" s="5" t="n">
        <v>-10750</v>
      </c>
      <c r="C11" s="5" t="n">
        <v>-16600</v>
      </c>
    </row>
    <row r="12" spans="1:7">
      <c r="A12" s="4" t="s">
        <v>901</v>
      </c>
      <c r="B12" s="5" t="n">
        <v>637200</v>
      </c>
      <c r="C12" s="5" t="n">
        <v>250000</v>
      </c>
    </row>
    <row r="13" spans="1:7">
      <c r="A13" s="4" t="s">
        <v>622</v>
      </c>
    </row>
    <row r="14" spans="1:7">
      <c r="A14" s="3" t="s">
        <v>926</v>
      </c>
    </row>
    <row r="15" spans="1:7">
      <c r="A15" s="4" t="s">
        <v>901</v>
      </c>
      <c r="B15" s="5" t="n">
        <v>1783325</v>
      </c>
      <c r="C15" s="5" t="n">
        <v>1335307</v>
      </c>
    </row>
    <row r="16" spans="1:7">
      <c r="A16" s="4" t="s">
        <v>928</v>
      </c>
    </row>
    <row r="17" spans="1:7">
      <c r="A17" s="3" t="s">
        <v>926</v>
      </c>
    </row>
    <row r="18" spans="1:7">
      <c r="A18" s="4" t="s">
        <v>929</v>
      </c>
      <c r="C18" s="5" t="n">
        <v>100</v>
      </c>
    </row>
    <row r="19" spans="1:7">
      <c r="A19" s="4" t="s">
        <v>901</v>
      </c>
      <c r="C19" s="5" t="n">
        <v>72500</v>
      </c>
    </row>
    <row r="20" spans="1:7">
      <c r="A20" s="4" t="s">
        <v>930</v>
      </c>
    </row>
    <row r="21" spans="1:7">
      <c r="A21" s="3" t="s">
        <v>924</v>
      </c>
    </row>
    <row r="22" spans="1:7">
      <c r="A22" s="4" t="s">
        <v>87</v>
      </c>
      <c r="B22" s="5" t="n">
        <v>96648</v>
      </c>
      <c r="C22" s="5" t="n">
        <v>246954</v>
      </c>
    </row>
    <row r="23" spans="1:7">
      <c r="A23" s="4" t="s">
        <v>178</v>
      </c>
      <c r="B23" s="5" t="n">
        <v>172444</v>
      </c>
      <c r="C23" s="5" t="n">
        <v>182933</v>
      </c>
    </row>
    <row r="24" spans="1:7">
      <c r="A24" s="4" t="s">
        <v>931</v>
      </c>
    </row>
    <row r="25" spans="1:7">
      <c r="A25" s="3" t="s">
        <v>924</v>
      </c>
    </row>
    <row r="26" spans="1:7">
      <c r="A26" s="4" t="s">
        <v>814</v>
      </c>
      <c r="B26" s="5" t="n">
        <v>400000</v>
      </c>
      <c r="C26" s="5" t="n">
        <v>400000</v>
      </c>
    </row>
    <row r="27" spans="1:7">
      <c r="A27" s="4" t="s">
        <v>932</v>
      </c>
    </row>
    <row r="28" spans="1:7">
      <c r="A28" s="3" t="s">
        <v>924</v>
      </c>
    </row>
    <row r="29" spans="1:7">
      <c r="A29" s="4" t="s">
        <v>933</v>
      </c>
      <c r="B29" s="5" t="n">
        <v>883100</v>
      </c>
      <c r="C29" s="5" t="n">
        <v>987584</v>
      </c>
    </row>
    <row r="30" spans="1:7">
      <c r="A30" s="4" t="s">
        <v>925</v>
      </c>
      <c r="B30" s="5" t="n">
        <v>119683</v>
      </c>
      <c r="C30" s="5" t="n">
        <v>128081</v>
      </c>
    </row>
    <row r="31" spans="1:7">
      <c r="A31" s="4" t="s">
        <v>634</v>
      </c>
    </row>
    <row r="32" spans="1:7">
      <c r="A32" s="3" t="s">
        <v>926</v>
      </c>
    </row>
    <row r="33" spans="1:7">
      <c r="A33" s="4" t="s">
        <v>927</v>
      </c>
      <c r="B33" s="5" t="n">
        <v>17617</v>
      </c>
      <c r="C33" s="5" t="n">
        <v>11962</v>
      </c>
    </row>
    <row r="34" spans="1:7">
      <c r="A34" s="4" t="s">
        <v>620</v>
      </c>
      <c r="B34" s="5" t="n">
        <v>8753</v>
      </c>
      <c r="C34" s="5" t="n">
        <v>1618</v>
      </c>
    </row>
    <row r="35" spans="1:7">
      <c r="A35" s="4" t="s">
        <v>633</v>
      </c>
    </row>
    <row r="36" spans="1:7">
      <c r="A36" s="3" t="s">
        <v>926</v>
      </c>
    </row>
    <row r="37" spans="1:7">
      <c r="A37" s="4" t="s">
        <v>620</v>
      </c>
      <c r="B37" s="5" t="n">
        <v>0</v>
      </c>
      <c r="C37" s="5" t="n">
        <v>7400</v>
      </c>
      <c r="E37" s="6" t="n">
        <v>0</v>
      </c>
    </row>
    <row r="38" spans="1:7">
      <c r="A38" s="4" t="s">
        <v>934</v>
      </c>
    </row>
    <row r="39" spans="1:7">
      <c r="A39" s="3" t="s">
        <v>924</v>
      </c>
    </row>
    <row r="40" spans="1:7">
      <c r="A40" s="4" t="s">
        <v>87</v>
      </c>
      <c r="B40" s="5" t="n">
        <v>96648</v>
      </c>
      <c r="C40" s="5" t="n">
        <v>246954</v>
      </c>
    </row>
    <row r="41" spans="1:7">
      <c r="A41" s="4" t="s">
        <v>88</v>
      </c>
      <c r="B41" s="5" t="n">
        <v>172444</v>
      </c>
      <c r="C41" s="5" t="n">
        <v>182933</v>
      </c>
    </row>
    <row r="42" spans="1:7">
      <c r="A42" s="4" t="s">
        <v>935</v>
      </c>
    </row>
    <row r="43" spans="1:7">
      <c r="A43" s="3" t="s">
        <v>924</v>
      </c>
    </row>
    <row r="44" spans="1:7">
      <c r="A44" s="4" t="s">
        <v>936</v>
      </c>
      <c r="B44" s="6" t="n">
        <v>396843</v>
      </c>
      <c r="C44" s="6" t="n">
        <v>392445</v>
      </c>
    </row>
    <row r="45" spans="1:7">
      <c r="A45" s="3" t="s">
        <v>926</v>
      </c>
    </row>
    <row r="46" spans="1:7">
      <c r="A46" s="4" t="s">
        <v>937</v>
      </c>
      <c r="B46" s="4" t="s">
        <v>938</v>
      </c>
      <c r="C46" s="4" t="s">
        <v>939</v>
      </c>
    </row>
    <row r="47" spans="1:7">
      <c r="A47" s="4" t="s">
        <v>940</v>
      </c>
    </row>
    <row r="48" spans="1:7">
      <c r="A48" s="3" t="s">
        <v>924</v>
      </c>
    </row>
    <row r="49" spans="1:7">
      <c r="A49" s="4" t="s">
        <v>941</v>
      </c>
      <c r="B49" s="6" t="n">
        <v>883100</v>
      </c>
      <c r="C49" s="6" t="n">
        <v>987584</v>
      </c>
    </row>
    <row r="50" spans="1:7">
      <c r="A50" s="4" t="s">
        <v>942</v>
      </c>
      <c r="B50" s="5" t="n">
        <v>119683</v>
      </c>
      <c r="C50" s="5" t="n">
        <v>128081</v>
      </c>
    </row>
    <row r="51" spans="1:7">
      <c r="A51" s="4" t="s">
        <v>943</v>
      </c>
    </row>
    <row r="52" spans="1:7">
      <c r="A52" s="3" t="s">
        <v>926</v>
      </c>
    </row>
    <row r="53" spans="1:7">
      <c r="A53" s="4" t="s">
        <v>927</v>
      </c>
      <c r="B53" s="5" t="n">
        <v>17617</v>
      </c>
      <c r="C53" s="5" t="n">
        <v>11962</v>
      </c>
    </row>
    <row r="54" spans="1:7">
      <c r="A54" s="4" t="s">
        <v>620</v>
      </c>
      <c r="B54" s="5" t="n">
        <v>8753</v>
      </c>
      <c r="C54" s="5" t="n">
        <v>1618</v>
      </c>
    </row>
    <row r="55" spans="1:7">
      <c r="A55" s="4" t="s">
        <v>944</v>
      </c>
    </row>
    <row r="56" spans="1:7">
      <c r="A56" s="3" t="s">
        <v>926</v>
      </c>
    </row>
    <row r="57" spans="1:7">
      <c r="A57" s="4" t="s">
        <v>620</v>
      </c>
      <c r="B57" s="6" t="n">
        <v>0</v>
      </c>
      <c r="C57" s="6" t="n">
        <v>7400</v>
      </c>
    </row>
    <row r="58" spans="1:7">
      <c r="A58" s="4" t="s">
        <v>631</v>
      </c>
    </row>
    <row r="59" spans="1:7">
      <c r="A59" s="3" t="s">
        <v>926</v>
      </c>
    </row>
    <row r="60" spans="1:7">
      <c r="A60" s="4" t="s">
        <v>632</v>
      </c>
      <c r="D60" s="10" t="n">
        <v>0.404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31</v>
      </c>
      <c r="C1" s="2" t="s">
        <v>32</v>
      </c>
    </row>
    <row r="2" spans="1:3">
      <c r="A2" s="3" t="s">
        <v>946</v>
      </c>
    </row>
    <row r="3" spans="1:3">
      <c r="A3" s="4" t="s">
        <v>947</v>
      </c>
      <c r="B3" s="6" t="n">
        <v>17617</v>
      </c>
      <c r="C3" s="6" t="n">
        <v>11962</v>
      </c>
    </row>
    <row r="4" spans="1:3">
      <c r="A4" s="4" t="s">
        <v>948</v>
      </c>
      <c r="B4" s="5" t="n">
        <v>-3281</v>
      </c>
      <c r="C4" s="5" t="n">
        <v>-1618</v>
      </c>
    </row>
    <row r="5" spans="1:3">
      <c r="A5" s="4" t="s">
        <v>949</v>
      </c>
      <c r="B5" s="5" t="n">
        <v>14336</v>
      </c>
      <c r="C5" s="5" t="n">
        <v>10344</v>
      </c>
    </row>
    <row r="6" spans="1:3">
      <c r="A6" s="3" t="s">
        <v>950</v>
      </c>
    </row>
    <row r="7" spans="1:3">
      <c r="A7" s="4" t="s">
        <v>947</v>
      </c>
      <c r="B7" s="5" t="n">
        <v>8753</v>
      </c>
      <c r="C7" s="5" t="n">
        <v>1618</v>
      </c>
    </row>
    <row r="8" spans="1:3">
      <c r="A8" s="4" t="s">
        <v>948</v>
      </c>
      <c r="B8" s="5" t="n">
        <v>-3281</v>
      </c>
      <c r="C8" s="5" t="n">
        <v>-1618</v>
      </c>
    </row>
    <row r="9" spans="1:3">
      <c r="A9" s="4" t="s">
        <v>949</v>
      </c>
      <c r="B9" s="6" t="n">
        <v>5472</v>
      </c>
      <c r="C9"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1</v>
      </c>
      <c r="B1" s="2" t="s">
        <v>952</v>
      </c>
      <c r="C1" s="2" t="s">
        <v>31</v>
      </c>
      <c r="D1" s="2" t="s">
        <v>32</v>
      </c>
      <c r="E1" s="2" t="s">
        <v>33</v>
      </c>
    </row>
    <row r="2" spans="1:5">
      <c r="A2" s="3" t="s">
        <v>953</v>
      </c>
    </row>
    <row r="3" spans="1:5">
      <c r="A3" s="4" t="s">
        <v>954</v>
      </c>
      <c r="C3" s="6" t="n">
        <v>0</v>
      </c>
      <c r="D3" s="6" t="n">
        <v>-7000</v>
      </c>
      <c r="E3" s="6" t="n">
        <v>-12360</v>
      </c>
    </row>
    <row r="4" spans="1:5">
      <c r="A4" s="4" t="s">
        <v>955</v>
      </c>
    </row>
    <row r="5" spans="1:5">
      <c r="A5" s="3" t="s">
        <v>953</v>
      </c>
    </row>
    <row r="6" spans="1:5">
      <c r="A6" s="4" t="s">
        <v>45</v>
      </c>
      <c r="C6" s="5" t="n">
        <v>2400</v>
      </c>
    </row>
    <row r="7" spans="1:5">
      <c r="A7" s="4" t="s">
        <v>956</v>
      </c>
      <c r="C7" s="5" t="n">
        <v>-42842</v>
      </c>
      <c r="D7" s="5" t="n">
        <v>-52255</v>
      </c>
      <c r="E7" s="5" t="n">
        <v>-54688</v>
      </c>
    </row>
    <row r="8" spans="1:5">
      <c r="A8" s="4" t="s">
        <v>957</v>
      </c>
      <c r="C8" s="5" t="n">
        <v>-1237</v>
      </c>
      <c r="D8" s="5" t="n">
        <v>184872</v>
      </c>
    </row>
    <row r="9" spans="1:5">
      <c r="A9" s="4" t="s">
        <v>958</v>
      </c>
    </row>
    <row r="10" spans="1:5">
      <c r="A10" s="3" t="s">
        <v>953</v>
      </c>
    </row>
    <row r="11" spans="1:5">
      <c r="A11" s="4" t="s">
        <v>45</v>
      </c>
      <c r="D11" s="5" t="n">
        <v>2200</v>
      </c>
    </row>
    <row r="12" spans="1:5">
      <c r="A12" s="4" t="s">
        <v>959</v>
      </c>
    </row>
    <row r="13" spans="1:5">
      <c r="A13" s="3" t="s">
        <v>953</v>
      </c>
    </row>
    <row r="14" spans="1:5">
      <c r="A14" s="4" t="s">
        <v>960</v>
      </c>
      <c r="C14" s="5" t="n">
        <v>0</v>
      </c>
      <c r="D14" s="5" t="n">
        <v>17423</v>
      </c>
      <c r="E14" s="5" t="n">
        <v>28368</v>
      </c>
    </row>
    <row r="15" spans="1:5">
      <c r="A15" s="4" t="s">
        <v>961</v>
      </c>
    </row>
    <row r="16" spans="1:5">
      <c r="A16" s="3" t="s">
        <v>953</v>
      </c>
    </row>
    <row r="17" spans="1:5">
      <c r="A17" s="4" t="s">
        <v>962</v>
      </c>
      <c r="C17" s="5" t="n">
        <v>-9809</v>
      </c>
      <c r="D17" s="5" t="n">
        <v>-7762</v>
      </c>
      <c r="E17" s="5" t="n">
        <v>-4251</v>
      </c>
    </row>
    <row r="18" spans="1:5">
      <c r="A18" s="4" t="s">
        <v>963</v>
      </c>
    </row>
    <row r="19" spans="1:5">
      <c r="A19" s="3" t="s">
        <v>953</v>
      </c>
    </row>
    <row r="20" spans="1:5">
      <c r="A20" s="4" t="s">
        <v>964</v>
      </c>
      <c r="C20" s="5" t="n">
        <v>-5200</v>
      </c>
      <c r="D20" s="5" t="n">
        <v>-5903</v>
      </c>
      <c r="E20" s="5" t="n">
        <v>-6466</v>
      </c>
    </row>
    <row r="21" spans="1:5">
      <c r="A21" s="4" t="s">
        <v>965</v>
      </c>
    </row>
    <row r="22" spans="1:5">
      <c r="A22" s="3" t="s">
        <v>953</v>
      </c>
    </row>
    <row r="23" spans="1:5">
      <c r="A23" s="4" t="s">
        <v>45</v>
      </c>
      <c r="C23" s="5" t="n">
        <v>0</v>
      </c>
      <c r="D23" s="5" t="n">
        <v>0</v>
      </c>
      <c r="E23" s="5" t="n">
        <v>122</v>
      </c>
    </row>
    <row r="24" spans="1:5">
      <c r="A24" s="4" t="s">
        <v>966</v>
      </c>
    </row>
    <row r="25" spans="1:5">
      <c r="A25" s="3" t="s">
        <v>953</v>
      </c>
    </row>
    <row r="26" spans="1:5">
      <c r="A26" s="4" t="s">
        <v>964</v>
      </c>
      <c r="C26" s="5" t="n">
        <v>0</v>
      </c>
      <c r="D26" s="5" t="n">
        <v>-228</v>
      </c>
      <c r="E26" s="5" t="n">
        <v>-181</v>
      </c>
    </row>
    <row r="27" spans="1:5">
      <c r="A27" s="4" t="s">
        <v>967</v>
      </c>
    </row>
    <row r="28" spans="1:5">
      <c r="A28" s="3" t="s">
        <v>953</v>
      </c>
    </row>
    <row r="29" spans="1:5">
      <c r="A29" s="4" t="s">
        <v>45</v>
      </c>
      <c r="C29" s="5" t="n">
        <v>4779</v>
      </c>
      <c r="D29" s="5" t="n">
        <v>4622</v>
      </c>
      <c r="E29" s="5" t="n">
        <v>1967</v>
      </c>
    </row>
    <row r="30" spans="1:5">
      <c r="A30" s="4" t="s">
        <v>968</v>
      </c>
      <c r="B30" s="6" t="n">
        <v>-70000</v>
      </c>
    </row>
    <row r="31" spans="1:5">
      <c r="A31" s="4" t="s">
        <v>969</v>
      </c>
    </row>
    <row r="32" spans="1:5">
      <c r="A32" s="3" t="s">
        <v>953</v>
      </c>
    </row>
    <row r="33" spans="1:5">
      <c r="A33" s="4" t="s">
        <v>968</v>
      </c>
      <c r="C33" s="5" t="n">
        <v>0</v>
      </c>
      <c r="D33" s="5" t="n">
        <v>0</v>
      </c>
      <c r="E33" s="5" t="n">
        <v>-795</v>
      </c>
    </row>
    <row r="34" spans="1:5">
      <c r="A34" s="4" t="s">
        <v>970</v>
      </c>
    </row>
    <row r="35" spans="1:5">
      <c r="A35" s="3" t="s">
        <v>953</v>
      </c>
    </row>
    <row r="36" spans="1:5">
      <c r="A36" s="4" t="s">
        <v>957</v>
      </c>
      <c r="C36" s="5" t="n">
        <v>-4091</v>
      </c>
      <c r="D36" s="5" t="n">
        <v>4138</v>
      </c>
    </row>
    <row r="37" spans="1:5">
      <c r="A37" s="4" t="s">
        <v>971</v>
      </c>
    </row>
    <row r="38" spans="1:5">
      <c r="A38" s="3" t="s">
        <v>953</v>
      </c>
    </row>
    <row r="39" spans="1:5">
      <c r="A39" s="4" t="s">
        <v>957</v>
      </c>
      <c r="C39" s="5" t="n">
        <v>2854</v>
      </c>
      <c r="D39" s="5" t="n">
        <v>3487</v>
      </c>
    </row>
    <row r="40" spans="1:5">
      <c r="A40" s="4" t="s">
        <v>972</v>
      </c>
    </row>
    <row r="41" spans="1:5">
      <c r="A41" s="3" t="s">
        <v>953</v>
      </c>
    </row>
    <row r="42" spans="1:5">
      <c r="A42" s="4" t="s">
        <v>957</v>
      </c>
      <c r="C42" s="5" t="n">
        <v>0</v>
      </c>
      <c r="D42" s="5" t="n">
        <v>177247</v>
      </c>
    </row>
    <row r="43" spans="1:5">
      <c r="A43" s="4" t="s">
        <v>973</v>
      </c>
    </row>
    <row r="44" spans="1:5">
      <c r="A44" s="3" t="s">
        <v>953</v>
      </c>
    </row>
    <row r="45" spans="1:5">
      <c r="A45" s="4" t="s">
        <v>954</v>
      </c>
      <c r="C45" s="6" t="n">
        <v>0</v>
      </c>
      <c r="D45" s="6" t="n">
        <v>-7000</v>
      </c>
      <c r="E45" s="6" t="n">
        <v>-1236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974</v>
      </c>
      <c r="B1" s="2" t="s">
        <v>975</v>
      </c>
      <c r="C1" s="2" t="s">
        <v>952</v>
      </c>
      <c r="D1" s="2" t="s">
        <v>976</v>
      </c>
      <c r="E1" s="2" t="s">
        <v>977</v>
      </c>
      <c r="F1" s="2" t="s">
        <v>978</v>
      </c>
      <c r="G1" s="2" t="s">
        <v>31</v>
      </c>
      <c r="H1" s="2" t="s">
        <v>32</v>
      </c>
      <c r="I1" s="2" t="s">
        <v>33</v>
      </c>
    </row>
    <row r="2" spans="1:9">
      <c r="A2" s="3" t="s">
        <v>953</v>
      </c>
    </row>
    <row r="3" spans="1:9">
      <c r="A3" s="4" t="s">
        <v>979</v>
      </c>
      <c r="G3" s="4" t="s">
        <v>692</v>
      </c>
    </row>
    <row r="4" spans="1:9">
      <c r="A4" s="4" t="s">
        <v>980</v>
      </c>
      <c r="G4" s="4" t="s">
        <v>981</v>
      </c>
    </row>
    <row r="5" spans="1:9">
      <c r="A5" s="4" t="s">
        <v>982</v>
      </c>
      <c r="G5" s="4" t="s">
        <v>116</v>
      </c>
    </row>
    <row r="6" spans="1:9">
      <c r="A6" s="4" t="s">
        <v>983</v>
      </c>
      <c r="G6" s="4" t="s">
        <v>116</v>
      </c>
    </row>
    <row r="7" spans="1:9">
      <c r="A7" s="4" t="s">
        <v>984</v>
      </c>
      <c r="G7" s="6" t="n">
        <v>165250</v>
      </c>
      <c r="H7" s="6" t="n">
        <v>161060</v>
      </c>
      <c r="I7" s="6" t="n">
        <v>154668</v>
      </c>
    </row>
    <row r="8" spans="1:9">
      <c r="A8" s="4" t="s">
        <v>985</v>
      </c>
      <c r="G8" s="4" t="s">
        <v>681</v>
      </c>
      <c r="H8" s="4" t="s">
        <v>682</v>
      </c>
    </row>
    <row r="9" spans="1:9">
      <c r="A9" s="4" t="s">
        <v>954</v>
      </c>
      <c r="G9" s="6" t="n">
        <v>0</v>
      </c>
      <c r="H9" s="6" t="n">
        <v>7000</v>
      </c>
      <c r="I9" s="5" t="n">
        <v>12360</v>
      </c>
    </row>
    <row r="10" spans="1:9">
      <c r="A10" s="4" t="s">
        <v>528</v>
      </c>
    </row>
    <row r="11" spans="1:9">
      <c r="A11" s="3" t="s">
        <v>953</v>
      </c>
    </row>
    <row r="12" spans="1:9">
      <c r="A12" s="4" t="s">
        <v>986</v>
      </c>
      <c r="G12" s="6" t="n">
        <v>5600</v>
      </c>
    </row>
    <row r="13" spans="1:9">
      <c r="A13" s="4" t="s">
        <v>987</v>
      </c>
    </row>
    <row r="14" spans="1:9">
      <c r="A14" s="3" t="s">
        <v>953</v>
      </c>
    </row>
    <row r="15" spans="1:9">
      <c r="A15" s="4" t="s">
        <v>980</v>
      </c>
      <c r="G15" s="4" t="s">
        <v>988</v>
      </c>
    </row>
    <row r="16" spans="1:9">
      <c r="A16" s="4" t="s">
        <v>955</v>
      </c>
    </row>
    <row r="17" spans="1:9">
      <c r="A17" s="3" t="s">
        <v>953</v>
      </c>
    </row>
    <row r="18" spans="1:9">
      <c r="A18" s="4" t="s">
        <v>45</v>
      </c>
      <c r="G18" s="6" t="n">
        <v>2400</v>
      </c>
    </row>
    <row r="19" spans="1:9">
      <c r="A19" s="4" t="s">
        <v>984</v>
      </c>
      <c r="G19" s="6" t="n">
        <v>48400</v>
      </c>
      <c r="H19" s="6" t="n">
        <v>52300</v>
      </c>
      <c r="I19" s="6" t="n">
        <v>54700</v>
      </c>
    </row>
    <row r="20" spans="1:9">
      <c r="A20" s="4" t="s">
        <v>989</v>
      </c>
    </row>
    <row r="21" spans="1:9">
      <c r="A21" s="3" t="s">
        <v>953</v>
      </c>
    </row>
    <row r="22" spans="1:9">
      <c r="A22" s="4" t="s">
        <v>982</v>
      </c>
      <c r="H22" s="5" t="n">
        <v>29950</v>
      </c>
      <c r="I22" s="5" t="n">
        <v>45000</v>
      </c>
    </row>
    <row r="23" spans="1:9">
      <c r="A23" s="4" t="s">
        <v>983</v>
      </c>
      <c r="H23" s="7" t="n">
        <v>23.5</v>
      </c>
      <c r="I23" s="7" t="n">
        <v>56.7</v>
      </c>
    </row>
    <row r="24" spans="1:9">
      <c r="A24" s="4" t="s">
        <v>990</v>
      </c>
      <c r="G24" s="4" t="s">
        <v>497</v>
      </c>
    </row>
    <row r="25" spans="1:9">
      <c r="A25" s="4" t="s">
        <v>991</v>
      </c>
      <c r="G25" s="4" t="s">
        <v>535</v>
      </c>
    </row>
    <row r="26" spans="1:9">
      <c r="A26" s="4" t="s">
        <v>992</v>
      </c>
    </row>
    <row r="27" spans="1:9">
      <c r="A27" s="3" t="s">
        <v>953</v>
      </c>
    </row>
    <row r="28" spans="1:9">
      <c r="A28" s="4" t="s">
        <v>824</v>
      </c>
      <c r="E28" s="4" t="s">
        <v>692</v>
      </c>
    </row>
    <row r="29" spans="1:9">
      <c r="A29" s="4" t="s">
        <v>993</v>
      </c>
      <c r="E29" s="6" t="n">
        <v>30000</v>
      </c>
    </row>
    <row r="30" spans="1:9">
      <c r="A30" s="4" t="s">
        <v>818</v>
      </c>
      <c r="E30" s="4" t="s">
        <v>994</v>
      </c>
    </row>
    <row r="31" spans="1:9">
      <c r="A31" s="4" t="s">
        <v>958</v>
      </c>
    </row>
    <row r="32" spans="1:9">
      <c r="A32" s="3" t="s">
        <v>953</v>
      </c>
    </row>
    <row r="33" spans="1:9">
      <c r="A33" s="4" t="s">
        <v>45</v>
      </c>
      <c r="H33" s="6" t="n">
        <v>2200</v>
      </c>
    </row>
    <row r="34" spans="1:9">
      <c r="A34" s="4" t="s">
        <v>995</v>
      </c>
    </row>
    <row r="35" spans="1:9">
      <c r="A35" s="3" t="s">
        <v>953</v>
      </c>
    </row>
    <row r="36" spans="1:9">
      <c r="A36" s="4" t="s">
        <v>960</v>
      </c>
      <c r="H36" s="5" t="n">
        <v>17400</v>
      </c>
      <c r="I36" s="6" t="n">
        <v>28400</v>
      </c>
    </row>
    <row r="37" spans="1:9">
      <c r="A37" s="4" t="s">
        <v>967</v>
      </c>
    </row>
    <row r="38" spans="1:9">
      <c r="A38" s="3" t="s">
        <v>953</v>
      </c>
    </row>
    <row r="39" spans="1:9">
      <c r="A39" s="4" t="s">
        <v>996</v>
      </c>
      <c r="C39" s="6" t="n">
        <v>70000</v>
      </c>
    </row>
    <row r="40" spans="1:9">
      <c r="A40" s="4" t="s">
        <v>45</v>
      </c>
      <c r="G40" s="6" t="n">
        <v>4779</v>
      </c>
      <c r="H40" s="5" t="n">
        <v>4622</v>
      </c>
      <c r="I40" s="5" t="n">
        <v>1967</v>
      </c>
    </row>
    <row r="41" spans="1:9">
      <c r="A41" s="4" t="s">
        <v>997</v>
      </c>
      <c r="C41" s="4" t="s">
        <v>692</v>
      </c>
    </row>
    <row r="42" spans="1:9">
      <c r="A42" s="4" t="s">
        <v>969</v>
      </c>
    </row>
    <row r="43" spans="1:9">
      <c r="A43" s="3" t="s">
        <v>953</v>
      </c>
    </row>
    <row r="44" spans="1:9">
      <c r="A44" s="4" t="s">
        <v>996</v>
      </c>
      <c r="G44" s="5" t="n">
        <v>0</v>
      </c>
      <c r="H44" s="5" t="n">
        <v>0</v>
      </c>
      <c r="I44" s="5" t="n">
        <v>795</v>
      </c>
    </row>
    <row r="45" spans="1:9">
      <c r="A45" s="4" t="s">
        <v>998</v>
      </c>
    </row>
    <row r="46" spans="1:9">
      <c r="A46" s="3" t="s">
        <v>953</v>
      </c>
    </row>
    <row r="47" spans="1:9">
      <c r="A47" s="4" t="s">
        <v>999</v>
      </c>
      <c r="F47" s="4" t="s">
        <v>1000</v>
      </c>
    </row>
    <row r="48" spans="1:9">
      <c r="A48" s="4" t="s">
        <v>973</v>
      </c>
    </row>
    <row r="49" spans="1:9">
      <c r="A49" s="3" t="s">
        <v>953</v>
      </c>
    </row>
    <row r="50" spans="1:9">
      <c r="A50" s="4" t="s">
        <v>954</v>
      </c>
      <c r="G50" s="6" t="n">
        <v>0</v>
      </c>
      <c r="H50" s="6" t="n">
        <v>7000</v>
      </c>
      <c r="I50" s="6" t="n">
        <v>12360</v>
      </c>
    </row>
    <row r="51" spans="1:9">
      <c r="A51" s="4" t="s">
        <v>1001</v>
      </c>
    </row>
    <row r="52" spans="1:9">
      <c r="A52" s="3" t="s">
        <v>953</v>
      </c>
    </row>
    <row r="53" spans="1:9">
      <c r="A53" s="4" t="s">
        <v>1002</v>
      </c>
      <c r="G53" s="4" t="s">
        <v>514</v>
      </c>
    </row>
    <row r="54" spans="1:9">
      <c r="A54" s="4" t="s">
        <v>985</v>
      </c>
      <c r="G54" s="4" t="s">
        <v>1003</v>
      </c>
    </row>
    <row r="55" spans="1:9">
      <c r="A55" s="4" t="s">
        <v>528</v>
      </c>
    </row>
    <row r="56" spans="1:9">
      <c r="A56" s="3" t="s">
        <v>953</v>
      </c>
    </row>
    <row r="57" spans="1:9">
      <c r="A57" s="4" t="s">
        <v>1004</v>
      </c>
      <c r="G57" s="6" t="n">
        <v>3600</v>
      </c>
    </row>
    <row r="58" spans="1:9">
      <c r="A58" s="4" t="s">
        <v>955</v>
      </c>
    </row>
    <row r="59" spans="1:9">
      <c r="A59" s="3" t="s">
        <v>953</v>
      </c>
    </row>
    <row r="60" spans="1:9">
      <c r="A60" s="4" t="s">
        <v>1005</v>
      </c>
      <c r="B60" s="4" t="s">
        <v>692</v>
      </c>
    </row>
    <row r="61" spans="1:9">
      <c r="A61" s="4" t="s">
        <v>1006</v>
      </c>
    </row>
    <row r="62" spans="1:9">
      <c r="A62" s="3" t="s">
        <v>953</v>
      </c>
    </row>
    <row r="63" spans="1:9">
      <c r="A63" s="4" t="s">
        <v>996</v>
      </c>
      <c r="D63" s="6" t="n">
        <v>1072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07</v>
      </c>
      <c r="B1" s="2" t="s">
        <v>524</v>
      </c>
      <c r="C1" s="2" t="s">
        <v>1008</v>
      </c>
      <c r="D1" s="2" t="s">
        <v>812</v>
      </c>
      <c r="E1" s="2" t="s">
        <v>1009</v>
      </c>
      <c r="F1" s="2" t="s">
        <v>545</v>
      </c>
      <c r="G1" s="2" t="s">
        <v>725</v>
      </c>
      <c r="H1" s="2" t="s">
        <v>523</v>
      </c>
    </row>
    <row r="2" spans="1:8">
      <c r="A2" s="3" t="s">
        <v>953</v>
      </c>
    </row>
    <row r="3" spans="1:8">
      <c r="A3" s="4" t="s">
        <v>1010</v>
      </c>
      <c r="F3" s="4" t="s">
        <v>497</v>
      </c>
    </row>
    <row r="4" spans="1:8">
      <c r="A4" s="4" t="s">
        <v>892</v>
      </c>
      <c r="F4" s="6" t="n">
        <v>637200</v>
      </c>
      <c r="G4" s="6" t="n">
        <v>250000</v>
      </c>
    </row>
    <row r="5" spans="1:8">
      <c r="A5" s="4" t="s">
        <v>863</v>
      </c>
      <c r="F5" s="11" t="n">
        <v>6.5</v>
      </c>
    </row>
    <row r="6" spans="1:8">
      <c r="A6" s="4" t="s">
        <v>1011</v>
      </c>
      <c r="F6" s="6" t="n">
        <v>455300</v>
      </c>
    </row>
    <row r="7" spans="1:8">
      <c r="A7" s="4" t="s">
        <v>515</v>
      </c>
    </row>
    <row r="8" spans="1:8">
      <c r="A8" s="3" t="s">
        <v>953</v>
      </c>
    </row>
    <row r="9" spans="1:8">
      <c r="A9" s="4" t="s">
        <v>1012</v>
      </c>
      <c r="F9" s="6" t="n">
        <v>900</v>
      </c>
      <c r="G9" s="5" t="n">
        <v>500</v>
      </c>
      <c r="H9" s="6" t="n">
        <v>400</v>
      </c>
    </row>
    <row r="10" spans="1:8">
      <c r="A10" s="4" t="s">
        <v>955</v>
      </c>
    </row>
    <row r="11" spans="1:8">
      <c r="A11" s="3" t="s">
        <v>953</v>
      </c>
    </row>
    <row r="12" spans="1:8">
      <c r="A12" s="4" t="s">
        <v>1013</v>
      </c>
      <c r="F12" s="4" t="s">
        <v>497</v>
      </c>
    </row>
    <row r="13" spans="1:8">
      <c r="A13" s="4" t="s">
        <v>1014</v>
      </c>
    </row>
    <row r="14" spans="1:8">
      <c r="A14" s="3" t="s">
        <v>953</v>
      </c>
    </row>
    <row r="15" spans="1:8">
      <c r="A15" s="4" t="s">
        <v>1015</v>
      </c>
      <c r="F15" s="4" t="s">
        <v>517</v>
      </c>
    </row>
    <row r="16" spans="1:8">
      <c r="A16" s="4" t="s">
        <v>1016</v>
      </c>
    </row>
    <row r="17" spans="1:8">
      <c r="A17" s="3" t="s">
        <v>953</v>
      </c>
    </row>
    <row r="18" spans="1:8">
      <c r="A18" s="4" t="s">
        <v>1017</v>
      </c>
      <c r="D18" s="4" t="s">
        <v>485</v>
      </c>
    </row>
    <row r="19" spans="1:8">
      <c r="A19" s="4" t="s">
        <v>1018</v>
      </c>
      <c r="D19" s="6" t="n">
        <v>32400</v>
      </c>
    </row>
    <row r="20" spans="1:8">
      <c r="A20" s="4" t="s">
        <v>1019</v>
      </c>
      <c r="D20" s="4" t="s">
        <v>485</v>
      </c>
    </row>
    <row r="21" spans="1:8">
      <c r="A21" s="4" t="s">
        <v>1020</v>
      </c>
      <c r="D21" s="6" t="n">
        <v>4200</v>
      </c>
    </row>
    <row r="22" spans="1:8">
      <c r="A22" s="4" t="s">
        <v>1021</v>
      </c>
      <c r="D22" s="4" t="s">
        <v>685</v>
      </c>
    </row>
    <row r="23" spans="1:8">
      <c r="A23" s="4" t="s">
        <v>1022</v>
      </c>
      <c r="D23" s="6" t="n">
        <v>20000</v>
      </c>
    </row>
    <row r="24" spans="1:8">
      <c r="A24" s="4" t="s">
        <v>1023</v>
      </c>
    </row>
    <row r="25" spans="1:8">
      <c r="A25" s="3" t="s">
        <v>953</v>
      </c>
    </row>
    <row r="26" spans="1:8">
      <c r="A26" s="4" t="s">
        <v>1024</v>
      </c>
      <c r="B26" s="6" t="n">
        <v>30000</v>
      </c>
    </row>
    <row r="27" spans="1:8">
      <c r="A27" s="4" t="s">
        <v>863</v>
      </c>
      <c r="B27" s="11" t="n">
        <v>6.5</v>
      </c>
    </row>
    <row r="28" spans="1:8">
      <c r="A28" s="4" t="s">
        <v>867</v>
      </c>
      <c r="B28" s="6" t="n">
        <v>123950</v>
      </c>
    </row>
    <row r="29" spans="1:8">
      <c r="A29" s="4" t="s">
        <v>528</v>
      </c>
    </row>
    <row r="30" spans="1:8">
      <c r="A30" s="3" t="s">
        <v>953</v>
      </c>
    </row>
    <row r="31" spans="1:8">
      <c r="A31" s="4" t="s">
        <v>676</v>
      </c>
      <c r="B31" s="4" t="s">
        <v>485</v>
      </c>
      <c r="F31" s="4" t="s">
        <v>485</v>
      </c>
    </row>
    <row r="32" spans="1:8">
      <c r="A32" s="4" t="s">
        <v>1025</v>
      </c>
    </row>
    <row r="33" spans="1:8">
      <c r="A33" s="3" t="s">
        <v>953</v>
      </c>
    </row>
    <row r="34" spans="1:8">
      <c r="A34" s="4" t="s">
        <v>1026</v>
      </c>
      <c r="F34" s="6" t="n">
        <v>10300</v>
      </c>
    </row>
    <row r="35" spans="1:8">
      <c r="A35" s="4" t="s">
        <v>622</v>
      </c>
    </row>
    <row r="36" spans="1:8">
      <c r="A36" s="3" t="s">
        <v>953</v>
      </c>
    </row>
    <row r="37" spans="1:8">
      <c r="A37" s="4" t="s">
        <v>892</v>
      </c>
      <c r="F37" s="6" t="n">
        <v>1783325</v>
      </c>
      <c r="G37" s="5" t="n">
        <v>1335307</v>
      </c>
    </row>
    <row r="38" spans="1:8">
      <c r="A38" s="4" t="s">
        <v>1027</v>
      </c>
    </row>
    <row r="39" spans="1:8">
      <c r="A39" s="3" t="s">
        <v>953</v>
      </c>
    </row>
    <row r="40" spans="1:8">
      <c r="A40" s="4" t="s">
        <v>892</v>
      </c>
      <c r="G40" s="6" t="n">
        <v>480000</v>
      </c>
    </row>
    <row r="41" spans="1:8">
      <c r="A41" s="4" t="s">
        <v>1028</v>
      </c>
    </row>
    <row r="42" spans="1:8">
      <c r="A42" s="3" t="s">
        <v>953</v>
      </c>
    </row>
    <row r="43" spans="1:8">
      <c r="A43" s="4" t="s">
        <v>1029</v>
      </c>
      <c r="C43" s="4" t="s">
        <v>533</v>
      </c>
    </row>
    <row r="44" spans="1:8">
      <c r="A44" s="4" t="s">
        <v>771</v>
      </c>
      <c r="C44" s="6" t="n">
        <v>960000</v>
      </c>
    </row>
    <row r="45" spans="1:8">
      <c r="A45" s="4" t="s">
        <v>1030</v>
      </c>
      <c r="C45" s="4" t="s">
        <v>1031</v>
      </c>
    </row>
    <row r="46" spans="1:8">
      <c r="A46" s="4" t="s">
        <v>824</v>
      </c>
      <c r="C46" s="4" t="s">
        <v>1032</v>
      </c>
    </row>
    <row r="47" spans="1:8">
      <c r="A47" s="4" t="s">
        <v>1033</v>
      </c>
    </row>
    <row r="48" spans="1:8">
      <c r="A48" s="3" t="s">
        <v>953</v>
      </c>
    </row>
    <row r="49" spans="1:8">
      <c r="A49" s="4" t="s">
        <v>1034</v>
      </c>
      <c r="E49" s="6" t="n">
        <v>2546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3"/>
    <col customWidth="1" max="6" min="6" width="27"/>
  </cols>
  <sheetData>
    <row r="1" spans="1:6">
      <c r="A1" s="1" t="s">
        <v>1035</v>
      </c>
      <c r="B1" s="2" t="s">
        <v>1</v>
      </c>
    </row>
    <row r="2" spans="1:6">
      <c r="B2" s="2" t="s">
        <v>545</v>
      </c>
      <c r="C2" s="2" t="s">
        <v>1036</v>
      </c>
      <c r="D2" s="2" t="s">
        <v>466</v>
      </c>
      <c r="E2" s="2" t="s">
        <v>509</v>
      </c>
      <c r="F2" s="2" t="s">
        <v>522</v>
      </c>
    </row>
    <row r="3" spans="1:6">
      <c r="A3" s="3" t="s">
        <v>287</v>
      </c>
    </row>
    <row r="4" spans="1:6">
      <c r="A4" s="4" t="s">
        <v>1037</v>
      </c>
      <c r="B4" s="6" t="n">
        <v>1517297</v>
      </c>
      <c r="F4" s="6" t="n">
        <v>1555092</v>
      </c>
    </row>
    <row r="5" spans="1:6">
      <c r="A5" s="4" t="s">
        <v>1038</v>
      </c>
      <c r="D5" s="5" t="n">
        <v>1</v>
      </c>
      <c r="E5" s="5" t="n">
        <v>1</v>
      </c>
      <c r="F5" s="5" t="n">
        <v>1</v>
      </c>
    </row>
    <row r="6" spans="1:6">
      <c r="A6" s="4" t="s">
        <v>1039</v>
      </c>
      <c r="B6" s="5" t="n">
        <v>2100</v>
      </c>
    </row>
    <row r="7" spans="1:6">
      <c r="A7" s="4" t="s">
        <v>1040</v>
      </c>
    </row>
    <row r="8" spans="1:6">
      <c r="A8" s="3" t="s">
        <v>1041</v>
      </c>
    </row>
    <row r="9" spans="1:6">
      <c r="A9" s="4" t="s">
        <v>1042</v>
      </c>
      <c r="B9" s="5" t="n">
        <v>24000</v>
      </c>
    </row>
    <row r="10" spans="1:6">
      <c r="A10" s="4" t="s">
        <v>866</v>
      </c>
    </row>
    <row r="11" spans="1:6">
      <c r="A11" s="3" t="s">
        <v>1041</v>
      </c>
    </row>
    <row r="12" spans="1:6">
      <c r="A12" s="4" t="s">
        <v>1042</v>
      </c>
      <c r="B12" s="5" t="n">
        <v>0</v>
      </c>
    </row>
    <row r="13" spans="1:6">
      <c r="A13" s="4" t="s">
        <v>868</v>
      </c>
    </row>
    <row r="14" spans="1:6">
      <c r="A14" s="3" t="s">
        <v>1041</v>
      </c>
    </row>
    <row r="15" spans="1:6">
      <c r="A15" s="4" t="s">
        <v>1042</v>
      </c>
      <c r="B15" s="6" t="n">
        <v>30000</v>
      </c>
      <c r="C15" s="12" t="n">
        <v>23</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6"/>
  </cols>
  <sheetData>
    <row r="1" spans="1:5">
      <c r="A1" s="1" t="s">
        <v>1043</v>
      </c>
      <c r="B1" s="2" t="s">
        <v>1</v>
      </c>
      <c r="E1" s="2" t="s">
        <v>1044</v>
      </c>
    </row>
    <row r="2" spans="1:5">
      <c r="B2" s="2" t="s">
        <v>31</v>
      </c>
      <c r="C2" s="2" t="s">
        <v>32</v>
      </c>
      <c r="D2" s="2" t="s">
        <v>33</v>
      </c>
      <c r="E2" s="2" t="s">
        <v>31</v>
      </c>
    </row>
    <row r="3" spans="1:5">
      <c r="A3" s="3" t="s">
        <v>1045</v>
      </c>
    </row>
    <row r="4" spans="1:5">
      <c r="A4" s="4" t="s">
        <v>1046</v>
      </c>
      <c r="B4" s="5" t="n">
        <v>500000</v>
      </c>
      <c r="E4" s="5" t="n">
        <v>500000</v>
      </c>
    </row>
    <row r="5" spans="1:5">
      <c r="A5" s="4" t="s">
        <v>1047</v>
      </c>
      <c r="B5" s="4" t="s">
        <v>116</v>
      </c>
    </row>
    <row r="6" spans="1:5">
      <c r="A6" s="4" t="s">
        <v>983</v>
      </c>
      <c r="B6" s="4" t="s">
        <v>116</v>
      </c>
    </row>
    <row r="7" spans="1:5">
      <c r="A7" s="4" t="s">
        <v>1048</v>
      </c>
      <c r="B7" s="7" t="n">
        <v>16.1</v>
      </c>
      <c r="C7" s="7" t="n">
        <v>18.24</v>
      </c>
      <c r="E7" s="7" t="n">
        <v>16.1</v>
      </c>
    </row>
    <row r="8" spans="1:5">
      <c r="A8" s="4" t="s">
        <v>1049</v>
      </c>
      <c r="C8" s="4" t="s">
        <v>1050</v>
      </c>
    </row>
    <row r="9" spans="1:5">
      <c r="A9" s="4" t="s">
        <v>1051</v>
      </c>
      <c r="B9" s="5" t="n">
        <v>66000</v>
      </c>
      <c r="C9" s="5" t="n">
        <v>33000</v>
      </c>
      <c r="E9" s="5" t="n">
        <v>66000</v>
      </c>
    </row>
    <row r="10" spans="1:5">
      <c r="A10" s="4" t="s">
        <v>1052</v>
      </c>
      <c r="B10" s="6" t="n">
        <v>0</v>
      </c>
      <c r="C10" s="6" t="n">
        <v>200</v>
      </c>
      <c r="E10" s="6" t="n">
        <v>0</v>
      </c>
    </row>
    <row r="11" spans="1:5">
      <c r="A11" s="4" t="s">
        <v>1049</v>
      </c>
      <c r="B11" s="4" t="s">
        <v>1053</v>
      </c>
      <c r="C11" s="4" t="s">
        <v>1054</v>
      </c>
    </row>
    <row r="12" spans="1:5">
      <c r="A12" s="4" t="s">
        <v>1055</v>
      </c>
      <c r="B12" s="6" t="n">
        <v>233</v>
      </c>
      <c r="C12" s="6" t="n">
        <v>233</v>
      </c>
      <c r="D12" s="6" t="n">
        <v>0</v>
      </c>
    </row>
    <row r="13" spans="1:5">
      <c r="A13" s="4" t="s">
        <v>1056</v>
      </c>
      <c r="B13" s="6" t="n">
        <v>234</v>
      </c>
      <c r="C13" s="6" t="n">
        <v>238</v>
      </c>
      <c r="D13" s="6" t="n">
        <v>23</v>
      </c>
    </row>
    <row r="14" spans="1:5">
      <c r="A14" s="4" t="s">
        <v>1057</v>
      </c>
    </row>
    <row r="15" spans="1:5">
      <c r="A15" s="3" t="s">
        <v>1045</v>
      </c>
    </row>
    <row r="16" spans="1:5">
      <c r="A16" s="4" t="s">
        <v>1058</v>
      </c>
      <c r="B16" s="4" t="s">
        <v>646</v>
      </c>
      <c r="C16" s="4" t="s">
        <v>646</v>
      </c>
    </row>
    <row r="17" spans="1:5">
      <c r="A17" s="4" t="s">
        <v>1059</v>
      </c>
      <c r="B17" s="6" t="n">
        <v>200</v>
      </c>
      <c r="E17" s="6" t="n">
        <v>200</v>
      </c>
    </row>
    <row r="18" spans="1:5">
      <c r="A18" s="4" t="s">
        <v>1060</v>
      </c>
      <c r="B18" s="4" t="s">
        <v>1061</v>
      </c>
    </row>
    <row r="19" spans="1:5">
      <c r="A19" s="4" t="s">
        <v>1062</v>
      </c>
    </row>
    <row r="20" spans="1:5">
      <c r="A20" s="3" t="s">
        <v>1045</v>
      </c>
    </row>
    <row r="21" spans="1:5">
      <c r="A21" s="4" t="s">
        <v>1047</v>
      </c>
      <c r="B21" s="5" t="n">
        <v>0</v>
      </c>
      <c r="E21" s="5" t="n">
        <v>99000</v>
      </c>
    </row>
    <row r="22" spans="1:5">
      <c r="A22" s="4" t="s">
        <v>983</v>
      </c>
      <c r="B22" s="7" t="n">
        <v>20.55</v>
      </c>
    </row>
    <row r="23" spans="1:5">
      <c r="A23" s="4" t="s">
        <v>1063</v>
      </c>
    </row>
    <row r="24" spans="1:5">
      <c r="A24" s="3" t="s">
        <v>1045</v>
      </c>
    </row>
    <row r="25" spans="1:5">
      <c r="A25" s="4" t="s">
        <v>990</v>
      </c>
      <c r="B25" s="4" t="s">
        <v>497</v>
      </c>
    </row>
    <row r="26" spans="1:5">
      <c r="A26" s="4" t="s">
        <v>1064</v>
      </c>
    </row>
    <row r="27" spans="1:5">
      <c r="A27" s="3" t="s">
        <v>1045</v>
      </c>
    </row>
    <row r="28" spans="1:5">
      <c r="A28" s="4" t="s">
        <v>1065</v>
      </c>
      <c r="B28" s="4" t="s">
        <v>1066</v>
      </c>
    </row>
    <row r="29" spans="1:5">
      <c r="A29" s="4" t="s">
        <v>1067</v>
      </c>
    </row>
    <row r="30" spans="1:5">
      <c r="A30" s="3" t="s">
        <v>1045</v>
      </c>
    </row>
    <row r="31" spans="1:5">
      <c r="A31" s="4" t="s">
        <v>1065</v>
      </c>
      <c r="B31" s="4" t="s">
        <v>1066</v>
      </c>
    </row>
    <row r="32" spans="1:5">
      <c r="A32" s="4" t="s">
        <v>1068</v>
      </c>
    </row>
    <row r="33" spans="1:5">
      <c r="A33" s="3" t="s">
        <v>1045</v>
      </c>
    </row>
    <row r="34" spans="1:5">
      <c r="A34" s="4" t="s">
        <v>1065</v>
      </c>
      <c r="B34" s="4" t="s">
        <v>106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31</v>
      </c>
      <c r="C2" s="2" t="s">
        <v>32</v>
      </c>
    </row>
    <row r="3" spans="1:3">
      <c r="A3" s="3" t="s">
        <v>1045</v>
      </c>
    </row>
    <row r="4" spans="1:3">
      <c r="A4" s="4" t="s">
        <v>1070</v>
      </c>
      <c r="B4" s="4" t="s">
        <v>1071</v>
      </c>
      <c r="C4" s="4" t="s">
        <v>1071</v>
      </c>
    </row>
    <row r="5" spans="1:3">
      <c r="A5" s="4" t="s">
        <v>1072</v>
      </c>
      <c r="B5" s="4" t="s">
        <v>1073</v>
      </c>
      <c r="C5" s="4" t="s">
        <v>1073</v>
      </c>
    </row>
    <row r="6" spans="1:3">
      <c r="A6" s="4" t="s">
        <v>1058</v>
      </c>
      <c r="B6" s="4" t="s">
        <v>646</v>
      </c>
      <c r="C6" s="4" t="s">
        <v>646</v>
      </c>
    </row>
    <row r="7" spans="1:3">
      <c r="A7" s="4" t="s">
        <v>1074</v>
      </c>
      <c r="B7" s="4" t="s">
        <v>497</v>
      </c>
      <c r="C7" s="4" t="s">
        <v>497</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075</v>
      </c>
      <c r="B1" s="2" t="s">
        <v>1</v>
      </c>
    </row>
    <row r="2" spans="1:3">
      <c r="B2" s="2" t="s">
        <v>31</v>
      </c>
      <c r="C2" s="2" t="s">
        <v>32</v>
      </c>
    </row>
    <row r="3" spans="1:3">
      <c r="A3" s="3" t="s">
        <v>1076</v>
      </c>
    </row>
    <row r="4" spans="1:3">
      <c r="A4" s="4" t="s">
        <v>1077</v>
      </c>
      <c r="B4" s="5" t="n">
        <v>99</v>
      </c>
    </row>
    <row r="5" spans="1:3">
      <c r="A5" s="4" t="s">
        <v>982</v>
      </c>
      <c r="B5" s="4" t="s">
        <v>116</v>
      </c>
    </row>
    <row r="6" spans="1:3">
      <c r="A6" s="4" t="s">
        <v>1077</v>
      </c>
      <c r="B6" s="5" t="n">
        <v>99</v>
      </c>
      <c r="C6" s="5" t="n">
        <v>99</v>
      </c>
    </row>
    <row r="7" spans="1:3">
      <c r="A7" s="3" t="s">
        <v>1078</v>
      </c>
    </row>
    <row r="8" spans="1:3">
      <c r="A8" s="4" t="s">
        <v>1079</v>
      </c>
      <c r="B8" s="7" t="n">
        <v>18.24</v>
      </c>
    </row>
    <row r="9" spans="1:3">
      <c r="A9" s="4" t="s">
        <v>983</v>
      </c>
      <c r="B9" s="4" t="s">
        <v>116</v>
      </c>
    </row>
    <row r="10" spans="1:3">
      <c r="A10" s="4" t="s">
        <v>1080</v>
      </c>
      <c r="B10" s="7" t="n">
        <v>16.1</v>
      </c>
      <c r="C10" s="7" t="n">
        <v>18.24</v>
      </c>
    </row>
    <row r="11" spans="1:3">
      <c r="A11" s="4" t="s">
        <v>1049</v>
      </c>
      <c r="B11" s="4" t="s">
        <v>1053</v>
      </c>
      <c r="C11" s="4" t="s">
        <v>1054</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0"/>
    <col customWidth="1" max="3" min="3" width="39"/>
    <col customWidth="1" max="4" min="4" width="21"/>
    <col customWidth="1" max="5" min="5" width="21"/>
    <col customWidth="1" max="6" min="6" width="21"/>
    <col customWidth="1" max="7" min="7" width="49"/>
    <col customWidth="1" max="8" min="8" width="27"/>
    <col customWidth="1" max="9" min="9" width="27"/>
    <col customWidth="1" max="10" min="10" width="21"/>
    <col customWidth="1" max="11" min="11" width="45"/>
  </cols>
  <sheetData>
    <row r="1" spans="1:11">
      <c r="A1" s="1" t="s">
        <v>1081</v>
      </c>
      <c r="B1" s="2" t="s">
        <v>1082</v>
      </c>
      <c r="C1" s="2" t="s">
        <v>1083</v>
      </c>
      <c r="D1" s="2" t="s">
        <v>1084</v>
      </c>
      <c r="E1" s="2" t="s">
        <v>813</v>
      </c>
      <c r="F1" s="2" t="s">
        <v>1009</v>
      </c>
      <c r="G1" s="2" t="s">
        <v>1085</v>
      </c>
      <c r="H1" s="2" t="s">
        <v>1086</v>
      </c>
      <c r="I1" s="2" t="s">
        <v>1087</v>
      </c>
      <c r="J1" s="2" t="s">
        <v>523</v>
      </c>
      <c r="K1" s="2" t="s">
        <v>1088</v>
      </c>
    </row>
    <row r="2" spans="1:11">
      <c r="A2" s="3" t="s">
        <v>1089</v>
      </c>
    </row>
    <row r="3" spans="1:11">
      <c r="A3" s="4" t="s">
        <v>985</v>
      </c>
      <c r="C3" s="4" t="s">
        <v>681</v>
      </c>
      <c r="G3" s="4" t="s">
        <v>681</v>
      </c>
      <c r="H3" s="4" t="s">
        <v>682</v>
      </c>
      <c r="K3" s="4" t="s">
        <v>681</v>
      </c>
    </row>
    <row r="4" spans="1:11">
      <c r="A4" s="4" t="s">
        <v>1090</v>
      </c>
      <c r="G4" s="5" t="n">
        <v>1</v>
      </c>
    </row>
    <row r="5" spans="1:11">
      <c r="A5" s="4" t="s">
        <v>1091</v>
      </c>
      <c r="G5" s="4" t="s">
        <v>1092</v>
      </c>
    </row>
    <row r="6" spans="1:11">
      <c r="A6" s="4" t="s">
        <v>1093</v>
      </c>
      <c r="G6" s="5" t="n">
        <v>4</v>
      </c>
    </row>
    <row r="7" spans="1:11">
      <c r="A7" s="4" t="s">
        <v>1094</v>
      </c>
      <c r="C7" s="5" t="n">
        <v>3</v>
      </c>
      <c r="G7" s="5" t="n">
        <v>3</v>
      </c>
      <c r="K7" s="5" t="n">
        <v>3</v>
      </c>
    </row>
    <row r="8" spans="1:11">
      <c r="A8" s="4" t="s">
        <v>1095</v>
      </c>
      <c r="C8" s="5" t="n">
        <v>7</v>
      </c>
      <c r="G8" s="5" t="n">
        <v>7</v>
      </c>
      <c r="K8" s="5" t="n">
        <v>7</v>
      </c>
    </row>
    <row r="9" spans="1:11">
      <c r="A9" s="4" t="s">
        <v>1096</v>
      </c>
      <c r="G9" s="6" t="n">
        <v>13980000</v>
      </c>
      <c r="H9" s="6" t="n">
        <v>0</v>
      </c>
      <c r="I9" s="6" t="n">
        <v>495000</v>
      </c>
      <c r="J9" s="6" t="n">
        <v>500000</v>
      </c>
    </row>
    <row r="10" spans="1:11">
      <c r="A10" s="4" t="s">
        <v>1097</v>
      </c>
      <c r="C10" s="6" t="n">
        <v>14000000</v>
      </c>
    </row>
    <row r="11" spans="1:11">
      <c r="A11" s="4" t="s">
        <v>61</v>
      </c>
    </row>
    <row r="12" spans="1:11">
      <c r="A12" s="3" t="s">
        <v>1089</v>
      </c>
    </row>
    <row r="13" spans="1:11">
      <c r="A13" s="4" t="s">
        <v>1098</v>
      </c>
      <c r="C13" s="6" t="n">
        <v>50000000</v>
      </c>
      <c r="G13" s="6" t="n">
        <v>50000000</v>
      </c>
      <c r="K13" s="6" t="n">
        <v>50000000</v>
      </c>
    </row>
    <row r="14" spans="1:11">
      <c r="A14" s="4" t="s">
        <v>1097</v>
      </c>
      <c r="D14" s="6" t="n">
        <v>25000000</v>
      </c>
    </row>
    <row r="15" spans="1:11">
      <c r="A15" s="4" t="s">
        <v>1099</v>
      </c>
      <c r="E15" s="6" t="n">
        <v>150000000</v>
      </c>
    </row>
    <row r="16" spans="1:11">
      <c r="A16" s="4" t="s">
        <v>1100</v>
      </c>
      <c r="K16" s="5" t="n">
        <v>763644</v>
      </c>
    </row>
    <row r="17" spans="1:11">
      <c r="A17" s="4" t="s">
        <v>1101</v>
      </c>
      <c r="C17" s="7" t="n">
        <v>23.08</v>
      </c>
      <c r="G17" s="7" t="n">
        <v>23.08</v>
      </c>
      <c r="K17" s="7" t="n">
        <v>23.08</v>
      </c>
    </row>
    <row r="18" spans="1:11">
      <c r="A18" s="4" t="s">
        <v>1102</v>
      </c>
      <c r="K18" s="6" t="n">
        <v>17400000</v>
      </c>
    </row>
    <row r="19" spans="1:11">
      <c r="A19" s="4" t="s">
        <v>477</v>
      </c>
    </row>
    <row r="20" spans="1:11">
      <c r="A20" s="3" t="s">
        <v>1089</v>
      </c>
    </row>
    <row r="21" spans="1:11">
      <c r="A21" s="4" t="s">
        <v>985</v>
      </c>
      <c r="C21" s="4" t="s">
        <v>479</v>
      </c>
      <c r="G21" s="4" t="s">
        <v>479</v>
      </c>
      <c r="K21" s="4" t="s">
        <v>479</v>
      </c>
    </row>
    <row r="22" spans="1:11">
      <c r="A22" s="4" t="s">
        <v>1103</v>
      </c>
    </row>
    <row r="23" spans="1:11">
      <c r="A23" s="3" t="s">
        <v>1089</v>
      </c>
    </row>
    <row r="24" spans="1:11">
      <c r="A24" s="4" t="s">
        <v>1104</v>
      </c>
      <c r="B24" s="5" t="n">
        <v>15949831</v>
      </c>
    </row>
    <row r="25" spans="1:11">
      <c r="A25" s="4" t="s">
        <v>1105</v>
      </c>
      <c r="B25" s="5" t="n">
        <v>1</v>
      </c>
    </row>
    <row r="26" spans="1:11">
      <c r="A26" s="4" t="s">
        <v>1106</v>
      </c>
    </row>
    <row r="27" spans="1:11">
      <c r="A27" s="3" t="s">
        <v>1089</v>
      </c>
    </row>
    <row r="28" spans="1:11">
      <c r="A28" s="4" t="s">
        <v>1107</v>
      </c>
      <c r="G28" s="5" t="n">
        <v>0</v>
      </c>
      <c r="I28" s="5" t="n">
        <v>0</v>
      </c>
    </row>
    <row r="29" spans="1:11">
      <c r="A29" s="4" t="s">
        <v>1104</v>
      </c>
      <c r="H29" s="5" t="n">
        <v>7639</v>
      </c>
      <c r="I29" s="5" t="n">
        <v>0</v>
      </c>
    </row>
    <row r="30" spans="1:11">
      <c r="A30" s="4" t="s">
        <v>1100</v>
      </c>
      <c r="K30" s="5" t="n">
        <v>15521</v>
      </c>
    </row>
    <row r="31" spans="1:11">
      <c r="A31" s="4" t="s">
        <v>1101</v>
      </c>
      <c r="C31" s="7" t="n">
        <v>23.08</v>
      </c>
      <c r="G31" s="7" t="n">
        <v>23.08</v>
      </c>
      <c r="K31" s="7" t="n">
        <v>23.08</v>
      </c>
    </row>
    <row r="32" spans="1:11">
      <c r="A32" s="4" t="s">
        <v>1102</v>
      </c>
      <c r="K32" s="6" t="n">
        <v>400000</v>
      </c>
    </row>
    <row r="33" spans="1:11">
      <c r="A33" s="4" t="s">
        <v>1108</v>
      </c>
    </row>
    <row r="34" spans="1:11">
      <c r="A34" s="3" t="s">
        <v>1089</v>
      </c>
    </row>
    <row r="35" spans="1:11">
      <c r="A35" s="4" t="s">
        <v>1104</v>
      </c>
      <c r="I35" s="5" t="n">
        <v>-15949831</v>
      </c>
    </row>
    <row r="36" spans="1:11">
      <c r="A36" s="4" t="s">
        <v>1109</v>
      </c>
    </row>
    <row r="37" spans="1:11">
      <c r="A37" s="3" t="s">
        <v>1089</v>
      </c>
    </row>
    <row r="38" spans="1:11">
      <c r="A38" s="4" t="s">
        <v>1098</v>
      </c>
      <c r="F38" s="6" t="n">
        <v>25000000</v>
      </c>
    </row>
    <row r="39" spans="1:11">
      <c r="A39" s="4" t="s">
        <v>1110</v>
      </c>
      <c r="D39" s="4" t="s">
        <v>1111</v>
      </c>
      <c r="F39" s="4" t="s">
        <v>1111</v>
      </c>
    </row>
    <row r="40" spans="1:11">
      <c r="A40" s="4" t="s">
        <v>1107</v>
      </c>
      <c r="G40" s="5" t="n">
        <v>930866</v>
      </c>
      <c r="I40" s="5" t="n">
        <v>38000</v>
      </c>
    </row>
    <row r="41" spans="1:11">
      <c r="A41" s="4" t="s">
        <v>1104</v>
      </c>
      <c r="H41" s="5" t="n">
        <v>374295</v>
      </c>
      <c r="I41" s="5" t="n">
        <v>1594983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31</v>
      </c>
      <c r="C2" s="2" t="s">
        <v>32</v>
      </c>
      <c r="D2" s="2" t="s">
        <v>33</v>
      </c>
    </row>
    <row r="3" spans="1:4">
      <c r="A3" s="3" t="s">
        <v>1113</v>
      </c>
    </row>
    <row r="4" spans="1:4">
      <c r="A4" s="4" t="s">
        <v>1114</v>
      </c>
      <c r="B4" s="5" t="n">
        <v>1423843</v>
      </c>
    </row>
    <row r="5" spans="1:4">
      <c r="A5" s="4" t="s">
        <v>1115</v>
      </c>
      <c r="B5" s="5" t="n">
        <v>1436391</v>
      </c>
      <c r="C5" s="5" t="n">
        <v>1423843</v>
      </c>
    </row>
    <row r="6" spans="1:4">
      <c r="A6" s="4" t="s">
        <v>1116</v>
      </c>
    </row>
    <row r="7" spans="1:4">
      <c r="A7" s="3" t="s">
        <v>1113</v>
      </c>
    </row>
    <row r="8" spans="1:4">
      <c r="A8" s="4" t="s">
        <v>1117</v>
      </c>
      <c r="B8" s="5" t="n">
        <v>5520000</v>
      </c>
    </row>
    <row r="9" spans="1:4">
      <c r="A9" s="4" t="s">
        <v>1118</v>
      </c>
      <c r="C9" s="5" t="n">
        <v>5520000</v>
      </c>
    </row>
    <row r="10" spans="1:4">
      <c r="A10" s="4" t="s">
        <v>1119</v>
      </c>
      <c r="B10" s="5" t="n">
        <v>5520000</v>
      </c>
      <c r="C10" s="5" t="n">
        <v>5520000</v>
      </c>
    </row>
    <row r="11" spans="1:4">
      <c r="A11" s="4" t="s">
        <v>1109</v>
      </c>
    </row>
    <row r="12" spans="1:4">
      <c r="A12" s="3" t="s">
        <v>1113</v>
      </c>
    </row>
    <row r="13" spans="1:4">
      <c r="A13" s="4" t="s">
        <v>1117</v>
      </c>
      <c r="B13" s="5" t="n">
        <v>69768261</v>
      </c>
      <c r="C13" s="5" t="n">
        <v>64073291</v>
      </c>
      <c r="D13" s="5" t="n">
        <v>45167096</v>
      </c>
    </row>
    <row r="14" spans="1:4">
      <c r="A14" s="4" t="s">
        <v>1120</v>
      </c>
      <c r="B14" s="5" t="n">
        <v>-930866</v>
      </c>
      <c r="D14" s="5" t="n">
        <v>-38000</v>
      </c>
    </row>
    <row r="15" spans="1:4">
      <c r="A15" s="4" t="s">
        <v>1121</v>
      </c>
      <c r="C15" s="5" t="n">
        <v>374295</v>
      </c>
      <c r="D15" s="5" t="n">
        <v>15949831</v>
      </c>
    </row>
    <row r="16" spans="1:4">
      <c r="A16" s="4" t="s">
        <v>1122</v>
      </c>
      <c r="D16" s="5" t="n">
        <v>2994364</v>
      </c>
    </row>
    <row r="17" spans="1:4">
      <c r="A17" s="4" t="s">
        <v>1118</v>
      </c>
      <c r="C17" s="5" t="n">
        <v>5175000</v>
      </c>
    </row>
    <row r="18" spans="1:4">
      <c r="A18" s="4" t="s">
        <v>1119</v>
      </c>
      <c r="B18" s="5" t="n">
        <v>69455364</v>
      </c>
      <c r="C18" s="5" t="n">
        <v>69768261</v>
      </c>
      <c r="D18" s="5" t="n">
        <v>64073291</v>
      </c>
    </row>
    <row r="19" spans="1:4">
      <c r="A19" s="4" t="s">
        <v>1108</v>
      </c>
    </row>
    <row r="20" spans="1:4">
      <c r="A20" s="3" t="s">
        <v>1113</v>
      </c>
    </row>
    <row r="21" spans="1:4">
      <c r="A21" s="4" t="s">
        <v>1117</v>
      </c>
      <c r="B21" s="5" t="n">
        <v>0</v>
      </c>
      <c r="C21" s="5" t="n">
        <v>0</v>
      </c>
      <c r="D21" s="5" t="n">
        <v>15949831</v>
      </c>
    </row>
    <row r="22" spans="1:4">
      <c r="A22" s="4" t="s">
        <v>1121</v>
      </c>
      <c r="D22" s="5" t="n">
        <v>-15949831</v>
      </c>
    </row>
    <row r="23" spans="1:4">
      <c r="A23" s="4" t="s">
        <v>1119</v>
      </c>
      <c r="B23" s="5" t="n">
        <v>0</v>
      </c>
      <c r="C23" s="5" t="n">
        <v>0</v>
      </c>
      <c r="D23" s="5" t="n">
        <v>0</v>
      </c>
    </row>
    <row r="24" spans="1:4">
      <c r="A24" s="4" t="s">
        <v>1106</v>
      </c>
    </row>
    <row r="25" spans="1:4">
      <c r="A25" s="3" t="s">
        <v>1113</v>
      </c>
    </row>
    <row r="26" spans="1:4">
      <c r="A26" s="4" t="s">
        <v>1114</v>
      </c>
      <c r="B26" s="5" t="n">
        <v>1423843</v>
      </c>
      <c r="C26" s="5" t="n">
        <v>1318517</v>
      </c>
      <c r="D26" s="5" t="n">
        <v>1257408</v>
      </c>
    </row>
    <row r="27" spans="1:4">
      <c r="A27" s="4" t="s">
        <v>1120</v>
      </c>
      <c r="B27" s="5" t="n">
        <v>0</v>
      </c>
      <c r="D27" s="5" t="n">
        <v>0</v>
      </c>
    </row>
    <row r="28" spans="1:4">
      <c r="A28" s="4" t="s">
        <v>1121</v>
      </c>
      <c r="C28" s="5" t="n">
        <v>7639</v>
      </c>
      <c r="D28" s="5" t="n">
        <v>0</v>
      </c>
    </row>
    <row r="29" spans="1:4">
      <c r="A29" s="4" t="s">
        <v>1122</v>
      </c>
      <c r="D29" s="5" t="n">
        <v>61109</v>
      </c>
    </row>
    <row r="30" spans="1:4">
      <c r="A30" s="4" t="s">
        <v>1118</v>
      </c>
      <c r="C30" s="5" t="n">
        <v>94714</v>
      </c>
    </row>
    <row r="31" spans="1:4">
      <c r="A31" s="4" t="s">
        <v>1115</v>
      </c>
      <c r="B31" s="5" t="n">
        <v>1436391</v>
      </c>
      <c r="C31" s="5" t="n">
        <v>1423843</v>
      </c>
      <c r="D31" s="5" t="n">
        <v>1318517</v>
      </c>
    </row>
    <row r="32" spans="1:4">
      <c r="A32" s="4" t="s">
        <v>1123</v>
      </c>
    </row>
    <row r="33" spans="1:4">
      <c r="A33" s="3" t="s">
        <v>1113</v>
      </c>
    </row>
    <row r="34" spans="1:4">
      <c r="A34" s="4" t="s">
        <v>1118</v>
      </c>
      <c r="B34" s="5" t="n">
        <v>617969</v>
      </c>
      <c r="C34" s="5" t="n">
        <v>145675</v>
      </c>
    </row>
    <row r="35" spans="1:4">
      <c r="A35" s="4" t="s">
        <v>1124</v>
      </c>
    </row>
    <row r="36" spans="1:4">
      <c r="A36" s="3" t="s">
        <v>1113</v>
      </c>
    </row>
    <row r="37" spans="1:4">
      <c r="A37" s="4" t="s">
        <v>1118</v>
      </c>
      <c r="B37" s="5" t="n">
        <v>12548</v>
      </c>
      <c r="C37" s="5" t="n">
        <v>297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31</v>
      </c>
    </row>
    <row r="3" spans="1:2">
      <c r="A3" s="3" t="s">
        <v>221</v>
      </c>
    </row>
    <row r="4" spans="1:2">
      <c r="A4" s="4" t="s">
        <v>223</v>
      </c>
      <c r="B4" s="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25</v>
      </c>
      <c r="C1" s="2" t="s">
        <v>1126</v>
      </c>
      <c r="D1" s="2" t="s">
        <v>1127</v>
      </c>
      <c r="E1" s="2" t="s">
        <v>1128</v>
      </c>
      <c r="F1" s="2" t="s">
        <v>33</v>
      </c>
      <c r="G1" s="2" t="s">
        <v>31</v>
      </c>
      <c r="H1" s="2" t="s">
        <v>614</v>
      </c>
      <c r="I1" s="2" t="s">
        <v>32</v>
      </c>
    </row>
    <row r="2" spans="1:9">
      <c r="A2" s="3" t="s">
        <v>1129</v>
      </c>
    </row>
    <row r="3" spans="1:9">
      <c r="A3" s="4" t="s">
        <v>1130</v>
      </c>
      <c r="C3" s="10" t="n">
        <v>0.5775</v>
      </c>
      <c r="D3" s="10" t="n">
        <v>0.385</v>
      </c>
    </row>
    <row r="4" spans="1:9">
      <c r="A4" s="4" t="s">
        <v>1131</v>
      </c>
      <c r="C4" s="4" t="s">
        <v>485</v>
      </c>
    </row>
    <row r="5" spans="1:9">
      <c r="A5" s="4" t="s">
        <v>1132</v>
      </c>
      <c r="C5" s="4" t="s">
        <v>485</v>
      </c>
    </row>
    <row r="6" spans="1:9">
      <c r="A6" s="4" t="s">
        <v>1133</v>
      </c>
      <c r="F6" s="6" t="n">
        <v>15000000</v>
      </c>
    </row>
    <row r="7" spans="1:9">
      <c r="A7" s="4" t="s">
        <v>1062</v>
      </c>
    </row>
    <row r="8" spans="1:9">
      <c r="A8" s="3" t="s">
        <v>1129</v>
      </c>
    </row>
    <row r="9" spans="1:9">
      <c r="A9" s="4" t="s">
        <v>1122</v>
      </c>
      <c r="C9" s="5" t="n">
        <v>2994364</v>
      </c>
    </row>
    <row r="10" spans="1:9">
      <c r="A10" s="4" t="s">
        <v>1134</v>
      </c>
      <c r="C10" s="5" t="n">
        <v>748592</v>
      </c>
    </row>
    <row r="11" spans="1:9">
      <c r="A11" s="4" t="s">
        <v>1135</v>
      </c>
    </row>
    <row r="12" spans="1:9">
      <c r="A12" s="3" t="s">
        <v>1129</v>
      </c>
    </row>
    <row r="13" spans="1:9">
      <c r="A13" s="4" t="s">
        <v>1122</v>
      </c>
      <c r="C13" s="5" t="n">
        <v>61109</v>
      </c>
    </row>
    <row r="14" spans="1:9">
      <c r="A14" s="4" t="s">
        <v>1134</v>
      </c>
      <c r="C14" s="5" t="n">
        <v>15278</v>
      </c>
    </row>
    <row r="15" spans="1:9">
      <c r="A15" s="4" t="s">
        <v>1136</v>
      </c>
    </row>
    <row r="16" spans="1:9">
      <c r="A16" s="3" t="s">
        <v>1129</v>
      </c>
    </row>
    <row r="17" spans="1:9">
      <c r="A17" s="4" t="s">
        <v>1137</v>
      </c>
      <c r="C17" s="4" t="s">
        <v>482</v>
      </c>
    </row>
    <row r="18" spans="1:9">
      <c r="A18" s="4" t="s">
        <v>1138</v>
      </c>
    </row>
    <row r="19" spans="1:9">
      <c r="A19" s="3" t="s">
        <v>1129</v>
      </c>
    </row>
    <row r="20" spans="1:9">
      <c r="A20" s="4" t="s">
        <v>1122</v>
      </c>
      <c r="C20" s="5" t="n">
        <v>2425435</v>
      </c>
    </row>
    <row r="21" spans="1:9">
      <c r="A21" s="4" t="s">
        <v>1139</v>
      </c>
    </row>
    <row r="22" spans="1:9">
      <c r="A22" s="3" t="s">
        <v>1129</v>
      </c>
    </row>
    <row r="23" spans="1:9">
      <c r="A23" s="4" t="s">
        <v>1122</v>
      </c>
      <c r="C23" s="5" t="n">
        <v>61109</v>
      </c>
    </row>
    <row r="24" spans="1:9">
      <c r="A24" s="4" t="s">
        <v>1140</v>
      </c>
    </row>
    <row r="25" spans="1:9">
      <c r="A25" s="3" t="s">
        <v>1129</v>
      </c>
    </row>
    <row r="26" spans="1:9">
      <c r="A26" s="4" t="s">
        <v>1122</v>
      </c>
      <c r="C26" s="5" t="n">
        <v>568929</v>
      </c>
    </row>
    <row r="27" spans="1:9">
      <c r="A27" s="4" t="s">
        <v>1141</v>
      </c>
    </row>
    <row r="28" spans="1:9">
      <c r="A28" s="3" t="s">
        <v>1129</v>
      </c>
    </row>
    <row r="29" spans="1:9">
      <c r="A29" s="4" t="s">
        <v>1133</v>
      </c>
      <c r="C29" s="6" t="n">
        <v>-15000000</v>
      </c>
    </row>
    <row r="30" spans="1:9">
      <c r="A30" s="4" t="s">
        <v>1142</v>
      </c>
    </row>
    <row r="31" spans="1:9">
      <c r="A31" s="3" t="s">
        <v>1129</v>
      </c>
    </row>
    <row r="32" spans="1:9">
      <c r="A32" s="4" t="s">
        <v>1133</v>
      </c>
      <c r="C32" s="6" t="n">
        <v>15000000</v>
      </c>
    </row>
    <row r="33" spans="1:9">
      <c r="A33" s="4" t="s">
        <v>621</v>
      </c>
    </row>
    <row r="34" spans="1:9">
      <c r="A34" s="3" t="s">
        <v>1129</v>
      </c>
    </row>
    <row r="35" spans="1:9">
      <c r="A35" s="4" t="s">
        <v>795</v>
      </c>
      <c r="G35" s="6" t="n">
        <v>0</v>
      </c>
      <c r="I35" s="6" t="n">
        <v>7400000</v>
      </c>
    </row>
    <row r="36" spans="1:9">
      <c r="A36" s="4" t="s">
        <v>1143</v>
      </c>
      <c r="E36" s="6" t="n">
        <v>8000000</v>
      </c>
    </row>
    <row r="37" spans="1:9">
      <c r="A37" s="4" t="s">
        <v>1106</v>
      </c>
    </row>
    <row r="38" spans="1:9">
      <c r="A38" s="3" t="s">
        <v>1129</v>
      </c>
    </row>
    <row r="39" spans="1:9">
      <c r="A39" s="4" t="s">
        <v>1122</v>
      </c>
      <c r="F39" s="5" t="n">
        <v>61109</v>
      </c>
    </row>
    <row r="40" spans="1:9">
      <c r="A40" s="4" t="s">
        <v>1144</v>
      </c>
      <c r="E40" s="5" t="n">
        <v>7639</v>
      </c>
    </row>
    <row r="41" spans="1:9">
      <c r="A41" s="4" t="s">
        <v>1133</v>
      </c>
      <c r="B41" s="4" t="s">
        <v>57</v>
      </c>
      <c r="F41" s="6" t="n">
        <v>640000</v>
      </c>
    </row>
    <row r="42" spans="1:9">
      <c r="A42" s="4" t="s">
        <v>1145</v>
      </c>
    </row>
    <row r="43" spans="1:9">
      <c r="A43" s="3" t="s">
        <v>1129</v>
      </c>
    </row>
    <row r="44" spans="1:9">
      <c r="A44" s="4" t="s">
        <v>1122</v>
      </c>
      <c r="F44" s="5" t="n">
        <v>2994364</v>
      </c>
    </row>
    <row r="45" spans="1:9">
      <c r="A45" s="4" t="s">
        <v>1146</v>
      </c>
      <c r="E45" s="5" t="n">
        <v>374295</v>
      </c>
    </row>
    <row r="46" spans="1:9">
      <c r="A46" s="4" t="s">
        <v>1133</v>
      </c>
      <c r="F46" s="6" t="n">
        <v>14360000</v>
      </c>
    </row>
    <row r="47" spans="1:9">
      <c r="A47" s="4" t="s">
        <v>631</v>
      </c>
    </row>
    <row r="48" spans="1:9">
      <c r="A48" s="3" t="s">
        <v>1129</v>
      </c>
    </row>
    <row r="49" spans="1:9">
      <c r="A49" s="4" t="s">
        <v>632</v>
      </c>
      <c r="H49" s="10" t="n">
        <v>0.4042</v>
      </c>
    </row>
    <row r="50" spans="1:9"/>
    <row r="51" spans="1:9">
      <c r="A51" s="4" t="s">
        <v>57</v>
      </c>
      <c r="B51" s="4" t="s">
        <v>209</v>
      </c>
    </row>
  </sheetData>
  <mergeCells count="3">
    <mergeCell ref="A1:B1"/>
    <mergeCell ref="A50:H50"/>
    <mergeCell ref="B51:H5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7</v>
      </c>
      <c r="B1" s="2" t="s">
        <v>1148</v>
      </c>
      <c r="C1" s="2" t="s">
        <v>1149</v>
      </c>
      <c r="D1" s="2" t="s">
        <v>31</v>
      </c>
    </row>
    <row r="2" spans="1:4">
      <c r="A2" s="3" t="s">
        <v>1150</v>
      </c>
    </row>
    <row r="3" spans="1:4">
      <c r="A3" s="4" t="s">
        <v>1151</v>
      </c>
      <c r="C3" s="6" t="n">
        <v>133</v>
      </c>
    </row>
    <row r="4" spans="1:4">
      <c r="A4" s="4" t="s">
        <v>59</v>
      </c>
    </row>
    <row r="5" spans="1:4">
      <c r="A5" s="3" t="s">
        <v>1150</v>
      </c>
    </row>
    <row r="6" spans="1:4">
      <c r="A6" s="4" t="s">
        <v>1152</v>
      </c>
      <c r="C6" s="5" t="n">
        <v>5520000</v>
      </c>
    </row>
    <row r="7" spans="1:4">
      <c r="A7" s="4" t="s">
        <v>1153</v>
      </c>
      <c r="C7" s="6" t="n">
        <v>25</v>
      </c>
    </row>
    <row r="8" spans="1:4">
      <c r="A8" s="4" t="s">
        <v>1154</v>
      </c>
      <c r="D8" s="4" t="s">
        <v>1155</v>
      </c>
    </row>
    <row r="9" spans="1:4">
      <c r="A9" s="4" t="s">
        <v>1156</v>
      </c>
      <c r="B9" s="13" t="n">
        <v>0.63802</v>
      </c>
    </row>
    <row r="10" spans="1:4">
      <c r="A10" s="4" t="s">
        <v>1157</v>
      </c>
      <c r="C10" s="6" t="n">
        <v>2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31</v>
      </c>
      <c r="C2" s="2" t="s">
        <v>32</v>
      </c>
      <c r="D2" s="2" t="s">
        <v>33</v>
      </c>
    </row>
    <row r="3" spans="1:4">
      <c r="A3" s="3" t="s">
        <v>1159</v>
      </c>
    </row>
    <row r="4" spans="1:4">
      <c r="A4" s="4" t="s">
        <v>1160</v>
      </c>
      <c r="B4" s="6" t="n">
        <v>59925</v>
      </c>
      <c r="C4" s="6" t="n">
        <v>124656</v>
      </c>
      <c r="D4" s="6" t="n">
        <v>139948</v>
      </c>
    </row>
    <row r="5" spans="1:4">
      <c r="A5" s="4" t="s">
        <v>1161</v>
      </c>
      <c r="B5" s="5" t="n">
        <v>-137335</v>
      </c>
      <c r="C5" s="5" t="n">
        <v>-160069</v>
      </c>
      <c r="D5" s="5" t="n">
        <v>-151694</v>
      </c>
    </row>
    <row r="6" spans="1:4">
      <c r="A6" s="4" t="s">
        <v>1162</v>
      </c>
      <c r="B6" s="6" t="n">
        <v>-77410</v>
      </c>
      <c r="C6" s="6" t="n">
        <v>-35413</v>
      </c>
      <c r="D6" s="5" t="n">
        <v>-11746</v>
      </c>
    </row>
    <row r="7" spans="1:4">
      <c r="A7" s="3" t="s">
        <v>64</v>
      </c>
    </row>
    <row r="8" spans="1:4">
      <c r="A8" s="4" t="s">
        <v>985</v>
      </c>
      <c r="B8" s="4" t="s">
        <v>681</v>
      </c>
      <c r="C8" s="4" t="s">
        <v>682</v>
      </c>
    </row>
    <row r="9" spans="1:4">
      <c r="A9" s="4" t="s">
        <v>1163</v>
      </c>
      <c r="B9" s="4" t="s">
        <v>479</v>
      </c>
    </row>
    <row r="10" spans="1:4">
      <c r="A10" s="4" t="s">
        <v>1164</v>
      </c>
    </row>
    <row r="11" spans="1:4">
      <c r="A11" s="3" t="s">
        <v>64</v>
      </c>
    </row>
    <row r="12" spans="1:4">
      <c r="A12" s="4" t="s">
        <v>1165</v>
      </c>
      <c r="B12" s="4" t="s">
        <v>1166</v>
      </c>
    </row>
    <row r="13" spans="1:4">
      <c r="A13" s="4" t="s">
        <v>1167</v>
      </c>
      <c r="B13" s="4" t="s">
        <v>479</v>
      </c>
    </row>
    <row r="14" spans="1:4">
      <c r="A14" s="4" t="s">
        <v>1168</v>
      </c>
      <c r="B14" s="4" t="s">
        <v>646</v>
      </c>
    </row>
    <row r="15" spans="1:4">
      <c r="A15" s="4" t="s">
        <v>1169</v>
      </c>
      <c r="B15" s="10" t="n">
        <v>0.5775</v>
      </c>
    </row>
    <row r="16" spans="1:4">
      <c r="A16" s="4" t="s">
        <v>1170</v>
      </c>
    </row>
    <row r="17" spans="1:4">
      <c r="A17" s="3" t="s">
        <v>64</v>
      </c>
    </row>
    <row r="18" spans="1:4">
      <c r="A18" s="4" t="s">
        <v>1165</v>
      </c>
      <c r="B18" s="4" t="s">
        <v>1166</v>
      </c>
    </row>
    <row r="19" spans="1:4">
      <c r="A19" s="4" t="s">
        <v>1167</v>
      </c>
      <c r="B19" s="4" t="s">
        <v>479</v>
      </c>
    </row>
    <row r="20" spans="1:4">
      <c r="A20" s="4" t="s">
        <v>1168</v>
      </c>
      <c r="B20" s="4" t="s">
        <v>646</v>
      </c>
    </row>
    <row r="21" spans="1:4">
      <c r="A21" s="4" t="s">
        <v>1169</v>
      </c>
      <c r="B21" s="10" t="n">
        <v>0.6641</v>
      </c>
    </row>
    <row r="22" spans="1:4">
      <c r="A22" s="4" t="s">
        <v>1171</v>
      </c>
    </row>
    <row r="23" spans="1:4">
      <c r="A23" s="3" t="s">
        <v>64</v>
      </c>
    </row>
    <row r="24" spans="1:4">
      <c r="A24" s="4" t="s">
        <v>1165</v>
      </c>
      <c r="B24" s="4" t="s">
        <v>1172</v>
      </c>
    </row>
    <row r="25" spans="1:4">
      <c r="A25" s="4" t="s">
        <v>1167</v>
      </c>
      <c r="B25" s="4" t="s">
        <v>479</v>
      </c>
    </row>
    <row r="26" spans="1:4">
      <c r="A26" s="4" t="s">
        <v>1168</v>
      </c>
      <c r="B26" s="4" t="s">
        <v>599</v>
      </c>
    </row>
    <row r="27" spans="1:4">
      <c r="A27" s="4" t="s">
        <v>1173</v>
      </c>
    </row>
    <row r="28" spans="1:4">
      <c r="A28" s="3" t="s">
        <v>64</v>
      </c>
    </row>
    <row r="29" spans="1:4">
      <c r="A29" s="4" t="s">
        <v>1165</v>
      </c>
      <c r="B29" s="4" t="s">
        <v>1000</v>
      </c>
    </row>
    <row r="30" spans="1:4">
      <c r="A30" s="4" t="s">
        <v>1167</v>
      </c>
      <c r="B30" s="4" t="s">
        <v>479</v>
      </c>
    </row>
    <row r="31" spans="1:4">
      <c r="A31" s="4" t="s">
        <v>1168</v>
      </c>
      <c r="B31" s="4" t="s">
        <v>595</v>
      </c>
    </row>
    <row r="32" spans="1:4">
      <c r="A32" s="4" t="s">
        <v>1174</v>
      </c>
    </row>
    <row r="33" spans="1:4">
      <c r="A33" s="3" t="s">
        <v>64</v>
      </c>
    </row>
    <row r="34" spans="1:4">
      <c r="A34" s="4" t="s">
        <v>1165</v>
      </c>
      <c r="B34" s="4" t="s">
        <v>485</v>
      </c>
    </row>
    <row r="35" spans="1:4">
      <c r="A35" s="4" t="s">
        <v>1167</v>
      </c>
      <c r="B35" s="4" t="s">
        <v>479</v>
      </c>
    </row>
    <row r="36" spans="1:4">
      <c r="A36" s="4" t="s">
        <v>1168</v>
      </c>
      <c r="B36" s="4" t="s">
        <v>1175</v>
      </c>
    </row>
    <row r="37" spans="1:4">
      <c r="A37" s="4" t="s">
        <v>1169</v>
      </c>
      <c r="B37" s="10" t="n">
        <v>0.8663</v>
      </c>
    </row>
    <row r="38" spans="1:4">
      <c r="A38" s="4" t="s">
        <v>61</v>
      </c>
    </row>
    <row r="39" spans="1:4">
      <c r="A39" s="3" t="s">
        <v>1159</v>
      </c>
    </row>
    <row r="40" spans="1:4">
      <c r="A40" s="4" t="s">
        <v>1160</v>
      </c>
      <c r="B40" s="6" t="n">
        <v>59925</v>
      </c>
      <c r="C40" s="6" t="n">
        <v>124656</v>
      </c>
      <c r="D40" s="6" t="n">
        <v>139948</v>
      </c>
    </row>
    <row r="41" spans="1:4">
      <c r="A41" s="3" t="s">
        <v>1176</v>
      </c>
    </row>
    <row r="42" spans="1:4">
      <c r="A42" s="4" t="s">
        <v>1177</v>
      </c>
      <c r="B42" s="5" t="n">
        <v>69944</v>
      </c>
      <c r="C42" s="5" t="n">
        <v>68671</v>
      </c>
      <c r="D42" s="5" t="n">
        <v>53745</v>
      </c>
    </row>
    <row r="43" spans="1:4">
      <c r="A43" s="4" t="s">
        <v>1178</v>
      </c>
    </row>
    <row r="44" spans="1:4">
      <c r="A44" s="3" t="s">
        <v>1179</v>
      </c>
    </row>
    <row r="45" spans="1:4">
      <c r="A45" s="4" t="s">
        <v>1177</v>
      </c>
      <c r="B45" s="5" t="n">
        <v>0</v>
      </c>
      <c r="C45" s="5" t="n">
        <v>654</v>
      </c>
      <c r="D45" s="5" t="n">
        <v>189</v>
      </c>
    </row>
    <row r="46" spans="1:4">
      <c r="A46" s="4" t="s">
        <v>1180</v>
      </c>
    </row>
    <row r="47" spans="1:4">
      <c r="A47" s="3" t="s">
        <v>1179</v>
      </c>
    </row>
    <row r="48" spans="1:4">
      <c r="A48" s="4" t="s">
        <v>1177</v>
      </c>
      <c r="B48" s="5" t="n">
        <v>69944</v>
      </c>
      <c r="C48" s="5" t="n">
        <v>69325</v>
      </c>
      <c r="D48" s="5" t="n">
        <v>53934</v>
      </c>
    </row>
    <row r="49" spans="1:4">
      <c r="A49" s="4" t="s">
        <v>61</v>
      </c>
    </row>
    <row r="50" spans="1:4">
      <c r="A50" s="3" t="s">
        <v>64</v>
      </c>
    </row>
    <row r="51" spans="1:4">
      <c r="A51" s="4" t="s">
        <v>1181</v>
      </c>
      <c r="B51" s="7" t="n">
        <v>0.86</v>
      </c>
      <c r="C51" s="7" t="n">
        <v>1.82</v>
      </c>
      <c r="D51" s="7" t="n">
        <v>2.44</v>
      </c>
    </row>
    <row r="52" spans="1:4">
      <c r="A52" s="4" t="s">
        <v>1182</v>
      </c>
      <c r="B52" s="8" t="n">
        <v>0.86</v>
      </c>
      <c r="C52" s="8" t="n">
        <v>1.8</v>
      </c>
      <c r="D52" s="8" t="n">
        <v>2.43</v>
      </c>
    </row>
    <row r="53" spans="1:4">
      <c r="A53" s="4" t="s">
        <v>1183</v>
      </c>
      <c r="B53" s="8" t="n">
        <v>1.96</v>
      </c>
      <c r="C53" s="8" t="n">
        <v>2.31</v>
      </c>
      <c r="D53" s="8" t="n">
        <v>2.31</v>
      </c>
    </row>
    <row r="54" spans="1:4">
      <c r="A54" s="4" t="s">
        <v>1184</v>
      </c>
      <c r="B54" s="8" t="n">
        <v>0.4</v>
      </c>
      <c r="C54" s="7" t="n">
        <v>0.58</v>
      </c>
      <c r="D54" s="7" t="n">
        <v>0.58</v>
      </c>
    </row>
    <row r="55" spans="1:4">
      <c r="A55" s="4" t="s">
        <v>1185</v>
      </c>
    </row>
    <row r="56" spans="1:4">
      <c r="A56" s="3" t="s">
        <v>64</v>
      </c>
    </row>
    <row r="57" spans="1:4">
      <c r="A57" s="4" t="s">
        <v>1169</v>
      </c>
      <c r="B57" s="14" t="n">
        <v>0.6641</v>
      </c>
    </row>
    <row r="58" spans="1:4">
      <c r="A58" s="4" t="s">
        <v>1186</v>
      </c>
    </row>
    <row r="59" spans="1:4">
      <c r="A59" s="3" t="s">
        <v>64</v>
      </c>
    </row>
    <row r="60" spans="1:4">
      <c r="A60" s="4" t="s">
        <v>1169</v>
      </c>
      <c r="B60" s="14" t="n">
        <v>0.7219</v>
      </c>
    </row>
    <row r="61" spans="1:4">
      <c r="A61" s="4" t="s">
        <v>1187</v>
      </c>
    </row>
    <row r="62" spans="1:4">
      <c r="A62" s="3" t="s">
        <v>64</v>
      </c>
    </row>
    <row r="63" spans="1:4">
      <c r="A63" s="4" t="s">
        <v>1169</v>
      </c>
      <c r="B63" s="14" t="n">
        <v>0.7219</v>
      </c>
    </row>
    <row r="64" spans="1:4">
      <c r="A64" s="4" t="s">
        <v>1188</v>
      </c>
    </row>
    <row r="65" spans="1:4">
      <c r="A65" s="3" t="s">
        <v>64</v>
      </c>
    </row>
    <row r="66" spans="1:4">
      <c r="A66" s="4" t="s">
        <v>1169</v>
      </c>
      <c r="B66" s="10" t="n">
        <v>0.866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4"/>
  </cols>
  <sheetData>
    <row r="1" spans="1:2">
      <c r="A1" s="1" t="s">
        <v>1189</v>
      </c>
      <c r="B1" s="2" t="s">
        <v>519</v>
      </c>
    </row>
    <row r="2" spans="1:2">
      <c r="B2" s="2" t="s">
        <v>1190</v>
      </c>
    </row>
    <row r="3" spans="1:2">
      <c r="A3" s="3" t="s">
        <v>1191</v>
      </c>
    </row>
    <row r="4" spans="1:2">
      <c r="A4" s="4" t="s">
        <v>1192</v>
      </c>
      <c r="B4" s="10" t="n">
        <v>0.4042</v>
      </c>
    </row>
    <row r="5" spans="1:2">
      <c r="A5" s="4" t="s">
        <v>1193</v>
      </c>
      <c r="B5" s="15" t="n">
        <v>0.5468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31</v>
      </c>
    </row>
    <row r="3" spans="1:2">
      <c r="A3" s="3" t="s">
        <v>218</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31</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31</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31</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31</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31</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v>
      </c>
      <c r="C1" s="2" t="s">
        <v>1</v>
      </c>
    </row>
    <row r="2" spans="1:5">
      <c r="C2" s="2" t="s">
        <v>31</v>
      </c>
      <c r="D2" s="2" t="s">
        <v>32</v>
      </c>
      <c r="E2" s="2" t="s">
        <v>33</v>
      </c>
    </row>
    <row r="3" spans="1:5">
      <c r="A3" s="3" t="s">
        <v>34</v>
      </c>
    </row>
    <row r="4" spans="1:5">
      <c r="A4" s="4" t="s">
        <v>35</v>
      </c>
      <c r="C4" s="6" t="n">
        <v>346650</v>
      </c>
      <c r="D4" s="6" t="n">
        <v>433102</v>
      </c>
      <c r="E4" s="6" t="n">
        <v>441598</v>
      </c>
    </row>
    <row r="5" spans="1:5">
      <c r="A5" s="3" t="s">
        <v>36</v>
      </c>
    </row>
    <row r="6" spans="1:5">
      <c r="A6" s="4" t="s">
        <v>37</v>
      </c>
      <c r="C6" s="5" t="n">
        <v>-65247</v>
      </c>
      <c r="D6" s="5" t="n">
        <v>-68278</v>
      </c>
      <c r="E6" s="5" t="n">
        <v>-59886</v>
      </c>
    </row>
    <row r="7" spans="1:5">
      <c r="A7" s="4" t="s">
        <v>38</v>
      </c>
      <c r="C7" s="5" t="n">
        <v>-11222</v>
      </c>
      <c r="D7" s="5" t="n">
        <v>-9694</v>
      </c>
      <c r="E7" s="5" t="n">
        <v>-5974</v>
      </c>
    </row>
    <row r="8" spans="1:5">
      <c r="A8" s="4" t="s">
        <v>39</v>
      </c>
      <c r="C8" s="5" t="n">
        <v>-14809</v>
      </c>
      <c r="D8" s="5" t="n">
        <v>-15210</v>
      </c>
      <c r="E8" s="5" t="n">
        <v>-8600</v>
      </c>
    </row>
    <row r="9" spans="1:5">
      <c r="A9" s="4" t="s">
        <v>40</v>
      </c>
      <c r="C9" s="5" t="n">
        <v>-98812</v>
      </c>
      <c r="D9" s="5" t="n">
        <v>-103810</v>
      </c>
      <c r="E9" s="5" t="n">
        <v>-100468</v>
      </c>
    </row>
    <row r="10" spans="1:5">
      <c r="A10" s="4" t="s">
        <v>41</v>
      </c>
      <c r="C10" s="5" t="n">
        <v>-190090</v>
      </c>
      <c r="D10" s="5" t="n">
        <v>-196992</v>
      </c>
      <c r="E10" s="5" t="n">
        <v>-174928</v>
      </c>
    </row>
    <row r="11" spans="1:5">
      <c r="A11" s="4" t="s">
        <v>42</v>
      </c>
      <c r="C11" s="5" t="n">
        <v>156560</v>
      </c>
      <c r="D11" s="5" t="n">
        <v>236110</v>
      </c>
      <c r="E11" s="5" t="n">
        <v>266670</v>
      </c>
    </row>
    <row r="12" spans="1:5">
      <c r="A12" s="4" t="s">
        <v>43</v>
      </c>
      <c r="C12" s="5" t="n">
        <v>449</v>
      </c>
      <c r="D12" s="5" t="n">
        <v>922</v>
      </c>
      <c r="E12" s="5" t="n">
        <v>1318</v>
      </c>
    </row>
    <row r="13" spans="1:5">
      <c r="A13" s="3" t="s">
        <v>44</v>
      </c>
    </row>
    <row r="14" spans="1:5">
      <c r="A14" s="4" t="s">
        <v>45</v>
      </c>
      <c r="C14" s="5" t="n">
        <v>8950</v>
      </c>
      <c r="D14" s="5" t="n">
        <v>7804</v>
      </c>
      <c r="E14" s="5" t="n">
        <v>4295</v>
      </c>
    </row>
    <row r="15" spans="1:5">
      <c r="A15" s="4" t="s">
        <v>46</v>
      </c>
      <c r="C15" s="5" t="n">
        <v>-80650</v>
      </c>
      <c r="D15" s="5" t="n">
        <v>-75425</v>
      </c>
      <c r="E15" s="5" t="n">
        <v>-66938</v>
      </c>
    </row>
    <row r="16" spans="1:5">
      <c r="A16" s="4" t="s">
        <v>47</v>
      </c>
      <c r="C16" s="5" t="n">
        <v>8106</v>
      </c>
      <c r="D16" s="5" t="n">
        <v>7796</v>
      </c>
      <c r="E16" s="5" t="n">
        <v>-931</v>
      </c>
    </row>
    <row r="17" spans="1:5">
      <c r="A17" s="4" t="s">
        <v>48</v>
      </c>
      <c r="C17" s="5" t="n">
        <v>-592</v>
      </c>
      <c r="D17" s="5" t="n">
        <v>-15363</v>
      </c>
      <c r="E17" s="5" t="n">
        <v>-1814</v>
      </c>
    </row>
    <row r="18" spans="1:5">
      <c r="A18" s="4" t="s">
        <v>49</v>
      </c>
      <c r="C18" s="5" t="n">
        <v>-64186</v>
      </c>
      <c r="D18" s="5" t="n">
        <v>-75188</v>
      </c>
      <c r="E18" s="5" t="n">
        <v>-65388</v>
      </c>
    </row>
    <row r="19" spans="1:5">
      <c r="A19" s="4" t="s">
        <v>50</v>
      </c>
      <c r="C19" s="5" t="n">
        <v>92823</v>
      </c>
      <c r="D19" s="5" t="n">
        <v>161844</v>
      </c>
      <c r="E19" s="5" t="n">
        <v>202600</v>
      </c>
    </row>
    <row r="20" spans="1:5">
      <c r="A20" s="4" t="s">
        <v>51</v>
      </c>
      <c r="C20" s="5" t="n">
        <v>-17465</v>
      </c>
      <c r="D20" s="5" t="n">
        <v>-16996</v>
      </c>
      <c r="E20" s="5" t="n">
        <v>-16858</v>
      </c>
    </row>
    <row r="21" spans="1:5">
      <c r="A21" s="4" t="s">
        <v>52</v>
      </c>
      <c r="C21" s="5" t="n">
        <v>1190</v>
      </c>
      <c r="D21" s="5" t="n">
        <v>0</v>
      </c>
      <c r="E21" s="5" t="n">
        <v>0</v>
      </c>
    </row>
    <row r="22" spans="1:5">
      <c r="A22" s="4" t="s">
        <v>53</v>
      </c>
      <c r="C22" s="5" t="n">
        <v>76548</v>
      </c>
      <c r="D22" s="5" t="n">
        <v>144848</v>
      </c>
      <c r="E22" s="5" t="n">
        <v>185742</v>
      </c>
    </row>
    <row r="23" spans="1:5">
      <c r="A23" s="4" t="s">
        <v>54</v>
      </c>
      <c r="C23" s="5" t="n">
        <v>-3358</v>
      </c>
      <c r="D23" s="5" t="n">
        <v>-15568</v>
      </c>
      <c r="E23" s="5" t="n">
        <v>-13571</v>
      </c>
    </row>
    <row r="24" spans="1:5">
      <c r="A24" s="4" t="s">
        <v>55</v>
      </c>
      <c r="C24" s="5" t="n">
        <v>73190</v>
      </c>
      <c r="D24" s="5" t="n">
        <v>129280</v>
      </c>
      <c r="E24" s="5" t="n">
        <v>172171</v>
      </c>
    </row>
    <row r="25" spans="1:5">
      <c r="A25" s="4" t="s">
        <v>56</v>
      </c>
      <c r="B25" s="4" t="s">
        <v>57</v>
      </c>
      <c r="C25" s="5" t="n">
        <v>1223</v>
      </c>
      <c r="D25" s="5" t="n">
        <v>2544</v>
      </c>
      <c r="E25" s="5" t="n">
        <v>23135</v>
      </c>
    </row>
    <row r="26" spans="1:5">
      <c r="A26" s="4" t="s">
        <v>58</v>
      </c>
      <c r="C26" s="5" t="n">
        <v>59925</v>
      </c>
      <c r="D26" s="5" t="n">
        <v>124656</v>
      </c>
      <c r="E26" s="5" t="n">
        <v>139948</v>
      </c>
    </row>
    <row r="27" spans="1:5">
      <c r="A27" s="4" t="s">
        <v>59</v>
      </c>
    </row>
    <row r="28" spans="1:5">
      <c r="A28" s="3" t="s">
        <v>44</v>
      </c>
    </row>
    <row r="29" spans="1:5">
      <c r="A29" s="4" t="s">
        <v>60</v>
      </c>
      <c r="C29" s="5" t="n">
        <v>12042</v>
      </c>
      <c r="D29" s="5" t="n">
        <v>2080</v>
      </c>
      <c r="E29" s="5" t="n">
        <v>0</v>
      </c>
    </row>
    <row r="30" spans="1:5">
      <c r="A30" s="4" t="s">
        <v>61</v>
      </c>
    </row>
    <row r="31" spans="1:5">
      <c r="A31" s="3" t="s">
        <v>44</v>
      </c>
    </row>
    <row r="32" spans="1:5">
      <c r="A32" s="4" t="s">
        <v>58</v>
      </c>
      <c r="C32" s="5" t="n">
        <v>59925</v>
      </c>
      <c r="D32" s="5" t="n">
        <v>124656</v>
      </c>
      <c r="E32" s="5" t="n">
        <v>139948</v>
      </c>
    </row>
    <row r="33" spans="1:5">
      <c r="A33" s="4" t="s">
        <v>62</v>
      </c>
    </row>
    <row r="34" spans="1:5">
      <c r="A34" s="3" t="s">
        <v>44</v>
      </c>
    </row>
    <row r="35" spans="1:5">
      <c r="A35" s="4" t="s">
        <v>63</v>
      </c>
      <c r="C35" s="6" t="n">
        <v>0</v>
      </c>
      <c r="D35" s="6" t="n">
        <v>0</v>
      </c>
      <c r="E35" s="6" t="n">
        <v>9088</v>
      </c>
    </row>
    <row r="36" spans="1:5">
      <c r="A36" s="4" t="s">
        <v>61</v>
      </c>
    </row>
    <row r="37" spans="1:5">
      <c r="A37" s="3" t="s">
        <v>64</v>
      </c>
    </row>
    <row r="38" spans="1:5">
      <c r="A38" s="4" t="s">
        <v>65</v>
      </c>
      <c r="C38" s="7" t="n">
        <v>0.86</v>
      </c>
      <c r="D38" s="7" t="n">
        <v>1.82</v>
      </c>
      <c r="E38" s="7" t="n">
        <v>2.44</v>
      </c>
    </row>
    <row r="39" spans="1:5">
      <c r="A39" s="4" t="s">
        <v>66</v>
      </c>
      <c r="C39" s="8" t="n">
        <v>0.86</v>
      </c>
      <c r="D39" s="8" t="n">
        <v>1.8</v>
      </c>
      <c r="E39" s="8" t="n">
        <v>2.43</v>
      </c>
    </row>
    <row r="40" spans="1:5">
      <c r="A40" s="4" t="s">
        <v>67</v>
      </c>
      <c r="C40" s="7" t="n">
        <v>1.96</v>
      </c>
      <c r="D40" s="7" t="n">
        <v>2.31</v>
      </c>
      <c r="E40" s="7" t="n">
        <v>2.31</v>
      </c>
    </row>
    <row r="41" spans="1:5">
      <c r="A41" s="4" t="s">
        <v>68</v>
      </c>
    </row>
    <row r="42" spans="1:5">
      <c r="A42" s="3" t="s">
        <v>34</v>
      </c>
    </row>
    <row r="43" spans="1:5">
      <c r="A43" s="4" t="s">
        <v>35</v>
      </c>
      <c r="C43" s="6" t="n">
        <v>346650</v>
      </c>
      <c r="D43" s="6" t="n">
        <v>415679</v>
      </c>
      <c r="E43" s="6" t="n">
        <v>413230</v>
      </c>
    </row>
    <row r="44" spans="1:5">
      <c r="A44" s="4" t="s">
        <v>69</v>
      </c>
    </row>
    <row r="45" spans="1:5">
      <c r="A45" s="3" t="s">
        <v>34</v>
      </c>
    </row>
    <row r="46" spans="1:5">
      <c r="A46" s="4" t="s">
        <v>35</v>
      </c>
      <c r="C46" s="6" t="n">
        <v>0</v>
      </c>
      <c r="D46" s="6" t="n">
        <v>17423</v>
      </c>
      <c r="E46" s="6" t="n">
        <v>28368</v>
      </c>
    </row>
    <row r="47" spans="1:5"/>
    <row r="48" spans="1:5">
      <c r="A48" s="4" t="s">
        <v>57</v>
      </c>
      <c r="B48" s="4" t="s">
        <v>70</v>
      </c>
    </row>
  </sheetData>
  <mergeCells count="4">
    <mergeCell ref="A1:B2"/>
    <mergeCell ref="C1:E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31</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31</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31</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31</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31</v>
      </c>
    </row>
    <row r="3" spans="1:2">
      <c r="A3" s="3" t="s">
        <v>253</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31</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31</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31</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31</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31</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1</v>
      </c>
      <c r="B1" s="2" t="s">
        <v>1</v>
      </c>
    </row>
    <row r="2" spans="1:4">
      <c r="B2" s="2" t="s">
        <v>31</v>
      </c>
      <c r="C2" s="2" t="s">
        <v>32</v>
      </c>
      <c r="D2" s="2" t="s">
        <v>33</v>
      </c>
    </row>
    <row r="3" spans="1:4">
      <c r="A3" s="3" t="s">
        <v>72</v>
      </c>
    </row>
    <row r="4" spans="1:4">
      <c r="A4" s="4" t="s">
        <v>73</v>
      </c>
      <c r="B4" s="6" t="n">
        <v>0</v>
      </c>
      <c r="C4" s="6" t="n">
        <v>0</v>
      </c>
      <c r="D4" s="6" t="n">
        <v>19700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31</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31</v>
      </c>
    </row>
    <row r="3" spans="1:2">
      <c r="A3" s="3" t="s">
        <v>241</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31</v>
      </c>
    </row>
    <row r="3" spans="1:2">
      <c r="A3" s="3" t="s">
        <v>278</v>
      </c>
    </row>
    <row r="4" spans="1:2">
      <c r="A4" s="4" t="s">
        <v>277</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31</v>
      </c>
    </row>
    <row r="3" spans="1:2">
      <c r="A3" s="3" t="s">
        <v>281</v>
      </c>
    </row>
    <row r="4" spans="1:2">
      <c r="A4" s="4" t="s">
        <v>280</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31</v>
      </c>
    </row>
    <row r="3" spans="1:2">
      <c r="A3" s="3" t="s">
        <v>284</v>
      </c>
    </row>
    <row r="4" spans="1:2">
      <c r="A4" s="4" t="s">
        <v>283</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31</v>
      </c>
    </row>
    <row r="3" spans="1:2">
      <c r="A3" s="3" t="s">
        <v>287</v>
      </c>
    </row>
    <row r="4" spans="1:2">
      <c r="A4" s="4" t="s">
        <v>286</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31</v>
      </c>
    </row>
    <row r="3" spans="1:2">
      <c r="A3" s="3" t="s">
        <v>290</v>
      </c>
    </row>
    <row r="4" spans="1:2">
      <c r="A4" s="4" t="s">
        <v>289</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31</v>
      </c>
    </row>
    <row r="3" spans="1:2">
      <c r="A3" s="3" t="s">
        <v>293</v>
      </c>
    </row>
    <row r="4" spans="1:2">
      <c r="A4" s="4" t="s">
        <v>292</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31</v>
      </c>
    </row>
    <row r="3" spans="1:2">
      <c r="A3" s="3" t="s">
        <v>296</v>
      </c>
    </row>
    <row r="4" spans="1:2">
      <c r="A4" s="4" t="s">
        <v>295</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31</v>
      </c>
    </row>
    <row r="3" spans="1:2">
      <c r="A3" s="3" t="s">
        <v>299</v>
      </c>
    </row>
    <row r="4" spans="1:2">
      <c r="A4" s="4" t="s">
        <v>298</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s>
  <sheetData>
    <row r="1" spans="1:5">
      <c r="A1" s="1" t="s">
        <v>74</v>
      </c>
      <c r="C1" s="2" t="s">
        <v>1</v>
      </c>
    </row>
    <row r="2" spans="1:5">
      <c r="C2" s="2" t="s">
        <v>31</v>
      </c>
      <c r="D2" s="2" t="s">
        <v>32</v>
      </c>
      <c r="E2" s="2" t="s">
        <v>33</v>
      </c>
    </row>
    <row r="3" spans="1:5">
      <c r="A3" s="3" t="s">
        <v>75</v>
      </c>
    </row>
    <row r="4" spans="1:5">
      <c r="A4" s="4" t="s">
        <v>53</v>
      </c>
      <c r="C4" s="6" t="n">
        <v>76548</v>
      </c>
      <c r="D4" s="6" t="n">
        <v>144848</v>
      </c>
      <c r="E4" s="6" t="n">
        <v>185742</v>
      </c>
    </row>
    <row r="5" spans="1:5">
      <c r="A5" s="3" t="s">
        <v>76</v>
      </c>
    </row>
    <row r="6" spans="1:5">
      <c r="A6" s="4" t="s">
        <v>77</v>
      </c>
      <c r="B6" s="4" t="s">
        <v>57</v>
      </c>
      <c r="C6" s="5" t="n">
        <v>0</v>
      </c>
      <c r="D6" s="5" t="n">
        <v>94</v>
      </c>
      <c r="E6" s="5" t="n">
        <v>4263</v>
      </c>
    </row>
    <row r="7" spans="1:5">
      <c r="A7" s="4" t="s">
        <v>78</v>
      </c>
      <c r="C7" s="5" t="n">
        <v>-26</v>
      </c>
      <c r="D7" s="5" t="n">
        <v>4985</v>
      </c>
      <c r="E7" s="5" t="n">
        <v>409</v>
      </c>
    </row>
    <row r="8" spans="1:5">
      <c r="A8" s="4" t="s">
        <v>79</v>
      </c>
      <c r="C8" s="5" t="n">
        <v>-26</v>
      </c>
      <c r="D8" s="5" t="n">
        <v>5079</v>
      </c>
      <c r="E8" s="5" t="n">
        <v>4672</v>
      </c>
    </row>
    <row r="9" spans="1:5">
      <c r="A9" s="4" t="s">
        <v>80</v>
      </c>
      <c r="C9" s="5" t="n">
        <v>76522</v>
      </c>
      <c r="D9" s="5" t="n">
        <v>149927</v>
      </c>
      <c r="E9" s="5" t="n">
        <v>190414</v>
      </c>
    </row>
    <row r="10" spans="1:5">
      <c r="A10" s="3" t="s">
        <v>81</v>
      </c>
    </row>
    <row r="11" spans="1:5">
      <c r="A11" s="4" t="s">
        <v>82</v>
      </c>
      <c r="C11" s="5" t="n">
        <v>73164</v>
      </c>
      <c r="D11" s="5" t="n">
        <v>134359</v>
      </c>
      <c r="E11" s="5" t="n">
        <v>176843</v>
      </c>
    </row>
    <row r="12" spans="1:5">
      <c r="A12" s="4" t="s">
        <v>83</v>
      </c>
      <c r="C12" s="5" t="n">
        <v>3358</v>
      </c>
      <c r="D12" s="5" t="n">
        <v>15568</v>
      </c>
      <c r="E12" s="5" t="n">
        <v>13571</v>
      </c>
    </row>
    <row r="13" spans="1:5">
      <c r="A13" s="4" t="s">
        <v>80</v>
      </c>
      <c r="C13" s="6" t="n">
        <v>76522</v>
      </c>
      <c r="D13" s="6" t="n">
        <v>149927</v>
      </c>
      <c r="E13" s="6" t="n">
        <v>190414</v>
      </c>
    </row>
    <row r="14" spans="1:5"/>
    <row r="15" spans="1:5">
      <c r="A15" s="4" t="s">
        <v>57</v>
      </c>
      <c r="B15" s="4" t="s">
        <v>84</v>
      </c>
    </row>
  </sheetData>
  <mergeCells count="4">
    <mergeCell ref="A1:B2"/>
    <mergeCell ref="C1:E1"/>
    <mergeCell ref="A14:D14"/>
    <mergeCell ref="B15:D1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31</v>
      </c>
    </row>
    <row r="3" spans="1:2">
      <c r="A3" s="3" t="s">
        <v>22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51</v>
      </c>
      <c r="B12" s="4" t="s">
        <v>318</v>
      </c>
    </row>
    <row r="13" spans="1:2">
      <c r="A13" s="4" t="s">
        <v>87</v>
      </c>
      <c r="B13" s="4" t="s">
        <v>319</v>
      </c>
    </row>
    <row r="14" spans="1:2">
      <c r="A14" s="4" t="s">
        <v>88</v>
      </c>
      <c r="B14" s="4" t="s">
        <v>320</v>
      </c>
    </row>
    <row r="15" spans="1:2">
      <c r="A15" s="4" t="s">
        <v>89</v>
      </c>
      <c r="B15" s="4" t="s">
        <v>321</v>
      </c>
    </row>
    <row r="16" spans="1:2">
      <c r="A16" s="4" t="s">
        <v>91</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337</v>
      </c>
      <c r="B24" s="4" t="s">
        <v>338</v>
      </c>
    </row>
    <row r="25" spans="1:2">
      <c r="A25" s="4" t="s">
        <v>339</v>
      </c>
      <c r="B25" s="4" t="s">
        <v>340</v>
      </c>
    </row>
    <row r="26" spans="1:2">
      <c r="A26" s="4" t="s">
        <v>341</v>
      </c>
      <c r="B26" s="4" t="s">
        <v>342</v>
      </c>
    </row>
    <row r="27" spans="1:2">
      <c r="A27" s="4" t="s">
        <v>343</v>
      </c>
      <c r="B27"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31</v>
      </c>
    </row>
    <row r="3" spans="1:2">
      <c r="A3" s="3" t="s">
        <v>22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31</v>
      </c>
    </row>
    <row r="3" spans="1:2">
      <c r="A3" s="3" t="s">
        <v>221</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31</v>
      </c>
    </row>
    <row r="3" spans="1:2">
      <c r="A3" s="3" t="s">
        <v>218</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1</v>
      </c>
    </row>
    <row r="3" spans="1:2">
      <c r="A3" s="3" t="s">
        <v>228</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65</v>
      </c>
      <c r="B1" s="2" t="s">
        <v>1</v>
      </c>
    </row>
    <row r="2" spans="1:2">
      <c r="B2" s="2" t="s">
        <v>31</v>
      </c>
    </row>
    <row r="3" spans="1:2">
      <c r="A3" s="3" t="s">
        <v>232</v>
      </c>
    </row>
    <row r="4" spans="1:2">
      <c r="A4" s="4" t="s">
        <v>366</v>
      </c>
      <c r="B4" s="4" t="s">
        <v>367</v>
      </c>
    </row>
    <row r="5" spans="1:2">
      <c r="A5" s="4" t="s">
        <v>368</v>
      </c>
      <c r="B5" s="4" t="s">
        <v>367</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31</v>
      </c>
    </row>
    <row r="3" spans="1:2">
      <c r="A3" s="3" t="s">
        <v>235</v>
      </c>
    </row>
    <row r="4" spans="1:2">
      <c r="A4" s="4" t="s">
        <v>374</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31</v>
      </c>
    </row>
    <row r="3" spans="1:2">
      <c r="A3" s="3" t="s">
        <v>238</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3</v>
      </c>
      <c r="B1" s="2" t="s">
        <v>1</v>
      </c>
    </row>
    <row r="2" spans="1:2">
      <c r="B2" s="2" t="s">
        <v>31</v>
      </c>
    </row>
    <row r="3" spans="1:2">
      <c r="A3" s="3" t="s">
        <v>241</v>
      </c>
    </row>
    <row r="4" spans="1:2">
      <c r="A4" s="4" t="s">
        <v>384</v>
      </c>
      <c r="B4"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31</v>
      </c>
    </row>
    <row r="3" spans="1:2">
      <c r="A3" s="3" t="s">
        <v>244</v>
      </c>
    </row>
    <row r="4" spans="1:2">
      <c r="A4" s="4" t="s">
        <v>387</v>
      </c>
      <c r="B4" s="4" t="s">
        <v>388</v>
      </c>
    </row>
    <row r="5" spans="1:2">
      <c r="A5" s="4" t="s">
        <v>361</v>
      </c>
      <c r="B5"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31</v>
      </c>
      <c r="C1" s="2" t="s">
        <v>32</v>
      </c>
    </row>
    <row r="2" spans="1:3">
      <c r="A2" s="3" t="s">
        <v>86</v>
      </c>
    </row>
    <row r="3" spans="1:3">
      <c r="A3" s="4" t="s">
        <v>87</v>
      </c>
      <c r="B3" s="6" t="n">
        <v>96648</v>
      </c>
      <c r="C3" s="6" t="n">
        <v>246954</v>
      </c>
    </row>
    <row r="4" spans="1:3">
      <c r="A4" s="4" t="s">
        <v>88</v>
      </c>
      <c r="B4" s="5" t="n">
        <v>31330</v>
      </c>
      <c r="C4" s="5" t="n">
        <v>27306</v>
      </c>
    </row>
    <row r="5" spans="1:3">
      <c r="A5" s="4" t="s">
        <v>89</v>
      </c>
      <c r="B5" s="5" t="n">
        <v>27986</v>
      </c>
      <c r="C5" s="5" t="n">
        <v>18255</v>
      </c>
    </row>
    <row r="6" spans="1:3">
      <c r="A6" s="4" t="s">
        <v>90</v>
      </c>
      <c r="B6" s="5" t="n">
        <v>0</v>
      </c>
      <c r="C6" s="5" t="n">
        <v>7625</v>
      </c>
    </row>
    <row r="7" spans="1:3">
      <c r="A7" s="4" t="s">
        <v>91</v>
      </c>
      <c r="B7" s="5" t="n">
        <v>2031</v>
      </c>
      <c r="C7" s="5" t="n">
        <v>3506</v>
      </c>
    </row>
    <row r="8" spans="1:3">
      <c r="A8" s="4" t="s">
        <v>92</v>
      </c>
      <c r="B8" s="5" t="n">
        <v>6534</v>
      </c>
      <c r="C8" s="5" t="n">
        <v>7850</v>
      </c>
    </row>
    <row r="9" spans="1:3">
      <c r="A9" s="4" t="s">
        <v>93</v>
      </c>
      <c r="B9" s="5" t="n">
        <v>164529</v>
      </c>
      <c r="C9" s="5" t="n">
        <v>311496</v>
      </c>
    </row>
    <row r="10" spans="1:3">
      <c r="A10" s="3" t="s">
        <v>94</v>
      </c>
    </row>
    <row r="11" spans="1:3">
      <c r="A11" s="4" t="s">
        <v>95</v>
      </c>
      <c r="B11" s="5" t="n">
        <v>141114</v>
      </c>
      <c r="C11" s="5" t="n">
        <v>155627</v>
      </c>
    </row>
    <row r="12" spans="1:3">
      <c r="A12" s="4" t="s">
        <v>96</v>
      </c>
      <c r="B12" s="5" t="n">
        <v>206180</v>
      </c>
      <c r="C12" s="5" t="n">
        <v>0</v>
      </c>
    </row>
    <row r="13" spans="1:3">
      <c r="A13" s="4" t="s">
        <v>97</v>
      </c>
      <c r="B13" s="5" t="n">
        <v>1535757</v>
      </c>
      <c r="C13" s="5" t="n">
        <v>1588923</v>
      </c>
    </row>
    <row r="14" spans="1:3">
      <c r="A14" s="4" t="s">
        <v>98</v>
      </c>
      <c r="B14" s="5" t="n">
        <v>114711</v>
      </c>
      <c r="C14" s="5" t="n">
        <v>105945</v>
      </c>
    </row>
    <row r="15" spans="1:3">
      <c r="A15" s="4" t="s">
        <v>99</v>
      </c>
      <c r="B15" s="5" t="n">
        <v>60369</v>
      </c>
      <c r="C15" s="5" t="n">
        <v>73206</v>
      </c>
    </row>
    <row r="16" spans="1:3">
      <c r="A16" s="4" t="s">
        <v>90</v>
      </c>
      <c r="B16" s="5" t="n">
        <v>0</v>
      </c>
      <c r="C16" s="5" t="n">
        <v>177247</v>
      </c>
    </row>
    <row r="17" spans="1:3">
      <c r="A17" s="4" t="s">
        <v>100</v>
      </c>
      <c r="B17" s="5" t="n">
        <v>18157</v>
      </c>
      <c r="C17" s="5" t="n">
        <v>14927</v>
      </c>
    </row>
    <row r="18" spans="1:3">
      <c r="A18" s="4" t="s">
        <v>101</v>
      </c>
      <c r="B18" s="5" t="n">
        <v>2240817</v>
      </c>
      <c r="C18" s="5" t="n">
        <v>2427371</v>
      </c>
    </row>
    <row r="19" spans="1:3">
      <c r="A19" s="3" t="s">
        <v>102</v>
      </c>
    </row>
    <row r="20" spans="1:3">
      <c r="A20" s="4" t="s">
        <v>103</v>
      </c>
      <c r="B20" s="5" t="n">
        <v>75451</v>
      </c>
      <c r="C20" s="5" t="n">
        <v>118850</v>
      </c>
    </row>
    <row r="21" spans="1:3">
      <c r="A21" s="4" t="s">
        <v>104</v>
      </c>
      <c r="B21" s="5" t="n">
        <v>1564</v>
      </c>
      <c r="C21" s="5" t="n">
        <v>1276</v>
      </c>
    </row>
    <row r="22" spans="1:3">
      <c r="A22" s="4" t="s">
        <v>105</v>
      </c>
      <c r="B22" s="5" t="n">
        <v>5593</v>
      </c>
      <c r="C22" s="5" t="n">
        <v>4780</v>
      </c>
    </row>
    <row r="23" spans="1:3">
      <c r="A23" s="4" t="s">
        <v>106</v>
      </c>
      <c r="B23" s="5" t="n">
        <v>27229</v>
      </c>
      <c r="C23" s="5" t="n">
        <v>32240</v>
      </c>
    </row>
    <row r="24" spans="1:3">
      <c r="A24" s="4" t="s">
        <v>107</v>
      </c>
      <c r="B24" s="5" t="n">
        <v>1237</v>
      </c>
      <c r="C24" s="5" t="n">
        <v>0</v>
      </c>
    </row>
    <row r="25" spans="1:3">
      <c r="A25" s="4" t="s">
        <v>108</v>
      </c>
      <c r="B25" s="5" t="n">
        <v>25033</v>
      </c>
      <c r="C25" s="5" t="n">
        <v>22941</v>
      </c>
    </row>
    <row r="26" spans="1:3">
      <c r="A26" s="4" t="s">
        <v>109</v>
      </c>
      <c r="B26" s="5" t="n">
        <v>136107</v>
      </c>
      <c r="C26" s="5" t="n">
        <v>180087</v>
      </c>
    </row>
    <row r="27" spans="1:3">
      <c r="A27" s="3" t="s">
        <v>110</v>
      </c>
    </row>
    <row r="28" spans="1:3">
      <c r="A28" s="4" t="s">
        <v>111</v>
      </c>
      <c r="B28" s="5" t="n">
        <v>1196899</v>
      </c>
      <c r="C28" s="5" t="n">
        <v>1252184</v>
      </c>
    </row>
    <row r="29" spans="1:3">
      <c r="A29" s="4" t="s">
        <v>112</v>
      </c>
      <c r="B29" s="5" t="n">
        <v>118119</v>
      </c>
      <c r="C29" s="5" t="n">
        <v>126805</v>
      </c>
    </row>
    <row r="30" spans="1:3">
      <c r="A30" s="4" t="s">
        <v>113</v>
      </c>
      <c r="B30" s="5" t="n">
        <v>30175</v>
      </c>
      <c r="C30" s="5" t="n">
        <v>20694</v>
      </c>
    </row>
    <row r="31" spans="1:3">
      <c r="A31" s="4" t="s">
        <v>114</v>
      </c>
      <c r="B31" s="5" t="n">
        <v>1481300</v>
      </c>
      <c r="C31" s="5" t="n">
        <v>1579770</v>
      </c>
    </row>
    <row r="32" spans="1:3">
      <c r="A32" s="4" t="s">
        <v>115</v>
      </c>
      <c r="B32" s="4" t="s">
        <v>116</v>
      </c>
      <c r="C32" s="4" t="s">
        <v>116</v>
      </c>
    </row>
    <row r="33" spans="1:3">
      <c r="A33" s="3" t="s">
        <v>117</v>
      </c>
    </row>
    <row r="34" spans="1:3">
      <c r="A34" s="4" t="s">
        <v>118</v>
      </c>
      <c r="B34" s="5" t="n">
        <v>495576</v>
      </c>
      <c r="C34" s="5" t="n">
        <v>585440</v>
      </c>
    </row>
    <row r="35" spans="1:3">
      <c r="A35" s="4" t="s">
        <v>119</v>
      </c>
      <c r="B35" s="5" t="n">
        <v>132991</v>
      </c>
      <c r="C35" s="5" t="n">
        <v>132991</v>
      </c>
    </row>
    <row r="36" spans="1:3">
      <c r="A36" s="4" t="s">
        <v>120</v>
      </c>
      <c r="B36" s="5" t="n">
        <v>51048</v>
      </c>
      <c r="C36" s="5" t="n">
        <v>52600</v>
      </c>
    </row>
    <row r="37" spans="1:3">
      <c r="A37" s="4" t="s">
        <v>121</v>
      </c>
      <c r="B37" s="5" t="n">
        <v>679615</v>
      </c>
      <c r="C37" s="5" t="n">
        <v>771031</v>
      </c>
    </row>
    <row r="38" spans="1:3">
      <c r="A38" s="4" t="s">
        <v>122</v>
      </c>
      <c r="B38" s="5" t="n">
        <v>0</v>
      </c>
      <c r="C38" s="5" t="n">
        <v>26</v>
      </c>
    </row>
    <row r="39" spans="1:3">
      <c r="A39" s="4" t="s">
        <v>123</v>
      </c>
      <c r="B39" s="5" t="n">
        <v>679615</v>
      </c>
      <c r="C39" s="5" t="n">
        <v>771057</v>
      </c>
    </row>
    <row r="40" spans="1:3">
      <c r="A40" s="4" t="s">
        <v>83</v>
      </c>
      <c r="B40" s="5" t="n">
        <v>79902</v>
      </c>
      <c r="C40" s="5" t="n">
        <v>76544</v>
      </c>
    </row>
    <row r="41" spans="1:3">
      <c r="A41" s="4" t="s">
        <v>124</v>
      </c>
      <c r="B41" s="5" t="n">
        <v>759517</v>
      </c>
      <c r="C41" s="5" t="n">
        <v>847601</v>
      </c>
    </row>
    <row r="42" spans="1:3">
      <c r="A42" s="4" t="s">
        <v>125</v>
      </c>
      <c r="B42" s="6" t="n">
        <v>2240817</v>
      </c>
      <c r="C42" s="6" t="n">
        <v>24273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9</v>
      </c>
      <c r="B1" s="2" t="s">
        <v>1</v>
      </c>
    </row>
    <row r="2" spans="1:2">
      <c r="B2" s="2" t="s">
        <v>31</v>
      </c>
    </row>
    <row r="3" spans="1:2">
      <c r="A3" s="3" t="s">
        <v>250</v>
      </c>
    </row>
    <row r="4" spans="1:2">
      <c r="A4" s="4" t="s">
        <v>390</v>
      </c>
      <c r="B4"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2</v>
      </c>
      <c r="B1" s="2" t="s">
        <v>1</v>
      </c>
    </row>
    <row r="2" spans="1:2">
      <c r="B2" s="2" t="s">
        <v>31</v>
      </c>
    </row>
    <row r="3" spans="1:2">
      <c r="A3" s="3" t="s">
        <v>253</v>
      </c>
    </row>
    <row r="4" spans="1:2">
      <c r="A4" s="4" t="s">
        <v>393</v>
      </c>
      <c r="B4"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5</v>
      </c>
      <c r="B1" s="2" t="s">
        <v>1</v>
      </c>
    </row>
    <row r="2" spans="1:2">
      <c r="B2" s="2" t="s">
        <v>31</v>
      </c>
    </row>
    <row r="3" spans="1:2">
      <c r="A3" s="3" t="s">
        <v>253</v>
      </c>
    </row>
    <row r="4" spans="1:2">
      <c r="A4" s="4" t="s">
        <v>396</v>
      </c>
      <c r="B4"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8</v>
      </c>
      <c r="B1" s="2" t="s">
        <v>1</v>
      </c>
    </row>
    <row r="2" spans="1:2">
      <c r="B2" s="2" t="s">
        <v>31</v>
      </c>
    </row>
    <row r="3" spans="1:2">
      <c r="A3" s="3" t="s">
        <v>258</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3</v>
      </c>
      <c r="B1" s="2" t="s">
        <v>1</v>
      </c>
    </row>
    <row r="2" spans="1:2">
      <c r="B2" s="2" t="s">
        <v>31</v>
      </c>
    </row>
    <row r="3" spans="1:2">
      <c r="A3" s="3" t="s">
        <v>261</v>
      </c>
    </row>
    <row r="4" spans="1:2">
      <c r="A4" s="4" t="s">
        <v>404</v>
      </c>
      <c r="B4" s="4" t="s">
        <v>4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6</v>
      </c>
      <c r="B1" s="2" t="s">
        <v>1</v>
      </c>
    </row>
    <row r="2" spans="1:2">
      <c r="B2" s="2" t="s">
        <v>31</v>
      </c>
    </row>
    <row r="3" spans="1:2">
      <c r="A3" s="3" t="s">
        <v>264</v>
      </c>
    </row>
    <row r="4" spans="1:2">
      <c r="A4" s="4" t="s">
        <v>407</v>
      </c>
      <c r="B4" s="4" t="s">
        <v>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9</v>
      </c>
      <c r="B1" s="2" t="s">
        <v>1</v>
      </c>
    </row>
    <row r="2" spans="1:2">
      <c r="B2" s="2" t="s">
        <v>31</v>
      </c>
    </row>
    <row r="3" spans="1:2">
      <c r="A3" s="3" t="s">
        <v>267</v>
      </c>
    </row>
    <row r="4" spans="1:2">
      <c r="A4" s="4" t="s">
        <v>410</v>
      </c>
      <c r="B4" s="4" t="s">
        <v>4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2</v>
      </c>
      <c r="B1" s="2" t="s">
        <v>1</v>
      </c>
    </row>
    <row r="2" spans="1:2">
      <c r="B2" s="2" t="s">
        <v>31</v>
      </c>
    </row>
    <row r="3" spans="1:2">
      <c r="A3" s="3" t="s">
        <v>270</v>
      </c>
    </row>
    <row r="4" spans="1:2">
      <c r="A4" s="4" t="s">
        <v>413</v>
      </c>
      <c r="B4" s="4" t="s">
        <v>4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15</v>
      </c>
      <c r="B1" s="2" t="s">
        <v>1</v>
      </c>
    </row>
    <row r="2" spans="1:2">
      <c r="B2" s="2" t="s">
        <v>31</v>
      </c>
    </row>
    <row r="3" spans="1:2">
      <c r="A3" s="3" t="s">
        <v>273</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2</v>
      </c>
      <c r="B1" s="2" t="s">
        <v>1</v>
      </c>
    </row>
    <row r="2" spans="1:2">
      <c r="B2" s="2" t="s">
        <v>31</v>
      </c>
    </row>
    <row r="3" spans="1:2">
      <c r="A3" s="3" t="s">
        <v>241</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6</v>
      </c>
      <c r="B1" s="2" t="s">
        <v>31</v>
      </c>
      <c r="C1" s="2" t="s">
        <v>32</v>
      </c>
    </row>
    <row r="2" spans="1:3">
      <c r="A2" s="3" t="s">
        <v>127</v>
      </c>
    </row>
    <row r="3" spans="1:3">
      <c r="A3" s="4" t="s">
        <v>128</v>
      </c>
      <c r="B3" s="5" t="n">
        <v>69455364</v>
      </c>
      <c r="C3" s="5" t="n">
        <v>69768261</v>
      </c>
    </row>
    <row r="4" spans="1:3">
      <c r="A4" s="4" t="s">
        <v>129</v>
      </c>
      <c r="B4" s="5" t="n">
        <v>69455364</v>
      </c>
      <c r="C4" s="5" t="n">
        <v>69768261</v>
      </c>
    </row>
    <row r="5" spans="1:3">
      <c r="A5" s="4" t="s">
        <v>130</v>
      </c>
      <c r="B5" s="5" t="n">
        <v>5520000</v>
      </c>
      <c r="C5" s="5" t="n">
        <v>5520000</v>
      </c>
    </row>
    <row r="6" spans="1:3">
      <c r="A6" s="4" t="s">
        <v>131</v>
      </c>
      <c r="B6" s="5" t="n">
        <v>5520000</v>
      </c>
      <c r="C6" s="5" t="n">
        <v>5520000</v>
      </c>
    </row>
    <row r="7" spans="1:3">
      <c r="A7" s="4" t="s">
        <v>132</v>
      </c>
      <c r="B7" s="5" t="n">
        <v>1436391</v>
      </c>
      <c r="C7" s="5" t="n">
        <v>1423843</v>
      </c>
    </row>
    <row r="8" spans="1:3">
      <c r="A8" s="4" t="s">
        <v>133</v>
      </c>
      <c r="B8" s="5" t="n">
        <v>1436391</v>
      </c>
      <c r="C8" s="5" t="n">
        <v>14238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27</v>
      </c>
      <c r="B1" s="2" t="s">
        <v>1</v>
      </c>
    </row>
    <row r="2" spans="1:2">
      <c r="B2" s="2" t="s">
        <v>31</v>
      </c>
    </row>
    <row r="3" spans="1:2">
      <c r="A3" s="3" t="s">
        <v>278</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31</v>
      </c>
    </row>
    <row r="3" spans="1:2">
      <c r="A3" s="3" t="s">
        <v>281</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4</v>
      </c>
      <c r="B1" s="2" t="s">
        <v>1</v>
      </c>
    </row>
    <row r="2" spans="1:2">
      <c r="B2" s="2" t="s">
        <v>31</v>
      </c>
    </row>
    <row r="3" spans="1:2">
      <c r="A3" s="3" t="s">
        <v>284</v>
      </c>
    </row>
    <row r="4" spans="1:2">
      <c r="A4" s="4" t="s">
        <v>445</v>
      </c>
      <c r="B4" s="4" t="s">
        <v>4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7</v>
      </c>
      <c r="B1" s="2" t="s">
        <v>1</v>
      </c>
    </row>
    <row r="2" spans="1:2">
      <c r="B2" s="2" t="s">
        <v>31</v>
      </c>
    </row>
    <row r="3" spans="1:2">
      <c r="A3" s="3" t="s">
        <v>287</v>
      </c>
    </row>
    <row r="4" spans="1:2">
      <c r="A4" s="4" t="s">
        <v>448</v>
      </c>
      <c r="B4" s="4" t="s">
        <v>4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31</v>
      </c>
    </row>
    <row r="3" spans="1:2">
      <c r="A3" s="3" t="s">
        <v>290</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31</v>
      </c>
    </row>
    <row r="3" spans="1:2">
      <c r="A3" s="3" t="s">
        <v>293</v>
      </c>
    </row>
    <row r="4" spans="1:2">
      <c r="A4" s="4" t="s">
        <v>456</v>
      </c>
      <c r="B4" s="4" t="s">
        <v>4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8</v>
      </c>
      <c r="B1" s="2" t="s">
        <v>1</v>
      </c>
    </row>
    <row r="2" spans="1:2">
      <c r="B2" s="2" t="s">
        <v>31</v>
      </c>
    </row>
    <row r="3" spans="1:2">
      <c r="A3" s="3" t="s">
        <v>296</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0"/>
    <col customWidth="1" max="2" min="2" width="26"/>
    <col customWidth="1" max="3" min="3" width="21"/>
    <col customWidth="1" max="4" min="4" width="14"/>
    <col customWidth="1" max="5" min="5" width="20"/>
    <col customWidth="1" max="6" min="6" width="14"/>
    <col customWidth="1" max="7" min="7" width="33"/>
  </cols>
  <sheetData>
    <row r="1" spans="1:7">
      <c r="A1" s="1" t="s">
        <v>463</v>
      </c>
      <c r="B1" s="2" t="s">
        <v>464</v>
      </c>
      <c r="C1" s="2" t="s">
        <v>465</v>
      </c>
      <c r="D1" s="2" t="s">
        <v>31</v>
      </c>
      <c r="E1" s="2" t="s">
        <v>466</v>
      </c>
      <c r="F1" s="2" t="s">
        <v>467</v>
      </c>
      <c r="G1" s="2" t="s">
        <v>468</v>
      </c>
    </row>
    <row r="2" spans="1:7">
      <c r="A2" s="4" t="s">
        <v>469</v>
      </c>
    </row>
    <row r="3" spans="1:7">
      <c r="A3" s="3" t="s">
        <v>470</v>
      </c>
    </row>
    <row r="4" spans="1:7">
      <c r="A4" s="4" t="s">
        <v>471</v>
      </c>
      <c r="B4" s="5" t="n">
        <v>6</v>
      </c>
      <c r="E4" s="5" t="n">
        <v>6</v>
      </c>
      <c r="G4" s="5" t="n">
        <v>6</v>
      </c>
    </row>
    <row r="5" spans="1:7">
      <c r="A5" s="4" t="s">
        <v>472</v>
      </c>
    </row>
    <row r="6" spans="1:7">
      <c r="A6" s="3" t="s">
        <v>470</v>
      </c>
    </row>
    <row r="7" spans="1:7">
      <c r="A7" s="4" t="s">
        <v>471</v>
      </c>
      <c r="C7" s="5" t="n">
        <v>4</v>
      </c>
      <c r="E7" s="5" t="n">
        <v>4</v>
      </c>
      <c r="G7" s="5" t="n">
        <v>4</v>
      </c>
    </row>
    <row r="8" spans="1:7">
      <c r="A8" s="4" t="s">
        <v>473</v>
      </c>
    </row>
    <row r="9" spans="1:7">
      <c r="A9" s="3" t="s">
        <v>470</v>
      </c>
    </row>
    <row r="10" spans="1:7">
      <c r="A10" s="4" t="s">
        <v>474</v>
      </c>
      <c r="D10" s="4" t="s">
        <v>475</v>
      </c>
      <c r="G10" s="4" t="s">
        <v>476</v>
      </c>
    </row>
    <row r="11" spans="1:7">
      <c r="A11" s="4" t="s">
        <v>477</v>
      </c>
    </row>
    <row r="12" spans="1:7">
      <c r="A12" s="3" t="s">
        <v>470</v>
      </c>
    </row>
    <row r="13" spans="1:7">
      <c r="A13" s="4" t="s">
        <v>478</v>
      </c>
      <c r="D13" s="4" t="s">
        <v>479</v>
      </c>
      <c r="G13" s="4" t="s">
        <v>479</v>
      </c>
    </row>
    <row r="14" spans="1:7">
      <c r="A14" s="4" t="s">
        <v>480</v>
      </c>
    </row>
    <row r="15" spans="1:7">
      <c r="A15" s="3" t="s">
        <v>470</v>
      </c>
    </row>
    <row r="16" spans="1:7">
      <c r="A16" s="4" t="s">
        <v>481</v>
      </c>
      <c r="D16" s="4" t="s">
        <v>482</v>
      </c>
      <c r="G16" s="4" t="s">
        <v>482</v>
      </c>
    </row>
    <row r="17" spans="1:7">
      <c r="A17" s="4" t="s">
        <v>483</v>
      </c>
    </row>
    <row r="18" spans="1:7">
      <c r="A18" s="3" t="s">
        <v>470</v>
      </c>
    </row>
    <row r="19" spans="1:7">
      <c r="A19" s="4" t="s">
        <v>484</v>
      </c>
      <c r="D19" s="4" t="s">
        <v>485</v>
      </c>
      <c r="F19" s="4" t="s">
        <v>4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31</v>
      </c>
      <c r="C2" s="2" t="s">
        <v>32</v>
      </c>
    </row>
    <row r="3" spans="1:3">
      <c r="A3" s="3" t="s">
        <v>487</v>
      </c>
    </row>
    <row r="4" spans="1:3">
      <c r="A4" s="4" t="s">
        <v>488</v>
      </c>
      <c r="B4" s="4" t="s">
        <v>485</v>
      </c>
    </row>
    <row r="5" spans="1:3">
      <c r="A5" s="4" t="s">
        <v>471</v>
      </c>
      <c r="B5" s="5" t="n">
        <v>1</v>
      </c>
      <c r="C5" s="5" t="n">
        <v>1</v>
      </c>
    </row>
    <row r="6" spans="1:3">
      <c r="A6" s="4" t="s">
        <v>489</v>
      </c>
    </row>
    <row r="7" spans="1:3">
      <c r="A7" s="3" t="s">
        <v>487</v>
      </c>
    </row>
    <row r="8" spans="1:3">
      <c r="A8" s="4" t="s">
        <v>490</v>
      </c>
      <c r="B8" s="4" t="s">
        <v>4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92</v>
      </c>
      <c r="B1" s="2" t="s">
        <v>1</v>
      </c>
    </row>
    <row r="2" spans="1:2">
      <c r="B2" s="2" t="s">
        <v>31</v>
      </c>
    </row>
    <row r="3" spans="1:2">
      <c r="A3" s="4" t="s">
        <v>493</v>
      </c>
    </row>
    <row r="4" spans="1:2">
      <c r="A4" s="3" t="s">
        <v>487</v>
      </c>
    </row>
    <row r="5" spans="1:2">
      <c r="A5" s="4" t="s">
        <v>494</v>
      </c>
      <c r="B5" s="4" t="s">
        <v>491</v>
      </c>
    </row>
    <row r="6" spans="1:2">
      <c r="A6" s="4" t="s">
        <v>495</v>
      </c>
    </row>
    <row r="7" spans="1:2">
      <c r="A7" s="3" t="s">
        <v>487</v>
      </c>
    </row>
    <row r="8" spans="1:2">
      <c r="A8" s="4" t="s">
        <v>494</v>
      </c>
      <c r="B8" s="4" t="s">
        <v>496</v>
      </c>
    </row>
    <row r="9" spans="1:2">
      <c r="A9" s="4" t="s">
        <v>142</v>
      </c>
    </row>
    <row r="10" spans="1:2">
      <c r="A10" s="3" t="s">
        <v>487</v>
      </c>
    </row>
    <row r="11" spans="1:2">
      <c r="A11" s="4" t="s">
        <v>494</v>
      </c>
      <c r="B11" s="4" t="s">
        <v>497</v>
      </c>
    </row>
    <row r="12" spans="1:2">
      <c r="A12" s="4" t="s">
        <v>498</v>
      </c>
    </row>
    <row r="13" spans="1:2">
      <c r="A13" s="3" t="s">
        <v>487</v>
      </c>
    </row>
    <row r="14" spans="1:2">
      <c r="A14" s="4" t="s">
        <v>494</v>
      </c>
      <c r="B14" s="4" t="s">
        <v>4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v>
      </c>
      <c r="C1" s="2" t="s">
        <v>1</v>
      </c>
    </row>
    <row r="2" spans="1:5">
      <c r="C2" s="2" t="s">
        <v>31</v>
      </c>
      <c r="D2" s="2" t="s">
        <v>32</v>
      </c>
      <c r="E2" s="2" t="s">
        <v>33</v>
      </c>
    </row>
    <row r="3" spans="1:5">
      <c r="A3" s="3" t="s">
        <v>135</v>
      </c>
    </row>
    <row r="4" spans="1:5">
      <c r="A4" s="4" t="s">
        <v>53</v>
      </c>
      <c r="C4" s="6" t="n">
        <v>76548</v>
      </c>
      <c r="D4" s="6" t="n">
        <v>144848</v>
      </c>
      <c r="E4" s="6" t="n">
        <v>185742</v>
      </c>
    </row>
    <row r="5" spans="1:5">
      <c r="A5" s="3" t="s">
        <v>136</v>
      </c>
    </row>
    <row r="6" spans="1:5">
      <c r="A6" s="4" t="s">
        <v>137</v>
      </c>
      <c r="C6" s="5" t="n">
        <v>98812</v>
      </c>
      <c r="D6" s="5" t="n">
        <v>103810</v>
      </c>
      <c r="E6" s="5" t="n">
        <v>100468</v>
      </c>
    </row>
    <row r="7" spans="1:5">
      <c r="A7" s="4" t="s">
        <v>52</v>
      </c>
      <c r="C7" s="5" t="n">
        <v>-1190</v>
      </c>
      <c r="D7" s="5" t="n">
        <v>0</v>
      </c>
      <c r="E7" s="5" t="n">
        <v>0</v>
      </c>
    </row>
    <row r="8" spans="1:5">
      <c r="A8" s="4" t="s">
        <v>138</v>
      </c>
      <c r="C8" s="5" t="n">
        <v>1728</v>
      </c>
      <c r="D8" s="5" t="n">
        <v>7171</v>
      </c>
      <c r="E8" s="5" t="n">
        <v>7372</v>
      </c>
    </row>
    <row r="9" spans="1:5">
      <c r="A9" s="4" t="s">
        <v>139</v>
      </c>
      <c r="C9" s="5" t="n">
        <v>7154</v>
      </c>
      <c r="D9" s="5" t="n">
        <v>5969</v>
      </c>
      <c r="E9" s="5" t="n">
        <v>8412</v>
      </c>
    </row>
    <row r="10" spans="1:5">
      <c r="A10" s="4" t="s">
        <v>140</v>
      </c>
      <c r="C10" s="5" t="n">
        <v>-995</v>
      </c>
      <c r="D10" s="5" t="n">
        <v>3657</v>
      </c>
      <c r="E10" s="5" t="n">
        <v>-945</v>
      </c>
    </row>
    <row r="11" spans="1:5">
      <c r="A11" s="4" t="s">
        <v>141</v>
      </c>
      <c r="C11" s="5" t="n">
        <v>234</v>
      </c>
      <c r="D11" s="5" t="n">
        <v>238</v>
      </c>
      <c r="E11" s="5" t="n">
        <v>23</v>
      </c>
    </row>
    <row r="12" spans="1:5">
      <c r="A12" s="4" t="s">
        <v>142</v>
      </c>
      <c r="C12" s="5" t="n">
        <v>-25522</v>
      </c>
      <c r="D12" s="5" t="n">
        <v>-20660</v>
      </c>
      <c r="E12" s="5" t="n">
        <v>-4060</v>
      </c>
    </row>
    <row r="13" spans="1:5">
      <c r="A13" s="4" t="s">
        <v>143</v>
      </c>
      <c r="C13" s="5" t="n">
        <v>1191</v>
      </c>
      <c r="D13" s="5" t="n">
        <v>0</v>
      </c>
      <c r="E13" s="5" t="n">
        <v>0</v>
      </c>
    </row>
    <row r="14" spans="1:5">
      <c r="A14" s="4" t="s">
        <v>144</v>
      </c>
      <c r="C14" s="5" t="n">
        <v>0</v>
      </c>
      <c r="D14" s="5" t="n">
        <v>6327</v>
      </c>
      <c r="E14" s="5" t="n">
        <v>0</v>
      </c>
    </row>
    <row r="15" spans="1:5">
      <c r="A15" s="4" t="s">
        <v>145</v>
      </c>
      <c r="C15" s="5" t="n">
        <v>-55</v>
      </c>
      <c r="D15" s="5" t="n">
        <v>-44</v>
      </c>
      <c r="E15" s="5" t="n">
        <v>-1882</v>
      </c>
    </row>
    <row r="16" spans="1:5">
      <c r="A16" s="4" t="s">
        <v>146</v>
      </c>
      <c r="C16" s="5" t="n">
        <v>-5921</v>
      </c>
      <c r="D16" s="5" t="n">
        <v>-15894</v>
      </c>
      <c r="E16" s="5" t="n">
        <v>-710</v>
      </c>
    </row>
    <row r="17" spans="1:5">
      <c r="A17" s="3" t="s">
        <v>147</v>
      </c>
    </row>
    <row r="18" spans="1:5">
      <c r="A18" s="4" t="s">
        <v>89</v>
      </c>
      <c r="C18" s="5" t="n">
        <v>-9730</v>
      </c>
      <c r="D18" s="5" t="n">
        <v>2189</v>
      </c>
      <c r="E18" s="5" t="n">
        <v>1126</v>
      </c>
    </row>
    <row r="19" spans="1:5">
      <c r="A19" s="4" t="s">
        <v>91</v>
      </c>
      <c r="C19" s="5" t="n">
        <v>1475</v>
      </c>
      <c r="D19" s="5" t="n">
        <v>458</v>
      </c>
      <c r="E19" s="5" t="n">
        <v>230</v>
      </c>
    </row>
    <row r="20" spans="1:5">
      <c r="A20" s="4" t="s">
        <v>148</v>
      </c>
      <c r="C20" s="5" t="n">
        <v>3906</v>
      </c>
      <c r="D20" s="5" t="n">
        <v>1529</v>
      </c>
      <c r="E20" s="5" t="n">
        <v>1149</v>
      </c>
    </row>
    <row r="21" spans="1:5">
      <c r="A21" s="4" t="s">
        <v>149</v>
      </c>
      <c r="C21" s="5" t="n">
        <v>-319</v>
      </c>
      <c r="D21" s="5" t="n">
        <v>17856</v>
      </c>
      <c r="E21" s="5" t="n">
        <v>-18237</v>
      </c>
    </row>
    <row r="22" spans="1:5">
      <c r="A22" s="4" t="s">
        <v>105</v>
      </c>
      <c r="C22" s="5" t="n">
        <v>-3610</v>
      </c>
      <c r="D22" s="5" t="n">
        <v>1417</v>
      </c>
      <c r="E22" s="5" t="n">
        <v>-1700</v>
      </c>
    </row>
    <row r="23" spans="1:5">
      <c r="A23" s="4" t="s">
        <v>106</v>
      </c>
      <c r="C23" s="5" t="n">
        <v>-6566</v>
      </c>
      <c r="D23" s="5" t="n">
        <v>9889</v>
      </c>
      <c r="E23" s="5" t="n">
        <v>-4746</v>
      </c>
    </row>
    <row r="24" spans="1:5">
      <c r="A24" s="4" t="s">
        <v>108</v>
      </c>
      <c r="C24" s="5" t="n">
        <v>26</v>
      </c>
      <c r="D24" s="5" t="n">
        <v>1670</v>
      </c>
      <c r="E24" s="5" t="n">
        <v>-12555</v>
      </c>
    </row>
    <row r="25" spans="1:5">
      <c r="A25" s="4" t="s">
        <v>150</v>
      </c>
      <c r="C25" s="5" t="n">
        <v>137166</v>
      </c>
      <c r="D25" s="5" t="n">
        <v>270430</v>
      </c>
      <c r="E25" s="5" t="n">
        <v>259687</v>
      </c>
    </row>
    <row r="26" spans="1:5">
      <c r="A26" s="3" t="s">
        <v>151</v>
      </c>
    </row>
    <row r="27" spans="1:5">
      <c r="A27" s="4" t="s">
        <v>152</v>
      </c>
      <c r="C27" s="5" t="n">
        <v>-10735</v>
      </c>
      <c r="D27" s="5" t="n">
        <v>-426</v>
      </c>
      <c r="E27" s="5" t="n">
        <v>0</v>
      </c>
    </row>
    <row r="28" spans="1:5">
      <c r="A28" s="4" t="s">
        <v>143</v>
      </c>
      <c r="C28" s="5" t="n">
        <v>755</v>
      </c>
      <c r="D28" s="5" t="n">
        <v>0</v>
      </c>
      <c r="E28" s="5" t="n">
        <v>0</v>
      </c>
    </row>
    <row r="29" spans="1:5">
      <c r="A29" s="4" t="s">
        <v>153</v>
      </c>
      <c r="C29" s="5" t="n">
        <v>-9652</v>
      </c>
      <c r="D29" s="5" t="n">
        <v>-70000</v>
      </c>
      <c r="E29" s="5" t="n">
        <v>-107247</v>
      </c>
    </row>
    <row r="30" spans="1:5">
      <c r="A30" s="4" t="s">
        <v>154</v>
      </c>
      <c r="C30" s="5" t="n">
        <v>-19632</v>
      </c>
      <c r="D30" s="5" t="n">
        <v>-70426</v>
      </c>
      <c r="E30" s="5" t="n">
        <v>-107247</v>
      </c>
    </row>
    <row r="31" spans="1:5">
      <c r="A31" s="3" t="s">
        <v>155</v>
      </c>
    </row>
    <row r="32" spans="1:5">
      <c r="A32" s="4" t="s">
        <v>156</v>
      </c>
      <c r="C32" s="5" t="n">
        <v>51419</v>
      </c>
      <c r="D32" s="5" t="n">
        <v>375000</v>
      </c>
      <c r="E32" s="5" t="n">
        <v>815000</v>
      </c>
    </row>
    <row r="33" spans="1:5">
      <c r="A33" s="4" t="s">
        <v>157</v>
      </c>
      <c r="C33" s="5" t="n">
        <v>-155902</v>
      </c>
      <c r="D33" s="5" t="n">
        <v>-228816</v>
      </c>
      <c r="E33" s="5" t="n">
        <v>-770422</v>
      </c>
    </row>
    <row r="34" spans="1:5">
      <c r="A34" s="4" t="s">
        <v>158</v>
      </c>
      <c r="C34" s="5" t="n">
        <v>0</v>
      </c>
      <c r="D34" s="5" t="n">
        <v>-234197</v>
      </c>
      <c r="E34" s="5" t="n">
        <v>0</v>
      </c>
    </row>
    <row r="35" spans="1:5">
      <c r="A35" s="4" t="s">
        <v>159</v>
      </c>
      <c r="C35" s="5" t="n">
        <v>-1286</v>
      </c>
      <c r="D35" s="5" t="n">
        <v>-821</v>
      </c>
      <c r="E35" s="5" t="n">
        <v>-567</v>
      </c>
    </row>
    <row r="36" spans="1:5">
      <c r="A36" s="4" t="s">
        <v>160</v>
      </c>
      <c r="C36" s="5" t="n">
        <v>-1699</v>
      </c>
      <c r="D36" s="5" t="n">
        <v>-5377</v>
      </c>
      <c r="E36" s="5" t="n">
        <v>-13521</v>
      </c>
    </row>
    <row r="37" spans="1:5">
      <c r="A37" s="4" t="s">
        <v>161</v>
      </c>
      <c r="C37" s="5" t="n">
        <v>13854</v>
      </c>
      <c r="D37" s="5" t="n">
        <v>255040</v>
      </c>
      <c r="E37" s="5" t="n">
        <v>0</v>
      </c>
    </row>
    <row r="38" spans="1:5">
      <c r="A38" s="4" t="s">
        <v>162</v>
      </c>
      <c r="C38" s="5" t="n">
        <v>-13980</v>
      </c>
      <c r="D38" s="5" t="n">
        <v>0</v>
      </c>
      <c r="E38" s="5" t="n">
        <v>-495</v>
      </c>
    </row>
    <row r="39" spans="1:5">
      <c r="A39" s="4" t="s">
        <v>163</v>
      </c>
      <c r="C39" s="5" t="n">
        <v>633</v>
      </c>
      <c r="D39" s="5" t="n">
        <v>-1498</v>
      </c>
      <c r="E39" s="5" t="n">
        <v>725</v>
      </c>
    </row>
    <row r="40" spans="1:5">
      <c r="A40" s="4" t="s">
        <v>164</v>
      </c>
      <c r="C40" s="5" t="n">
        <v>-165250</v>
      </c>
      <c r="D40" s="5" t="n">
        <v>-161060</v>
      </c>
      <c r="E40" s="5" t="n">
        <v>-154668</v>
      </c>
    </row>
    <row r="41" spans="1:5">
      <c r="A41" s="4" t="s">
        <v>165</v>
      </c>
      <c r="C41" s="5" t="n">
        <v>0</v>
      </c>
      <c r="D41" s="5" t="n">
        <v>-7000</v>
      </c>
      <c r="E41" s="5" t="n">
        <v>-12360</v>
      </c>
    </row>
    <row r="42" spans="1:5">
      <c r="A42" s="4" t="s">
        <v>166</v>
      </c>
      <c r="C42" s="5" t="n">
        <v>-272211</v>
      </c>
      <c r="D42" s="5" t="n">
        <v>-8729</v>
      </c>
      <c r="E42" s="5" t="n">
        <v>-136308</v>
      </c>
    </row>
    <row r="43" spans="1:5">
      <c r="A43" s="4" t="s">
        <v>167</v>
      </c>
      <c r="C43" s="5" t="n">
        <v>-6118</v>
      </c>
      <c r="D43" s="5" t="n">
        <v>10487</v>
      </c>
      <c r="E43" s="5" t="n">
        <v>-21966</v>
      </c>
    </row>
    <row r="44" spans="1:5">
      <c r="A44" s="4" t="s">
        <v>168</v>
      </c>
      <c r="C44" s="5" t="n">
        <v>-160795</v>
      </c>
      <c r="D44" s="5" t="n">
        <v>201762</v>
      </c>
      <c r="E44" s="5" t="n">
        <v>-5834</v>
      </c>
    </row>
    <row r="45" spans="1:5">
      <c r="A45" s="4" t="s">
        <v>169</v>
      </c>
      <c r="B45" s="4" t="s">
        <v>57</v>
      </c>
      <c r="C45" s="5" t="n">
        <v>429887</v>
      </c>
      <c r="D45" s="5" t="n">
        <v>228125</v>
      </c>
      <c r="E45" s="5" t="n">
        <v>233959</v>
      </c>
    </row>
    <row r="46" spans="1:5">
      <c r="A46" s="4" t="s">
        <v>170</v>
      </c>
      <c r="B46" s="4" t="s">
        <v>57</v>
      </c>
      <c r="C46" s="5" t="n">
        <v>269092</v>
      </c>
      <c r="D46" s="5" t="n">
        <v>429887</v>
      </c>
      <c r="E46" s="5" t="n">
        <v>228125</v>
      </c>
    </row>
    <row r="47" spans="1:5">
      <c r="A47" s="3" t="s">
        <v>171</v>
      </c>
    </row>
    <row r="48" spans="1:5">
      <c r="A48" s="4" t="s">
        <v>172</v>
      </c>
      <c r="C48" s="5" t="n">
        <v>81962</v>
      </c>
      <c r="D48" s="5" t="n">
        <v>62670</v>
      </c>
      <c r="E48" s="5" t="n">
        <v>58005</v>
      </c>
    </row>
    <row r="49" spans="1:5">
      <c r="A49" s="4" t="s">
        <v>173</v>
      </c>
      <c r="C49" s="6" t="n">
        <v>5929</v>
      </c>
      <c r="D49" s="6" t="n">
        <v>4470</v>
      </c>
      <c r="E49" s="6" t="n">
        <v>5278</v>
      </c>
    </row>
    <row r="50" spans="1:5"/>
    <row r="51" spans="1:5">
      <c r="A51" s="4" t="s">
        <v>57</v>
      </c>
      <c r="B51" s="4" t="s">
        <v>174</v>
      </c>
    </row>
  </sheetData>
  <mergeCells count="4">
    <mergeCell ref="A1:B2"/>
    <mergeCell ref="C1:E1"/>
    <mergeCell ref="A50:D50"/>
    <mergeCell ref="B51:D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31</v>
      </c>
      <c r="C2" s="2" t="s">
        <v>32</v>
      </c>
      <c r="D2" s="2" t="s">
        <v>33</v>
      </c>
    </row>
    <row r="3" spans="1:4">
      <c r="A3" s="3" t="s">
        <v>501</v>
      </c>
    </row>
    <row r="4" spans="1:4">
      <c r="A4" s="4" t="s">
        <v>47</v>
      </c>
      <c r="B4" s="6" t="n">
        <v>8106</v>
      </c>
      <c r="C4" s="6" t="n">
        <v>7796</v>
      </c>
      <c r="D4" s="6" t="n">
        <v>-931</v>
      </c>
    </row>
    <row r="5" spans="1:4">
      <c r="A5" s="4" t="s">
        <v>48</v>
      </c>
      <c r="B5" s="5" t="n">
        <v>-592</v>
      </c>
      <c r="C5" s="5" t="n">
        <v>-15363</v>
      </c>
      <c r="D5" s="5" t="n">
        <v>-1814</v>
      </c>
    </row>
    <row r="6" spans="1:4">
      <c r="A6" s="4" t="s">
        <v>146</v>
      </c>
      <c r="B6" s="5" t="n">
        <v>-5921</v>
      </c>
      <c r="C6" s="5" t="n">
        <v>-15894</v>
      </c>
      <c r="D6" s="5" t="n">
        <v>-710</v>
      </c>
    </row>
    <row r="7" spans="1:4">
      <c r="A7" s="4" t="s">
        <v>148</v>
      </c>
      <c r="B7" s="5" t="n">
        <v>3906</v>
      </c>
      <c r="C7" s="5" t="n">
        <v>1529</v>
      </c>
      <c r="D7" s="5" t="n">
        <v>1149</v>
      </c>
    </row>
    <row r="8" spans="1:4">
      <c r="A8" s="4" t="s">
        <v>108</v>
      </c>
      <c r="B8" s="6" t="n">
        <v>26</v>
      </c>
      <c r="C8" s="5" t="n">
        <v>1670</v>
      </c>
      <c r="D8" s="5" t="n">
        <v>-12555</v>
      </c>
    </row>
    <row r="9" spans="1:4">
      <c r="A9" s="4" t="s">
        <v>502</v>
      </c>
    </row>
    <row r="10" spans="1:4">
      <c r="A10" s="3" t="s">
        <v>501</v>
      </c>
    </row>
    <row r="11" spans="1:4">
      <c r="A11" s="4" t="s">
        <v>47</v>
      </c>
      <c r="C11" s="5" t="n">
        <v>0</v>
      </c>
      <c r="D11" s="5" t="n">
        <v>0</v>
      </c>
    </row>
    <row r="12" spans="1:4">
      <c r="A12" s="4" t="s">
        <v>48</v>
      </c>
      <c r="C12" s="5" t="n">
        <v>-7567</v>
      </c>
      <c r="D12" s="5" t="n">
        <v>-2745</v>
      </c>
    </row>
    <row r="13" spans="1:4">
      <c r="A13" s="4" t="s">
        <v>146</v>
      </c>
      <c r="C13" s="5" t="n">
        <v>0</v>
      </c>
      <c r="D13" s="5" t="n">
        <v>0</v>
      </c>
    </row>
    <row r="14" spans="1:4">
      <c r="A14" s="4" t="s">
        <v>148</v>
      </c>
      <c r="C14" s="5" t="n">
        <v>-2240</v>
      </c>
      <c r="D14" s="5" t="n">
        <v>-5305</v>
      </c>
    </row>
    <row r="15" spans="1:4">
      <c r="A15" s="4" t="s">
        <v>108</v>
      </c>
      <c r="C15" s="5" t="n">
        <v>-10455</v>
      </c>
      <c r="D15" s="5" t="n">
        <v>-6952</v>
      </c>
    </row>
    <row r="16" spans="1:4">
      <c r="A16" s="4" t="s">
        <v>503</v>
      </c>
    </row>
    <row r="17" spans="1:4">
      <c r="A17" s="3" t="s">
        <v>501</v>
      </c>
    </row>
    <row r="18" spans="1:4">
      <c r="A18" s="4" t="s">
        <v>47</v>
      </c>
      <c r="C18" s="5" t="n">
        <v>7796</v>
      </c>
      <c r="D18" s="5" t="n">
        <v>-931</v>
      </c>
    </row>
    <row r="19" spans="1:4">
      <c r="A19" s="4" t="s">
        <v>48</v>
      </c>
      <c r="C19" s="5" t="n">
        <v>-7796</v>
      </c>
      <c r="D19" s="5" t="n">
        <v>931</v>
      </c>
    </row>
    <row r="20" spans="1:4">
      <c r="A20" s="4" t="s">
        <v>146</v>
      </c>
      <c r="C20" s="5" t="n">
        <v>-15894</v>
      </c>
      <c r="D20" s="5" t="n">
        <v>-710</v>
      </c>
    </row>
    <row r="21" spans="1:4">
      <c r="A21" s="4" t="s">
        <v>148</v>
      </c>
      <c r="C21" s="5" t="n">
        <v>3769</v>
      </c>
      <c r="D21" s="5" t="n">
        <v>6454</v>
      </c>
    </row>
    <row r="22" spans="1:4">
      <c r="A22" s="4" t="s">
        <v>108</v>
      </c>
      <c r="C22" s="6" t="n">
        <v>12125</v>
      </c>
      <c r="D22" s="6" t="n">
        <v>-56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4</v>
      </c>
      <c r="C1" s="2" t="s">
        <v>1</v>
      </c>
    </row>
    <row r="2" spans="1:5">
      <c r="C2" s="2" t="s">
        <v>31</v>
      </c>
      <c r="D2" s="2" t="s">
        <v>32</v>
      </c>
      <c r="E2" s="2" t="s">
        <v>33</v>
      </c>
    </row>
    <row r="3" spans="1:5">
      <c r="A3" s="3" t="s">
        <v>501</v>
      </c>
    </row>
    <row r="4" spans="1:5">
      <c r="A4" s="4" t="s">
        <v>140</v>
      </c>
      <c r="C4" s="6" t="n">
        <v>-995</v>
      </c>
      <c r="D4" s="6" t="n">
        <v>3657</v>
      </c>
      <c r="E4" s="6" t="n">
        <v>-945</v>
      </c>
    </row>
    <row r="5" spans="1:5">
      <c r="A5" s="4" t="s">
        <v>145</v>
      </c>
      <c r="D5" s="5" t="n">
        <v>-44</v>
      </c>
      <c r="E5" s="5" t="n">
        <v>-1882</v>
      </c>
    </row>
    <row r="6" spans="1:5">
      <c r="A6" s="4" t="s">
        <v>149</v>
      </c>
      <c r="C6" s="5" t="n">
        <v>-319</v>
      </c>
      <c r="D6" s="5" t="n">
        <v>17856</v>
      </c>
      <c r="E6" s="5" t="n">
        <v>-18237</v>
      </c>
    </row>
    <row r="7" spans="1:5">
      <c r="A7" s="4" t="s">
        <v>95</v>
      </c>
      <c r="D7" s="5" t="n">
        <v>0</v>
      </c>
      <c r="E7" s="5" t="n">
        <v>0</v>
      </c>
    </row>
    <row r="8" spans="1:5">
      <c r="A8" s="4" t="s">
        <v>159</v>
      </c>
      <c r="C8" s="5" t="n">
        <v>-1286</v>
      </c>
      <c r="D8" s="5" t="n">
        <v>-821</v>
      </c>
      <c r="E8" s="5" t="n">
        <v>-567</v>
      </c>
    </row>
    <row r="9" spans="1:5">
      <c r="A9" s="4" t="s">
        <v>505</v>
      </c>
      <c r="D9" s="5" t="n">
        <v>0</v>
      </c>
      <c r="E9" s="5" t="n">
        <v>0</v>
      </c>
    </row>
    <row r="10" spans="1:5">
      <c r="A10" s="4" t="s">
        <v>163</v>
      </c>
      <c r="C10" s="5" t="n">
        <v>633</v>
      </c>
      <c r="D10" s="5" t="n">
        <v>-1498</v>
      </c>
      <c r="E10" s="5" t="n">
        <v>725</v>
      </c>
    </row>
    <row r="11" spans="1:5">
      <c r="A11" s="4" t="s">
        <v>167</v>
      </c>
      <c r="C11" s="5" t="n">
        <v>-6118</v>
      </c>
      <c r="D11" s="5" t="n">
        <v>10487</v>
      </c>
      <c r="E11" s="5" t="n">
        <v>-21966</v>
      </c>
    </row>
    <row r="12" spans="1:5">
      <c r="A12" s="4" t="s">
        <v>168</v>
      </c>
      <c r="C12" s="5" t="n">
        <v>-160795</v>
      </c>
      <c r="D12" s="5" t="n">
        <v>201762</v>
      </c>
      <c r="E12" s="5" t="n">
        <v>-5834</v>
      </c>
    </row>
    <row r="13" spans="1:5">
      <c r="A13" s="4" t="s">
        <v>169</v>
      </c>
      <c r="B13" s="4" t="s">
        <v>57</v>
      </c>
      <c r="C13" s="5" t="n">
        <v>429887</v>
      </c>
      <c r="D13" s="5" t="n">
        <v>228125</v>
      </c>
      <c r="E13" s="5" t="n">
        <v>233959</v>
      </c>
    </row>
    <row r="14" spans="1:5">
      <c r="A14" s="4" t="s">
        <v>170</v>
      </c>
      <c r="B14" s="4" t="s">
        <v>57</v>
      </c>
      <c r="C14" s="5" t="n">
        <v>269092</v>
      </c>
      <c r="D14" s="5" t="n">
        <v>429887</v>
      </c>
      <c r="E14" s="5" t="n">
        <v>228125</v>
      </c>
    </row>
    <row r="15" spans="1:5">
      <c r="A15" s="4" t="s">
        <v>506</v>
      </c>
    </row>
    <row r="16" spans="1:5">
      <c r="A16" s="3" t="s">
        <v>501</v>
      </c>
    </row>
    <row r="17" spans="1:5">
      <c r="A17" s="4" t="s">
        <v>140</v>
      </c>
      <c r="D17" s="5" t="n">
        <v>3657</v>
      </c>
      <c r="E17" s="5" t="n">
        <v>-532</v>
      </c>
    </row>
    <row r="18" spans="1:5">
      <c r="A18" s="4" t="s">
        <v>145</v>
      </c>
      <c r="D18" s="5" t="n">
        <v>534</v>
      </c>
      <c r="E18" s="5" t="n">
        <v>-1205</v>
      </c>
    </row>
    <row r="19" spans="1:5">
      <c r="A19" s="4" t="s">
        <v>149</v>
      </c>
      <c r="D19" s="5" t="n">
        <v>17856</v>
      </c>
      <c r="E19" s="5" t="n">
        <v>-17512</v>
      </c>
    </row>
    <row r="20" spans="1:5">
      <c r="A20" s="4" t="s">
        <v>95</v>
      </c>
      <c r="D20" s="5" t="n">
        <v>-5</v>
      </c>
      <c r="E20" s="5" t="n">
        <v>-129</v>
      </c>
    </row>
    <row r="21" spans="1:5">
      <c r="A21" s="4" t="s">
        <v>159</v>
      </c>
      <c r="D21" s="5" t="n">
        <v>-821</v>
      </c>
      <c r="E21" s="5" t="n">
        <v>-122</v>
      </c>
    </row>
    <row r="22" spans="1:5">
      <c r="A22" s="4" t="s">
        <v>505</v>
      </c>
      <c r="D22" s="5" t="n">
        <v>-12102</v>
      </c>
      <c r="E22" s="5" t="n">
        <v>7627</v>
      </c>
    </row>
    <row r="23" spans="1:5">
      <c r="A23" s="4" t="s">
        <v>163</v>
      </c>
      <c r="D23" s="5" t="n">
        <v>0</v>
      </c>
      <c r="E23" s="5" t="n">
        <v>0</v>
      </c>
    </row>
    <row r="24" spans="1:5">
      <c r="A24" s="4" t="s">
        <v>167</v>
      </c>
      <c r="D24" s="5" t="n">
        <v>0</v>
      </c>
      <c r="E24" s="5" t="n">
        <v>0</v>
      </c>
    </row>
    <row r="25" spans="1:5">
      <c r="A25" s="4" t="s">
        <v>168</v>
      </c>
      <c r="D25" s="5" t="n">
        <v>181244</v>
      </c>
      <c r="E25" s="5" t="n">
        <v>25024</v>
      </c>
    </row>
    <row r="26" spans="1:5">
      <c r="A26" s="4" t="s">
        <v>169</v>
      </c>
      <c r="C26" s="5" t="n">
        <v>246954</v>
      </c>
      <c r="D26" s="5" t="n">
        <v>65710</v>
      </c>
      <c r="E26" s="5" t="n">
        <v>40686</v>
      </c>
    </row>
    <row r="27" spans="1:5">
      <c r="A27" s="4" t="s">
        <v>170</v>
      </c>
      <c r="D27" s="5" t="n">
        <v>246954</v>
      </c>
      <c r="E27" s="5" t="n">
        <v>65710</v>
      </c>
    </row>
    <row r="28" spans="1:5">
      <c r="A28" s="4" t="s">
        <v>507</v>
      </c>
    </row>
    <row r="29" spans="1:5">
      <c r="A29" s="3" t="s">
        <v>501</v>
      </c>
    </row>
    <row r="30" spans="1:5">
      <c r="A30" s="4" t="s">
        <v>140</v>
      </c>
      <c r="D30" s="5" t="n">
        <v>0</v>
      </c>
      <c r="E30" s="5" t="n">
        <v>-413</v>
      </c>
    </row>
    <row r="31" spans="1:5">
      <c r="A31" s="4" t="s">
        <v>145</v>
      </c>
      <c r="D31" s="5" t="n">
        <v>-578</v>
      </c>
      <c r="E31" s="5" t="n">
        <v>-677</v>
      </c>
    </row>
    <row r="32" spans="1:5">
      <c r="A32" s="4" t="s">
        <v>149</v>
      </c>
      <c r="D32" s="5" t="n">
        <v>0</v>
      </c>
      <c r="E32" s="5" t="n">
        <v>-725</v>
      </c>
    </row>
    <row r="33" spans="1:5">
      <c r="A33" s="4" t="s">
        <v>95</v>
      </c>
      <c r="D33" s="5" t="n">
        <v>5</v>
      </c>
      <c r="E33" s="5" t="n">
        <v>129</v>
      </c>
    </row>
    <row r="34" spans="1:5">
      <c r="A34" s="4" t="s">
        <v>159</v>
      </c>
      <c r="D34" s="5" t="n">
        <v>0</v>
      </c>
      <c r="E34" s="5" t="n">
        <v>-445</v>
      </c>
    </row>
    <row r="35" spans="1:5">
      <c r="A35" s="4" t="s">
        <v>505</v>
      </c>
      <c r="D35" s="5" t="n">
        <v>12102</v>
      </c>
      <c r="E35" s="5" t="n">
        <v>-7627</v>
      </c>
    </row>
    <row r="36" spans="1:5">
      <c r="A36" s="4" t="s">
        <v>163</v>
      </c>
      <c r="D36" s="5" t="n">
        <v>-1498</v>
      </c>
      <c r="E36" s="5" t="n">
        <v>725</v>
      </c>
    </row>
    <row r="37" spans="1:5">
      <c r="A37" s="4" t="s">
        <v>167</v>
      </c>
      <c r="D37" s="5" t="n">
        <v>10487</v>
      </c>
      <c r="E37" s="5" t="n">
        <v>-21966</v>
      </c>
    </row>
    <row r="38" spans="1:5">
      <c r="A38" s="4" t="s">
        <v>168</v>
      </c>
      <c r="D38" s="5" t="n">
        <v>20518</v>
      </c>
      <c r="E38" s="5" t="n">
        <v>-30858</v>
      </c>
    </row>
    <row r="39" spans="1:5">
      <c r="A39" s="4" t="s">
        <v>169</v>
      </c>
      <c r="C39" s="6" t="n">
        <v>182933</v>
      </c>
      <c r="D39" s="5" t="n">
        <v>162415</v>
      </c>
      <c r="E39" s="5" t="n">
        <v>193273</v>
      </c>
    </row>
    <row r="40" spans="1:5">
      <c r="A40" s="4" t="s">
        <v>170</v>
      </c>
      <c r="D40" s="6" t="n">
        <v>182933</v>
      </c>
      <c r="E40" s="6" t="n">
        <v>162415</v>
      </c>
    </row>
    <row r="41" spans="1:5"/>
    <row r="42" spans="1:5">
      <c r="A42" s="4" t="s">
        <v>57</v>
      </c>
      <c r="B42" s="4" t="s">
        <v>174</v>
      </c>
    </row>
  </sheetData>
  <mergeCells count="4">
    <mergeCell ref="A1:B2"/>
    <mergeCell ref="C1:E1"/>
    <mergeCell ref="A41:D41"/>
    <mergeCell ref="B42:D4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20"/>
    <col customWidth="1" max="4" min="4" width="23"/>
    <col customWidth="1" max="5" min="5" width="20"/>
  </cols>
  <sheetData>
    <row r="1" spans="1:5">
      <c r="A1" s="1" t="s">
        <v>508</v>
      </c>
      <c r="B1" s="2" t="s">
        <v>31</v>
      </c>
      <c r="C1" s="2" t="s">
        <v>466</v>
      </c>
      <c r="D1" s="2" t="s">
        <v>509</v>
      </c>
      <c r="E1" s="2" t="s">
        <v>510</v>
      </c>
    </row>
    <row r="2" spans="1:5">
      <c r="A2" s="3" t="s">
        <v>470</v>
      </c>
    </row>
    <row r="3" spans="1:5">
      <c r="A3" s="4" t="s">
        <v>511</v>
      </c>
      <c r="B3" s="4" t="s">
        <v>482</v>
      </c>
    </row>
    <row r="4" spans="1:5">
      <c r="A4" s="4" t="s">
        <v>512</v>
      </c>
      <c r="C4" s="5" t="n">
        <v>1</v>
      </c>
      <c r="D4" s="5" t="n">
        <v>1</v>
      </c>
      <c r="E4" s="5" t="n">
        <v>1</v>
      </c>
    </row>
    <row r="5" spans="1:5">
      <c r="A5" s="4" t="s">
        <v>513</v>
      </c>
    </row>
    <row r="6" spans="1:5">
      <c r="A6" s="3" t="s">
        <v>470</v>
      </c>
    </row>
    <row r="7" spans="1:5">
      <c r="A7" s="4" t="s">
        <v>511</v>
      </c>
      <c r="B7" s="4" t="s">
        <v>514</v>
      </c>
    </row>
    <row r="8" spans="1:5">
      <c r="A8" s="4" t="s">
        <v>515</v>
      </c>
    </row>
    <row r="9" spans="1:5">
      <c r="A9" s="3" t="s">
        <v>470</v>
      </c>
    </row>
    <row r="10" spans="1:5">
      <c r="A10" s="4" t="s">
        <v>516</v>
      </c>
      <c r="B10" s="4" t="s">
        <v>5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 customWidth="1" max="5" min="5" width="21"/>
    <col customWidth="1" max="6" min="6" width="21"/>
  </cols>
  <sheetData>
    <row r="1" spans="1:6">
      <c r="A1" s="1" t="s">
        <v>518</v>
      </c>
      <c r="B1" s="2" t="s">
        <v>519</v>
      </c>
      <c r="C1" s="2" t="s">
        <v>1</v>
      </c>
    </row>
    <row r="2" spans="1:6">
      <c r="B2" s="2" t="s">
        <v>520</v>
      </c>
      <c r="C2" s="2" t="s">
        <v>521</v>
      </c>
      <c r="D2" s="2" t="s">
        <v>522</v>
      </c>
      <c r="E2" s="2" t="s">
        <v>523</v>
      </c>
      <c r="F2" s="2" t="s">
        <v>524</v>
      </c>
    </row>
    <row r="3" spans="1:6">
      <c r="A3" s="3" t="s">
        <v>525</v>
      </c>
    </row>
    <row r="4" spans="1:6">
      <c r="A4" s="4" t="s">
        <v>526</v>
      </c>
      <c r="C4" s="5" t="n">
        <v>1</v>
      </c>
      <c r="D4" s="5" t="n">
        <v>1</v>
      </c>
    </row>
    <row r="5" spans="1:6">
      <c r="A5" s="4" t="s">
        <v>46</v>
      </c>
      <c r="C5" s="6" t="n">
        <v>80650000</v>
      </c>
      <c r="D5" s="6" t="n">
        <v>75425000</v>
      </c>
      <c r="E5" s="6" t="n">
        <v>66938000</v>
      </c>
    </row>
    <row r="6" spans="1:6">
      <c r="A6" s="4" t="s">
        <v>166</v>
      </c>
      <c r="C6" s="5" t="n">
        <v>-272211000</v>
      </c>
      <c r="D6" s="5" t="n">
        <v>-8729000</v>
      </c>
      <c r="E6" s="5" t="n">
        <v>-136308000</v>
      </c>
    </row>
    <row r="7" spans="1:6">
      <c r="A7" s="4" t="s">
        <v>96</v>
      </c>
      <c r="C7" s="5" t="n">
        <v>206180000</v>
      </c>
      <c r="D7" s="5" t="n">
        <v>0</v>
      </c>
    </row>
    <row r="8" spans="1:6">
      <c r="A8" s="4" t="s">
        <v>515</v>
      </c>
    </row>
    <row r="9" spans="1:6">
      <c r="A9" s="3" t="s">
        <v>525</v>
      </c>
    </row>
    <row r="10" spans="1:6">
      <c r="A10" s="4" t="s">
        <v>527</v>
      </c>
      <c r="C10" s="6" t="n">
        <v>0</v>
      </c>
      <c r="D10" s="5" t="n">
        <v>1200000</v>
      </c>
      <c r="E10" s="6" t="n">
        <v>6100000</v>
      </c>
    </row>
    <row r="11" spans="1:6">
      <c r="A11" s="4" t="s">
        <v>528</v>
      </c>
    </row>
    <row r="12" spans="1:6">
      <c r="A12" s="3" t="s">
        <v>525</v>
      </c>
    </row>
    <row r="13" spans="1:6">
      <c r="A13" s="4" t="s">
        <v>484</v>
      </c>
      <c r="C13" s="4" t="s">
        <v>485</v>
      </c>
      <c r="F13" s="4" t="s">
        <v>485</v>
      </c>
    </row>
    <row r="14" spans="1:6">
      <c r="A14" s="4" t="s">
        <v>528</v>
      </c>
    </row>
    <row r="15" spans="1:6">
      <c r="A15" s="3" t="s">
        <v>525</v>
      </c>
    </row>
    <row r="16" spans="1:6">
      <c r="A16" s="4" t="s">
        <v>529</v>
      </c>
      <c r="F16" s="6" t="n">
        <v>658000000</v>
      </c>
    </row>
    <row r="17" spans="1:6">
      <c r="A17" s="4" t="s">
        <v>530</v>
      </c>
    </row>
    <row r="18" spans="1:6">
      <c r="A18" s="3" t="s">
        <v>525</v>
      </c>
    </row>
    <row r="19" spans="1:6">
      <c r="A19" s="4" t="s">
        <v>484</v>
      </c>
      <c r="F19" s="4" t="s">
        <v>485</v>
      </c>
    </row>
    <row r="20" spans="1:6">
      <c r="A20" s="4" t="s">
        <v>531</v>
      </c>
    </row>
    <row r="21" spans="1:6">
      <c r="A21" s="3" t="s">
        <v>525</v>
      </c>
    </row>
    <row r="22" spans="1:6">
      <c r="A22" s="4" t="s">
        <v>532</v>
      </c>
      <c r="B22" s="4" t="s">
        <v>533</v>
      </c>
    </row>
    <row r="23" spans="1:6">
      <c r="A23" s="4" t="s">
        <v>46</v>
      </c>
      <c r="C23" s="6" t="n">
        <v>8000000</v>
      </c>
      <c r="D23" s="5" t="n">
        <v>8200000</v>
      </c>
    </row>
    <row r="24" spans="1:6">
      <c r="A24" s="4" t="s">
        <v>166</v>
      </c>
      <c r="C24" s="6" t="n">
        <v>12800000</v>
      </c>
      <c r="D24" s="6" t="n">
        <v>20800000</v>
      </c>
    </row>
    <row r="25" spans="1:6">
      <c r="A25" s="4" t="s">
        <v>534</v>
      </c>
      <c r="C25" s="4" t="s">
        <v>535</v>
      </c>
    </row>
    <row r="26" spans="1:6">
      <c r="A26" s="4" t="s">
        <v>536</v>
      </c>
    </row>
    <row r="27" spans="1:6">
      <c r="A27" s="3" t="s">
        <v>525</v>
      </c>
    </row>
    <row r="28" spans="1:6">
      <c r="A28" s="4" t="s">
        <v>526</v>
      </c>
      <c r="C28" s="5" t="n">
        <v>1</v>
      </c>
      <c r="D28" s="5" t="n">
        <v>1</v>
      </c>
    </row>
    <row r="29" spans="1:6">
      <c r="A29" s="4" t="s">
        <v>528</v>
      </c>
    </row>
    <row r="30" spans="1:6">
      <c r="A30" s="3" t="s">
        <v>525</v>
      </c>
    </row>
    <row r="31" spans="1:6">
      <c r="A31" s="4" t="s">
        <v>96</v>
      </c>
      <c r="C31" s="6" t="n">
        <v>206180000</v>
      </c>
      <c r="D31" s="6" t="n">
        <v>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7</v>
      </c>
      <c r="B1" s="2" t="s">
        <v>519</v>
      </c>
    </row>
    <row r="2" spans="1:4">
      <c r="B2" s="2" t="s">
        <v>520</v>
      </c>
      <c r="C2" s="2" t="s">
        <v>538</v>
      </c>
      <c r="D2" s="2" t="s">
        <v>539</v>
      </c>
    </row>
    <row r="3" spans="1:4">
      <c r="A3" s="3" t="s">
        <v>525</v>
      </c>
    </row>
    <row r="4" spans="1:4">
      <c r="A4" s="4" t="s">
        <v>540</v>
      </c>
      <c r="B4" s="6" t="n">
        <v>285</v>
      </c>
    </row>
    <row r="5" spans="1:4">
      <c r="A5" s="4" t="s">
        <v>541</v>
      </c>
      <c r="D5" s="9" t="n">
        <v>225.8</v>
      </c>
    </row>
    <row r="6" spans="1:4">
      <c r="A6" s="4" t="s">
        <v>542</v>
      </c>
    </row>
    <row r="7" spans="1:4">
      <c r="A7" s="3" t="s">
        <v>525</v>
      </c>
    </row>
    <row r="8" spans="1:4">
      <c r="A8" s="4" t="s">
        <v>543</v>
      </c>
      <c r="C8" s="9" t="n">
        <v>128.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3" t="s">
        <v>525</v>
      </c>
    </row>
    <row r="3" spans="1:2">
      <c r="A3" s="4" t="s">
        <v>546</v>
      </c>
      <c r="B3" s="6" t="n">
        <v>25907</v>
      </c>
    </row>
    <row r="4" spans="1:2">
      <c r="A4" s="4" t="s">
        <v>547</v>
      </c>
      <c r="B4" s="5" t="n">
        <v>24449</v>
      </c>
    </row>
    <row r="5" spans="1:2">
      <c r="A5" s="4" t="s">
        <v>548</v>
      </c>
      <c r="B5" s="5" t="n">
        <v>23205</v>
      </c>
    </row>
    <row r="6" spans="1:2">
      <c r="A6" s="4" t="s">
        <v>549</v>
      </c>
      <c r="B6" s="5" t="n">
        <v>22256</v>
      </c>
    </row>
    <row r="7" spans="1:2">
      <c r="A7" s="4" t="s">
        <v>550</v>
      </c>
      <c r="B7" s="5" t="n">
        <v>21343</v>
      </c>
    </row>
    <row r="8" spans="1:2">
      <c r="A8" s="4" t="s">
        <v>551</v>
      </c>
      <c r="B8" s="6" t="n">
        <v>368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31</v>
      </c>
      <c r="C1" s="2" t="s">
        <v>32</v>
      </c>
    </row>
    <row r="2" spans="1:3">
      <c r="A2" s="3" t="s">
        <v>553</v>
      </c>
    </row>
    <row r="3" spans="1:3">
      <c r="A3" s="4" t="s">
        <v>111</v>
      </c>
      <c r="B3" s="6" t="n">
        <v>1196899</v>
      </c>
      <c r="C3" s="6" t="n">
        <v>1252184</v>
      </c>
    </row>
    <row r="4" spans="1:3">
      <c r="A4" s="4" t="s">
        <v>531</v>
      </c>
    </row>
    <row r="5" spans="1:3">
      <c r="A5" s="3" t="s">
        <v>553</v>
      </c>
    </row>
    <row r="6" spans="1:3">
      <c r="A6" s="4" t="s">
        <v>554</v>
      </c>
      <c r="B6" s="5" t="n">
        <v>11836</v>
      </c>
      <c r="C6" s="5" t="n">
        <v>0</v>
      </c>
    </row>
    <row r="7" spans="1:3">
      <c r="A7" s="4" t="s">
        <v>111</v>
      </c>
      <c r="B7" s="6" t="n">
        <v>187401</v>
      </c>
      <c r="C7" s="6" t="n">
        <v>2120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31</v>
      </c>
      <c r="C1" s="2" t="s">
        <v>32</v>
      </c>
      <c r="D1" s="2" t="s">
        <v>33</v>
      </c>
      <c r="E1" s="2" t="s">
        <v>176</v>
      </c>
    </row>
    <row r="2" spans="1:5">
      <c r="A2" s="3" t="s">
        <v>556</v>
      </c>
    </row>
    <row r="3" spans="1:5">
      <c r="A3" s="4" t="s">
        <v>557</v>
      </c>
      <c r="B3" s="6" t="n">
        <v>96648</v>
      </c>
      <c r="C3" s="6" t="n">
        <v>246954</v>
      </c>
      <c r="D3" s="6" t="n">
        <v>65710</v>
      </c>
      <c r="E3" s="6" t="n">
        <v>40686</v>
      </c>
    </row>
    <row r="4" spans="1:5">
      <c r="A4" s="4" t="s">
        <v>95</v>
      </c>
      <c r="B4" s="5" t="n">
        <v>141114</v>
      </c>
      <c r="C4" s="5" t="n">
        <v>155627</v>
      </c>
    </row>
    <row r="5" spans="1:5">
      <c r="A5" s="4" t="s">
        <v>97</v>
      </c>
      <c r="B5" s="5" t="n">
        <v>1535757</v>
      </c>
      <c r="C5" s="5" t="n">
        <v>1588923</v>
      </c>
    </row>
    <row r="6" spans="1:5">
      <c r="A6" s="4" t="s">
        <v>101</v>
      </c>
      <c r="B6" s="5" t="n">
        <v>2240817</v>
      </c>
      <c r="C6" s="5" t="n">
        <v>2427371</v>
      </c>
      <c r="D6" s="5" t="n">
        <v>2252708</v>
      </c>
    </row>
    <row r="7" spans="1:5">
      <c r="A7" s="3" t="s">
        <v>558</v>
      </c>
    </row>
    <row r="8" spans="1:5">
      <c r="A8" s="4" t="s">
        <v>559</v>
      </c>
      <c r="B8" s="5" t="n">
        <v>27229</v>
      </c>
      <c r="C8" s="5" t="n">
        <v>32240</v>
      </c>
    </row>
    <row r="9" spans="1:5">
      <c r="A9" s="4" t="s">
        <v>103</v>
      </c>
      <c r="B9" s="5" t="n">
        <v>75451</v>
      </c>
      <c r="C9" s="5" t="n">
        <v>118850</v>
      </c>
    </row>
    <row r="10" spans="1:5">
      <c r="A10" s="4" t="s">
        <v>107</v>
      </c>
      <c r="B10" s="5" t="n">
        <v>1237</v>
      </c>
      <c r="C10" s="5" t="n">
        <v>0</v>
      </c>
    </row>
    <row r="11" spans="1:5">
      <c r="A11" s="4" t="s">
        <v>560</v>
      </c>
      <c r="B11" s="5" t="n">
        <v>1196899</v>
      </c>
      <c r="C11" s="5" t="n">
        <v>1252184</v>
      </c>
    </row>
    <row r="12" spans="1:5">
      <c r="A12" s="4" t="s">
        <v>114</v>
      </c>
      <c r="B12" s="5" t="n">
        <v>1481300</v>
      </c>
      <c r="C12" s="5" t="n">
        <v>1579770</v>
      </c>
    </row>
    <row r="13" spans="1:5">
      <c r="A13" s="4" t="s">
        <v>124</v>
      </c>
      <c r="B13" s="5" t="n">
        <v>759517</v>
      </c>
      <c r="C13" s="5" t="n">
        <v>847601</v>
      </c>
      <c r="D13" s="6" t="n">
        <v>604429</v>
      </c>
      <c r="E13" s="6" t="n">
        <v>596515</v>
      </c>
    </row>
    <row r="14" spans="1:5">
      <c r="A14" s="4" t="s">
        <v>125</v>
      </c>
      <c r="B14" s="5" t="n">
        <v>2240817</v>
      </c>
      <c r="C14" s="5" t="n">
        <v>2427371</v>
      </c>
    </row>
    <row r="15" spans="1:5">
      <c r="A15" s="4" t="s">
        <v>561</v>
      </c>
    </row>
    <row r="16" spans="1:5">
      <c r="A16" s="3" t="s">
        <v>556</v>
      </c>
    </row>
    <row r="17" spans="1:5">
      <c r="A17" s="4" t="s">
        <v>557</v>
      </c>
      <c r="B17" s="5" t="n">
        <v>19599</v>
      </c>
      <c r="C17" s="5" t="n">
        <v>16016</v>
      </c>
    </row>
    <row r="18" spans="1:5">
      <c r="A18" s="4" t="s">
        <v>95</v>
      </c>
      <c r="B18" s="5" t="n">
        <v>10209</v>
      </c>
      <c r="C18" s="5" t="n">
        <v>10270</v>
      </c>
    </row>
    <row r="19" spans="1:5">
      <c r="A19" s="4" t="s">
        <v>97</v>
      </c>
      <c r="B19" s="5" t="n">
        <v>248526</v>
      </c>
      <c r="C19" s="5" t="n">
        <v>269624</v>
      </c>
    </row>
    <row r="20" spans="1:5">
      <c r="A20" s="4" t="s">
        <v>562</v>
      </c>
      <c r="B20" s="5" t="n">
        <v>2699</v>
      </c>
      <c r="C20" s="5" t="n">
        <v>4348</v>
      </c>
    </row>
    <row r="21" spans="1:5">
      <c r="A21" s="4" t="s">
        <v>101</v>
      </c>
      <c r="B21" s="5" t="n">
        <v>281033</v>
      </c>
      <c r="C21" s="5" t="n">
        <v>300258</v>
      </c>
    </row>
    <row r="22" spans="1:5">
      <c r="A22" s="3" t="s">
        <v>558</v>
      </c>
    </row>
    <row r="23" spans="1:5">
      <c r="A23" s="4" t="s">
        <v>559</v>
      </c>
      <c r="B23" s="5" t="n">
        <v>6474</v>
      </c>
      <c r="C23" s="5" t="n">
        <v>11675</v>
      </c>
    </row>
    <row r="24" spans="1:5">
      <c r="A24" s="4" t="s">
        <v>103</v>
      </c>
      <c r="B24" s="5" t="n">
        <v>14303</v>
      </c>
      <c r="C24" s="5" t="n">
        <v>19759</v>
      </c>
    </row>
    <row r="25" spans="1:5">
      <c r="A25" s="4" t="s">
        <v>107</v>
      </c>
      <c r="B25" s="5" t="n">
        <v>83334</v>
      </c>
      <c r="C25" s="5" t="n">
        <v>107838</v>
      </c>
    </row>
    <row r="26" spans="1:5">
      <c r="A26" s="4" t="s">
        <v>560</v>
      </c>
      <c r="B26" s="5" t="n">
        <v>73247</v>
      </c>
      <c r="C26" s="5" t="n">
        <v>82741</v>
      </c>
    </row>
    <row r="27" spans="1:5">
      <c r="A27" s="4" t="s">
        <v>563</v>
      </c>
      <c r="B27" s="5" t="n">
        <v>638</v>
      </c>
      <c r="C27" s="5" t="n">
        <v>515</v>
      </c>
    </row>
    <row r="28" spans="1:5">
      <c r="A28" s="4" t="s">
        <v>114</v>
      </c>
      <c r="B28" s="5" t="n">
        <v>177996</v>
      </c>
      <c r="C28" s="5" t="n">
        <v>222528</v>
      </c>
    </row>
    <row r="29" spans="1:5">
      <c r="A29" s="4" t="s">
        <v>124</v>
      </c>
      <c r="B29" s="5" t="n">
        <v>103037</v>
      </c>
      <c r="C29" s="5" t="n">
        <v>77730</v>
      </c>
    </row>
    <row r="30" spans="1:5">
      <c r="A30" s="4" t="s">
        <v>125</v>
      </c>
      <c r="B30" s="6" t="n">
        <v>281033</v>
      </c>
      <c r="C30" s="6" t="n">
        <v>3002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7"/>
    <col customWidth="1" max="2" min="2" width="47"/>
    <col customWidth="1" max="3" min="3" width="47"/>
    <col customWidth="1" max="4" min="4" width="21"/>
    <col customWidth="1" max="5" min="5" width="21"/>
    <col customWidth="1" max="6" min="6" width="14"/>
    <col customWidth="1" max="7" min="7" width="20"/>
    <col customWidth="1" max="8" min="8" width="14"/>
  </cols>
  <sheetData>
    <row r="1" spans="1:8">
      <c r="A1" s="1" t="s">
        <v>564</v>
      </c>
      <c r="B1" s="2" t="s">
        <v>1</v>
      </c>
    </row>
    <row r="2" spans="1:8">
      <c r="B2" s="2" t="s">
        <v>565</v>
      </c>
      <c r="C2" s="2" t="s">
        <v>566</v>
      </c>
      <c r="D2" s="2" t="s">
        <v>523</v>
      </c>
      <c r="E2" s="2" t="s">
        <v>465</v>
      </c>
      <c r="F2" s="2" t="s">
        <v>31</v>
      </c>
      <c r="G2" s="2" t="s">
        <v>466</v>
      </c>
      <c r="H2" s="2" t="s">
        <v>467</v>
      </c>
    </row>
    <row r="3" spans="1:8">
      <c r="A3" s="3" t="s">
        <v>567</v>
      </c>
    </row>
    <row r="4" spans="1:8">
      <c r="A4" s="4" t="s">
        <v>568</v>
      </c>
      <c r="B4" s="5" t="n">
        <v>3</v>
      </c>
      <c r="C4" s="5" t="n">
        <v>2</v>
      </c>
    </row>
    <row r="5" spans="1:8">
      <c r="A5" s="4" t="s">
        <v>52</v>
      </c>
      <c r="B5" s="6" t="n">
        <v>1190</v>
      </c>
      <c r="C5" s="6" t="n">
        <v>0</v>
      </c>
      <c r="D5" s="6" t="n">
        <v>0</v>
      </c>
    </row>
    <row r="6" spans="1:8">
      <c r="A6" s="4" t="s">
        <v>569</v>
      </c>
      <c r="B6" s="5" t="n">
        <v>7</v>
      </c>
    </row>
    <row r="7" spans="1:8">
      <c r="A7" s="4" t="s">
        <v>472</v>
      </c>
    </row>
    <row r="8" spans="1:8">
      <c r="A8" s="3" t="s">
        <v>567</v>
      </c>
    </row>
    <row r="9" spans="1:8">
      <c r="A9" s="4" t="s">
        <v>471</v>
      </c>
      <c r="C9" s="5" t="n">
        <v>4</v>
      </c>
      <c r="E9" s="5" t="n">
        <v>4</v>
      </c>
      <c r="G9" s="5" t="n">
        <v>4</v>
      </c>
    </row>
    <row r="10" spans="1:8">
      <c r="A10" s="4" t="s">
        <v>469</v>
      </c>
    </row>
    <row r="11" spans="1:8">
      <c r="A11" s="3" t="s">
        <v>567</v>
      </c>
    </row>
    <row r="12" spans="1:8">
      <c r="A12" s="4" t="s">
        <v>471</v>
      </c>
      <c r="B12" s="5" t="n">
        <v>6</v>
      </c>
      <c r="C12" s="5" t="n">
        <v>6</v>
      </c>
      <c r="G12" s="5" t="n">
        <v>6</v>
      </c>
    </row>
    <row r="13" spans="1:8">
      <c r="A13" s="4" t="s">
        <v>528</v>
      </c>
    </row>
    <row r="14" spans="1:8">
      <c r="A14" s="3" t="s">
        <v>567</v>
      </c>
    </row>
    <row r="15" spans="1:8">
      <c r="A15" s="4" t="s">
        <v>484</v>
      </c>
      <c r="F15" s="4" t="s">
        <v>485</v>
      </c>
      <c r="H15" s="4" t="s">
        <v>485</v>
      </c>
    </row>
    <row r="16" spans="1:8">
      <c r="A16" s="4" t="s">
        <v>530</v>
      </c>
    </row>
    <row r="17" spans="1:8">
      <c r="A17" s="3" t="s">
        <v>567</v>
      </c>
    </row>
    <row r="18" spans="1:8">
      <c r="A18" s="4" t="s">
        <v>484</v>
      </c>
      <c r="H18" s="4" t="s">
        <v>485</v>
      </c>
    </row>
    <row r="19" spans="1:8">
      <c r="A19" s="4" t="s">
        <v>528</v>
      </c>
    </row>
    <row r="20" spans="1:8">
      <c r="A20" s="3" t="s">
        <v>567</v>
      </c>
    </row>
    <row r="21" spans="1:8">
      <c r="A21" s="4" t="s">
        <v>52</v>
      </c>
      <c r="B21" s="6" t="n">
        <v>1190</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570</v>
      </c>
      <c r="B1" s="2" t="s">
        <v>1</v>
      </c>
    </row>
    <row r="2" spans="1:5">
      <c r="B2" s="2" t="s">
        <v>31</v>
      </c>
      <c r="C2" s="2" t="s">
        <v>32</v>
      </c>
      <c r="D2" s="2" t="s">
        <v>33</v>
      </c>
      <c r="E2" s="2" t="s">
        <v>467</v>
      </c>
    </row>
    <row r="3" spans="1:5">
      <c r="A3" s="3" t="s">
        <v>571</v>
      </c>
    </row>
    <row r="4" spans="1:5">
      <c r="A4" s="4" t="s">
        <v>35</v>
      </c>
      <c r="B4" s="6" t="n">
        <v>346650</v>
      </c>
      <c r="C4" s="6" t="n">
        <v>433102</v>
      </c>
      <c r="D4" s="6" t="n">
        <v>441598</v>
      </c>
    </row>
    <row r="5" spans="1:5">
      <c r="A5" s="4" t="s">
        <v>37</v>
      </c>
      <c r="B5" s="5" t="n">
        <v>-65247</v>
      </c>
      <c r="C5" s="5" t="n">
        <v>-68278</v>
      </c>
      <c r="D5" s="5" t="n">
        <v>-59886</v>
      </c>
    </row>
    <row r="6" spans="1:5">
      <c r="A6" s="4" t="s">
        <v>38</v>
      </c>
      <c r="B6" s="5" t="n">
        <v>-11222</v>
      </c>
      <c r="C6" s="5" t="n">
        <v>-9694</v>
      </c>
      <c r="D6" s="5" t="n">
        <v>-5974</v>
      </c>
    </row>
    <row r="7" spans="1:5">
      <c r="A7" s="4" t="s">
        <v>39</v>
      </c>
      <c r="B7" s="5" t="n">
        <v>-14809</v>
      </c>
      <c r="C7" s="5" t="n">
        <v>-15210</v>
      </c>
      <c r="D7" s="5" t="n">
        <v>-8600</v>
      </c>
    </row>
    <row r="8" spans="1:5">
      <c r="A8" s="4" t="s">
        <v>572</v>
      </c>
      <c r="B8" s="5" t="n">
        <v>255372</v>
      </c>
      <c r="C8" s="5" t="n">
        <v>339920</v>
      </c>
      <c r="D8" s="5" t="n">
        <v>367138</v>
      </c>
    </row>
    <row r="9" spans="1:5">
      <c r="A9" s="4" t="s">
        <v>573</v>
      </c>
      <c r="B9" s="5" t="n">
        <v>2240817</v>
      </c>
      <c r="C9" s="5" t="n">
        <v>2427371</v>
      </c>
      <c r="D9" s="5" t="n">
        <v>2252708</v>
      </c>
    </row>
    <row r="10" spans="1:5">
      <c r="A10" s="4" t="s">
        <v>96</v>
      </c>
      <c r="B10" s="5" t="n">
        <v>206180</v>
      </c>
      <c r="C10" s="5" t="n">
        <v>0</v>
      </c>
    </row>
    <row r="11" spans="1:5">
      <c r="A11" s="4" t="s">
        <v>574</v>
      </c>
      <c r="B11" s="5" t="n">
        <v>-42201</v>
      </c>
      <c r="C11" s="5" t="n">
        <v>-22441</v>
      </c>
      <c r="D11" s="5" t="n">
        <v>-5370</v>
      </c>
    </row>
    <row r="12" spans="1:5">
      <c r="A12" s="4" t="s">
        <v>575</v>
      </c>
    </row>
    <row r="13" spans="1:5">
      <c r="A13" s="3" t="s">
        <v>571</v>
      </c>
    </row>
    <row r="14" spans="1:5">
      <c r="A14" s="4" t="s">
        <v>35</v>
      </c>
      <c r="B14" s="5" t="n">
        <v>396404</v>
      </c>
    </row>
    <row r="15" spans="1:5">
      <c r="A15" s="4" t="s">
        <v>37</v>
      </c>
      <c r="B15" s="5" t="n">
        <v>-75081</v>
      </c>
    </row>
    <row r="16" spans="1:5">
      <c r="A16" s="4" t="s">
        <v>38</v>
      </c>
      <c r="B16" s="5" t="n">
        <v>-11656</v>
      </c>
    </row>
    <row r="17" spans="1:5">
      <c r="A17" s="4" t="s">
        <v>39</v>
      </c>
      <c r="B17" s="5" t="n">
        <v>-16115</v>
      </c>
    </row>
    <row r="18" spans="1:5">
      <c r="A18" s="4" t="s">
        <v>572</v>
      </c>
      <c r="B18" s="5" t="n">
        <v>293552</v>
      </c>
    </row>
    <row r="19" spans="1:5">
      <c r="A19" s="4" t="s">
        <v>573</v>
      </c>
      <c r="B19" s="5" t="n">
        <v>2240817</v>
      </c>
    </row>
    <row r="20" spans="1:5">
      <c r="A20" s="4" t="s">
        <v>96</v>
      </c>
      <c r="B20" s="5" t="n">
        <v>206180</v>
      </c>
    </row>
    <row r="21" spans="1:5">
      <c r="A21" s="4" t="s">
        <v>574</v>
      </c>
      <c r="B21" s="5" t="n">
        <v>-42201</v>
      </c>
    </row>
    <row r="22" spans="1:5">
      <c r="A22" s="4" t="s">
        <v>576</v>
      </c>
    </row>
    <row r="23" spans="1:5">
      <c r="A23" s="3" t="s">
        <v>571</v>
      </c>
    </row>
    <row r="24" spans="1:5">
      <c r="A24" s="4" t="s">
        <v>35</v>
      </c>
      <c r="B24" s="5" t="n">
        <v>294889</v>
      </c>
      <c r="C24" s="5" t="n">
        <v>316599</v>
      </c>
      <c r="D24" s="5" t="n">
        <v>322373</v>
      </c>
    </row>
    <row r="25" spans="1:5">
      <c r="A25" s="4" t="s">
        <v>37</v>
      </c>
      <c r="B25" s="5" t="n">
        <v>-42736</v>
      </c>
      <c r="C25" s="5" t="n">
        <v>-47960</v>
      </c>
      <c r="D25" s="5" t="n">
        <v>-43884</v>
      </c>
    </row>
    <row r="26" spans="1:5">
      <c r="A26" s="4" t="s">
        <v>38</v>
      </c>
      <c r="B26" s="5" t="n">
        <v>-7138</v>
      </c>
      <c r="C26" s="5" t="n">
        <v>-8375</v>
      </c>
      <c r="D26" s="5" t="n">
        <v>-5049</v>
      </c>
    </row>
    <row r="27" spans="1:5">
      <c r="A27" s="4" t="s">
        <v>39</v>
      </c>
      <c r="B27" s="5" t="n">
        <v>-9384</v>
      </c>
      <c r="C27" s="5" t="n">
        <v>-10029</v>
      </c>
      <c r="D27" s="5" t="n">
        <v>-5773</v>
      </c>
    </row>
    <row r="28" spans="1:5">
      <c r="A28" s="4" t="s">
        <v>572</v>
      </c>
      <c r="B28" s="5" t="n">
        <v>235631</v>
      </c>
      <c r="C28" s="5" t="n">
        <v>250235</v>
      </c>
      <c r="D28" s="5" t="n">
        <v>267667</v>
      </c>
    </row>
    <row r="29" spans="1:5">
      <c r="A29" s="4" t="s">
        <v>573</v>
      </c>
      <c r="B29" s="5" t="n">
        <v>1115663</v>
      </c>
      <c r="C29" s="5" t="n">
        <v>1149595</v>
      </c>
      <c r="D29" s="5" t="n">
        <v>1206186</v>
      </c>
    </row>
    <row r="30" spans="1:5">
      <c r="A30" s="4" t="s">
        <v>96</v>
      </c>
      <c r="B30" s="5" t="n">
        <v>0</v>
      </c>
    </row>
    <row r="31" spans="1:5">
      <c r="A31" s="4" t="s">
        <v>574</v>
      </c>
      <c r="B31" s="5" t="n">
        <v>-28307</v>
      </c>
      <c r="C31" s="5" t="n">
        <v>-11226</v>
      </c>
      <c r="D31" s="5" t="n">
        <v>-344</v>
      </c>
    </row>
    <row r="32" spans="1:5">
      <c r="A32" s="4" t="s">
        <v>577</v>
      </c>
    </row>
    <row r="33" spans="1:5">
      <c r="A33" s="3" t="s">
        <v>571</v>
      </c>
    </row>
    <row r="34" spans="1:5">
      <c r="A34" s="4" t="s">
        <v>35</v>
      </c>
      <c r="B34" s="5" t="n">
        <v>51761</v>
      </c>
      <c r="C34" s="5" t="n">
        <v>116503</v>
      </c>
      <c r="D34" s="5" t="n">
        <v>119225</v>
      </c>
    </row>
    <row r="35" spans="1:5">
      <c r="A35" s="4" t="s">
        <v>37</v>
      </c>
      <c r="B35" s="5" t="n">
        <v>-22511</v>
      </c>
      <c r="C35" s="5" t="n">
        <v>-20318</v>
      </c>
      <c r="D35" s="5" t="n">
        <v>-16002</v>
      </c>
    </row>
    <row r="36" spans="1:5">
      <c r="A36" s="4" t="s">
        <v>38</v>
      </c>
      <c r="B36" s="5" t="n">
        <v>-4084</v>
      </c>
      <c r="C36" s="5" t="n">
        <v>-1319</v>
      </c>
      <c r="D36" s="5" t="n">
        <v>-925</v>
      </c>
    </row>
    <row r="37" spans="1:5">
      <c r="A37" s="4" t="s">
        <v>39</v>
      </c>
      <c r="B37" s="5" t="n">
        <v>-5425</v>
      </c>
      <c r="C37" s="5" t="n">
        <v>-5181</v>
      </c>
      <c r="D37" s="5" t="n">
        <v>-2827</v>
      </c>
    </row>
    <row r="38" spans="1:5">
      <c r="A38" s="4" t="s">
        <v>572</v>
      </c>
      <c r="B38" s="5" t="n">
        <v>19741</v>
      </c>
      <c r="C38" s="5" t="n">
        <v>89685</v>
      </c>
      <c r="D38" s="5" t="n">
        <v>99471</v>
      </c>
    </row>
    <row r="39" spans="1:5">
      <c r="A39" s="4" t="s">
        <v>573</v>
      </c>
      <c r="B39" s="5" t="n">
        <v>534805</v>
      </c>
      <c r="C39" s="5" t="n">
        <v>545225</v>
      </c>
      <c r="D39" s="5" t="n">
        <v>557682</v>
      </c>
    </row>
    <row r="40" spans="1:5">
      <c r="A40" s="4" t="s">
        <v>96</v>
      </c>
      <c r="B40" s="5" t="n">
        <v>0</v>
      </c>
    </row>
    <row r="41" spans="1:5">
      <c r="A41" s="4" t="s">
        <v>574</v>
      </c>
      <c r="B41" s="5" t="n">
        <v>-13894</v>
      </c>
      <c r="C41" s="5" t="n">
        <v>-11215</v>
      </c>
      <c r="D41" s="5" t="n">
        <v>-5026</v>
      </c>
    </row>
    <row r="42" spans="1:5">
      <c r="A42" s="4" t="s">
        <v>578</v>
      </c>
    </row>
    <row r="43" spans="1:5">
      <c r="A43" s="3" t="s">
        <v>571</v>
      </c>
    </row>
    <row r="44" spans="1:5">
      <c r="A44" s="4" t="s">
        <v>35</v>
      </c>
      <c r="B44" s="5" t="n">
        <v>49754</v>
      </c>
      <c r="C44" s="5" t="n">
        <v>0</v>
      </c>
      <c r="D44" s="5" t="n">
        <v>0</v>
      </c>
    </row>
    <row r="45" spans="1:5">
      <c r="A45" s="4" t="s">
        <v>37</v>
      </c>
      <c r="B45" s="5" t="n">
        <v>-9834</v>
      </c>
      <c r="C45" s="5" t="n">
        <v>0</v>
      </c>
      <c r="D45" s="5" t="n">
        <v>0</v>
      </c>
    </row>
    <row r="46" spans="1:5">
      <c r="A46" s="4" t="s">
        <v>38</v>
      </c>
      <c r="B46" s="5" t="n">
        <v>-434</v>
      </c>
      <c r="C46" s="5" t="n">
        <v>0</v>
      </c>
      <c r="D46" s="5" t="n">
        <v>0</v>
      </c>
    </row>
    <row r="47" spans="1:5">
      <c r="A47" s="4" t="s">
        <v>39</v>
      </c>
      <c r="B47" s="5" t="n">
        <v>-1306</v>
      </c>
      <c r="C47" s="5" t="n">
        <v>0</v>
      </c>
      <c r="D47" s="5" t="n">
        <v>0</v>
      </c>
    </row>
    <row r="48" spans="1:5">
      <c r="A48" s="4" t="s">
        <v>572</v>
      </c>
      <c r="B48" s="5" t="n">
        <v>38180</v>
      </c>
      <c r="C48" s="5" t="n">
        <v>0</v>
      </c>
      <c r="D48" s="5" t="n">
        <v>0</v>
      </c>
    </row>
    <row r="49" spans="1:5">
      <c r="A49" s="4" t="s">
        <v>573</v>
      </c>
      <c r="B49" s="5" t="n">
        <v>0</v>
      </c>
      <c r="C49" s="5" t="n">
        <v>0</v>
      </c>
      <c r="D49" s="5" t="n">
        <v>0</v>
      </c>
    </row>
    <row r="50" spans="1:5">
      <c r="A50" s="4" t="s">
        <v>96</v>
      </c>
      <c r="B50" s="5" t="n">
        <v>206180</v>
      </c>
    </row>
    <row r="51" spans="1:5">
      <c r="A51" s="4" t="s">
        <v>574</v>
      </c>
      <c r="B51" s="5" t="n">
        <v>0</v>
      </c>
      <c r="C51" s="5" t="n">
        <v>0</v>
      </c>
      <c r="D51" s="5" t="n">
        <v>0</v>
      </c>
    </row>
    <row r="52" spans="1:5">
      <c r="A52" s="4" t="s">
        <v>579</v>
      </c>
    </row>
    <row r="53" spans="1:5">
      <c r="A53" s="3" t="s">
        <v>571</v>
      </c>
    </row>
    <row r="54" spans="1:5">
      <c r="A54" s="4" t="s">
        <v>35</v>
      </c>
      <c r="B54" s="5" t="n">
        <v>0</v>
      </c>
      <c r="C54" s="5" t="n">
        <v>0</v>
      </c>
      <c r="D54" s="5" t="n">
        <v>0</v>
      </c>
    </row>
    <row r="55" spans="1:5">
      <c r="A55" s="4" t="s">
        <v>37</v>
      </c>
      <c r="B55" s="5" t="n">
        <v>0</v>
      </c>
      <c r="C55" s="5" t="n">
        <v>0</v>
      </c>
      <c r="D55" s="5" t="n">
        <v>0</v>
      </c>
    </row>
    <row r="56" spans="1:5">
      <c r="A56" s="4" t="s">
        <v>38</v>
      </c>
      <c r="B56" s="5" t="n">
        <v>0</v>
      </c>
      <c r="C56" s="5" t="n">
        <v>0</v>
      </c>
      <c r="D56" s="5" t="n">
        <v>0</v>
      </c>
    </row>
    <row r="57" spans="1:5">
      <c r="A57" s="4" t="s">
        <v>39</v>
      </c>
      <c r="B57" s="5" t="n">
        <v>0</v>
      </c>
      <c r="C57" s="5" t="n">
        <v>0</v>
      </c>
      <c r="D57" s="5" t="n">
        <v>0</v>
      </c>
    </row>
    <row r="58" spans="1:5">
      <c r="A58" s="4" t="s">
        <v>572</v>
      </c>
      <c r="B58" s="5" t="n">
        <v>0</v>
      </c>
      <c r="C58" s="5" t="n">
        <v>0</v>
      </c>
      <c r="D58" s="5" t="n">
        <v>0</v>
      </c>
    </row>
    <row r="59" spans="1:5">
      <c r="A59" s="4" t="s">
        <v>573</v>
      </c>
      <c r="B59" s="5" t="n">
        <v>590349</v>
      </c>
      <c r="C59" s="5" t="n">
        <v>732551</v>
      </c>
      <c r="D59" s="5" t="n">
        <v>488840</v>
      </c>
    </row>
    <row r="60" spans="1:5">
      <c r="A60" s="4" t="s">
        <v>96</v>
      </c>
      <c r="B60" s="5" t="n">
        <v>0</v>
      </c>
    </row>
    <row r="61" spans="1:5">
      <c r="A61" s="4" t="s">
        <v>574</v>
      </c>
      <c r="B61" s="5" t="n">
        <v>0</v>
      </c>
      <c r="C61" s="6" t="n">
        <v>0</v>
      </c>
      <c r="D61" s="6" t="n">
        <v>0</v>
      </c>
    </row>
    <row r="62" spans="1:5">
      <c r="A62" s="4" t="s">
        <v>580</v>
      </c>
    </row>
    <row r="63" spans="1:5">
      <c r="A63" s="3" t="s">
        <v>571</v>
      </c>
    </row>
    <row r="64" spans="1:5">
      <c r="A64" s="4" t="s">
        <v>35</v>
      </c>
      <c r="B64" s="5" t="n">
        <v>-49754</v>
      </c>
    </row>
    <row r="65" spans="1:5">
      <c r="A65" s="4" t="s">
        <v>37</v>
      </c>
      <c r="B65" s="5" t="n">
        <v>9834</v>
      </c>
    </row>
    <row r="66" spans="1:5">
      <c r="A66" s="4" t="s">
        <v>38</v>
      </c>
      <c r="B66" s="5" t="n">
        <v>434</v>
      </c>
    </row>
    <row r="67" spans="1:5">
      <c r="A67" s="4" t="s">
        <v>39</v>
      </c>
      <c r="B67" s="5" t="n">
        <v>1306</v>
      </c>
    </row>
    <row r="68" spans="1:5">
      <c r="A68" s="4" t="s">
        <v>572</v>
      </c>
      <c r="B68" s="5" t="n">
        <v>-38180</v>
      </c>
    </row>
    <row r="69" spans="1:5">
      <c r="A69" s="4" t="s">
        <v>96</v>
      </c>
      <c r="B69" s="5" t="n">
        <v>0</v>
      </c>
    </row>
    <row r="70" spans="1:5">
      <c r="A70" s="4" t="s">
        <v>574</v>
      </c>
      <c r="B70" s="6" t="n">
        <v>0</v>
      </c>
    </row>
    <row r="71" spans="1:5">
      <c r="A71" s="4" t="s">
        <v>528</v>
      </c>
    </row>
    <row r="72" spans="1:5">
      <c r="A72" s="3" t="s">
        <v>571</v>
      </c>
    </row>
    <row r="73" spans="1:5">
      <c r="A73" s="4" t="s">
        <v>484</v>
      </c>
      <c r="B73" s="4" t="s">
        <v>485</v>
      </c>
      <c r="E73" s="4" t="s">
        <v>4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s>
  <sheetData>
    <row r="1" spans="1:6">
      <c r="A1" s="1" t="s">
        <v>175</v>
      </c>
      <c r="C1" s="2" t="s">
        <v>31</v>
      </c>
      <c r="D1" s="2" t="s">
        <v>32</v>
      </c>
      <c r="E1" s="2" t="s">
        <v>33</v>
      </c>
      <c r="F1" s="2" t="s">
        <v>176</v>
      </c>
    </row>
    <row r="2" spans="1:6">
      <c r="A2" s="3" t="s">
        <v>177</v>
      </c>
    </row>
    <row r="3" spans="1:6">
      <c r="A3" s="4" t="s">
        <v>87</v>
      </c>
      <c r="C3" s="6" t="n">
        <v>96648</v>
      </c>
      <c r="D3" s="6" t="n">
        <v>246954</v>
      </c>
      <c r="E3" s="6" t="n">
        <v>65710</v>
      </c>
      <c r="F3" s="6" t="n">
        <v>40686</v>
      </c>
    </row>
    <row r="4" spans="1:6">
      <c r="A4" s="4" t="s">
        <v>178</v>
      </c>
      <c r="C4" s="5" t="n">
        <v>31330</v>
      </c>
      <c r="D4" s="5" t="n">
        <v>27306</v>
      </c>
      <c r="E4" s="5" t="n">
        <v>44927</v>
      </c>
      <c r="F4" s="5" t="n">
        <v>56714</v>
      </c>
    </row>
    <row r="5" spans="1:6">
      <c r="A5" s="4" t="s">
        <v>179</v>
      </c>
      <c r="C5" s="5" t="n">
        <v>141114</v>
      </c>
      <c r="D5" s="5" t="n">
        <v>155627</v>
      </c>
      <c r="E5" s="5" t="n">
        <v>117488</v>
      </c>
      <c r="F5" s="5" t="n">
        <v>136559</v>
      </c>
    </row>
    <row r="6" spans="1:6">
      <c r="A6" s="4" t="s">
        <v>180</v>
      </c>
      <c r="B6" s="4" t="s">
        <v>57</v>
      </c>
      <c r="C6" s="6" t="n">
        <v>269092</v>
      </c>
      <c r="D6" s="6" t="n">
        <v>429887</v>
      </c>
      <c r="E6" s="6" t="n">
        <v>228125</v>
      </c>
      <c r="F6" s="6" t="n">
        <v>233959</v>
      </c>
    </row>
    <row r="7" spans="1:6"/>
    <row r="8" spans="1:6">
      <c r="A8" s="4" t="s">
        <v>57</v>
      </c>
      <c r="B8" s="4" t="s">
        <v>174</v>
      </c>
    </row>
  </sheetData>
  <mergeCells count="3">
    <mergeCell ref="A1:B1"/>
    <mergeCell ref="A7:E7"/>
    <mergeCell ref="B8:E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31</v>
      </c>
      <c r="C2" s="2" t="s">
        <v>32</v>
      </c>
      <c r="D2" s="2" t="s">
        <v>33</v>
      </c>
    </row>
    <row r="3" spans="1:4">
      <c r="A3" s="3" t="s">
        <v>582</v>
      </c>
    </row>
    <row r="4" spans="1:4">
      <c r="A4" s="4" t="s">
        <v>583</v>
      </c>
      <c r="B4" s="4" t="s">
        <v>584</v>
      </c>
      <c r="C4" s="4" t="s">
        <v>584</v>
      </c>
      <c r="D4" s="4" t="s">
        <v>584</v>
      </c>
    </row>
    <row r="5" spans="1:4">
      <c r="A5" s="4" t="s">
        <v>585</v>
      </c>
    </row>
    <row r="6" spans="1:4">
      <c r="A6" s="3" t="s">
        <v>582</v>
      </c>
    </row>
    <row r="7" spans="1:4">
      <c r="A7" s="4" t="s">
        <v>586</v>
      </c>
      <c r="B7" s="6" t="n">
        <v>68474</v>
      </c>
      <c r="C7" s="6" t="n">
        <v>72495</v>
      </c>
      <c r="D7" s="6" t="n">
        <v>67774</v>
      </c>
    </row>
    <row r="8" spans="1:4">
      <c r="A8" s="4" t="s">
        <v>587</v>
      </c>
    </row>
    <row r="9" spans="1:4">
      <c r="A9" s="3" t="s">
        <v>582</v>
      </c>
    </row>
    <row r="10" spans="1:4">
      <c r="A10" s="4" t="s">
        <v>588</v>
      </c>
      <c r="B10" s="4" t="s">
        <v>589</v>
      </c>
      <c r="C10" s="4" t="s">
        <v>589</v>
      </c>
      <c r="D10" s="4" t="s">
        <v>590</v>
      </c>
    </row>
    <row r="11" spans="1:4">
      <c r="A11" s="4" t="s">
        <v>591</v>
      </c>
    </row>
    <row r="12" spans="1:4">
      <c r="A12" s="3" t="s">
        <v>582</v>
      </c>
    </row>
    <row r="13" spans="1:4">
      <c r="A13" s="4" t="s">
        <v>586</v>
      </c>
      <c r="B13" s="6" t="n">
        <v>63098</v>
      </c>
      <c r="C13" s="6" t="n">
        <v>94588</v>
      </c>
      <c r="D13" s="6" t="n">
        <v>103368</v>
      </c>
    </row>
    <row r="14" spans="1:4">
      <c r="A14" s="4" t="s">
        <v>592</v>
      </c>
    </row>
    <row r="15" spans="1:4">
      <c r="A15" s="3" t="s">
        <v>582</v>
      </c>
    </row>
    <row r="16" spans="1:4">
      <c r="A16" s="4" t="s">
        <v>588</v>
      </c>
      <c r="B16" s="4" t="s">
        <v>593</v>
      </c>
      <c r="C16" s="4" t="s">
        <v>594</v>
      </c>
      <c r="D16" s="4" t="s">
        <v>595</v>
      </c>
    </row>
    <row r="17" spans="1:4">
      <c r="A17" s="4" t="s">
        <v>596</v>
      </c>
    </row>
    <row r="18" spans="1:4">
      <c r="A18" s="3" t="s">
        <v>582</v>
      </c>
    </row>
    <row r="19" spans="1:4">
      <c r="A19" s="4" t="s">
        <v>586</v>
      </c>
      <c r="B19" s="6" t="n">
        <v>57337</v>
      </c>
      <c r="C19" s="6" t="n">
        <v>57144</v>
      </c>
      <c r="D19" s="6" t="n">
        <v>57112</v>
      </c>
    </row>
    <row r="20" spans="1:4">
      <c r="A20" s="4" t="s">
        <v>597</v>
      </c>
    </row>
    <row r="21" spans="1:4">
      <c r="A21" s="3" t="s">
        <v>582</v>
      </c>
    </row>
    <row r="22" spans="1:4">
      <c r="A22" s="4" t="s">
        <v>588</v>
      </c>
      <c r="B22" s="4" t="s">
        <v>598</v>
      </c>
      <c r="C22" s="4" t="s">
        <v>599</v>
      </c>
      <c r="D22" s="4" t="s">
        <v>599</v>
      </c>
    </row>
    <row r="23" spans="1:4">
      <c r="A23" s="4" t="s">
        <v>600</v>
      </c>
    </row>
    <row r="24" spans="1:4">
      <c r="A24" s="3" t="s">
        <v>582</v>
      </c>
    </row>
    <row r="25" spans="1:4">
      <c r="A25" s="4" t="s">
        <v>586</v>
      </c>
      <c r="B25" s="6" t="n">
        <v>56823</v>
      </c>
      <c r="C25" s="6" t="n">
        <v>44726</v>
      </c>
      <c r="D25" s="6" t="n">
        <v>46465</v>
      </c>
    </row>
    <row r="26" spans="1:4">
      <c r="A26" s="4" t="s">
        <v>601</v>
      </c>
    </row>
    <row r="27" spans="1:4">
      <c r="A27" s="3" t="s">
        <v>582</v>
      </c>
    </row>
    <row r="28" spans="1:4">
      <c r="A28" s="4" t="s">
        <v>588</v>
      </c>
      <c r="B28" s="4" t="s">
        <v>598</v>
      </c>
      <c r="C28" s="4" t="s">
        <v>584</v>
      </c>
      <c r="D28" s="4" t="s">
        <v>602</v>
      </c>
    </row>
    <row r="29" spans="1:4">
      <c r="A29" s="4" t="s">
        <v>603</v>
      </c>
    </row>
    <row r="30" spans="1:4">
      <c r="A30" s="3" t="s">
        <v>582</v>
      </c>
    </row>
    <row r="31" spans="1:4">
      <c r="A31" s="4" t="s">
        <v>586</v>
      </c>
      <c r="B31" s="6" t="n">
        <v>48093</v>
      </c>
      <c r="C31" s="6" t="n">
        <v>47646</v>
      </c>
      <c r="D31" s="6" t="n">
        <v>47654</v>
      </c>
    </row>
    <row r="32" spans="1:4">
      <c r="A32" s="4" t="s">
        <v>604</v>
      </c>
    </row>
    <row r="33" spans="1:4">
      <c r="A33" s="3" t="s">
        <v>582</v>
      </c>
    </row>
    <row r="34" spans="1:4">
      <c r="A34" s="4" t="s">
        <v>588</v>
      </c>
      <c r="B34" s="4" t="s">
        <v>605</v>
      </c>
      <c r="C34" s="4" t="s">
        <v>602</v>
      </c>
      <c r="D34" s="4" t="s">
        <v>6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31</v>
      </c>
      <c r="C2" s="2" t="s">
        <v>32</v>
      </c>
      <c r="D2" s="2" t="s">
        <v>33</v>
      </c>
    </row>
    <row r="3" spans="1:4">
      <c r="A3" s="3" t="s">
        <v>607</v>
      </c>
    </row>
    <row r="4" spans="1:4">
      <c r="A4" s="4" t="s">
        <v>608</v>
      </c>
      <c r="B4" s="6" t="n">
        <v>1535757</v>
      </c>
      <c r="C4" s="6" t="n">
        <v>1588923</v>
      </c>
    </row>
    <row r="5" spans="1:4">
      <c r="A5" s="4" t="s">
        <v>609</v>
      </c>
    </row>
    <row r="6" spans="1:4">
      <c r="A6" s="3" t="s">
        <v>607</v>
      </c>
    </row>
    <row r="7" spans="1:4">
      <c r="A7" s="4" t="s">
        <v>586</v>
      </c>
      <c r="B7" s="5" t="n">
        <v>68474</v>
      </c>
      <c r="C7" s="5" t="n">
        <v>72495</v>
      </c>
      <c r="D7" s="6" t="n">
        <v>67774</v>
      </c>
    </row>
    <row r="8" spans="1:4">
      <c r="A8" s="4" t="s">
        <v>608</v>
      </c>
      <c r="B8" s="5" t="n">
        <v>163230</v>
      </c>
      <c r="C8" s="5" t="n">
        <v>177205</v>
      </c>
    </row>
    <row r="9" spans="1:4">
      <c r="A9" s="4" t="s">
        <v>610</v>
      </c>
    </row>
    <row r="10" spans="1:4">
      <c r="A10" s="3" t="s">
        <v>607</v>
      </c>
    </row>
    <row r="11" spans="1:4">
      <c r="A11" s="4" t="s">
        <v>586</v>
      </c>
      <c r="B11" s="5" t="n">
        <v>63098</v>
      </c>
      <c r="C11" s="5" t="n">
        <v>94588</v>
      </c>
      <c r="D11" s="5" t="n">
        <v>103368</v>
      </c>
    </row>
    <row r="12" spans="1:4">
      <c r="A12" s="4" t="s">
        <v>608</v>
      </c>
      <c r="B12" s="5" t="n">
        <v>214018</v>
      </c>
      <c r="C12" s="5" t="n">
        <v>223900</v>
      </c>
    </row>
    <row r="13" spans="1:4">
      <c r="A13" s="4" t="s">
        <v>596</v>
      </c>
    </row>
    <row r="14" spans="1:4">
      <c r="A14" s="3" t="s">
        <v>607</v>
      </c>
    </row>
    <row r="15" spans="1:4">
      <c r="A15" s="4" t="s">
        <v>586</v>
      </c>
      <c r="B15" s="5" t="n">
        <v>57337</v>
      </c>
      <c r="C15" s="5" t="n">
        <v>57144</v>
      </c>
      <c r="D15" s="5" t="n">
        <v>57112</v>
      </c>
    </row>
    <row r="16" spans="1:4">
      <c r="A16" s="4" t="s">
        <v>608</v>
      </c>
      <c r="B16" s="5" t="n">
        <v>261163</v>
      </c>
      <c r="C16" s="5" t="n">
        <v>269846</v>
      </c>
    </row>
    <row r="17" spans="1:4">
      <c r="A17" s="4" t="s">
        <v>611</v>
      </c>
    </row>
    <row r="18" spans="1:4">
      <c r="A18" s="3" t="s">
        <v>607</v>
      </c>
    </row>
    <row r="19" spans="1:4">
      <c r="A19" s="4" t="s">
        <v>586</v>
      </c>
      <c r="B19" s="5" t="n">
        <v>56823</v>
      </c>
      <c r="C19" s="5" t="n">
        <v>44726</v>
      </c>
      <c r="D19" s="5" t="n">
        <v>46465</v>
      </c>
    </row>
    <row r="20" spans="1:4">
      <c r="A20" s="4" t="s">
        <v>608</v>
      </c>
      <c r="B20" s="5" t="n">
        <v>0</v>
      </c>
      <c r="C20" s="5" t="n">
        <v>108776</v>
      </c>
    </row>
    <row r="21" spans="1:4">
      <c r="A21" s="4" t="s">
        <v>612</v>
      </c>
    </row>
    <row r="22" spans="1:4">
      <c r="A22" s="3" t="s">
        <v>607</v>
      </c>
    </row>
    <row r="23" spans="1:4">
      <c r="A23" s="4" t="s">
        <v>586</v>
      </c>
      <c r="B23" s="5" t="n">
        <v>48093</v>
      </c>
      <c r="C23" s="5" t="n">
        <v>47645</v>
      </c>
      <c r="D23" s="6" t="n">
        <v>47654</v>
      </c>
    </row>
    <row r="24" spans="1:4">
      <c r="A24" s="4" t="s">
        <v>608</v>
      </c>
      <c r="B24" s="6" t="n">
        <v>258942</v>
      </c>
      <c r="C24" s="6" t="n">
        <v>2593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3</v>
      </c>
      <c r="B1" s="2" t="s">
        <v>1</v>
      </c>
    </row>
    <row r="2" spans="1:6">
      <c r="B2" s="2" t="s">
        <v>31</v>
      </c>
      <c r="C2" s="2" t="s">
        <v>32</v>
      </c>
      <c r="D2" s="2" t="s">
        <v>33</v>
      </c>
      <c r="E2" s="2" t="s">
        <v>614</v>
      </c>
      <c r="F2" s="2" t="s">
        <v>615</v>
      </c>
    </row>
    <row r="3" spans="1:6">
      <c r="A3" s="3" t="s">
        <v>616</v>
      </c>
    </row>
    <row r="4" spans="1:6">
      <c r="A4" s="4" t="s">
        <v>47</v>
      </c>
      <c r="B4" s="6" t="n">
        <v>8106</v>
      </c>
      <c r="C4" s="6" t="n">
        <v>7796</v>
      </c>
      <c r="D4" s="6" t="n">
        <v>-931</v>
      </c>
    </row>
    <row r="5" spans="1:6">
      <c r="A5" s="4" t="s">
        <v>140</v>
      </c>
      <c r="B5" s="5" t="n">
        <v>995</v>
      </c>
      <c r="C5" s="5" t="n">
        <v>-3657</v>
      </c>
      <c r="D5" s="5" t="n">
        <v>945</v>
      </c>
    </row>
    <row r="6" spans="1:6">
      <c r="A6" s="4" t="s">
        <v>617</v>
      </c>
      <c r="B6" s="5" t="n">
        <v>503</v>
      </c>
      <c r="C6" s="5" t="n">
        <v>0</v>
      </c>
      <c r="D6" s="5" t="n">
        <v>0</v>
      </c>
    </row>
    <row r="7" spans="1:6">
      <c r="A7" s="4" t="s">
        <v>160</v>
      </c>
      <c r="B7" s="5" t="n">
        <v>-1363</v>
      </c>
      <c r="C7" s="5" t="n">
        <v>-527</v>
      </c>
      <c r="D7" s="5" t="n">
        <v>-1468</v>
      </c>
    </row>
    <row r="8" spans="1:6">
      <c r="A8" s="4" t="s">
        <v>618</v>
      </c>
      <c r="B8" s="5" t="n">
        <v>0</v>
      </c>
      <c r="C8" s="5" t="n">
        <v>-6327</v>
      </c>
      <c r="D8" s="5" t="n">
        <v>0</v>
      </c>
    </row>
    <row r="9" spans="1:6">
      <c r="A9" s="4" t="s">
        <v>48</v>
      </c>
      <c r="B9" s="5" t="n">
        <v>-592</v>
      </c>
      <c r="C9" s="5" t="n">
        <v>-15363</v>
      </c>
      <c r="D9" s="5" t="n">
        <v>-1814</v>
      </c>
    </row>
    <row r="10" spans="1:6">
      <c r="A10" s="4" t="s">
        <v>619</v>
      </c>
      <c r="B10" s="5" t="n">
        <v>7514</v>
      </c>
      <c r="C10" s="5" t="n">
        <v>-7567</v>
      </c>
      <c r="D10" s="5" t="n">
        <v>-2745</v>
      </c>
    </row>
    <row r="11" spans="1:6">
      <c r="A11" s="4" t="s">
        <v>620</v>
      </c>
      <c r="B11" s="5" t="n">
        <v>8753</v>
      </c>
      <c r="C11" s="5" t="n">
        <v>1618</v>
      </c>
    </row>
    <row r="12" spans="1:6">
      <c r="A12" s="4" t="s">
        <v>621</v>
      </c>
    </row>
    <row r="13" spans="1:6">
      <c r="A13" s="3" t="s">
        <v>616</v>
      </c>
    </row>
    <row r="14" spans="1:6">
      <c r="A14" s="4" t="s">
        <v>47</v>
      </c>
      <c r="B14" s="5" t="n">
        <v>7400</v>
      </c>
      <c r="C14" s="5" t="n">
        <v>-441</v>
      </c>
      <c r="D14" s="5" t="n">
        <v>0</v>
      </c>
    </row>
    <row r="15" spans="1:6">
      <c r="A15" s="4" t="s">
        <v>622</v>
      </c>
    </row>
    <row r="16" spans="1:6">
      <c r="A16" s="3" t="s">
        <v>616</v>
      </c>
    </row>
    <row r="17" spans="1:6">
      <c r="A17" s="4" t="s">
        <v>47</v>
      </c>
      <c r="B17" s="5" t="n">
        <v>-1455</v>
      </c>
      <c r="C17" s="5" t="n">
        <v>12073</v>
      </c>
      <c r="D17" s="5" t="n">
        <v>9893</v>
      </c>
    </row>
    <row r="18" spans="1:6">
      <c r="A18" s="4" t="s">
        <v>623</v>
      </c>
    </row>
    <row r="19" spans="1:6">
      <c r="A19" s="3" t="s">
        <v>616</v>
      </c>
    </row>
    <row r="20" spans="1:6">
      <c r="A20" s="4" t="s">
        <v>47</v>
      </c>
      <c r="B20" s="5" t="n">
        <v>0</v>
      </c>
      <c r="C20" s="5" t="n">
        <v>3718</v>
      </c>
      <c r="D20" s="5" t="n">
        <v>0</v>
      </c>
    </row>
    <row r="21" spans="1:6">
      <c r="A21" s="4" t="s">
        <v>624</v>
      </c>
      <c r="C21" s="5" t="n">
        <v>-5000</v>
      </c>
    </row>
    <row r="22" spans="1:6">
      <c r="A22" s="4" t="s">
        <v>625</v>
      </c>
    </row>
    <row r="23" spans="1:6">
      <c r="A23" s="3" t="s">
        <v>616</v>
      </c>
    </row>
    <row r="24" spans="1:6">
      <c r="A24" s="4" t="s">
        <v>47</v>
      </c>
      <c r="B24" s="5" t="n">
        <v>2161</v>
      </c>
      <c r="C24" s="5" t="n">
        <v>-7554</v>
      </c>
      <c r="D24" s="5" t="n">
        <v>-10824</v>
      </c>
    </row>
    <row r="25" spans="1:6">
      <c r="A25" s="4" t="s">
        <v>626</v>
      </c>
    </row>
    <row r="26" spans="1:6">
      <c r="A26" s="3" t="s">
        <v>616</v>
      </c>
    </row>
    <row r="27" spans="1:6">
      <c r="A27" s="4" t="s">
        <v>140</v>
      </c>
      <c r="B27" s="5" t="n">
        <v>-837</v>
      </c>
      <c r="C27" s="5" t="n">
        <v>-378</v>
      </c>
      <c r="D27" s="5" t="n">
        <v>-1291</v>
      </c>
    </row>
    <row r="28" spans="1:6">
      <c r="A28" s="4" t="s">
        <v>627</v>
      </c>
    </row>
    <row r="29" spans="1:6">
      <c r="A29" s="3" t="s">
        <v>616</v>
      </c>
    </row>
    <row r="30" spans="1:6">
      <c r="A30" s="4" t="s">
        <v>140</v>
      </c>
      <c r="B30" s="5" t="n">
        <v>1105</v>
      </c>
      <c r="C30" s="5" t="n">
        <v>-659</v>
      </c>
      <c r="D30" s="5" t="n">
        <v>945</v>
      </c>
    </row>
    <row r="31" spans="1:6">
      <c r="A31" s="4" t="s">
        <v>628</v>
      </c>
    </row>
    <row r="32" spans="1:6">
      <c r="A32" s="3" t="s">
        <v>616</v>
      </c>
    </row>
    <row r="33" spans="1:6">
      <c r="A33" s="4" t="s">
        <v>140</v>
      </c>
      <c r="B33" s="5" t="n">
        <v>0</v>
      </c>
      <c r="C33" s="5" t="n">
        <v>-3103</v>
      </c>
      <c r="D33" s="5" t="n">
        <v>0</v>
      </c>
    </row>
    <row r="34" spans="1:6">
      <c r="A34" s="4" t="s">
        <v>618</v>
      </c>
      <c r="B34" s="5" t="n">
        <v>0</v>
      </c>
      <c r="C34" s="5" t="n">
        <v>-7876</v>
      </c>
      <c r="D34" s="5" t="n">
        <v>0</v>
      </c>
    </row>
    <row r="35" spans="1:6">
      <c r="A35" s="4" t="s">
        <v>629</v>
      </c>
      <c r="B35" s="5" t="n">
        <v>0</v>
      </c>
      <c r="C35" s="5" t="n">
        <v>-2820</v>
      </c>
      <c r="D35" s="6" t="n">
        <v>0</v>
      </c>
    </row>
    <row r="36" spans="1:6">
      <c r="A36" s="4" t="s">
        <v>630</v>
      </c>
      <c r="C36" s="5" t="n">
        <v>-2900</v>
      </c>
    </row>
    <row r="37" spans="1:6">
      <c r="A37" s="4" t="s">
        <v>631</v>
      </c>
    </row>
    <row r="38" spans="1:6">
      <c r="A38" s="3" t="s">
        <v>616</v>
      </c>
    </row>
    <row r="39" spans="1:6">
      <c r="A39" s="4" t="s">
        <v>632</v>
      </c>
      <c r="E39" s="10" t="n">
        <v>0.4042</v>
      </c>
    </row>
    <row r="40" spans="1:6">
      <c r="A40" s="4" t="s">
        <v>633</v>
      </c>
    </row>
    <row r="41" spans="1:6">
      <c r="A41" s="3" t="s">
        <v>616</v>
      </c>
    </row>
    <row r="42" spans="1:6">
      <c r="A42" s="4" t="s">
        <v>620</v>
      </c>
      <c r="B42" s="5" t="n">
        <v>0</v>
      </c>
      <c r="C42" s="5" t="n">
        <v>7400</v>
      </c>
      <c r="F42" s="6" t="n">
        <v>0</v>
      </c>
    </row>
    <row r="43" spans="1:6">
      <c r="A43" s="4" t="s">
        <v>634</v>
      </c>
    </row>
    <row r="44" spans="1:6">
      <c r="A44" s="3" t="s">
        <v>616</v>
      </c>
    </row>
    <row r="45" spans="1:6">
      <c r="A45" s="4" t="s">
        <v>620</v>
      </c>
      <c r="B45" s="6" t="n">
        <v>8753</v>
      </c>
      <c r="C45" s="6" t="n">
        <v>16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31</v>
      </c>
      <c r="C2" s="2" t="s">
        <v>32</v>
      </c>
      <c r="D2" s="2" t="s">
        <v>33</v>
      </c>
    </row>
    <row r="3" spans="1:4">
      <c r="A3" s="3" t="s">
        <v>238</v>
      </c>
    </row>
    <row r="4" spans="1:4">
      <c r="A4" s="4" t="s">
        <v>636</v>
      </c>
      <c r="B4" s="6" t="n">
        <v>15737</v>
      </c>
      <c r="C4" s="6" t="n">
        <v>9825</v>
      </c>
      <c r="D4" s="6" t="n">
        <v>9486</v>
      </c>
    </row>
    <row r="5" spans="1:4">
      <c r="A5" s="4" t="s">
        <v>138</v>
      </c>
      <c r="B5" s="5" t="n">
        <v>1728</v>
      </c>
      <c r="C5" s="5" t="n">
        <v>7171</v>
      </c>
      <c r="D5" s="5" t="n">
        <v>7372</v>
      </c>
    </row>
    <row r="6" spans="1:4">
      <c r="A6" s="4" t="s">
        <v>637</v>
      </c>
      <c r="B6" s="6" t="n">
        <v>17465</v>
      </c>
      <c r="C6" s="6" t="n">
        <v>16996</v>
      </c>
      <c r="D6" s="6" t="n">
        <v>168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31</v>
      </c>
      <c r="C2" s="2" t="s">
        <v>32</v>
      </c>
      <c r="D2" s="2" t="s">
        <v>33</v>
      </c>
    </row>
    <row r="3" spans="1:4">
      <c r="A3" s="3" t="s">
        <v>639</v>
      </c>
    </row>
    <row r="4" spans="1:4">
      <c r="A4" s="4" t="s">
        <v>637</v>
      </c>
      <c r="B4" s="6" t="n">
        <v>17465</v>
      </c>
      <c r="C4" s="6" t="n">
        <v>16996</v>
      </c>
      <c r="D4" s="6" t="n">
        <v>16858</v>
      </c>
    </row>
    <row r="5" spans="1:4">
      <c r="A5" s="4" t="s">
        <v>640</v>
      </c>
    </row>
    <row r="6" spans="1:4">
      <c r="A6" s="3" t="s">
        <v>639</v>
      </c>
    </row>
    <row r="7" spans="1:4">
      <c r="A7" s="4" t="s">
        <v>641</v>
      </c>
      <c r="B7" s="5" t="n">
        <v>16342</v>
      </c>
      <c r="C7" s="5" t="n">
        <v>16311</v>
      </c>
      <c r="D7" s="5" t="n">
        <v>16725</v>
      </c>
    </row>
    <row r="8" spans="1:4">
      <c r="A8" s="4" t="s">
        <v>642</v>
      </c>
      <c r="B8" s="5" t="n">
        <v>1329</v>
      </c>
      <c r="C8" s="5" t="n">
        <v>685</v>
      </c>
      <c r="D8" s="5" t="n">
        <v>133</v>
      </c>
    </row>
    <row r="9" spans="1:4">
      <c r="A9" s="4" t="s">
        <v>643</v>
      </c>
      <c r="B9" s="5" t="n">
        <v>-206</v>
      </c>
      <c r="C9" s="5" t="n">
        <v>0</v>
      </c>
      <c r="D9" s="5" t="n">
        <v>0</v>
      </c>
    </row>
    <row r="10" spans="1:4">
      <c r="A10" s="4" t="s">
        <v>637</v>
      </c>
      <c r="B10" s="6" t="n">
        <v>17465</v>
      </c>
      <c r="C10" s="6" t="n">
        <v>16996</v>
      </c>
      <c r="D10" s="6" t="n">
        <v>16858</v>
      </c>
    </row>
    <row r="11" spans="1:4">
      <c r="A11" s="4" t="s">
        <v>644</v>
      </c>
    </row>
    <row r="12" spans="1:4">
      <c r="A12" s="3" t="s">
        <v>639</v>
      </c>
    </row>
    <row r="13" spans="1:4">
      <c r="A13" s="4" t="s">
        <v>645</v>
      </c>
      <c r="B13" s="4" t="s">
        <v>646</v>
      </c>
      <c r="C13" s="4" t="s">
        <v>646</v>
      </c>
      <c r="D13" s="4" t="s">
        <v>6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47</v>
      </c>
      <c r="B1" s="2" t="s">
        <v>1</v>
      </c>
    </row>
    <row r="2" spans="1:4">
      <c r="B2" s="2" t="s">
        <v>31</v>
      </c>
      <c r="C2" s="2" t="s">
        <v>32</v>
      </c>
      <c r="D2" s="2" t="s">
        <v>33</v>
      </c>
    </row>
    <row r="3" spans="1:4">
      <c r="A3" s="3" t="s">
        <v>648</v>
      </c>
    </row>
    <row r="4" spans="1:4">
      <c r="A4" s="4" t="s">
        <v>649</v>
      </c>
      <c r="B4" s="6" t="n">
        <v>100000</v>
      </c>
      <c r="C4" s="6" t="n">
        <v>600000</v>
      </c>
      <c r="D4" s="6" t="n">
        <v>1100000</v>
      </c>
    </row>
    <row r="5" spans="1:4">
      <c r="A5" s="4" t="s">
        <v>650</v>
      </c>
    </row>
    <row r="6" spans="1:4">
      <c r="A6" s="3" t="s">
        <v>648</v>
      </c>
    </row>
    <row r="7" spans="1:4">
      <c r="A7" s="4" t="s">
        <v>651</v>
      </c>
      <c r="C7" s="6" t="n">
        <v>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31</v>
      </c>
      <c r="C2" s="2" t="s">
        <v>32</v>
      </c>
      <c r="D2" s="2" t="s">
        <v>33</v>
      </c>
    </row>
    <row r="3" spans="1:4">
      <c r="A3" s="3" t="s">
        <v>653</v>
      </c>
    </row>
    <row r="4" spans="1:4">
      <c r="A4" s="4" t="s">
        <v>654</v>
      </c>
      <c r="B4" s="6" t="n">
        <v>250</v>
      </c>
      <c r="C4" s="6" t="n">
        <v>5620</v>
      </c>
    </row>
    <row r="5" spans="1:4">
      <c r="A5" s="4" t="s">
        <v>655</v>
      </c>
      <c r="B5" s="5" t="n">
        <v>-5545</v>
      </c>
      <c r="C5" s="5" t="n">
        <v>-3744</v>
      </c>
    </row>
    <row r="6" spans="1:4">
      <c r="A6" s="4" t="s">
        <v>656</v>
      </c>
      <c r="D6" s="6" t="n">
        <v>1876</v>
      </c>
    </row>
    <row r="7" spans="1:4">
      <c r="A7" s="4" t="s">
        <v>655</v>
      </c>
      <c r="B7" s="5" t="n">
        <v>-5295</v>
      </c>
    </row>
    <row r="8" spans="1:4">
      <c r="A8" s="3" t="s">
        <v>657</v>
      </c>
    </row>
    <row r="9" spans="1:4">
      <c r="A9" s="4" t="s">
        <v>658</v>
      </c>
      <c r="B9" s="5" t="n">
        <v>331</v>
      </c>
      <c r="C9" s="5" t="n">
        <v>-836</v>
      </c>
    </row>
    <row r="10" spans="1:4">
      <c r="A10" s="4" t="s">
        <v>659</v>
      </c>
      <c r="B10" s="5" t="n">
        <v>-271</v>
      </c>
      <c r="C10" s="5" t="n">
        <v>-4534</v>
      </c>
    </row>
    <row r="11" spans="1:4">
      <c r="A11" s="4" t="s">
        <v>660</v>
      </c>
      <c r="B11" s="5" t="n">
        <v>-1788</v>
      </c>
      <c r="C11" s="5" t="n">
        <v>-1801</v>
      </c>
    </row>
    <row r="12" spans="1:4">
      <c r="A12" s="4" t="s">
        <v>661</v>
      </c>
      <c r="B12" s="5" t="n">
        <v>-1728</v>
      </c>
      <c r="C12" s="5" t="n">
        <v>-7171</v>
      </c>
    </row>
    <row r="13" spans="1:4">
      <c r="A13" s="4" t="s">
        <v>662</v>
      </c>
      <c r="B13" s="5" t="n">
        <v>103</v>
      </c>
      <c r="C13" s="5" t="n">
        <v>250</v>
      </c>
    </row>
    <row r="14" spans="1:4">
      <c r="A14" s="4" t="s">
        <v>663</v>
      </c>
      <c r="B14" s="5" t="n">
        <v>-7126</v>
      </c>
      <c r="C14" s="5" t="n">
        <v>-5545</v>
      </c>
    </row>
    <row r="15" spans="1:4">
      <c r="A15" s="4" t="s">
        <v>663</v>
      </c>
      <c r="B15" s="6" t="n">
        <v>-7023</v>
      </c>
      <c r="C15" s="6" t="n">
        <v>-529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64</v>
      </c>
      <c r="B1" s="2" t="s">
        <v>545</v>
      </c>
    </row>
    <row r="2" spans="1:2">
      <c r="A2" s="3" t="s">
        <v>665</v>
      </c>
    </row>
    <row r="3" spans="1:2">
      <c r="A3" s="4" t="s">
        <v>546</v>
      </c>
      <c r="B3" s="6" t="n">
        <v>211098</v>
      </c>
    </row>
    <row r="4" spans="1:2">
      <c r="A4" s="4" t="s">
        <v>547</v>
      </c>
      <c r="B4" s="5" t="n">
        <v>196390</v>
      </c>
    </row>
    <row r="5" spans="1:2">
      <c r="A5" s="4" t="s">
        <v>549</v>
      </c>
      <c r="B5" s="5" t="n">
        <v>193333</v>
      </c>
    </row>
    <row r="6" spans="1:2">
      <c r="A6" s="4" t="s">
        <v>548</v>
      </c>
      <c r="B6" s="5" t="n">
        <v>193333</v>
      </c>
    </row>
    <row r="7" spans="1:2">
      <c r="A7" s="4" t="s">
        <v>666</v>
      </c>
      <c r="B7" s="5" t="n">
        <v>235554</v>
      </c>
    </row>
    <row r="8" spans="1:2">
      <c r="A8" s="4" t="s">
        <v>182</v>
      </c>
      <c r="B8" s="6" t="n">
        <v>102970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667</v>
      </c>
      <c r="B1" s="2" t="s">
        <v>1</v>
      </c>
    </row>
    <row r="2" spans="1:5">
      <c r="B2" s="2" t="s">
        <v>31</v>
      </c>
      <c r="C2" s="2" t="s">
        <v>32</v>
      </c>
      <c r="D2" s="2" t="s">
        <v>33</v>
      </c>
      <c r="E2" s="2" t="s">
        <v>467</v>
      </c>
    </row>
    <row r="3" spans="1:5">
      <c r="A3" s="3" t="s">
        <v>668</v>
      </c>
    </row>
    <row r="4" spans="1:5">
      <c r="A4" s="4" t="s">
        <v>669</v>
      </c>
      <c r="B4" s="6" t="n">
        <v>0</v>
      </c>
    </row>
    <row r="5" spans="1:5">
      <c r="A5" s="4" t="s">
        <v>670</v>
      </c>
      <c r="B5" s="5" t="n">
        <v>-1191</v>
      </c>
      <c r="C5" s="6" t="n">
        <v>0</v>
      </c>
      <c r="D5" s="6" t="n">
        <v>0</v>
      </c>
    </row>
    <row r="6" spans="1:5">
      <c r="A6" s="4" t="s">
        <v>52</v>
      </c>
      <c r="B6" s="5" t="n">
        <v>1190</v>
      </c>
      <c r="C6" s="5" t="n">
        <v>0</v>
      </c>
      <c r="D6" s="6" t="n">
        <v>0</v>
      </c>
    </row>
    <row r="7" spans="1:5">
      <c r="A7" s="4" t="s">
        <v>671</v>
      </c>
      <c r="B7" s="5" t="n">
        <v>206180</v>
      </c>
      <c r="C7" s="5" t="n">
        <v>0</v>
      </c>
    </row>
    <row r="8" spans="1:5">
      <c r="A8" s="4" t="s">
        <v>528</v>
      </c>
    </row>
    <row r="9" spans="1:5">
      <c r="A9" s="3" t="s">
        <v>672</v>
      </c>
    </row>
    <row r="10" spans="1:5">
      <c r="A10" s="4" t="s">
        <v>673</v>
      </c>
      <c r="B10" s="5" t="n">
        <v>15700</v>
      </c>
    </row>
    <row r="11" spans="1:5">
      <c r="A11" s="3" t="s">
        <v>668</v>
      </c>
    </row>
    <row r="12" spans="1:5">
      <c r="A12" s="4" t="s">
        <v>669</v>
      </c>
      <c r="B12" s="5" t="n">
        <v>0</v>
      </c>
    </row>
    <row r="13" spans="1:5">
      <c r="A13" s="4" t="s">
        <v>674</v>
      </c>
      <c r="B13" s="5" t="n">
        <v>199728</v>
      </c>
    </row>
    <row r="14" spans="1:5">
      <c r="A14" s="4" t="s">
        <v>670</v>
      </c>
      <c r="B14" s="5" t="n">
        <v>-5581</v>
      </c>
    </row>
    <row r="15" spans="1:5">
      <c r="A15" s="4" t="s">
        <v>52</v>
      </c>
      <c r="B15" s="5" t="n">
        <v>1190</v>
      </c>
    </row>
    <row r="16" spans="1:5">
      <c r="A16" s="4" t="s">
        <v>675</v>
      </c>
      <c r="B16" s="5" t="n">
        <v>10843</v>
      </c>
    </row>
    <row r="17" spans="1:5">
      <c r="A17" s="4" t="s">
        <v>671</v>
      </c>
      <c r="B17" s="6" t="n">
        <v>206180</v>
      </c>
      <c r="C17" s="6" t="n">
        <v>0</v>
      </c>
    </row>
    <row r="18" spans="1:5">
      <c r="A18" s="4" t="s">
        <v>528</v>
      </c>
    </row>
    <row r="19" spans="1:5">
      <c r="A19" s="3" t="s">
        <v>672</v>
      </c>
    </row>
    <row r="20" spans="1:5">
      <c r="A20" s="4" t="s">
        <v>676</v>
      </c>
      <c r="B20" s="4" t="s">
        <v>485</v>
      </c>
      <c r="E20" s="4" t="s">
        <v>48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1"/>
    <col customWidth="1" max="2" min="2" width="21"/>
    <col customWidth="1" max="3" min="3" width="14"/>
    <col customWidth="1" max="4" min="4" width="24"/>
    <col customWidth="1" max="5" min="5" width="14"/>
    <col customWidth="1" max="6" min="6" width="14"/>
  </cols>
  <sheetData>
    <row r="1" spans="1:6">
      <c r="A1" s="1" t="s">
        <v>677</v>
      </c>
      <c r="B1" s="2" t="s">
        <v>524</v>
      </c>
      <c r="C1" s="2" t="s">
        <v>615</v>
      </c>
      <c r="D1" s="2" t="s">
        <v>678</v>
      </c>
      <c r="E1" s="2" t="s">
        <v>31</v>
      </c>
      <c r="F1" s="2" t="s">
        <v>32</v>
      </c>
    </row>
    <row r="2" spans="1:6">
      <c r="A2" s="3" t="s">
        <v>679</v>
      </c>
    </row>
    <row r="3" spans="1:6">
      <c r="A3" s="4" t="s">
        <v>680</v>
      </c>
      <c r="E3" s="4" t="s">
        <v>681</v>
      </c>
      <c r="F3" s="4" t="s">
        <v>682</v>
      </c>
    </row>
    <row r="4" spans="1:6">
      <c r="A4" s="4" t="s">
        <v>683</v>
      </c>
    </row>
    <row r="5" spans="1:6">
      <c r="A5" s="3" t="s">
        <v>679</v>
      </c>
    </row>
    <row r="6" spans="1:6">
      <c r="A6" s="4" t="s">
        <v>684</v>
      </c>
      <c r="B6" s="4" t="s">
        <v>685</v>
      </c>
    </row>
    <row r="7" spans="1:6">
      <c r="A7" s="4" t="s">
        <v>528</v>
      </c>
    </row>
    <row r="8" spans="1:6">
      <c r="A8" s="3" t="s">
        <v>679</v>
      </c>
    </row>
    <row r="9" spans="1:6">
      <c r="A9" s="4" t="s">
        <v>686</v>
      </c>
      <c r="B9" s="4" t="s">
        <v>485</v>
      </c>
    </row>
    <row r="10" spans="1:6">
      <c r="A10" s="4" t="s">
        <v>687</v>
      </c>
    </row>
    <row r="11" spans="1:6">
      <c r="A11" s="3" t="s">
        <v>679</v>
      </c>
    </row>
    <row r="12" spans="1:6">
      <c r="A12" s="4" t="s">
        <v>688</v>
      </c>
      <c r="B12" s="4" t="s">
        <v>485</v>
      </c>
    </row>
    <row r="13" spans="1:6">
      <c r="A13" s="4" t="s">
        <v>689</v>
      </c>
    </row>
    <row r="14" spans="1:6">
      <c r="A14" s="3" t="s">
        <v>679</v>
      </c>
    </row>
    <row r="15" spans="1:6">
      <c r="A15" s="4" t="s">
        <v>686</v>
      </c>
      <c r="B15" s="4" t="s">
        <v>690</v>
      </c>
    </row>
    <row r="16" spans="1:6">
      <c r="A16" s="4" t="s">
        <v>691</v>
      </c>
    </row>
    <row r="17" spans="1:6">
      <c r="A17" s="3" t="s">
        <v>679</v>
      </c>
    </row>
    <row r="18" spans="1:6">
      <c r="A18" s="4" t="s">
        <v>680</v>
      </c>
      <c r="B18" s="4" t="s">
        <v>692</v>
      </c>
    </row>
    <row r="19" spans="1:6">
      <c r="A19" s="4" t="s">
        <v>693</v>
      </c>
    </row>
    <row r="20" spans="1:6">
      <c r="A20" s="3" t="s">
        <v>679</v>
      </c>
    </row>
    <row r="21" spans="1:6">
      <c r="A21" s="4" t="s">
        <v>680</v>
      </c>
      <c r="B21" s="4" t="s">
        <v>694</v>
      </c>
    </row>
    <row r="22" spans="1:6">
      <c r="A22" s="4" t="s">
        <v>695</v>
      </c>
    </row>
    <row r="23" spans="1:6">
      <c r="A23" s="3" t="s">
        <v>679</v>
      </c>
    </row>
    <row r="24" spans="1:6">
      <c r="A24" s="4" t="s">
        <v>696</v>
      </c>
      <c r="D24" s="5" t="n">
        <v>60</v>
      </c>
    </row>
    <row r="25" spans="1:6">
      <c r="A25" s="4" t="s">
        <v>697</v>
      </c>
      <c r="C25" s="4" t="s">
        <v>482</v>
      </c>
    </row>
    <row r="26" spans="1:6">
      <c r="A26" s="4" t="s">
        <v>698</v>
      </c>
    </row>
    <row r="27" spans="1:6">
      <c r="A27" s="3" t="s">
        <v>679</v>
      </c>
    </row>
    <row r="28" spans="1:6">
      <c r="A28" s="4" t="s">
        <v>697</v>
      </c>
      <c r="C28" s="4" t="s">
        <v>699</v>
      </c>
    </row>
    <row r="29" spans="1:6">
      <c r="A29" s="4" t="s">
        <v>700</v>
      </c>
      <c r="C29" s="4" t="s">
        <v>485</v>
      </c>
    </row>
    <row r="30" spans="1:6">
      <c r="A30" s="4" t="s">
        <v>701</v>
      </c>
    </row>
    <row r="31" spans="1:6">
      <c r="A31" s="3" t="s">
        <v>679</v>
      </c>
    </row>
    <row r="32" spans="1:6">
      <c r="A32" s="4" t="s">
        <v>697</v>
      </c>
      <c r="D32" s="4" t="s">
        <v>692</v>
      </c>
    </row>
    <row r="33" spans="1:6">
      <c r="A33" s="4" t="s">
        <v>528</v>
      </c>
    </row>
    <row r="34" spans="1:6">
      <c r="A34" s="3" t="s">
        <v>679</v>
      </c>
    </row>
    <row r="35" spans="1:6">
      <c r="A35" s="4" t="s">
        <v>676</v>
      </c>
      <c r="B35" s="4" t="s">
        <v>485</v>
      </c>
      <c r="E35" s="4" t="s">
        <v>485</v>
      </c>
    </row>
    <row r="36" spans="1:6">
      <c r="A36" s="4" t="s">
        <v>528</v>
      </c>
    </row>
    <row r="37" spans="1:6">
      <c r="A37" s="3" t="s">
        <v>679</v>
      </c>
    </row>
    <row r="38" spans="1:6">
      <c r="A38" s="4" t="s">
        <v>702</v>
      </c>
      <c r="B38" s="6" t="n">
        <v>658</v>
      </c>
    </row>
    <row r="39" spans="1:6">
      <c r="A39" s="4" t="s">
        <v>530</v>
      </c>
    </row>
    <row r="40" spans="1:6">
      <c r="A40" s="3" t="s">
        <v>679</v>
      </c>
    </row>
    <row r="41" spans="1:6">
      <c r="A41" s="4" t="s">
        <v>676</v>
      </c>
      <c r="B41" s="4" t="s">
        <v>4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50"/>
    <col customWidth="1" max="5" min="5" width="4"/>
    <col customWidth="1" max="6" min="6" width="38"/>
    <col customWidth="1" max="7" min="7" width="25"/>
    <col customWidth="1" max="8" min="8" width="16"/>
    <col customWidth="1" max="9" min="9" width="31"/>
    <col customWidth="1" max="10" min="10" width="4"/>
    <col customWidth="1" max="11" min="11" width="13"/>
    <col customWidth="1" max="12" min="12" width="50"/>
    <col customWidth="1" max="13" min="13" width="28"/>
    <col customWidth="1" max="14" min="14" width="34"/>
    <col customWidth="1" max="15" min="15" width="16"/>
    <col customWidth="1" max="16" min="16" width="53"/>
    <col customWidth="1" max="17" min="17" width="31"/>
  </cols>
  <sheetData>
    <row r="1" spans="1:17">
      <c r="A1" s="1" t="s">
        <v>181</v>
      </c>
      <c r="C1" s="2" t="s">
        <v>182</v>
      </c>
      <c r="D1" s="2" t="s">
        <v>183</v>
      </c>
      <c r="E1" s="2" t="s">
        <v>57</v>
      </c>
      <c r="F1" s="2" t="s">
        <v>184</v>
      </c>
      <c r="G1" s="2" t="s">
        <v>185</v>
      </c>
      <c r="H1" s="2" t="s">
        <v>186</v>
      </c>
      <c r="I1" s="2" t="s">
        <v>187</v>
      </c>
      <c r="J1" s="2" t="s">
        <v>188</v>
      </c>
      <c r="K1" s="2" t="s">
        <v>61</v>
      </c>
      <c r="L1" s="2" t="s">
        <v>189</v>
      </c>
      <c r="M1" s="2" t="s">
        <v>190</v>
      </c>
      <c r="N1" s="2" t="s">
        <v>191</v>
      </c>
      <c r="O1" s="2" t="s">
        <v>59</v>
      </c>
      <c r="P1" s="2" t="s">
        <v>192</v>
      </c>
      <c r="Q1" s="2" t="s">
        <v>193</v>
      </c>
    </row>
    <row r="2" spans="1:17">
      <c r="A2" s="4" t="s">
        <v>194</v>
      </c>
      <c r="C2" s="6" t="n">
        <v>596515</v>
      </c>
      <c r="D2" s="6" t="n">
        <v>-9725</v>
      </c>
      <c r="F2" s="6" t="n">
        <v>529750</v>
      </c>
      <c r="G2" s="6" t="n">
        <v>66765</v>
      </c>
      <c r="I2" s="6" t="n">
        <v>40293</v>
      </c>
      <c r="M2" s="6" t="n">
        <v>486533</v>
      </c>
      <c r="N2" s="6" t="n">
        <v>12649</v>
      </c>
    </row>
    <row r="3" spans="1:17">
      <c r="A3" s="3" t="s">
        <v>195</v>
      </c>
    </row>
    <row r="4" spans="1:17">
      <c r="A4" s="4" t="s">
        <v>53</v>
      </c>
      <c r="C4" s="5" t="n">
        <v>185742</v>
      </c>
      <c r="F4" s="5" t="n">
        <v>172171</v>
      </c>
      <c r="G4" s="5" t="n">
        <v>13571</v>
      </c>
      <c r="I4" s="5" t="n">
        <v>23135</v>
      </c>
      <c r="M4" s="5" t="n">
        <v>139948</v>
      </c>
      <c r="N4" s="5" t="n">
        <v>9088</v>
      </c>
    </row>
    <row r="5" spans="1:17">
      <c r="A5" s="4" t="s">
        <v>196</v>
      </c>
      <c r="B5" s="4" t="s">
        <v>197</v>
      </c>
      <c r="C5" s="5" t="n">
        <v>-154668</v>
      </c>
      <c r="F5" s="5" t="n">
        <v>-154668</v>
      </c>
      <c r="I5" s="5" t="n">
        <v>-11846</v>
      </c>
      <c r="M5" s="5" t="n">
        <v>-124400</v>
      </c>
      <c r="N5" s="5" t="n">
        <v>-18422</v>
      </c>
    </row>
    <row r="6" spans="1:17">
      <c r="A6" s="4" t="s">
        <v>198</v>
      </c>
      <c r="C6" s="5" t="n">
        <v>-12360</v>
      </c>
      <c r="G6" s="5" t="n">
        <v>-12360</v>
      </c>
    </row>
    <row r="7" spans="1:17">
      <c r="A7" s="4" t="s">
        <v>199</v>
      </c>
      <c r="C7" s="5" t="n">
        <v>4672</v>
      </c>
      <c r="D7" s="5" t="n">
        <v>4672</v>
      </c>
      <c r="F7" s="5" t="n">
        <v>4672</v>
      </c>
    </row>
    <row r="8" spans="1:17">
      <c r="A8" s="4" t="s">
        <v>162</v>
      </c>
      <c r="C8" s="5" t="n">
        <v>-495</v>
      </c>
      <c r="F8" s="5" t="n">
        <v>-495</v>
      </c>
      <c r="M8" s="5" t="n">
        <v>-495</v>
      </c>
    </row>
    <row r="9" spans="1:17">
      <c r="A9" s="4" t="s">
        <v>200</v>
      </c>
      <c r="M9" s="5" t="n">
        <v>3315</v>
      </c>
      <c r="N9" s="5" t="n">
        <v>-3315</v>
      </c>
    </row>
    <row r="10" spans="1:17">
      <c r="A10" s="4" t="s">
        <v>201</v>
      </c>
      <c r="C10" s="5" t="n">
        <v>23</v>
      </c>
      <c r="F10" s="5" t="n">
        <v>23</v>
      </c>
      <c r="M10" s="5" t="n">
        <v>23</v>
      </c>
    </row>
    <row r="11" spans="1:17">
      <c r="A11" s="4" t="s">
        <v>202</v>
      </c>
      <c r="C11" s="5" t="n">
        <v>-15000</v>
      </c>
      <c r="F11" s="5" t="n">
        <v>-15000</v>
      </c>
      <c r="I11" s="5" t="n">
        <v>-640</v>
      </c>
      <c r="M11" s="5" t="n">
        <v>-14360</v>
      </c>
    </row>
    <row r="12" spans="1:17">
      <c r="A12" s="4" t="s">
        <v>203</v>
      </c>
      <c r="C12" s="5" t="n">
        <v>604429</v>
      </c>
      <c r="D12" s="5" t="n">
        <v>-5053</v>
      </c>
      <c r="F12" s="5" t="n">
        <v>536453</v>
      </c>
      <c r="G12" s="5" t="n">
        <v>67976</v>
      </c>
      <c r="I12" s="5" t="n">
        <v>50942</v>
      </c>
      <c r="M12" s="5" t="n">
        <v>490564</v>
      </c>
    </row>
    <row r="13" spans="1:17">
      <c r="A13" s="3" t="s">
        <v>195</v>
      </c>
    </row>
    <row r="14" spans="1:17">
      <c r="A14" s="4" t="s">
        <v>53</v>
      </c>
      <c r="C14" s="5" t="n">
        <v>144848</v>
      </c>
      <c r="F14" s="5" t="n">
        <v>129280</v>
      </c>
      <c r="G14" s="5" t="n">
        <v>15568</v>
      </c>
      <c r="I14" s="5" t="n">
        <v>2544</v>
      </c>
      <c r="M14" s="5" t="n">
        <v>124656</v>
      </c>
      <c r="Q14" s="6" t="n">
        <v>2080</v>
      </c>
    </row>
    <row r="15" spans="1:17">
      <c r="A15" s="4" t="s">
        <v>196</v>
      </c>
      <c r="B15" s="4" t="s">
        <v>197</v>
      </c>
      <c r="C15" s="5" t="n">
        <v>-163141</v>
      </c>
      <c r="F15" s="5" t="n">
        <v>-163141</v>
      </c>
      <c r="I15" s="5" t="n">
        <v>-3221</v>
      </c>
      <c r="M15" s="5" t="n">
        <v>-157840</v>
      </c>
      <c r="Q15" s="5" t="n">
        <v>-2080</v>
      </c>
    </row>
    <row r="16" spans="1:17">
      <c r="A16" s="4" t="s">
        <v>198</v>
      </c>
      <c r="C16" s="5" t="n">
        <v>-7000</v>
      </c>
      <c r="G16" s="5" t="n">
        <v>-7000</v>
      </c>
    </row>
    <row r="17" spans="1:17">
      <c r="A17" s="4" t="s">
        <v>199</v>
      </c>
      <c r="C17" s="5" t="n">
        <v>5079</v>
      </c>
      <c r="D17" s="5" t="n">
        <v>5079</v>
      </c>
      <c r="F17" s="5" t="n">
        <v>5079</v>
      </c>
    </row>
    <row r="18" spans="1:17">
      <c r="A18" s="4" t="s">
        <v>204</v>
      </c>
      <c r="I18" s="5" t="n">
        <v>2214</v>
      </c>
      <c r="K18" s="6" t="n">
        <v>122116</v>
      </c>
      <c r="L18" s="6" t="n">
        <v>122116</v>
      </c>
      <c r="M18" s="5" t="n">
        <v>119902</v>
      </c>
      <c r="O18" s="6" t="n">
        <v>132991</v>
      </c>
      <c r="P18" s="6" t="n">
        <v>132991</v>
      </c>
      <c r="Q18" s="5" t="n">
        <v>132991</v>
      </c>
    </row>
    <row r="19" spans="1:17">
      <c r="A19" s="4" t="s">
        <v>205</v>
      </c>
      <c r="C19" s="5" t="n">
        <v>8041</v>
      </c>
      <c r="F19" s="5" t="n">
        <v>8041</v>
      </c>
      <c r="I19" s="5" t="n">
        <v>121</v>
      </c>
      <c r="M19" s="5" t="n">
        <v>7920</v>
      </c>
    </row>
    <row r="20" spans="1:17">
      <c r="A20" s="4" t="s">
        <v>201</v>
      </c>
      <c r="C20" s="5" t="n">
        <v>238</v>
      </c>
      <c r="F20" s="5" t="n">
        <v>238</v>
      </c>
      <c r="M20" s="5" t="n">
        <v>238</v>
      </c>
    </row>
    <row r="21" spans="1:17">
      <c r="A21" s="4" t="s">
        <v>206</v>
      </c>
      <c r="C21" s="5" t="n">
        <v>847601</v>
      </c>
      <c r="D21" s="5" t="n">
        <v>26</v>
      </c>
      <c r="F21" s="5" t="n">
        <v>771057</v>
      </c>
      <c r="G21" s="5" t="n">
        <v>76544</v>
      </c>
      <c r="I21" s="5" t="n">
        <v>52600</v>
      </c>
      <c r="M21" s="5" t="n">
        <v>585440</v>
      </c>
      <c r="Q21" s="5" t="n">
        <v>132991</v>
      </c>
    </row>
    <row r="22" spans="1:17">
      <c r="A22" s="3" t="s">
        <v>195</v>
      </c>
    </row>
    <row r="23" spans="1:17">
      <c r="A23" s="4" t="s">
        <v>53</v>
      </c>
      <c r="C23" s="5" t="n">
        <v>76548</v>
      </c>
      <c r="F23" s="5" t="n">
        <v>73190</v>
      </c>
      <c r="G23" s="5" t="n">
        <v>3358</v>
      </c>
      <c r="I23" s="5" t="n">
        <v>1223</v>
      </c>
      <c r="M23" s="5" t="n">
        <v>59925</v>
      </c>
      <c r="Q23" s="5" t="n">
        <v>12042</v>
      </c>
    </row>
    <row r="24" spans="1:17">
      <c r="A24" s="4" t="s">
        <v>196</v>
      </c>
      <c r="B24" s="4" t="s">
        <v>197</v>
      </c>
      <c r="C24" s="5" t="n">
        <v>-164714</v>
      </c>
      <c r="F24" s="5" t="n">
        <v>-164714</v>
      </c>
      <c r="I24" s="5" t="n">
        <v>-3066</v>
      </c>
      <c r="M24" s="5" t="n">
        <v>-149606</v>
      </c>
      <c r="Q24" s="5" t="n">
        <v>-12042</v>
      </c>
    </row>
    <row r="25" spans="1:17">
      <c r="A25" s="4" t="s">
        <v>199</v>
      </c>
      <c r="C25" s="5" t="n">
        <v>-26</v>
      </c>
      <c r="D25" s="5" t="n">
        <v>-26</v>
      </c>
      <c r="F25" s="5" t="n">
        <v>-26</v>
      </c>
    </row>
    <row r="26" spans="1:17">
      <c r="A26" s="4" t="s">
        <v>204</v>
      </c>
      <c r="I26" s="5" t="n">
        <v>291</v>
      </c>
      <c r="K26" s="6" t="n">
        <v>13854</v>
      </c>
      <c r="L26" s="6" t="n">
        <v>13854</v>
      </c>
      <c r="M26" s="5" t="n">
        <v>13563</v>
      </c>
    </row>
    <row r="27" spans="1:17">
      <c r="A27" s="4" t="s">
        <v>162</v>
      </c>
      <c r="C27" s="5" t="n">
        <v>-13980</v>
      </c>
      <c r="F27" s="5" t="n">
        <v>-13980</v>
      </c>
      <c r="M27" s="5" t="n">
        <v>-13980</v>
      </c>
    </row>
    <row r="28" spans="1:17">
      <c r="A28" s="4" t="s">
        <v>201</v>
      </c>
      <c r="C28" s="5" t="n">
        <v>234</v>
      </c>
      <c r="F28" s="5" t="n">
        <v>234</v>
      </c>
      <c r="M28" s="5" t="n">
        <v>234</v>
      </c>
    </row>
    <row r="29" spans="1:17">
      <c r="A29" s="4" t="s">
        <v>207</v>
      </c>
      <c r="C29" s="6" t="n">
        <v>759517</v>
      </c>
      <c r="D29" s="6" t="n">
        <v>0</v>
      </c>
      <c r="F29" s="6" t="n">
        <v>679615</v>
      </c>
      <c r="G29" s="6" t="n">
        <v>79902</v>
      </c>
      <c r="H29" s="6" t="n">
        <v>0</v>
      </c>
      <c r="I29" s="6" t="n">
        <v>51048</v>
      </c>
      <c r="M29" s="6" t="n">
        <v>495576</v>
      </c>
      <c r="N29" s="6" t="n">
        <v>0</v>
      </c>
      <c r="Q29" s="6" t="n">
        <v>132991</v>
      </c>
    </row>
    <row r="30" spans="1:17"/>
    <row r="31" spans="1:17">
      <c r="A31" s="4" t="s">
        <v>57</v>
      </c>
      <c r="B31" s="4" t="s">
        <v>208</v>
      </c>
    </row>
    <row r="32" spans="1:17">
      <c r="A32" s="4" t="s">
        <v>188</v>
      </c>
      <c r="B32" s="4" t="s">
        <v>209</v>
      </c>
    </row>
    <row r="33" spans="1:17">
      <c r="A33" s="4" t="s">
        <v>197</v>
      </c>
      <c r="B33" s="4" t="s">
        <v>210</v>
      </c>
    </row>
  </sheetData>
  <mergeCells count="61">
    <mergeCell ref="A1:B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A30:P30"/>
    <mergeCell ref="B31:P31"/>
    <mergeCell ref="B32:P32"/>
    <mergeCell ref="B33:P33"/>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31</v>
      </c>
      <c r="C2" s="2" t="s">
        <v>32</v>
      </c>
      <c r="D2" s="2" t="s">
        <v>33</v>
      </c>
    </row>
    <row r="3" spans="1:4">
      <c r="A3" s="3" t="s">
        <v>672</v>
      </c>
    </row>
    <row r="4" spans="1:4">
      <c r="A4" s="4" t="s">
        <v>86</v>
      </c>
      <c r="B4" s="6" t="n">
        <v>164529</v>
      </c>
      <c r="C4" s="6" t="n">
        <v>311496</v>
      </c>
    </row>
    <row r="5" spans="1:4">
      <c r="A5" s="4" t="s">
        <v>102</v>
      </c>
      <c r="B5" s="5" t="n">
        <v>-136107</v>
      </c>
      <c r="C5" s="5" t="n">
        <v>-180087</v>
      </c>
    </row>
    <row r="6" spans="1:4">
      <c r="A6" s="4" t="s">
        <v>53</v>
      </c>
      <c r="B6" s="5" t="n">
        <v>76548</v>
      </c>
      <c r="C6" s="6" t="n">
        <v>144848</v>
      </c>
      <c r="D6" s="6" t="n">
        <v>185742</v>
      </c>
    </row>
    <row r="7" spans="1:4">
      <c r="A7" s="4" t="s">
        <v>528</v>
      </c>
    </row>
    <row r="8" spans="1:4">
      <c r="A8" s="3" t="s">
        <v>672</v>
      </c>
    </row>
    <row r="9" spans="1:4">
      <c r="A9" s="4" t="s">
        <v>86</v>
      </c>
      <c r="B9" s="5" t="n">
        <v>124642</v>
      </c>
    </row>
    <row r="10" spans="1:4">
      <c r="A10" s="4" t="s">
        <v>94</v>
      </c>
      <c r="B10" s="5" t="n">
        <v>1392711</v>
      </c>
    </row>
    <row r="11" spans="1:4">
      <c r="A11" s="4" t="s">
        <v>102</v>
      </c>
      <c r="B11" s="5" t="n">
        <v>-109773</v>
      </c>
    </row>
    <row r="12" spans="1:4">
      <c r="A12" s="4" t="s">
        <v>110</v>
      </c>
      <c r="B12" s="5" t="n">
        <v>-1004184</v>
      </c>
    </row>
    <row r="13" spans="1:4">
      <c r="A13" s="4" t="s">
        <v>586</v>
      </c>
      <c r="B13" s="5" t="n">
        <v>127625</v>
      </c>
    </row>
    <row r="14" spans="1:4">
      <c r="A14" s="4" t="s">
        <v>53</v>
      </c>
      <c r="B14" s="6" t="n">
        <v>778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04</v>
      </c>
      <c r="B1" s="2" t="s">
        <v>1</v>
      </c>
    </row>
    <row r="2" spans="1:3">
      <c r="B2" s="2" t="s">
        <v>31</v>
      </c>
      <c r="C2" s="2" t="s">
        <v>32</v>
      </c>
    </row>
    <row r="3" spans="1:3">
      <c r="A3" s="3" t="s">
        <v>247</v>
      </c>
    </row>
    <row r="4" spans="1:3">
      <c r="A4" s="4" t="s">
        <v>705</v>
      </c>
      <c r="B4" s="6" t="n">
        <v>0</v>
      </c>
      <c r="C4"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6</v>
      </c>
      <c r="B1" s="2" t="s">
        <v>31</v>
      </c>
      <c r="C1" s="2" t="s">
        <v>32</v>
      </c>
    </row>
    <row r="2" spans="1:3">
      <c r="A2" s="3" t="s">
        <v>707</v>
      </c>
    </row>
    <row r="3" spans="1:3">
      <c r="A3" s="4" t="s">
        <v>708</v>
      </c>
      <c r="B3" s="6" t="n">
        <v>2386</v>
      </c>
      <c r="C3" s="6" t="n">
        <v>5137</v>
      </c>
    </row>
    <row r="4" spans="1:3">
      <c r="A4" s="4" t="s">
        <v>709</v>
      </c>
      <c r="B4" s="5" t="n">
        <v>2346</v>
      </c>
      <c r="C4" s="5" t="n">
        <v>2713</v>
      </c>
    </row>
    <row r="5" spans="1:3">
      <c r="A5" s="4" t="s">
        <v>710</v>
      </c>
      <c r="B5" s="5" t="n">
        <v>6534</v>
      </c>
      <c r="C5" s="5" t="n">
        <v>7850</v>
      </c>
    </row>
    <row r="6" spans="1:3">
      <c r="A6" s="4" t="s">
        <v>622</v>
      </c>
    </row>
    <row r="7" spans="1:3">
      <c r="A7" s="3" t="s">
        <v>707</v>
      </c>
    </row>
    <row r="8" spans="1:3">
      <c r="A8" s="4" t="s">
        <v>711</v>
      </c>
      <c r="B8" s="6" t="n">
        <v>1802</v>
      </c>
      <c r="C8"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31</v>
      </c>
      <c r="C2" s="2" t="s">
        <v>32</v>
      </c>
    </row>
    <row r="3" spans="1:3">
      <c r="A3" s="3" t="s">
        <v>713</v>
      </c>
    </row>
    <row r="4" spans="1:3">
      <c r="A4" s="4" t="s">
        <v>714</v>
      </c>
      <c r="B4" s="6" t="n">
        <v>1535757</v>
      </c>
      <c r="C4" s="6" t="n">
        <v>1588923</v>
      </c>
    </row>
    <row r="5" spans="1:3">
      <c r="A5" s="4" t="s">
        <v>715</v>
      </c>
    </row>
    <row r="6" spans="1:3">
      <c r="A6" s="3" t="s">
        <v>716</v>
      </c>
    </row>
    <row r="7" spans="1:3">
      <c r="A7" s="4" t="s">
        <v>717</v>
      </c>
      <c r="B7" s="5" t="n">
        <v>2259132</v>
      </c>
      <c r="C7" s="5" t="n">
        <v>2267819</v>
      </c>
    </row>
    <row r="8" spans="1:3">
      <c r="A8" s="4" t="s">
        <v>718</v>
      </c>
      <c r="B8" s="5" t="n">
        <v>28402</v>
      </c>
      <c r="C8" s="5" t="n">
        <v>22176</v>
      </c>
    </row>
    <row r="9" spans="1:3">
      <c r="A9" s="4" t="s">
        <v>719</v>
      </c>
      <c r="B9" s="5" t="n">
        <v>-41232</v>
      </c>
      <c r="C9" s="5" t="n">
        <v>-30863</v>
      </c>
    </row>
    <row r="10" spans="1:3">
      <c r="A10" s="4" t="s">
        <v>720</v>
      </c>
      <c r="B10" s="5" t="n">
        <v>2246302</v>
      </c>
      <c r="C10" s="5" t="n">
        <v>2259132</v>
      </c>
    </row>
    <row r="11" spans="1:3">
      <c r="A11" s="3" t="s">
        <v>713</v>
      </c>
    </row>
    <row r="12" spans="1:3">
      <c r="A12" s="4" t="s">
        <v>721</v>
      </c>
      <c r="B12" s="5" t="n">
        <v>-670209</v>
      </c>
      <c r="C12" s="5" t="n">
        <v>-615109</v>
      </c>
    </row>
    <row r="13" spans="1:3">
      <c r="A13" s="4" t="s">
        <v>722</v>
      </c>
      <c r="B13" s="5" t="n">
        <v>-81568</v>
      </c>
      <c r="C13" s="5" t="n">
        <v>-85963</v>
      </c>
    </row>
    <row r="14" spans="1:3">
      <c r="A14" s="4" t="s">
        <v>719</v>
      </c>
      <c r="B14" s="5" t="n">
        <v>41232</v>
      </c>
      <c r="C14" s="5" t="n">
        <v>30863</v>
      </c>
    </row>
    <row r="15" spans="1:3">
      <c r="A15" s="4" t="s">
        <v>723</v>
      </c>
      <c r="B15" s="6" t="n">
        <v>-710545</v>
      </c>
      <c r="C15" s="6" t="n">
        <v>-67020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27"/>
    <col customWidth="1" max="3" min="3" width="21"/>
  </cols>
  <sheetData>
    <row r="1" spans="1:3">
      <c r="A1" s="1" t="s">
        <v>724</v>
      </c>
      <c r="B1" s="2" t="s">
        <v>521</v>
      </c>
      <c r="C1" s="2" t="s">
        <v>725</v>
      </c>
    </row>
    <row r="2" spans="1:3">
      <c r="A2" s="3" t="s">
        <v>487</v>
      </c>
    </row>
    <row r="3" spans="1:3">
      <c r="A3" s="4" t="s">
        <v>726</v>
      </c>
      <c r="B3" s="9" t="n">
        <v>1402.6</v>
      </c>
      <c r="C3" s="9" t="n">
        <v>1449.1</v>
      </c>
    </row>
    <row r="4" spans="1:3">
      <c r="A4" s="4" t="s">
        <v>727</v>
      </c>
      <c r="B4" s="5" t="n">
        <v>6</v>
      </c>
    </row>
    <row r="5" spans="1:3">
      <c r="A5" s="4" t="s">
        <v>728</v>
      </c>
    </row>
    <row r="6" spans="1:3">
      <c r="A6" s="3" t="s">
        <v>487</v>
      </c>
    </row>
    <row r="7" spans="1:3">
      <c r="A7" s="4" t="s">
        <v>729</v>
      </c>
      <c r="B7" s="9" t="n">
        <v>65.09999999999999</v>
      </c>
      <c r="C7" s="11" t="n">
        <v>88.5</v>
      </c>
    </row>
    <row r="8" spans="1:3">
      <c r="A8" s="4" t="s">
        <v>730</v>
      </c>
      <c r="B8" s="11" t="n">
        <v>23.8</v>
      </c>
      <c r="C8" s="11" t="n">
        <v>49.6</v>
      </c>
    </row>
    <row r="9" spans="1:3">
      <c r="A9" s="4" t="s">
        <v>731</v>
      </c>
    </row>
    <row r="10" spans="1:3">
      <c r="A10" s="3" t="s">
        <v>487</v>
      </c>
    </row>
    <row r="11" spans="1:3">
      <c r="A11" s="4" t="s">
        <v>729</v>
      </c>
      <c r="B11" s="11" t="n">
        <v>37.8</v>
      </c>
      <c r="C11" s="11" t="n">
        <v>37.8</v>
      </c>
    </row>
    <row r="12" spans="1:3">
      <c r="A12" s="4" t="s">
        <v>730</v>
      </c>
      <c r="B12" s="9" t="n">
        <v>23.6</v>
      </c>
      <c r="C12" s="9" t="n">
        <v>2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31</v>
      </c>
      <c r="C1" s="2" t="s">
        <v>32</v>
      </c>
    </row>
    <row r="2" spans="1:3">
      <c r="A2" s="3" t="s">
        <v>487</v>
      </c>
    </row>
    <row r="3" spans="1:3">
      <c r="A3" s="4" t="s">
        <v>733</v>
      </c>
      <c r="B3" s="6" t="n">
        <v>1535757</v>
      </c>
      <c r="C3" s="6" t="n">
        <v>1588923</v>
      </c>
    </row>
    <row r="4" spans="1:3">
      <c r="A4" s="4" t="s">
        <v>734</v>
      </c>
    </row>
    <row r="5" spans="1:3">
      <c r="A5" s="3" t="s">
        <v>487</v>
      </c>
    </row>
    <row r="6" spans="1:3">
      <c r="A6" s="4" t="s">
        <v>735</v>
      </c>
      <c r="B6" s="5" t="n">
        <v>164000</v>
      </c>
    </row>
    <row r="7" spans="1:3">
      <c r="A7" s="4" t="s">
        <v>733</v>
      </c>
      <c r="B7" s="5" t="n">
        <v>214000</v>
      </c>
    </row>
    <row r="8" spans="1:3">
      <c r="A8" s="4" t="s">
        <v>736</v>
      </c>
      <c r="B8" s="5" t="n">
        <v>-50000</v>
      </c>
    </row>
    <row r="9" spans="1:3">
      <c r="A9" s="4" t="s">
        <v>737</v>
      </c>
    </row>
    <row r="10" spans="1:3">
      <c r="A10" s="3" t="s">
        <v>487</v>
      </c>
    </row>
    <row r="11" spans="1:3">
      <c r="A11" s="4" t="s">
        <v>735</v>
      </c>
      <c r="B11" s="5" t="n">
        <v>137000</v>
      </c>
    </row>
    <row r="12" spans="1:3">
      <c r="A12" s="4" t="s">
        <v>733</v>
      </c>
      <c r="B12" s="5" t="n">
        <v>163200</v>
      </c>
    </row>
    <row r="13" spans="1:3">
      <c r="A13" s="4" t="s">
        <v>736</v>
      </c>
      <c r="B13" s="5" t="n">
        <v>-26200</v>
      </c>
    </row>
    <row r="14" spans="1:3">
      <c r="A14" s="4" t="s">
        <v>738</v>
      </c>
    </row>
    <row r="15" spans="1:3">
      <c r="A15" s="3" t="s">
        <v>487</v>
      </c>
    </row>
    <row r="16" spans="1:3">
      <c r="A16" s="4" t="s">
        <v>735</v>
      </c>
      <c r="B16" s="5" t="n">
        <v>69800</v>
      </c>
    </row>
    <row r="17" spans="1:3">
      <c r="A17" s="4" t="s">
        <v>733</v>
      </c>
      <c r="B17" s="5" t="n">
        <v>114700</v>
      </c>
    </row>
    <row r="18" spans="1:3">
      <c r="A18" s="4" t="s">
        <v>736</v>
      </c>
      <c r="B18" s="5" t="n">
        <v>-44900</v>
      </c>
    </row>
    <row r="19" spans="1:3">
      <c r="A19" s="4" t="s">
        <v>739</v>
      </c>
    </row>
    <row r="20" spans="1:3">
      <c r="A20" s="3" t="s">
        <v>487</v>
      </c>
    </row>
    <row r="21" spans="1:3">
      <c r="A21" s="4" t="s">
        <v>735</v>
      </c>
      <c r="B21" s="5" t="n">
        <v>86300</v>
      </c>
    </row>
    <row r="22" spans="1:3">
      <c r="A22" s="4" t="s">
        <v>733</v>
      </c>
      <c r="B22" s="5" t="n">
        <v>179600</v>
      </c>
    </row>
    <row r="23" spans="1:3">
      <c r="A23" s="4" t="s">
        <v>736</v>
      </c>
      <c r="B23" s="5" t="n">
        <v>-93300</v>
      </c>
    </row>
    <row r="24" spans="1:3">
      <c r="A24" s="4" t="s">
        <v>740</v>
      </c>
    </row>
    <row r="25" spans="1:3">
      <c r="A25" s="3" t="s">
        <v>487</v>
      </c>
    </row>
    <row r="26" spans="1:3">
      <c r="A26" s="4" t="s">
        <v>735</v>
      </c>
      <c r="B26" s="5" t="n">
        <v>86300</v>
      </c>
    </row>
    <row r="27" spans="1:3">
      <c r="A27" s="4" t="s">
        <v>733</v>
      </c>
      <c r="B27" s="5" t="n">
        <v>107400</v>
      </c>
    </row>
    <row r="28" spans="1:3">
      <c r="A28" s="4" t="s">
        <v>736</v>
      </c>
      <c r="B28" s="5" t="n">
        <v>-21100</v>
      </c>
    </row>
    <row r="29" spans="1:3">
      <c r="A29" s="4" t="s">
        <v>741</v>
      </c>
    </row>
    <row r="30" spans="1:3">
      <c r="A30" s="3" t="s">
        <v>487</v>
      </c>
    </row>
    <row r="31" spans="1:3">
      <c r="A31" s="4" t="s">
        <v>735</v>
      </c>
      <c r="B31" s="5" t="n">
        <v>66000</v>
      </c>
    </row>
    <row r="32" spans="1:3">
      <c r="A32" s="4" t="s">
        <v>733</v>
      </c>
      <c r="B32" s="5" t="n">
        <v>133100</v>
      </c>
    </row>
    <row r="33" spans="1:3">
      <c r="A33" s="4" t="s">
        <v>736</v>
      </c>
      <c r="B33" s="6" t="n">
        <v>-671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31</v>
      </c>
      <c r="C1" s="2" t="s">
        <v>32</v>
      </c>
    </row>
    <row r="2" spans="1:3">
      <c r="A2" s="3" t="s">
        <v>743</v>
      </c>
    </row>
    <row r="3" spans="1:3">
      <c r="A3" s="4" t="s">
        <v>729</v>
      </c>
      <c r="B3" s="6" t="n">
        <v>174511</v>
      </c>
      <c r="C3" s="6" t="n">
        <v>168840</v>
      </c>
    </row>
    <row r="4" spans="1:3">
      <c r="A4" s="4" t="s">
        <v>744</v>
      </c>
      <c r="B4" s="5" t="n">
        <v>-59800</v>
      </c>
      <c r="C4" s="5" t="n">
        <v>-62895</v>
      </c>
    </row>
    <row r="5" spans="1:3">
      <c r="A5" s="4" t="s">
        <v>745</v>
      </c>
      <c r="B5" s="6" t="n">
        <v>114711</v>
      </c>
      <c r="C5" s="6" t="n">
        <v>10594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21"/>
    <col customWidth="1" max="3" min="3" width="27"/>
    <col customWidth="1" max="4" min="4" width="21"/>
    <col customWidth="1" max="5" min="5" width="20"/>
    <col customWidth="1" max="6" min="6" width="23"/>
  </cols>
  <sheetData>
    <row r="1" spans="1:6">
      <c r="A1" s="1" t="s">
        <v>746</v>
      </c>
      <c r="B1" s="2" t="s">
        <v>1</v>
      </c>
    </row>
    <row r="2" spans="1:6">
      <c r="B2" s="2" t="s">
        <v>545</v>
      </c>
      <c r="C2" s="2" t="s">
        <v>522</v>
      </c>
      <c r="D2" s="2" t="s">
        <v>523</v>
      </c>
      <c r="E2" s="2" t="s">
        <v>466</v>
      </c>
      <c r="F2" s="2" t="s">
        <v>509</v>
      </c>
    </row>
    <row r="3" spans="1:6">
      <c r="A3" s="3" t="s">
        <v>487</v>
      </c>
    </row>
    <row r="4" spans="1:6">
      <c r="A4" s="4" t="s">
        <v>512</v>
      </c>
      <c r="C4" s="5" t="n">
        <v>1</v>
      </c>
      <c r="E4" s="5" t="n">
        <v>1</v>
      </c>
      <c r="F4" s="5" t="n">
        <v>1</v>
      </c>
    </row>
    <row r="5" spans="1:6">
      <c r="A5" s="4" t="s">
        <v>729</v>
      </c>
      <c r="B5" s="6" t="n">
        <v>174511</v>
      </c>
      <c r="C5" s="6" t="n">
        <v>168840</v>
      </c>
    </row>
    <row r="6" spans="1:6">
      <c r="A6" s="4" t="s">
        <v>744</v>
      </c>
      <c r="B6" s="5" t="n">
        <v>59800</v>
      </c>
      <c r="C6" s="5" t="n">
        <v>62895</v>
      </c>
    </row>
    <row r="7" spans="1:6">
      <c r="A7" s="4" t="s">
        <v>747</v>
      </c>
    </row>
    <row r="8" spans="1:6">
      <c r="A8" s="3" t="s">
        <v>487</v>
      </c>
    </row>
    <row r="9" spans="1:6">
      <c r="A9" s="4" t="s">
        <v>729</v>
      </c>
      <c r="B9" s="5" t="n">
        <v>11300</v>
      </c>
      <c r="C9" s="5" t="n">
        <v>8300</v>
      </c>
    </row>
    <row r="10" spans="1:6">
      <c r="A10" s="4" t="s">
        <v>744</v>
      </c>
      <c r="B10" s="5" t="n">
        <v>400</v>
      </c>
      <c r="C10" s="5" t="n">
        <v>7400</v>
      </c>
    </row>
    <row r="11" spans="1:6">
      <c r="A11" s="4" t="s">
        <v>489</v>
      </c>
    </row>
    <row r="12" spans="1:6">
      <c r="A12" s="3" t="s">
        <v>487</v>
      </c>
    </row>
    <row r="13" spans="1:6">
      <c r="A13" s="4" t="s">
        <v>748</v>
      </c>
      <c r="B13" s="6" t="n">
        <v>5000</v>
      </c>
      <c r="C13" s="6" t="n">
        <v>5500</v>
      </c>
      <c r="D13" s="6" t="n">
        <v>5500</v>
      </c>
    </row>
  </sheetData>
  <mergeCells count="3">
    <mergeCell ref="A1:A2"/>
    <mergeCell ref="B1:D1"/>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31</v>
      </c>
      <c r="C1" s="2" t="s">
        <v>32</v>
      </c>
    </row>
    <row r="2" spans="1:3">
      <c r="A2" s="3" t="s">
        <v>258</v>
      </c>
    </row>
    <row r="3" spans="1:3">
      <c r="A3" s="4" t="s">
        <v>729</v>
      </c>
      <c r="B3" s="6" t="n">
        <v>114616</v>
      </c>
      <c r="C3" s="6" t="n">
        <v>114616</v>
      </c>
    </row>
    <row r="4" spans="1:3">
      <c r="A4" s="4" t="s">
        <v>750</v>
      </c>
      <c r="B4" s="5" t="n">
        <v>-54247</v>
      </c>
      <c r="C4" s="5" t="n">
        <v>-41410</v>
      </c>
    </row>
    <row r="5" spans="1:3">
      <c r="A5" s="4" t="s">
        <v>182</v>
      </c>
      <c r="B5" s="6" t="n">
        <v>60369</v>
      </c>
      <c r="C5" s="6" t="n">
        <v>7320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1</v>
      </c>
      <c r="B1" s="2" t="s">
        <v>1</v>
      </c>
    </row>
    <row r="2" spans="1:4">
      <c r="B2" s="2" t="s">
        <v>31</v>
      </c>
      <c r="C2" s="2" t="s">
        <v>32</v>
      </c>
      <c r="D2" s="2" t="s">
        <v>33</v>
      </c>
    </row>
    <row r="3" spans="1:4">
      <c r="A3" s="3" t="s">
        <v>752</v>
      </c>
    </row>
    <row r="4" spans="1:4">
      <c r="A4" s="4" t="s">
        <v>753</v>
      </c>
      <c r="B4" s="6" t="n">
        <v>0</v>
      </c>
    </row>
    <row r="5" spans="1:4">
      <c r="A5" s="4" t="s">
        <v>754</v>
      </c>
      <c r="B5" s="5" t="n">
        <v>0</v>
      </c>
    </row>
    <row r="6" spans="1:4">
      <c r="A6" s="4" t="s">
        <v>755</v>
      </c>
      <c r="B6" s="6" t="n">
        <v>12800000</v>
      </c>
      <c r="C6" s="6" t="n">
        <v>12900000</v>
      </c>
      <c r="D6" s="6" t="n">
        <v>13000000</v>
      </c>
    </row>
    <row r="7" spans="1:4">
      <c r="A7" s="4" t="s">
        <v>756</v>
      </c>
    </row>
    <row r="8" spans="1:4">
      <c r="A8" s="3" t="s">
        <v>752</v>
      </c>
    </row>
    <row r="9" spans="1:4">
      <c r="A9" s="4" t="s">
        <v>757</v>
      </c>
      <c r="B9" s="4" t="s">
        <v>5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1:20:15Z</dcterms:created>
  <dcterms:modified xmlns:dcterms="http://purl.org/dc/terms/" xmlns:xsi="http://www.w3.org/2001/XMLSchema-instance" xsi:type="dcterms:W3CDTF">2019-03-29T11:20:15Z</dcterms:modified>
</cp:coreProperties>
</file>